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Restructuring Charges" sheetId="10" state="visible" r:id="rId10"/>
    <sheet xmlns:r="http://schemas.openxmlformats.org/officeDocument/2006/relationships" name="Supplementary Information" sheetId="11" state="visible" r:id="rId11"/>
    <sheet xmlns:r="http://schemas.openxmlformats.org/officeDocument/2006/relationships" name="Percentage of Completion Contra" sheetId="12" state="visible" r:id="rId12"/>
    <sheet xmlns:r="http://schemas.openxmlformats.org/officeDocument/2006/relationships" name="Accounts Receivable Factoring" sheetId="13" state="visible" r:id="rId13"/>
    <sheet xmlns:r="http://schemas.openxmlformats.org/officeDocument/2006/relationships" name="Inventories, Net" sheetId="14" state="visible" r:id="rId14"/>
    <sheet xmlns:r="http://schemas.openxmlformats.org/officeDocument/2006/relationships" name="Long-Lived Asset Impairments (N"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Equity Investments" sheetId="18" state="visible" r:id="rId18"/>
    <sheet xmlns:r="http://schemas.openxmlformats.org/officeDocument/2006/relationships" name="Short-term Borrowings and Curre" sheetId="19" state="visible" r:id="rId19"/>
    <sheet xmlns:r="http://schemas.openxmlformats.org/officeDocument/2006/relationships" name="Long-term Debt"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Retirement and Employee Benefit" sheetId="26" state="visible" r:id="rId26"/>
    <sheet xmlns:r="http://schemas.openxmlformats.org/officeDocument/2006/relationships" name="Income Taxes" sheetId="27" state="visible" r:id="rId27"/>
    <sheet xmlns:r="http://schemas.openxmlformats.org/officeDocument/2006/relationships" name="Disputes, Litigation and Contin" sheetId="28" state="visible" r:id="rId28"/>
    <sheet xmlns:r="http://schemas.openxmlformats.org/officeDocument/2006/relationships" name="Commitments" sheetId="29" state="visible" r:id="rId29"/>
    <sheet xmlns:r="http://schemas.openxmlformats.org/officeDocument/2006/relationships" name="Segment Information" sheetId="30" state="visible" r:id="rId30"/>
    <sheet xmlns:r="http://schemas.openxmlformats.org/officeDocument/2006/relationships" name="Consolidating Financial Stateme" sheetId="31" state="visible" r:id="rId31"/>
    <sheet xmlns:r="http://schemas.openxmlformats.org/officeDocument/2006/relationships" name="Quarterly Financial Data (Unaud"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and Div36" sheetId="36" state="visible" r:id="rId36"/>
    <sheet xmlns:r="http://schemas.openxmlformats.org/officeDocument/2006/relationships" name="Restructuring Charges (Tables)" sheetId="37" state="visible" r:id="rId37"/>
    <sheet xmlns:r="http://schemas.openxmlformats.org/officeDocument/2006/relationships" name="Supplementary Information (Tabl" sheetId="38" state="visible" r:id="rId38"/>
    <sheet xmlns:r="http://schemas.openxmlformats.org/officeDocument/2006/relationships" name="Inventories, Net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Short-term Borrowings and Other" sheetId="42" state="visible" r:id="rId42"/>
    <sheet xmlns:r="http://schemas.openxmlformats.org/officeDocument/2006/relationships" name="Short-term Borrowings and Oth43" sheetId="43" state="visible" r:id="rId43"/>
    <sheet xmlns:r="http://schemas.openxmlformats.org/officeDocument/2006/relationships" name="Long-term Debt (Tables)" sheetId="44" state="visible" r:id="rId44"/>
    <sheet xmlns:r="http://schemas.openxmlformats.org/officeDocument/2006/relationships" name="Fair Value of Financial Instr45" sheetId="45" state="visible" r:id="rId45"/>
    <sheet xmlns:r="http://schemas.openxmlformats.org/officeDocument/2006/relationships" name="Derivative Instruments (Tables)"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Retirement and Employee Benef50" sheetId="50" state="visible" r:id="rId50"/>
    <sheet xmlns:r="http://schemas.openxmlformats.org/officeDocument/2006/relationships" name="Income Taxes (Tables)" sheetId="51" state="visible" r:id="rId51"/>
    <sheet xmlns:r="http://schemas.openxmlformats.org/officeDocument/2006/relationships" name="Commitments and Other Contingen" sheetId="52" state="visible" r:id="rId52"/>
    <sheet xmlns:r="http://schemas.openxmlformats.org/officeDocument/2006/relationships" name="Segment Information (Tables)" sheetId="53" state="visible" r:id="rId53"/>
    <sheet xmlns:r="http://schemas.openxmlformats.org/officeDocument/2006/relationships" name="Consolidating Financial State54" sheetId="54" state="visible" r:id="rId54"/>
    <sheet xmlns:r="http://schemas.openxmlformats.org/officeDocument/2006/relationships" name="Quarterly Financial Data (Una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quisitions (Details)" sheetId="64" state="visible" r:id="rId64"/>
    <sheet xmlns:r="http://schemas.openxmlformats.org/officeDocument/2006/relationships" name="Divestitures Narrative (Details" sheetId="65" state="visible" r:id="rId65"/>
    <sheet xmlns:r="http://schemas.openxmlformats.org/officeDocument/2006/relationships" name="Business Combinations and Div66" sheetId="66" state="visible" r:id="rId66"/>
    <sheet xmlns:r="http://schemas.openxmlformats.org/officeDocument/2006/relationships" name="Business Combinations and Div67" sheetId="67" state="visible" r:id="rId67"/>
    <sheet xmlns:r="http://schemas.openxmlformats.org/officeDocument/2006/relationships" name="Restructuring Charges (Narrativ" sheetId="68" state="visible" r:id="rId68"/>
    <sheet xmlns:r="http://schemas.openxmlformats.org/officeDocument/2006/relationships" name="Restructuring Charges (Restruct" sheetId="69" state="visible" r:id="rId69"/>
    <sheet xmlns:r="http://schemas.openxmlformats.org/officeDocument/2006/relationships" name="Restructuring Charges (Restru70" sheetId="70" state="visible" r:id="rId70"/>
    <sheet xmlns:r="http://schemas.openxmlformats.org/officeDocument/2006/relationships" name="Supplementary Information Sched" sheetId="71" state="visible" r:id="rId71"/>
    <sheet xmlns:r="http://schemas.openxmlformats.org/officeDocument/2006/relationships" name="Percentage-of-Completion Contra" sheetId="72" state="visible" r:id="rId72"/>
    <sheet xmlns:r="http://schemas.openxmlformats.org/officeDocument/2006/relationships" name="Accounts Receivable Factoring a" sheetId="73" state="visible" r:id="rId73"/>
    <sheet xmlns:r="http://schemas.openxmlformats.org/officeDocument/2006/relationships" name="Long-Lived Asset Impairments Na" sheetId="74" state="visible" r:id="rId74"/>
    <sheet xmlns:r="http://schemas.openxmlformats.org/officeDocument/2006/relationships" name="Inventories, Net Schedule of In" sheetId="75" state="visible" r:id="rId75"/>
    <sheet xmlns:r="http://schemas.openxmlformats.org/officeDocument/2006/relationships" name="Inventories, Net Narrative (Det" sheetId="76" state="visible" r:id="rId76"/>
    <sheet xmlns:r="http://schemas.openxmlformats.org/officeDocument/2006/relationships" name="Goodwill Narrative (Details)" sheetId="77" state="visible" r:id="rId77"/>
    <sheet xmlns:r="http://schemas.openxmlformats.org/officeDocument/2006/relationships" name="Goodwill Schedule of Goodwill (" sheetId="78" state="visible" r:id="rId78"/>
    <sheet xmlns:r="http://schemas.openxmlformats.org/officeDocument/2006/relationships" name="Intangible Assets Schedule of I" sheetId="79" state="visible" r:id="rId79"/>
    <sheet xmlns:r="http://schemas.openxmlformats.org/officeDocument/2006/relationships" name="Intangible Assets Narrative (De" sheetId="80" state="visible" r:id="rId80"/>
    <sheet xmlns:r="http://schemas.openxmlformats.org/officeDocument/2006/relationships" name="Intangible Assets Amortization " sheetId="81" state="visible" r:id="rId81"/>
    <sheet xmlns:r="http://schemas.openxmlformats.org/officeDocument/2006/relationships" name="Equity Investments (Narrative) " sheetId="82" state="visible" r:id="rId82"/>
    <sheet xmlns:r="http://schemas.openxmlformats.org/officeDocument/2006/relationships" name="Short-term Borrowings and Oth83" sheetId="83" state="visible" r:id="rId83"/>
    <sheet xmlns:r="http://schemas.openxmlformats.org/officeDocument/2006/relationships" name="Short-term Borrowings and Oth84" sheetId="84" state="visible" r:id="rId84"/>
    <sheet xmlns:r="http://schemas.openxmlformats.org/officeDocument/2006/relationships" name="Short-term Borrowings and Oth85" sheetId="85" state="visible" r:id="rId85"/>
    <sheet xmlns:r="http://schemas.openxmlformats.org/officeDocument/2006/relationships" name="Long-term Debt Schedule of Long" sheetId="86" state="visible" r:id="rId86"/>
    <sheet xmlns:r="http://schemas.openxmlformats.org/officeDocument/2006/relationships" name="Long-term Debt Schedule of Debt" sheetId="87" state="visible" r:id="rId87"/>
    <sheet xmlns:r="http://schemas.openxmlformats.org/officeDocument/2006/relationships" name="Long-term Debt Narrative (Detai" sheetId="88" state="visible" r:id="rId88"/>
    <sheet xmlns:r="http://schemas.openxmlformats.org/officeDocument/2006/relationships" name="Fair Value of Financial Instr89" sheetId="89" state="visible" r:id="rId89"/>
    <sheet xmlns:r="http://schemas.openxmlformats.org/officeDocument/2006/relationships" name="Derivative Instruments Schedule" sheetId="90" state="visible" r:id="rId90"/>
    <sheet xmlns:r="http://schemas.openxmlformats.org/officeDocument/2006/relationships" name="Derivative Instruments (Narrati" sheetId="91" state="visible" r:id="rId91"/>
    <sheet xmlns:r="http://schemas.openxmlformats.org/officeDocument/2006/relationships" name="Shareholders' Equity Schedule o" sheetId="92" state="visible" r:id="rId92"/>
    <sheet xmlns:r="http://schemas.openxmlformats.org/officeDocument/2006/relationships" name="Shareholders' Equity Changes in" sheetId="93" state="visible" r:id="rId93"/>
    <sheet xmlns:r="http://schemas.openxmlformats.org/officeDocument/2006/relationships" name="Shareholders' Equity Narrative " sheetId="94" state="visible" r:id="rId94"/>
    <sheet xmlns:r="http://schemas.openxmlformats.org/officeDocument/2006/relationships" name="Earnings per Share (Weighted Av" sheetId="95" state="visible" r:id="rId95"/>
    <sheet xmlns:r="http://schemas.openxmlformats.org/officeDocument/2006/relationships" name="Earnings per Share (Antidilutiv" sheetId="96" state="visible" r:id="rId96"/>
    <sheet xmlns:r="http://schemas.openxmlformats.org/officeDocument/2006/relationships" name="Share-Based Compensation Narrat" sheetId="97" state="visible" r:id="rId97"/>
    <sheet xmlns:r="http://schemas.openxmlformats.org/officeDocument/2006/relationships" name="Share-Based Compensation Schedu" sheetId="98" state="visible" r:id="rId98"/>
    <sheet xmlns:r="http://schemas.openxmlformats.org/officeDocument/2006/relationships" name="Share-Based Compensation Stock " sheetId="99" state="visible" r:id="rId99"/>
    <sheet xmlns:r="http://schemas.openxmlformats.org/officeDocument/2006/relationships" name="Share-Based Compensation Restri" sheetId="100" state="visible" r:id="rId100"/>
    <sheet xmlns:r="http://schemas.openxmlformats.org/officeDocument/2006/relationships" name="Share-Based Compensation Perfor" sheetId="101" state="visible" r:id="rId101"/>
    <sheet xmlns:r="http://schemas.openxmlformats.org/officeDocument/2006/relationships" name="Retirement and Employee Bene102" sheetId="102" state="visible" r:id="rId102"/>
    <sheet xmlns:r="http://schemas.openxmlformats.org/officeDocument/2006/relationships" name="Retirement and Employee Bene103" sheetId="103" state="visible" r:id="rId103"/>
    <sheet xmlns:r="http://schemas.openxmlformats.org/officeDocument/2006/relationships" name="Income Taxes Schedule of Compon" sheetId="104" state="visible" r:id="rId104"/>
    <sheet xmlns:r="http://schemas.openxmlformats.org/officeDocument/2006/relationships" name="Income Taxes Schedule of Effect" sheetId="105" state="visible" r:id="rId105"/>
    <sheet xmlns:r="http://schemas.openxmlformats.org/officeDocument/2006/relationships" name="Income Taxes Schedule of Deferr" sheetId="106" state="visible" r:id="rId106"/>
    <sheet xmlns:r="http://schemas.openxmlformats.org/officeDocument/2006/relationships" name="Income Taxes Schedule of Unreco" sheetId="107" state="visible" r:id="rId107"/>
    <sheet xmlns:r="http://schemas.openxmlformats.org/officeDocument/2006/relationships" name="Income Taxes Summary of Income " sheetId="108" state="visible" r:id="rId108"/>
    <sheet xmlns:r="http://schemas.openxmlformats.org/officeDocument/2006/relationships" name="Income Taxes Narrative (Details" sheetId="109" state="visible" r:id="rId109"/>
    <sheet xmlns:r="http://schemas.openxmlformats.org/officeDocument/2006/relationships" name="Disputes, Litigation and Con110" sheetId="110" state="visible" r:id="rId110"/>
    <sheet xmlns:r="http://schemas.openxmlformats.org/officeDocument/2006/relationships" name="Commitments and Other Contin111" sheetId="111" state="visible" r:id="rId111"/>
    <sheet xmlns:r="http://schemas.openxmlformats.org/officeDocument/2006/relationships" name="Commitments and Other Contin112" sheetId="112" state="visible" r:id="rId112"/>
    <sheet xmlns:r="http://schemas.openxmlformats.org/officeDocument/2006/relationships" name="Segment Information Segment Inf" sheetId="113" state="visible" r:id="rId113"/>
    <sheet xmlns:r="http://schemas.openxmlformats.org/officeDocument/2006/relationships" name="Segment Information Products an" sheetId="114" state="visible" r:id="rId114"/>
    <sheet xmlns:r="http://schemas.openxmlformats.org/officeDocument/2006/relationships" name="Segment Information Geographic " sheetId="115" state="visible" r:id="rId115"/>
    <sheet xmlns:r="http://schemas.openxmlformats.org/officeDocument/2006/relationships" name="Segment Information Narrative (" sheetId="116" state="visible" r:id="rId116"/>
    <sheet xmlns:r="http://schemas.openxmlformats.org/officeDocument/2006/relationships" name="Consolidating Financial Stat117" sheetId="117" state="visible" r:id="rId117"/>
    <sheet xmlns:r="http://schemas.openxmlformats.org/officeDocument/2006/relationships" name="Consolidating Financial Stat118" sheetId="118" state="visible" r:id="rId118"/>
    <sheet xmlns:r="http://schemas.openxmlformats.org/officeDocument/2006/relationships" name="Consolidating Financial Stat119" sheetId="119" state="visible" r:id="rId119"/>
    <sheet xmlns:r="http://schemas.openxmlformats.org/officeDocument/2006/relationships" name="Consolidating Financial Stat120" sheetId="120" state="visible" r:id="rId120"/>
    <sheet xmlns:r="http://schemas.openxmlformats.org/officeDocument/2006/relationships" name="Quarterly Financial Data (Un121" sheetId="121" state="visible" r:id="rId121"/>
    <sheet xmlns:r="http://schemas.openxmlformats.org/officeDocument/2006/relationships" name="Quarterly Financial Data (Un122"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198">
  <si>
    <t>Document and Entity Information - USD ($) $ in Billions</t>
  </si>
  <si>
    <t>12 Months Ended</t>
  </si>
  <si>
    <t>Dec. 31, 2017</t>
  </si>
  <si>
    <t>Feb. 05, 2018</t>
  </si>
  <si>
    <t>Jun. 30, 2017</t>
  </si>
  <si>
    <t>Document and Entity Information [Abstract]</t>
  </si>
  <si>
    <t>Entity Registrant Name</t>
  </si>
  <si>
    <t>Weatherford International p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shares in Millions, $ in Millions</t>
  </si>
  <si>
    <t>Dec. 31, 2016</t>
  </si>
  <si>
    <t>Dec. 31, 2015</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Asset Write Down and Other</t>
  </si>
  <si>
    <t>Goodwill and Equity Investment Impairment</t>
  </si>
  <si>
    <t>Restructuring Charges</t>
  </si>
  <si>
    <t>Litigation Charges, Net</t>
  </si>
  <si>
    <t>(Gain) Loss from Disposition of U.S. Pressure Pumping Assets and Businesses</t>
  </si>
  <si>
    <t>Total Costs and Expenses</t>
  </si>
  <si>
    <t>Operating Loss</t>
  </si>
  <si>
    <t>Other Income (Expense):</t>
  </si>
  <si>
    <t>Interest Expense, Net</t>
  </si>
  <si>
    <t>Fair Value Adjustment of Warrants</t>
  </si>
  <si>
    <t>Bond Tender Premium, Net</t>
  </si>
  <si>
    <t>Currency Devaluation Charges</t>
  </si>
  <si>
    <t>Other Income (Expense), Net</t>
  </si>
  <si>
    <t>Loss Before Income Taxes</t>
  </si>
  <si>
    <t>Income Tax (Provision) Benefit</t>
  </si>
  <si>
    <t>Net Loss</t>
  </si>
  <si>
    <t>Net Income Attributable to Noncontrolling Interests</t>
  </si>
  <si>
    <t>Net Loss Attributable to Weatherford</t>
  </si>
  <si>
    <t>Loss Per Share Attributable to Weatherford:</t>
  </si>
  <si>
    <t>Earnings Per Share, Basic and Diluted</t>
  </si>
  <si>
    <t>Weighted Average Shares Outstanding:</t>
  </si>
  <si>
    <t>Basic &amp; Diluted (in shares)</t>
  </si>
  <si>
    <t>CONSOLIDATED STATEMENTS OF COMPREHENSIVE INCOME (LOSS) - USD ($) $ in Millions</t>
  </si>
  <si>
    <t>Other Comprehensive Income (Loss), Net of Tax:</t>
  </si>
  <si>
    <t>Foreign Currency Translation</t>
  </si>
  <si>
    <t>Defined Benefit Pension Activity</t>
  </si>
  <si>
    <t>Other</t>
  </si>
  <si>
    <t>Other Comprehensive Income (Loss), Net of Tax</t>
  </si>
  <si>
    <t>Comprehensive Loss</t>
  </si>
  <si>
    <t>Comprehensive Income Attributable to Noncontrolling Interests</t>
  </si>
  <si>
    <t>Comprehensive Loss Attributable to Weatherford</t>
  </si>
  <si>
    <t>CONSOLIDATED BALANCE SHEETS - USD ($) $ in Millions</t>
  </si>
  <si>
    <t>Current Assets:</t>
  </si>
  <si>
    <t>Cash and Cash Equivalents</t>
  </si>
  <si>
    <t>Accounts Receivable, Net of Allowance for Uncollectible Accounts of $156 in 2017 and $129 in 2016</t>
  </si>
  <si>
    <t>Inventories, Net</t>
  </si>
  <si>
    <t>Prepaid Expenses</t>
  </si>
  <si>
    <t>Other Current Assets</t>
  </si>
  <si>
    <t>Disposal Group, Including Discontinued Operation, Assets, Current</t>
  </si>
  <si>
    <t>Total Current Assets</t>
  </si>
  <si>
    <t>Land, Buildings and Leasehold Improvements</t>
  </si>
  <si>
    <t>Rental and Service Equipment</t>
  </si>
  <si>
    <t>Machinery and Other</t>
  </si>
  <si>
    <t>Property, Plant and Equipment, Gross</t>
  </si>
  <si>
    <t>Less: Accumulated Depreciation</t>
  </si>
  <si>
    <t>Property, Plant and Equipment, Net</t>
  </si>
  <si>
    <t>Goodwill</t>
  </si>
  <si>
    <t>Intangible Assets, Net</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 and Capital Lease Obligations</t>
  </si>
  <si>
    <t>Other Non-current Liabilities</t>
  </si>
  <si>
    <t>Total Liabilities</t>
  </si>
  <si>
    <t>Shareholders’ (Deficiency) Equity:</t>
  </si>
  <si>
    <t>Shares - Par Value $0.001; Authorized 1,356 shares, Issued and Outstanding 993 shares and 983 shares at December 31, 2017 and 2016, respectively</t>
  </si>
  <si>
    <t>Capital in Excess of Par Value</t>
  </si>
  <si>
    <t>Retained Deficit</t>
  </si>
  <si>
    <t>Accumulated Other Comprehensive Loss</t>
  </si>
  <si>
    <t>Weatherford Shareholders’ (Deficiency) Equity</t>
  </si>
  <si>
    <t>Noncontrolling Interests</t>
  </si>
  <si>
    <t>Total Shareholders’ (Deficiency) Equity</t>
  </si>
  <si>
    <t>Total Liabilities and Shareholders’ (Deficiency) Equity</t>
  </si>
  <si>
    <t>CONSOLIDATED BALANCE SHEETS (Parenthetical) - USD ($) shares in Millions, $ in Millions</t>
  </si>
  <si>
    <t>Allowance for Uncollectible Accounts</t>
  </si>
  <si>
    <t>Shareholders' Equity:</t>
  </si>
  <si>
    <t>Common Shares, Par Value (in USD per share)</t>
  </si>
  <si>
    <t>Common Shares, Authorized (in shares)</t>
  </si>
  <si>
    <t>Common Shares, Issued (in shares)</t>
  </si>
  <si>
    <t>Common Shares, Outstanding (in shares)</t>
  </si>
  <si>
    <t>CONSOLIDATED STATEMENTS OF SHAREHOLDERS' EQUITY - USD ($) $ in Millions</t>
  </si>
  <si>
    <t>Total</t>
  </si>
  <si>
    <t>Shares Issued [Member]</t>
  </si>
  <si>
    <t>Additional Paid-in Capital [Member]</t>
  </si>
  <si>
    <t>Retained Earnings [Member]</t>
  </si>
  <si>
    <t>Accumulated Other Comprehensive Income (Loss) [Member]</t>
  </si>
  <si>
    <t>Noncontrolling Interest [Member]</t>
  </si>
  <si>
    <t>Balance, beginning balance at Dec. 31, 2014</t>
  </si>
  <si>
    <t>Increase (Decrease) in Stockholders' Equity [Roll Forward]</t>
  </si>
  <si>
    <t>Other Comprehensive Loss</t>
  </si>
  <si>
    <t>Dividends Paid to Noncontrolling Interests</t>
  </si>
  <si>
    <t>Equity Awards Granted, Vested and Exercised</t>
  </si>
  <si>
    <t>Balance, ending balance at Dec. 31, 2015</t>
  </si>
  <si>
    <t>Adjustments to Additional Paid in Capital, Convertible Debt with Conversion Feature</t>
  </si>
  <si>
    <t>Balance, ending balance at Dec. 31, 2016</t>
  </si>
  <si>
    <t>Common Stocks, Including Additional Paid in Capital</t>
  </si>
  <si>
    <t>Warrants and Rights Outstanding</t>
  </si>
  <si>
    <t>Balance, ending balance at Dec. 31, 2017</t>
  </si>
  <si>
    <t>CONSOLIDATED STATEMENTS OF CASH FLOWS - USD ($) $ in Millions</t>
  </si>
  <si>
    <t>Share-based compensation</t>
  </si>
  <si>
    <t>Cash Flows from Operating Activities:</t>
  </si>
  <si>
    <t>Adjustments to Reconcile Net Loss to Net Cash Provided by Operating Activities:</t>
  </si>
  <si>
    <t>Depreciation and Amortization</t>
  </si>
  <si>
    <t>Long-Lived Asset Impairments and Other Charges</t>
  </si>
  <si>
    <t>Allowance for Doubtful Accounts Receivable, Write-offs</t>
  </si>
  <si>
    <t>Inventory Write-down</t>
  </si>
  <si>
    <t>Restructuring and Other Asset Charges</t>
  </si>
  <si>
    <t>Increase (Decrease) in Obligation, Pension Benefits</t>
  </si>
  <si>
    <t>Litigation Settlement, Expense</t>
  </si>
  <si>
    <t>Bad Debt Expense</t>
  </si>
  <si>
    <t>(Gain) Loss on Sale of Assets and Businesses, Net</t>
  </si>
  <si>
    <t>Deferred Income Tax Provision (Benefit)</t>
  </si>
  <si>
    <t>Other, Net</t>
  </si>
  <si>
    <t>Change in Operating Assets and Liabilities, Net of Effect of Businesses Acquired:</t>
  </si>
  <si>
    <t>Accounts Receivable</t>
  </si>
  <si>
    <t>Inventories</t>
  </si>
  <si>
    <t>Billings in Excess of Costs and Estimated Earnings</t>
  </si>
  <si>
    <t>Increase (Decrease) in Accrued Litigation and Settlements</t>
  </si>
  <si>
    <t>Net Cash Provided by (Used in) Operating Activities</t>
  </si>
  <si>
    <t>Cash Flows From Investing Activities:</t>
  </si>
  <si>
    <t>Capital Expenditures for Property, Plant and Equipment</t>
  </si>
  <si>
    <t>Increase (Decrease) in Assets Held-for-sale</t>
  </si>
  <si>
    <t>Acquisitions of Businesses, Net of Cash Acquired</t>
  </si>
  <si>
    <t>Acquisition of Intellectual Property</t>
  </si>
  <si>
    <t>Proceeds from Insurance Settlement, Investing Activities</t>
  </si>
  <si>
    <t>Proceeds (payments) from sale of businesses and equity investment, net</t>
  </si>
  <si>
    <t>Proceeds from Sale of Property, Plant, and Equipment</t>
  </si>
  <si>
    <t>Proceeds from Sale of Other Assets, Investing Activities</t>
  </si>
  <si>
    <t>Payments for (Proceeds from) Other Investing Activities</t>
  </si>
  <si>
    <t>Net Cash Used in Investing Activities</t>
  </si>
  <si>
    <t>Cash Flows From Financing Activities:</t>
  </si>
  <si>
    <t>Borrowings of Long-term Debt</t>
  </si>
  <si>
    <t>Repayments of Long-term Debt</t>
  </si>
  <si>
    <t>Borrowings (Repayments) of Short-term Debt, Net</t>
  </si>
  <si>
    <t>Proceeds from Issuance of Common Stock</t>
  </si>
  <si>
    <t>Payments for Bond Tender Premium</t>
  </si>
  <si>
    <t>Payments to Acquire Equipment on Lease</t>
  </si>
  <si>
    <t>Other Financing Activities, Ne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Organization and Nature of Operations Weatherford International plc (“Weatherford Ireland”), an Irish public limited company and Swiss tax resident,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approximately 90 countries, which are located in nearly all of the oil and natural gas producing regions in the world. Many of our businesses, including those of our predecessor companies, have been operating for more than 50 years. On June 17, 2014, we completed the change in our place of incorporation from Switzerland to Ireland, whereby Weatherford Ireland became the new public holding company and the parent of the Weatherford group of companies (the “Merger”). The Merger was effected through an agreement between Weatherford International Ltd. (“Weatherford Switzerland”) and Weatherford Ireland pursuant to which each registered share of Weatherford Switzerland was exchanged for the allotment of one ordinary share of Weatherford Ireland. The authorized share capital of Weatherford Ireland includes 1.356 billion ordinary shares with a par value of $0.001 per share. Our ordinary shares are listed on the New York Stock Exchange (the “NYSE”) under the symbol “WFT,” the same symbol under which Weatherford Switzerland registered shares were previously listed. In February 2009, we completed a share exchange transaction in which Weatherford International Ltd., a Bermuda exempted company (“Weatherford Bermuda”), and our then parent company, became a wholly owned subsidiary of Weatherford Switzerland, for purposes of changing the Company’s place of incorporation from Bermuda to Switzerland. Prior to 2002, our parent company was Weatherford International, Inc., a Delaware corporation (“Weatherford Delaware”), until we moved our incorporation to Bermuda in 2002. Weatherford Bermuda and Weatherford Delaware continue to be wholly owned subsidiaries of Weatherford Ireland. In 2013, Weatherford Delaware converted its corporate form and now exists as Weatherford International, LLC, a Delaware limited liability company. 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Prior periods segment results, restructuring charges and certain other items have been reclassified for the change in our reportable segment presentation. Certain prior year amounts have been reclassified to conform to the current year presentation related to the adoption of new accounting standards. Net income and shareholders’ (deficiency) equity were not affected by these reclassifications. See subsection entitled “New Accounting Pronouncements” for additional details.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 Cash and Cash Equivalents We consider all highly liquid investments with original maturities of three months or less to be cash equivalents. 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7 , the Eastern Hemisphere accounted for 57% of our net outstanding accounts receivables and the Western Hemisphere accounted for 43% of our net outstanding accounts receivables. As of December 31, 2017 , our net outstanding accounts receivable in the U.S. accounted for 19% of our balance and Kuwait accounted for 10% of our balance. No other country accounted for more than 10% of our net outstanding accounts receivables balance. During 2017 , 2016 and 2015 , no individual customer accounted for more than 10% of our consolidated revenues. Inventories We value our inventories at lower of cost or market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749 million , $896 million and $1.1 billion for the years ended December 31, 2017 , 2016 and 2015 , respectively. We classify our rig assets as “ Rental and Service Equipment ” on the Consolidated Balance Sheets . The estimated useful lives of our major classes of PP&amp;E are as follows: Major Classes of Property, Plant and Equipment Estimated Useful Lives Buildings and leasehold improvements 10 – 40 years or lease term Rental and service equipment 2 – 20 years Machinery and other 2 – 12 years 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 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 Research and Development Expenditures Research and development expenditures are expensed as incurred. 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 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deficiency) equit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5 – Derivative Instruments ”) in “ Other Income (Expense), Net ” on the accompanying Consolidated Statements of Operations . Devaluation charges on foreign currencies are reported in “ Currency Devaluation Charges ” on the accompanying Consolidated Statements of Operations .. At December 31, 2017 our net monetary asset position denominated in Angolan kwanza was approximately $99 million . 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 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 Revenue Recognition – Venezuela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connection with this development, we corrected this immaterial error for the three and six month periods ended June 30, 2017. The impact of the correction decreased revenue and increased interest income by approximately $31 million and $4 million , respectively, for the three month period ended June 30, 2017 and reduced accounts receivable by approximately $27 million as of June 30, 2017. To reflect the impact of payment delays and expectation that the time to collect may exceed one year, we reclassified $158 million of accounts receivable for this customer to Other Non-Current Assets on the accompanying Consolidated Balance Sheets . In the fourth quarter of 2017, we changed the accounting for revenue with substantially all of our customers in Venezuela to cash basis due to the downgrade of the country’s bonds by certain credit agencies, continued significant political and economic turmoil and continued economic sanctions around certain financing transactions imposed by the U.S. government. In connection with this development, we recorded a charge equal to a full allowance on our accounts receivable for revenue earned prior to September 30, 2017 in Other Non-Current Assets and Accounts Receivable, Net of Allowance for Uncollectible Account for these customers in Venezuela. The impact of the charge was approximately $230 million for the three month period ended December 31, 2017 and reduced Other Non-Current Assets and Accounts Receivable, Net of Allowance for Uncollectible Accounts on the accompanying Condensed Consolidated Balance Sheets by approximately $158 million and $72 million , respectively, as of December 31, 2017. We will continue to monitor our Venezuelan operations and will actively pursue collection of our outstanding invoices. 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change order amount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 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which contain the right to receive dividends, in the computation of both basic and diluted earnings per share when diluted. New Accounting Pronouncements Accounting Changes In May 2017, the Financial Accounting Standards Board (“FASB”) issued ASU 2017-09, Compensation - Stock Compensation (Topic 718): Scope of Modification Accounting , which clarifies that modification accounting is required only if the fair value, the vesting conditions, or the classification of a share-based payment award changes as a result of changes in terms or conditions of the award. We have elected to early adopt ASU 2017-09 in the second quarter of 2017 and the adoption of this ASU had no impact on our Consolidated Financial Statements. In January 2017, the Financial Accounting Standards Board (“FASB”) issued ASU 2017-04, Intangibles - Goodwill and Other (Topic 350): Simplifying the Test for Goodwill Impairment , which eliminates Step 2 of the goodwill impairment test requiring an entity to compute the implied fair value of goodwill. Goodwill impairment will now be the amount by which a reporting unit’s carrying value exceeds its fair value, not to exceed the carrying amount of goodwill. We have elected to adopt ASU 2017-04 as of January 1, 2017 and the adoption of this ASU has no impact on our Consolidated Financial Statements. In March 2016, the FASB issued ASU 2016-09, Compensation - Stock Compensation (Topic 718): Improvements to Employee Share-Based Payment Accounting . ASU 2016-09 requires all income tax effects related to share-based payments at settlement (or expiration) be recorded through the income statement, including unrealized excess tax benefits. ASU 2016-09 also requires that all tax related cash flows resulting from share-based payments be presented as operating activities in the statement of cash flows. In addition, the guidance allows entities to increase the net-share settlement of an employee’s shares for tax withholding purposes without triggering liability accounting and to make a policy election to estimate forfeitures or recognize them as they occur. Finally, the new guidance requires all cash payments made to a taxing authority on an employee’s behalf for shares withheld be presented as financing activities in the statement of cash flows. We adopted ASU 2016-09 in the first quarter of 2017. We prospectively adopted the changes requiring all tax effects related to share-based payments to be recorded through the income statement and all tax related cash flows from share based payments to be presented as operating activities in the statement of cash flows. There is no cumulative effect as there is no impact from unrecognized excess tax benefits or minimum withholding requirements and prior periods have not been adjusted. We have also made an entity-wide accounting policy election to continue to estimate forfeitures and adjust the estimate when it is likely to change. We have retrospectively adopted the guidance to classify as a financing activity on the statement of cash flows all cash payments made to a taxing authority on an employee’s behalf for shares withheld for tax-withholding purposes. We have reclassified $10 million and $9 million from other operating activities to other financing activities in the Statements of Cash Flows for the years ended December 31, 2016 and 2015, respectively. In July 2015, the FASB issued ASU 2015-11, Inventory (Topic 330): Simplifying the Measurement of Inventory , which requires inventory not measured using either the last in, first out or the retail inventory method to be measured at the lower of cost and net realizable value. Net realizable value is the estimated selling price in the ordinary course of business, less reasonably predictable cost of completion, disposal, and transportation. We adopted ASU 2015-11 in the first quarter of 2017 prospectively with no impact on our Consolidated Financial Statements. Accounting Standards Issued Not Yet Adopted In July 2017, the FASB issued ASU 2017-11,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common shareholders in basic earnings per share. The ASU is effective beginning with the first quarter of 2019, and early adoption is permitted. The ASU is required to be applied retrospectively to outstanding instruments. Weatherford has evaluated the impact that this new standard will have on our Consolidated Financial Statements and concluded adoption of the ASU will not impact the liability classification of our warrant instrument. In March 2017, the FASB issued ASU 2017-07, Compensation - Retirement Benefits (Topic 715): Improving the Presentation of Net Periodic Pension Cost and Net Periodic Postretirement Benefit Cost ,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effective beginning with the first quarter of 2018. The adoption of this amended guidance is not expected to have a material impact on our consolidated financial statements, other than the $41 million income adjustment of non-service cost components from operating expenses to other income (expense) for 2017.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We estimate that the impact that this new standard will have on our Consolidated Financial Statements will be a reversal of $105 million of prepaid taxes through retained earnings. Prospectively, any taxes paid that result from the intra-entity transfers of non-inventory assets will be recognized in current tax expense.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In May 2014, the FASB issued ASU 2014-09, Revenue from Contracts with Customers (Topic 606) , which will replace most existing revenue recognition guidance in U.S.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f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We adopted ASU 2014-09 as of January 1, 2018. ASU 2014-09 permits two transition methods: the retrospective method or the modified retrospective method. Weatherford applied the modified retrospective method which requires the recognition of a cumulative effect as an adjustment to opening retained earnings on the initial date of adoption. We have commenced our implementation of ASU 2014-09 and completed an assessment of the differences between ASU 2014-09 and current accounting practices (gap analysis). Our approach involved comparing existing accounting requirements to the requirements under Topic 606 for each of our product lines and reviewing a sample of</t>
  </si>
  <si>
    <t>Business Combinations and Divestitures</t>
  </si>
  <si>
    <t>Business Combinations [Abstract]</t>
  </si>
  <si>
    <t>Business Combinations and Dispositions</t>
  </si>
  <si>
    <t>Business Combinations and Divestitures Acquisitions From time to time, we acquire businesses we believe are important to our long-term strategy. Results of operations for acquisitions are included in the accompanying Consolidated Statements of Operations from the date of acquisition. The purchase price for the acquisitions is allocated to the net assets acquired based upon their estimated fair values at the date of acquisition. We did not complete any material acquisitions during the year ended December 31, 2017 or 2016 . Divestitures On December 29, 2017, we completed the sale of our U.S. pressure pumping and pump-down perforating assets for $430 million in cash. As part of this transaction, we disposed of our ownership of our U.S. pressure pumping and pump-down perforating related facilities and supplier and customer contracts. Proceeds from the sale were applied to reduce outstanding indebtedness. The carrying amounts of the major classes of assets of U.S. pressure pumping and pump-down perforating divested are as follows: December 31, (Dollars in millions) 2017 Assets: Inventory, Net $ 7 Property, Plant and Equipment, Net 222 Goodwill 162 Total Assets $ 391 Liabilities: Long-term Debt $ 9 Other Liabilities 52 Total Liabilities $ 61 Held for Sale During the fourth quarter of 2017, we committed to a plan to divest our land drilling rigs assets. As such, we reclassified the carrying amounts of the assets we plan to divest as held for sale as of December 31, 2017, which include $276 million of PP&amp;E and other assets and $64 million of inventory. As of December 31, 2017, we also had $19 million of other PP&amp;E held for sale.</t>
  </si>
  <si>
    <t>Restructuring and Related Activities [Abstract]</t>
  </si>
  <si>
    <t>Restructuring Charges Due to the ongoing levels of exploration and production spending, we continue to reduce our overall cost structure and workforce to better align with current activity levels of exploration and production. The cost reduction plan which began in 2016 and continued throughout 2017 (the “2016-17 Plan”), included a workforce reduction and other cost reduction measures initiated across our geographic regions. Prior plans, including the 2016 cost reduction plan (the “2016 Plan”) and 2015 cost reduction plan (the “2015 Plan”) also included a workforce reduction and other cost reduction measures initiated across our geographic regions. Other restructuring charges in each plan include contract termination costs, relocation and other associated costs. In connection with the 2016-17 Plan, we recognized restructuring charges of $183 million in 2017, which include severance benefits of $109 million , other restructuring charges of $62 million and restructuring related asset charges of $12 million . In connection with the 2016 Plan, we recognized restructuring charges of $280 million in 2016, which include severance benefits of $196 million , other restructuring charges of $44 million and restructuring related asset charges of $40 million . The 2015 Plan commenced in the fourth quarter of 2014 and included a worldwide workforce reduction and other cost reduction measures. In connection with the 2015 Plan, we recognized restructuring charges of $232 million in 2015, which include severance benefits of $149 million , other restructuring charges of $19 million and restructuring related asset charges of $64 million . The following tables present the components of the restructuring charges by segment and plan for the years ended December 31, 2017 , 2016 and 2015 . Year Ended December 31, 2017 Other Total (Dollars in millions) Severance Restructuring Severance and 2016-17 Plan Charges Charges Other Charges Western Hemisphere $ 42 $ 28 $ 70 Eastern Hemisphere 35 42 77 Corporate 32 4 36 Total $ 109 $ 74 $ 183 Year Ended December 31, 2016 Other Total (Dollars in millions) Severance Restructuring Severance and 2016 Plan Charges Charges Other Charges Western Hemisphere $ 82 $ 71 $ 153 Eastern Hemisphere 62 13 75 Corporate 52 — 52 Total $ 196 $ 84 $ 280 Year Ended December 31, 2015 Other Total (Dollars in millions) Severance Restructuring Severance and 2015 Plan: Charges Charges Other Charges Western Hemisphere $ 68 $ 26 $ 94 Eastern Hemisphere 66 57 123 Corporate 15 — 15 Total $ 149 $ 83 $ 232 The severance and other restructuring charges gave rise to certain liabilities, the components of which are summarized below, and largely relate to the severance accrued as part of the 2016-17 Plan, the 2016 Plan and the 2015 Plan that will be paid pursuant to the respective arrangements and statutory requirements. At December 31, 2017 2016-17 and 2016 Plans 2015 Plan Total Severance Severance Other Severance Other and Other (Dollars in millions) Liability Liability Liability Liability Liability Western Hemisphere $ 4 $ 17 $ — $ — $ 21 Eastern Hemisphere 7 18 — 5 30 Corporate 10 — — — 10 Total $ 21 $ 35 $ — $ 5 $ 61 The following table presents the restructuring accrual activity for the year ended December 31, 2017 . Year Ended December 31, 2017 (Dollars in millions) Accrued Balance at December 31, 2016 Charges Cash Payments Other Accrued Balance at December 31, 2017 2016-17 and 2016 Plans: Severance liability $ 52 $ 109 $ (137 ) $ (3 ) $ 21 Other restructuring liability 22 62 (26 ) (23 ) 35 2015 Plan: Severance liability 3 — (3 ) — — Other restructuring liability 9 — (1 ) (3 ) 5 Total severance and other restructuring liability $ 86 $ 171 $ (167 ) $ (29 ) $ 61</t>
  </si>
  <si>
    <t>Supplementary Information</t>
  </si>
  <si>
    <t>Supplemental Cash Flow Elements [Abstract]</t>
  </si>
  <si>
    <t>Supplemental Cash Flow Information Related Text</t>
  </si>
  <si>
    <t>Supplementary Information Cash paid for interest and income taxes was as follows: Year Ended December 31, (Dollars in millions) 2017 2016 2015 Interest paid $ 538 $ 467 $ 477 Income taxes paid, net of refunds 87 161 331 In 2017 and 2016 , we had non-cash financing obligations related to financed insurance premium and capital lease of equipment of $24 million and $25 million , respectively. During 2017, we purchased $50 million of held-to-maturity Angolan government bonds maturing in 2020: The carrying value of these investments approximate their fair value.</t>
  </si>
  <si>
    <t>Percentage of Completion Contracts</t>
  </si>
  <si>
    <t>Contractors [Abstract]</t>
  </si>
  <si>
    <t>Percentage-of-Completion Contracts We account for our long-term early production facility construction contracts in Iraq under the percentage-of-completion method. Our remaining contract in Zubair is in the final warranty stage. There has been no change to our cumulative estimated loss since December 31, 2016. Our net billings in excess of costs as of December 31, 2017 were $56 million and are shown in the “Other Current Liabilities” on the accompanying Condensed Consolidated Balance Sheets. During 2016 , we were break-even for our Zubair contract and cumulative estimated loss from the Iraq contracts was $532 million as of December 31, 2016 . On May 26, 2016, we entered into an agreement with our customer containing the terms and conditions of the settlement on the Zubair contract. The settlement paid to us was a gross amount of $150 million , of which $62 million and $72 million was received in the second and third quarters of 2016, respectively. The settlement included variation order requests, claims for extension of time, payments of remaining contract milestones and new project completion timelines that resulted in relief from the liquidated damages provisions. We collected the remaining gross settlement of $16 million in January 2017. As of December 31, 2016 , we had no claims revenue, and our percentage-of-completion project estimate included a cumulative $25 million in approved change orders and $16 million of back charges. Our net billings in excess of costs as of December 31, 2016 were $45 million and are shown in the “Other Current Liabilities” on the Consolidated Balance Sheet. The amounts associated with these contract change orders or claims are included in revenue only when they can be reliably estimated and their realization is reasonably assured. During 2015 , we recognized estimated project losses of $153 million related to our long-term early production facility construction contracts in Iraq accounted for under the percentage-of-completion method. Total estimated losses on these loss projects were $532 million at December 31, 2015. As of December 31, 2015 , our percentage-of-completion project estimates include $116 million of claims revenue and $28 million of back charges. During 2015 , an additional $32 million of claims revenue was included in our project estimates. Our costs in excess of billings as of December 31, 2015 were $6 million and are shown in the “Other Current Assets” on our Consolidated Balance Sheets . We also had a variety of unapproved contract change orders or claims that are not included in our revenues as of December 31, 2015 . The amounts associated with these contract change orders or claims are included in revenue only when they can be reliably estimated and their realization is reasonably assured.</t>
  </si>
  <si>
    <t>Accounts Receivable Factoring</t>
  </si>
  <si>
    <t>Receivables [Abstract]</t>
  </si>
  <si>
    <t>Accounts Receivable Factoring and Other Receivables From time to time, we participate in factoring arrangements to sell accounts receivable to third-party financial institutions. In 2017, we sold accounts receivable of $227 million , recognized a loss of $1 million and received cash proceeds totaling $223 million on these sales. In 2016 , we sold accounts receivables of $156 million , recognized a loss of $0.7 million and received cash proceeds totaling $154 million on these sales. In 2015 , we sold accounts receivables of $78 million , recognized a loss of $0.2 million and received cash proceeds totaling $77 million on these sales. Our factoring transactions were recognized as sales, and the proceeds are included as operating cash flows in our Consolidated Statements of Cash Flows . In the first quarter of 2017, Weatherford converted trade receivables of $65 million into a note from the customer with a face value of $65 million . The note had a three year term at a 4.625% stated interest rate. We reported the note as a trading security within “Other Current Assets” at fair value on the Condensed Consolidated Balance Sheets at its fair value of $58 million on March 31, 2017. The note fair value was considered a Level 2 valuation and was estimated using secondary market data for similar bonds. During the second quarter of 2017, we sold the note for $59 million . During the second quarter of 2016, we accepted a note with a face value of $120 million from PDVSA in exchange for $120 million in net trade receivables. The note had a three year term at a 6.5% stated interest rate. We carried the note at lower of cost or fair value and recognized a loss in the second quarter of 2016 of $84 million to adjust the note to fair value. In the fourth quarter of 2016, we sold the economic rights in the note receivable for $44 million and recognized a gain of $8 million .</t>
  </si>
  <si>
    <t>Inventory Disclosure [Abstract]</t>
  </si>
  <si>
    <t>Inventories, Net Inventories, net of reserves, by category were as follows: December 31, (Dollars in millions) 2017 2016 Raw materials, components and supplies $ 144 $ 168 Work in process 47 49 Finished goods 1,043 1,585 $ 1,234 $ 1,802 Work in process and finished goods inventories include cost of materials, labor and manufacturing overhead. During 2017 , 2016 and 2015 , we recognized inventory write-off and other related charges, including excess and obsolete totaling $540 million , $269 million and $244 million , respectively. These charges were largely attributable to downturn in the oil and gas industry, where certain inventory has been deemed commercially unviable or technologically obsolete considering current and future demand.</t>
  </si>
  <si>
    <t>Long-Lived Asset Impairments (Notes)</t>
  </si>
  <si>
    <t>Property, Plant and Equipment [Abstract]</t>
  </si>
  <si>
    <t>Long-lived and Other Asset Impairments</t>
  </si>
  <si>
    <t>Long-Lived Asset Impairments In the fourth quarter of 2017, we recognized long-lived asset impairments of $928 million , of which $923 million was related to PP&amp;E impairments and $5 million was related to the impairment of intangible assets. The PP&amp;E impairments in our Eastern Hemisphere segment include a $740 million write-down to the lower of carrying amount or fair value less cost to sell of our land drilling rigs classified as held for sale, $135 million related to Western Hemisphere segment product line assets and $37 million related to other Eastern Hemisphere segment product line assets. In addition, we recognized $11 million of long-lived impairment charges related to Corporate assets. The 2017 impairments were due to the sustained downturn in the oil and gas industry, whose recovery was not as strong as expected and whose recovery in subsequent quarters was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4 – Fair Value of Financial Instruments, Assets and Equity Investments ” for additional information regarding the fair value determination used in the impairment calculation. During 2016, we recognized long-lived asset impairment charges of $436 million , of which $388 million was related to PP&amp;E impairments and $48 million was related to the impairment of intangible assets. The PP&amp;E impairment charges by segment were $251 million in the Western Hemisphere related to our Well Construction, Drilling Services and Managed Pressure Drilling assets and $137 million in the Eastern Hemisphere related to our Eastern Hemisphere Pressure Pumping assets. The intangible asset charge is related to the Well Construction and Completions businesses with $35 million attributable to the Western Hemisphere segment and $13 million related the Eastern Hemisphere segment. The impairments in 2016 were due to the prolonged downturn in the oil and gas industry, whose recovery was not as strong as expected and whose recovery in subsequent quarters was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4 – Fair Value of Financial Instruments, Assets and Equity Investments ” for additional information regarding the fair value determination used in the impairment calculation. During 2015, we recognized long-lived asset impairment charges of $638 million , of which $124 million was related to Pressure Pumping assets in the Western Hemisphere, $259 million for equipment in our Pressure Pumping, Drilling Tools, and Wireline assets in the Western Hemisphere and $255 million related to our land drilling rigs product line assets in the Eastern Hemisphere. The impairments in 2015 were due to the continued weakness in crude oil prices contributing to lower exploration and production spending and a decline in the utilization of our assets. The decline in oil prices and its impact on demand represented a significant adverse change in the business climate and an indication that these long-lived assets may not be recoverable. Based on the presence of impairment indicators, we performed an analysis of these asset groups and recorded long-lived asset impairment charges to adjust the assets to fair value. The fair value of our drilling tools, pressure pumping, and wireline assets were estimated using a combination of the income approach, the cost approach, and the market approach. See “ Note 14 – Fair Value of Financial Instruments, Assets and Equity Investments ” for additional information regarding the fair value determination.</t>
  </si>
  <si>
    <t>Goodwill and Intangible Assets Disclosure [Abstract]</t>
  </si>
  <si>
    <t>Goodwill In 2017, 2016 and 2015, our annual goodwill impairment test indicated that goodwill was not impaired. Our cumulative impairment loss of goodwill was $771 million at December 31, 2017 . The changes in the carrying amount of goodwill by reportable segment for the years ended December 31, 2017 and 2016 , are presented in the following table. (Dollars in millions) Western Hemisphere Eastern Hemisphere Total Balance at December 31, 2015 $ 2,040 $ 763 $ 2,803 Foreign currency translation 25 (31 ) (6 ) Balance at December 31, 2016 $ 2,065 $ 732 $ 2,797 Disposals (162 ) — (162 ) Foreign currency translation 55 37 92 Balance at December 31, 2017 $ 1,958 $ 769 $ 2,727</t>
  </si>
  <si>
    <t>Other Intangible Assets</t>
  </si>
  <si>
    <t>Intangible Assets The components of intangible assets were as follows: December 31, 2017 December 31, 2016 Gross Net Gross Net Carrying Accumulated Intangible Carrying Accumulated Intangible (Dollars in millions) Amount Amortization Assets Amount Amortization Assets Acquired technology $ 390 $ (334 ) $ 56 $ 373 $ (300 ) $ 73 Licenses 175 (168 ) 7 177 (166 ) 11 Patents 223 (144 ) 79 215 (134 ) 81 Customer Relationships and Contracts 197 (160 ) 37 193 (144 ) 49 Other 98 (64 ) 34 91 (57 ) 34 $ 1,083 $ (870 ) $ 213 $ 1,049 $ (801 ) $ 248 Additions to intangible assets were $16 million and $11 million for the years ended December 31, 2017 and 2016 , respectively. During 2016, we recognized $48 million of license and patent impairment charges related to the Well Construction and Completions businesses. Amortization expense was $52 million , $60 million and $88 million for the years ended December 31, 2017 , 2016 and 2015 , respectively. Future estimated amortization expense for the carrying amount of intangible assets as of December 31, 2017 is expected to be as follows (dollars in millions): Period Amount 2018 $ 48 2019 42 2020 32 2021 20 2022 13</t>
  </si>
  <si>
    <t>Equity Method Investments and Joint Ventures [Abstract]</t>
  </si>
  <si>
    <t>Equity Investments Our equity investments in unconsolidated affiliates were $62 million and $66 million for the years ended December 31, 2017 and 2016 , respectively. Equity in losses of unconsolidated affiliates for the year ended December 31, 2017 totaled $3 million and equity in earnings of unconsolidated affiliates for the years ended December 31, 2016 and 2015 totaled $2 million and $3 million , respectively. During 2015, we determined that the fair values of certain equity investments were significantly below their carrying values. We assessed these declines in value to be other than temporary and recognized an impairment loss of $25 million . See “ Note 14 – Fair Value of Financial Instruments, Assets and Equity Investments ” for additional information regarding the fair value determination.</t>
  </si>
  <si>
    <t>Debt Disclosure [Abstract]</t>
  </si>
  <si>
    <t>Our short-term borrowings and current portion of long-term debt consists of the followings: December 31, (Dollars in millions) 2017 2016 Other Short-term Loans $ 11 $ 2 Current Portion of Long-term Debt 137 177 Short-term Borrowings and Current Portion of Long-term Debt $ 148 $ 179 Revolving Credit Facility and Secured Term Loan Agreement At December 31, 2017 , we had total commitments under our revolving credit facility (the “Revolving Credit Agreement”) maturing in July of 2019 of $1.0 billion and borrowings of $375 million under our secured term loan agreement (the “Term Loan Agreement” and collectively with the Revolving Credit Agreement, the “Credit Agreements”) maturing in July of 2020. At December 31, 2017 , we had $890 million available for borrowing under the Credit Agreements as summarized in the following table: (Dollars in millions) December 31, 2017 Facilities $ 1,375 Less Uses of Facilities: Letters of Credit 110 Secured Term Loan Principal Borrowing 375 Borrowing Availability $ 890 Loans under the Credit Agreements are subject to varying rates of interest based on whether the loan is a Eurodollar loan or an alternate base rate loan. We also incur a quarterly facility fee on the amount of the Revolving Credit Agreement. See “ Note 13 – Long-term Debt ”, for information related to interest rate applicable for the Term Loan Agreement. Eurodollar Loans. Eurodollar loans bear interest at the Eurodollar rate, which is LIBOR, plus the applicable margin. The applicable margin for Eurodollar loans under the Revolving Credit Agreement ranges from 1.925% to 3.7% depending on our leverage ratio. Alternate Base Rate Loans. Alternate base rate loans bear interest at the alternate base rate plus the applicable margin. The applicable margin for alternate base rate loans under the Revolving Credit Agreement ranges from 0.925% to 2.70% depending on our leverage ratio. For the year ended December 31, 2017 , the interest rate for the Revolving Credit Agreement was LIBOR plus a margin rate of 2.80% . See “ Note 13 – Long-term Debt ” for the interest rate details for the Term Loan Agreement. Borrowings under our Revolving Credit Agreement may be repaid from time to time without penalty. Obligations under the Term Loan Agreement are secured by substantially all of our assets. In addition, obligations under the Credit Agreements are guaranteed by a material portion of our subsidiaries. Our Credit Agreements contain covenants including, among others, the following: • a prohibition against incurring debt, subject to permitted exceptions; • a restriction on creating liens on our assets and the assets of our operating subsidiaries, subject to permitted exceptions; • restrictions on mergers or asset dispositions; • restrictions on use of proceeds, investments, transactions with affiliates, or change of principal business; and • maintenance of the following financial covenants, with terms as defined in the Credit Agreements: 1) Leverage ratio of no greater than 2.5 to 1, which measures our indebtedness guaranteed by subsidiaries under the Credit Agreements and other guaranteed facilities to the trailing four quarters consolidated adjusted earnings before interest, taxes, depreciation, amortization and other specified charges (“Adjusted EBITDA”); 2) Leverage and letters of credit ratio of no greater than 3.5 to 1, which is calculated as our indebtedness guaranteed by subsidiaries under the Credit Agreements and other guaranteed facilities and all letters of credit to the trailing four quarters Adjusted EBITDA; and 3) Asset coverage ratio of at least 4.0 to 1, which is calculated as our asset value to indebtedness guaranteed by subsidiaries under the Credit Agreements and other guaranteed facilities. Our Credit Agreements contain customary events of default, including our failure to comply with the financial covenants described above. As of December 31, 2017 , we were in compliance with these financial covenants. Other Short-Term Borrowings and Other Debt Activity In June 2017, we repaid $88 million of our 6.35% Senior Notes on the maturity date. In 2016, we repaid $180 million , with a LIBOR-based weighted average interest rate of 1.95% , borrowed under a credit agreement that matured in the first half of 2016 and our 5.50% senior notes with a principal balance of $350 million . We have short-term borrowings with various domestic and international institutions pursuant to uncommitted credit facilities. At December 31, 2017 , we had $11 million in short-term borrowings under these arrangements. In addition, we had $375 million of letters of credit under various uncommitted facilities and $ 110 million of letters of credit under the Revolving Credit Agreement. At December 31, 2017, we have cash collateralized $82 million of our letters of credit, which is included in “ Cash and Cash Equivalents ” in the accompanying Consolidated Balance Sheets . We have $15 million of surety bonds, primarily performance bonds, issued by financial sureties against an indemnification from us at December 31, 2017 . At December 31, 2017 , the current portion of long-term debt was primarily related to $66 million of our 6.00% Senior Notes due March 2018, the $50 million current portion of our secured term loan and $21 million of the current portion of capital leases and other debt.</t>
  </si>
  <si>
    <t>Long-term Debt</t>
  </si>
  <si>
    <t>Long-term Debt We have issued various senior notes, all of which rank equally with our existing and future senior unsecured indebtedness, which have semi-annual interest payments and no sinking fund requirements. Our Long-term Debt consisted of the following: December 31, (Dollars in millions) 2017 2016 6.35% Senior Notes due 2017 — 89 6.00% Senior Notes due 2018 66 66 9.625% Senior Notes due 2019 488 489 5.125% Senior Notes due 2020 364 363 5.875% Exchangeable Senior Notes due 2021 1,170 1,147 7.75% Senior Notes due 2021 741 739 4.50% Senior Notes due 2022 643 642 8.25% Senior Notes due 2023 739 738 9.875% Senior Notes due 2024 780 528 6.50% Senior Notes due 2036 447 447 6.80% Senior Notes due 2037 255 255 7.00% Senior Notes due 2038 456 456 9.875% Senior Notes due 2039 245 245 6.75% Senior Notes due 2040 456 456 5.95% Senior Notes due 2042 368 368 Secured Term Loan due 2020 372 420 4.82% secured borrowing — 5 Capital and Other Lease Obligations 86 120 Other 2 7 Total Senior Notes and Other Debt 7,678 7,580 Less: Amounts Due in One Year 137 177 Long-term Debt $ 7,541 $ 7,403 The accrued interest on our borrowings was $145 million and $127 million at December 31, 2017 and 2016 , respectively. The following is a summary of scheduled Long-term Debt maturities by year (dollars in millions): 2018 $ 137 2019 543 2020 643 2021 1,918 2022 651 Thereafter 3,786 $ 7,678 Secured Term Loan Agreement As of December 31, 2017 , our borrowings, net of repayments, under the Term Loan Agreement were $375 million . The interest rate under the Term Loan Agreement is variable and is determined by our leverage ratio as of the most recent fiscal quarter, as either (1) the one-month London Interbank Offered Rate (“LIBOR”) plus a variable margin rate ranging from 1.425% to 3.2% or (2) the alternate base rate plus the applicable margin ranging from 0.425% to 2.2% . For the year ended December 31, 2017 , the interest rate for the Term Loan Agreement was LIBOR plus a margin rate of 2.3% . The Term Loan Agreement requires a principal repayment of $12.5 million on the last day of each quarter. Exchangeable Senior Notes, Senior Notes and Tender Offers We have issued various senior notes, all of which rank equally with our existing and future senior unsecured indebtedness, which have semi-annual interest payments and no sinking fund requirements. Exchangeable Senior Notes On June 7, 2016, we issued exchangeable notes with a par value of $1.265 billion and an interest rate of 5.875% . The notes have a conversion price of $7.74 per share and are exchangeable into a total of 163.4 million shares of the Company upon the occurrence of certain events on or after January 1, 2021. The notes mature on July 1, 2021. We have the choice to settle an exchange of the notes in any combination of cash or shares. As of December 31, 2017 , the if-converted value did not exceed the principal amount of the notes. The exchange feature is reported with a carrying amount of $97 million in “ Capital in Excess of Par Value ” on the accompanying Consolidated Balance Sheets. The debt component of the exchangeable notes has been reported separately in “ Long-term Debt ” on the accompanying Consolidated Balance Sheets with a carrying value of $1.170 billion at December 31, 2017 , net of remaining unamortized discount and debt issuance costs of $95 million . The discount on the debt component is being amortized over the remaining maturity of the exchangeable notes at an effective interest rate of 8.4% . During 2017 , interest expense on the notes was $97 million , of which $74 million related to accrued interest and $23 million related to amortization of the discount. Senior Notes On June 26, 2017, we issued an additional $250 million aggregate principal amount of our 9.875% senior notes due 2024 (“Notes”). These Notes were issued as additional securities under an indenture pursuant to which we previously issued $540 million aggregate principal amount of our 9.875% senior notes due 2024. On November 18, 2016, we issued $540 million in aggregate principal amount of 9.875% notes due 2024. On June 17, 2016, we issued $750 million in aggregate principal amount of 7.75% senior notes due 2021 and $750 million in aggregate principal amount of 8.25% senior notes due 2023. Tender Offers and Early Retirement of Senior Notes We commenced a cash tender offer on June 1, 2016 (and amended the offer on June 8, 2016 and June 10, 2016), which included an early tender option with an early settlement date of June 17, 2016 and an expiration date of June 30, 2016 with a final settlement date of July 1, 2016 to repurchase a portion of our 6.35% senior notes due 2017, 6.00% senior notes due 2018, 9.625% senior notes due 2019, and 5.125% senior notes due 2020. On June 17, 2016, we settled the early tender offers in cash in the amount of $1.972 billion , retiring an aggregate face value of senior notes tendered of $1.87 billion and accrued interest of $27 million . We recognized a cumulative loss of $78 million on these transactions in “ Bond Tender Premium, Net ” on the accompanying Consolidated Statements of Operations. On June 30, 2016, we accepted additional tenders of $2 million of debt, which we settled in cash on July 1, 2016. In 2015, through a series of open market transactions, we repurchased certain of our 4.50% senior notes, 5.125% senior notes, 5.95% senior notes, 6.50% senior notes, 6.75% senior notes, 6.80% senior notes and 7.00% senior notes with a total book value of $527 million . We recognized a cumulative gain of approximately $84 million on these transactions in the line captioned “ Other Income (Expense), Net ” on the accompanying Consolidated Statements of Operations.</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5 – Derivative Instruments ,” we had no other material assets or liabilities measured and recognized at fair value on a recurring basis at December 31, 2017 and 2016 . Fair Value of Other Financial Instruments Our other financial instruments include cash and cash equivalents, accounts receivable, accounts payable,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ecember 31, (Dollars in millions) 2017 2016 Fair Value $ 7,060 $ 6,739 Carrying Value 7,218 7,028 Non-recurring Fair Value Measurements - Impairments During the fourth quarter of 2017, long-lived assets were impaired and written down to their estimated fair values. The Level 3 fair values of the assets were determined using an income approach. The unobservable inputs to the income approach included the assets’ estimated future cash flows and estimates of discount rates commensurate with the assets’ risks. During the third quarter of 2016, long-lived assets were impaired and written down to their estimated fair values. The Level 3 fair values of the long-lived assets were determined using either an income approach or a market approach. The unobservable inputs to the income approach included the assets’ estimated future cash flows and estimates of discount rates commensurate with the assets’ risks. The market approach considered unobservable estimates of market sales values, which in most cases was a scrap of salvage value estimate. During the second quarter of 2016, we adjusted a note for our largest customer in Venezuela to its estimated fair value. The Level 3 fair value was estimated based on unobservable pricing indications. During 2015, long-lived assets related to pressure pumping, drilling tools, wireline, and land drilling rigs were impaired and written down to their estimated fair values. The Level 3 fair values of the long-lived assets were determined using a combination of the income approach, the cost approach and the market approach, which used inputs that included replacement costs (unobservable), physical deterioration estimates (unobservable), projections of estimated future operating cash flows (unobservable), discount rates for the applicable assets and market sales data for comparable assets. Also during 2015, an equity method investment was impaired and written down to its fair value. The equity investment Level 3 fair value was determined using an income based approach utilizing estimates of future cash flow, discount rate, long-term growth rate, and marketability discount, all of which were unobservable.</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ives the holder the option to acquire an additional 84.5 million ordinary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a change in control. The warrant fair value is considered a Level 3 valuation and is estimated using a combination of the Black Scholes option valuation model and Monte-Carlo simulation. Inputs to these models include Weatherford’s share price and volatility and the risk free interest rate. The valuation also considers the probabilities of future share issuances and anticipated issuance discounts, which are considered Level 3 inputs. The fair value of the warrant was $70 million and $156 million on December 31, 2017 and 2016 , respectively, generating an unrealized gain of $86 million in 2017. The change in fair value of the warrant during 2017 was principally due to a decrease in Weatherford’s stock price. The warrant valuation would be negatively affected due to an increase in the likelihood of a future stock issuance. Fair Value Hedges We may use interest rate swaps to help mitigate exposures related to changes in the fair values of the fixed-rate debt. The interest rate swap is recorded at fair value with changes in fair value recorded in earnings. The carrying value of fixed-rate debt would be adjusted for changes in interest rates, with the changes in value recorded in earnings. After termination of the hedge, any discount or premium on the fixed-rate debt is amortized to interest expense over the remaining term of the debt. As of December 31, 2017 , we did not have any fair value hedges designated. As of December 31, 2017 and 2016 , we had net unamortized premiums on fixed-rate debt of $4 million and $7 million , respectively, associated with fair value hedge terminations. These premiums are being amortized over the remaining term of the originally hedged debt as a reduction in interest expense included in “Interest Expense, Net” on the accompanying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 Accumulated Other Comprehensive Loss ” to interest expense over the remaining term of the debt. As of December 31, 2017 and 2016 , we had net unamortized losses of $9 million in both years, associated with our cash flow hedge terminations. As of December 31, 2017 , we did not have any cash flow hedges designated. Foreign Currency and Warrant Derivative Instruments At December 31, 2017 and 2016 , we had outstanding foreign currency forward contracts with notional amounts aggregating to $767 million and $1.6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each period in “ Other Income (Expense), Net ” on the accompanying Consolidated Statements of Operations . The total estimated fair values of our foreign currency forward contracts and warrant derivative are as follows: December 31, (Dollars in millions) 2017 2016 Classifications Derivative Assets not Designated as Hedges: Foreign Currency Forward Contracts $ 5 $ 7 Other Current Assets Derivative Liabilities not Designated as Hedges: Foreign Currency Forward Contracts (4 ) (14 ) Other Current Liabilities Warrant on Weatherford Shares (70 ) (156 ) Other Non-current Liabilities The amount of derivative instruments’ gain or (loss) on the Consolidated Statements of Operations is in the table below. Year Ended December 31, (Dollars in millions) 2017 2016 2015 Classification Foreign Currency Forward Contracts $ (25 ) $ (25 ) $ (115 ) Other Income (Expense), Net Cross-currency Swap Contracts — — 13 Other Income (Expense), Net Warrant on Weatherford Shares 86 16 — Warrant Fair Value Adjustment</t>
  </si>
  <si>
    <t>Shareholders' Equity</t>
  </si>
  <si>
    <t>Equity [Abstract]</t>
  </si>
  <si>
    <t>Shareholders’ (Deficiency) Equity Changes in our ordinary shares issued during the years ended December 31, 2017 , 2016 and 2015 , were as follows: (Shares in millions) Issued Balance at December 31, 2014 774 Equity Awards Granted, Vested and Exercised 5 Balance at December 31, 2015 779 Share Issuance 200 Equity Awards Granted, Vested and Exercised 4 Balance at December 31, 2016 983 Equity Awards Granted, Vested and Exercised 10 Balance at December 31, 2017 993 In March 2016, we issued 115 million ordinary shares, and the amount in excess of par value of $623 million is reported in “ Capital in Excess of Par Value ” on the accompanying Consolidated Balance Sheets. On June 7, 2016, we issued exchangeable notes with a par value of $1.265 billion . The exchange feature carrying value of $97 million is included in “ Capital in Excess of Par Value ” on the accompanying Consolidated Balance Sheets. On November 21, 2016, we issued 84.5 million ordinary shares at a price of $5.40 per ordinary share, and a warrant to purchase 84.5 million ordinary shares on or prior to May 21, 2019 at an exercise price of $6.43 per ordinary share to a selected institutional investor. The amount in excess of par value for the ordinary shares net of warrant was $271 million and is reported in “ Capital in Excess of Par Value .” At December 31, 2017 , the fair value of the warrant of $70 million is classified as “ Other Non-current Liabilities ” on the accompanying Consolidated Balance Sheets. Accumulated Other Comprehensive Loss The following table presents the changes in our accumulated other comprehensive loss by component for the year ended December 31, 2017 and 2016 : (Dollars in millions) Currency Translation Adjustment Defined Benefit Pension Deferred Loss on Derivatives Total Balance at December 31, 2015 $ (1,602 ) $ (29 ) $ (10 ) $ (1,641 ) Other Comprehensive (Loss) Income before Reclassifications (12 ) 41 — 29 Reclassifications — 1 1 2 Net Activity (12 ) 42 1 31 Balance at December 31, 2016 (1,614 ) 13 (9 ) (1,610 ) Other Comprehensive Income before Reclassifications 130 1 — 131 Reclassifications — (40 ) — (40 ) Net Activity 130 (39 ) — 91 Balance at December 31, 2017 $ (1,484 ) $ (26 ) $ (9 ) $ (1,519 ) For the year ended December 31, 2017 , the defined benefit pension reclassifications represent the amortization of unrecognized net gains associated primarily with our supplemental executive retirement plan. For the year ended December 31, 2016 , the defined benefit pension component of other comprehensive income before reclassifications relates primarily to a net actuarial gain resulting from the revaluation of the pension obligation associated with our supplemental executive retirement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Year Ended December 31, (Shares in millions) 2017 2016 2015 Basic and Diluted Weighted Average Shares Outstanding 990 887 779 Our basic and diluted weighted average shares outstanding for the years ended December 31, 2017 , 2016 and 2015 , are equivalent due to the net loss attributable to shareholders. Diluted weighted average shares outstanding for the years ended December 31, 2017 , 2016 and 2015 , exclude potential shares for stock options, restricted shares, performance units, exchangeable notes, warrants outstanding and the Employee Stock Purchase Plan (“ESPP”) as we have net losses for those periods and their inclusion would be anti-dilutive. The following table discloses the number of anti-dilutive shares excluded: Year Ended December 31, (Shares in millions) 2017 2016 2015 Anti-dilutive Potential Shares 250 104 3</t>
  </si>
  <si>
    <t>Share-Based Compensation</t>
  </si>
  <si>
    <t>Disclosure of Compensation Related Costs, Share-based Payments [Abstract]</t>
  </si>
  <si>
    <t>Share-Based Compensation We have share-based compensation plans that permit the grant of options, stock appreciation rights, RSAs, restricted share units (“RSUs”), performance share awards, performance unit awards (“PUs”), other share-based awards and cash-based awards to any employee, non-employee directors and other individual service providers or any affiliate. In addition, we also have share-based compensation provisions under our Employee Share Purchase Plan (“ESPP”). For RSAs and RSUs, compensation expense is recognized on a straight-line basis over the requisite service period for the separately vesting portion of each award. For PUs, compensation expense is recognized on a straight-line basis over the requisite service period for the entire award. The provisions of each award vary based on the type of award granted and are determined by the Compensation Committee of our Board of Directors. Those awards, such as stock options that are based on a specific contractual term, will be granted with a term not to exceed 10 years . Upon grant of an RSA, the recipient has the rights of a shareholder, including but not limited to the right to vote such shares and the right to receive any dividends paid on such shares, but not the right to disposition prior to vesting. Recipients of RSUs do not have the rights of a shareholder until such date as the shares are issued or transferred to the recipient. As of December 31, 2017 , approximately 33 million shares were available for grant under our share-based compensation plans. Share-Based Compensation Expense We recognized the following share-based compensation expense during each of the years ended December 31, 2017 , 2016 and 2015 : Year Ended December 31, (Dollars in millions) 2017 2016 2015 Share-based Compensation $ 70 $ 87 $ 73 Related Tax (Provision) Benefit — — 14 Options 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during 2017 , 2016 or 2015 . During 2017 and 2016 , no stock options were exercised. The intrinsic value of stock options exercised during 2015 was $15 million . All options were fully vested. A summary of option activity for the year ended December 31, 2017 , is presented below: Options Weighted Average Exercise Price Weighted Average Remaining Term Aggregate Intrinsic Value (In thousands) (In thousands) Outstanding at December 31, 2016 598 $ 12.59 0.91 years $ — Exercised — — Expired (398 ) 10.42 Outstanding and Vested at December 31, 2017 200 16.92 0.89 years — Exercisable at December 31, 2017 — — 0.00 years — Restricted Share Awards and Restricted Share Units RSAs and RSUs vest based on continued employment, generally over a three -year period. The fair value of RSAs and RSUs is determined based on the closing price of our shares on the date of grant. The total fair value, less assumed forfeitures, is expensed over the vesting period. The weighted-average grant date fair value of RSUs granted during the years ended December 31, 2017 , 2016 and 2015 was $4.26 , $6.20 and $11.94 , respectively. The total fair value of RSAs and RSUs vested during the years ended December 31, 2017 , 2016 and 2015 was $30 million , $38 million and $37 million , respectively. As of December 31, 2017 , there was $59 million of unrecognized compensation expense related to unvested RSAs and RSUs, which is expected to be recognized over a weighted average period of two years . A summary of RSA and RSU activity for the year ended December 31, 2017 is presented below: RSA Weighted Average Grant Date Fair Value RSU Weighted Average Grant Date Fair Value (In thousands) (In thousands) Non-Vested at December 31, 2016 137 $ 17.42 12,794 $ 9.15 Granted — — 10,876 4.26 Vested (86 ) 17.35 (5,946 ) 9.56 Forfeited (11 ) 16.35 (2,455 ) 8.63 Non-Vested at December 31, 2017 40 17.87 15,269 5.58 Performance Units The performance units we granted in 2017 , 2016 and 2015 vest over three years and the performance units we granted prior to 2015 vest at the end of a three -year period assuming continued employment and the Company’s achievement of certain market-based performance goals. Depending on the performance levels achieved in relation to the predefined targets, shares may be issued for up to 200% of the units awarded. If the established performance goals are not met, the performance units will expire unvested and no shares will be issued. The grant date fair value of the performance units we have granted was determined through use of the Monte Carlo simulation method . The assumptions used in the Monte Carlo simulation during the year ended December 31, 2017 , included a weighted average risk-free rate of 1.17% , volatility of 67.0% and a zero dividend yield. The weighted-average grant date fair value of the performance units we granted during the years ended December 31, 2017 , 2016 and 2015 was $6.06 , $5.11 and $10.45 , respectively. For the year ended December 31, 2017 , 145 thousand shares were issued for the performance units related to the departure of a former executive officer. The total fair value of these shares was $1 million . For the years ended December 31, 2016 and 2015 we did not issue any shares. As of December 31, 2017 , there was $9 million of unrecognized compensation expense related to performance units, which is expected to be recognized over a weighted average period of one year . A summary of performance unit activity for the year ended December 31, 2017 , is presented below: Performance Units Weighted Average Grant Date Fair Value (In thousands) Non-vested at December 31, 2016 1,932 $ 7.08 Granted 3,070 6.06 Vested (145 ) 6.25 Forfeited (1,767 ) 7.15 Non-vested at December 31, 2017 3,090 6.07 Employee Stock Purchase Plan In June 2016, our shareholders adopted our ESPP and approved 12 million shares to be reserved for issuance under the plan. The ESPP permits eligible employees to make payroll deductions to purchase Weatherford stock. Each offering period has a six -month duration beginning on either March 1 or September 1. Shares are purchased at 90% of the lower of the closing price for our common stock on the first or last day of the offering period. We issued 3 million shares under the ESPP as of December 31, 2017 .</t>
  </si>
  <si>
    <t>Retirement and Employee Benefit Plans</t>
  </si>
  <si>
    <t>Retirement Benefits [Abstract]</t>
  </si>
  <si>
    <t>Retirement and Employee Benefit Plans We have defined contribution plans covering certain employees. Contribution expenses related to these plans totaled $24 million , $30 million and $66 million in 2017 , 2016 and 2015 , respectively. The decrease in employer contributions in 2017 and 2016 relates primarily to headcount reductions and the suspension of employer matching contributions to our U.S. 401(k) savings plan and other contribution plans sponsored by the Company. We have defined benefit pension and other post-retirement benefit plans covering certain U.S. and international employees. Plan benefits are generally based on factors such as age, compensation levels and years of service. Net periodic benefit income/cost related to these plans totaled $38 million of income in 2017 due primarily to amortization of the unrecognized net gain associated with our supplemental executive retirement plan and $9 million of cost in 2016 and 2015 , respectively. The projected benefit obligations on a consolidated basis were $198 million and $205 million as of December 31, 2017 and 2016 , respectively. The decrease year over year is due primarily to settlements offset by increases related to currency fluctuations in Euro and British Pound denominated plans. The fair values of plan assets on a consolidated basis (determined primarily using Level 2 inputs) were $133 million and $118 million as of December 31, 2017 and 2016 , respectively. The increase in plan assets year over year is also due primarily to the Euro and British Pound currency fluctuations. As of December 31, 2017 , the net underfunded obligation was substantially all recorded within Other Non-current Liabilities . As of December 31, 2016 , the net underfunded obligation was primarily recorded within Other Non-current Liabilities with approximately $22 million recorded in Accrued Salaries and Benefits. Additionally, consolidated pre-tax amounts in accumulated other comprehensive income that have not yet been recognized as components of net periodic benefit cost were loss of $35 million and income of $3 million as of December 31, 2017 and 2016 , respectively. The change in other comprehensive income (loss) year over year is due primarily to the amortization of the unrecognized net gain mentioned above. The weighted average assumption rates used for benefit obligations were as follows: Year Ended December 31, 2017 2016 Discount rate: United States Plans 3.00% - 3.50% 1.00% - 4.00% International Plans 1.60% - 6.75% 1.90% - 7.50% Rate of Compensation Increase: United States Plans — — International Plans 2.00% - 3.50% 2.00% - 3.50% During 2017 and 2016 , we made contributions and paid direct benefits of $23 million and $6 million , respectively, in connection with our defined benefit pension and other post-retirement benefit plans. In 2018 , we expect to fund approximately $5 million related to those plans.</t>
  </si>
  <si>
    <t>Income Taxes</t>
  </si>
  <si>
    <t>Income Tax Disclosure [Abstract]</t>
  </si>
  <si>
    <t>Income Tax Disclosure [Text Block]</t>
  </si>
  <si>
    <t>Income Taxes 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benefit from continuing operations consisted of the following: Year Ended December 31, (Dollars in millions) 2017 2016 2015 Total Current Provision $ (162 ) $ (115 ) $ (303 ) Total Deferred (Provision) Benefit 25 (381 ) 448 (Provision) Benefit for Income Taxes $ (137 ) $ (496 ) $ 145 Weatherford records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Operations in various jurisdictions continue to experience losses due to the delayed recovery in the demand for oil field services. Our expectations regarding the recovery are more measured due to continue volatility in oil prices and market contraction for our products and services. Also, the Company recorded significant long-lived asset impairments and established allowances for inventory and other assets in the fourth quarter of 2017. As a result of the continued losses, and limited objective positive evidence to overcome negative evidence, the Company concluded that it needed to record additional valuation allowance of $73 million in the fourth quarter of 2017 against certain previously benefited deferred tax assets since it cannot support that it is more likely than not that the deferred tax assets will be realized. The Company will continue to evaluate whether valuation allowances are needed in future reporting periods. Valuation allowances will remain until the Company can determine that net deferred tax assets are more likely than not to be realized. In the event that the Company were to determine that it would be able to realize the deferred income tax assets in the future as a result of significant improvement in earnings as a result of market conditions, the Company would adjust the valuation allowance, reducing the provision for income taxes in the period of such adjustment. The difference between the income tax (provision) benefit at the Swiss federal income tax rate and the income tax (provision) benefit attributable to “ Loss Before Income Taxes ” for each of the three years ended December 31, 2017 , 2016 and 2015 is analyzed below: Year Ended December 31, (Dollars in millions) 2017 2016 2015 Swiss Federal Income Tax Rate at 7.83% $ 208 $ 225 $ 164 Tax on Operating Earnings Subject to Rates Different than the Swiss Federal Income Tax Rate 123 319 411 U.S. Tax Reform - Remeasure of U.S. Deferred Tax Assets (249 ) — — Non-cash Tax Expense on Distribution of Subsidiary Earnings — (137 ) (265 ) Change in Valuation Allowance Attributed to U.S. Tax Reform 301 — — Change in Valuation Allowance (459 ) (872 ) (159 ) Change in Uncertain Tax Positions (61 ) (31 ) (6 ) (Provision) Benefit for Income Taxes $ (137 ) $ (496 ) $ 145 Our income tax provision in 2017 was $137 million on a loss before income taxes of $2.7 billion . The primary driver of the tax expense was due to profits in certain jurisdictions, deemed profit countries and withholding taxes on intercompany and third party transactions. In addition, the Company concluded that it needed to record a valuation allowance of $73 million in the fourth quarter of 2017 against certain previously benefited deferred tax assets since it cannot support that it is more likely than not that the deferred tax assets will be realized. The additional valuation allowance was partially offset by a one-time $52 million benefit as a result of the recent U.S tax reform. Our results for 2017 also include charges with no significant tax benefit principally related to asset write-downs and other charges including $928 million in long-lived asset impairments, $540 million inventory charges including excess and obsolete, $230 million in the write-down of Venezuelan receivables and $66 million of other write-downs charges and credits, $183 million in restructuring charges and the warranty fair value adjustment of $86 million . On December 22, 2017, the U.S. enacted into law a comprehensive tax reform bill (the “Tax Cuts and Jobs Act,” or “TCJA”). The TCJA significantly revises the U.S. corporate income tax by, among other things, lowering the statutory corporate tax rate from 35% to 21% , eliminating certain deductions, imposing a mandatory one-time tax on accumulated earnings of foreign subsidiaries as of 2017 held in cash and illiquid assets (with the latter taxed at a lower rate), and a shift of the U.S. taxation of multinational corporations from a tax on worldwide income to a partial territorial system (along with certain rules designed to prevent erosion of the U.S. income tax base, such as the base erosion and anti-abuse tax). The SEC has issued guidance that allow for a measurement period of up to one year after the enactment date of the legislation to finalize the recording of the related tax impacts. The Company believes that the permanent reduction in the U.S. statutory corporate tax rate to 21% from 35% can reasonably be estimated to decrease the amount of the U.S. deferred tax assets and liabilities by $249 million with a decrease to the valuation allowance of $301 million for a net tax benefit of $52 million . The TCJA is not estimated to have other impacts on the Company’s effective tax rate because of the valuation allowance against the U.S. deferred tax assets. Any potential impact is offset by un-benefitted U.S. net operating loss carryforwards. As we do not have all the necessary information to analyze all effects of this tax reform, this is a provisional amount which we believe represents a reasonable estimate of the accounting implications of this tax reform. In addition, the various impacts of the TCJA may materially differ from the estimated impacts recognized in the fourth quarter due to regulatory guidance that may be issued in the future, tax law technical corrections, refined computations, and possible changes in the Company’s interpretations, assumptions, and actions as a result of the tax legislation. We will continue to evaluate tax reform, and adjust the provisional amounts as additional information is obtained. Any adjustment to these provisional amounts will be reported in the reporting period in which any such adjustments are determined, which will be no later than the fourth quarter of 2018. Our income tax provision in 2016 was $496 million on a loss before income taxes of $2.9 billion . The primary component of the tax expense relates to the Company’s conclusion that certain deferred tax assets that had previously been benefited are not more likely than not to be realized. Our results for 2016 also include charges with no significant tax benefit principally related to $436 million of long-lived asset impairments, $219 million of inventory write-downs, $140 million of settlement agreement charges, $41 million of currency devaluation related to the Angolan kwanza and Egyptian pound, $78 million of bond tender premium, and $76 million of PDVSA note receivable net adjustment, $62 million in accounts receivable reserves and write-offs, and $114 million in pressure pumping related charges. In addition, we recorded $137 million for a non-cash tax expense related to an internal restructuring of subsidiaries. In 2015 , we had a tax benefit of $145 million on a loss before income taxes of $2.1 billion . The tax benefit was favorably impacted by a U.S. loss, which included restructuring, impairment charges and a worthless stock deduction. Our results for 2015 include $255 million of Land Drilling Rig impairment charges, $232 million of restructuring charges, $116 million of litigation settlements, $153 million of legacy project losses, $85 million of currency devaluation and related losses and $25 million of equity investment impairment, all with no significant tax benefit. In addition, we recorded a tax charge of $265 million for a non-cash tax expense on distribution of subsidiary earnings. Deferred tax assets and liabilities are recognized for the estimated future tax effects of temporary differences between the tax basis of an asset or liability and its reported amount in the Consolidated Financial Statements . The measurement of deferred tax assets and liabilities is based on enacted tax laws and rates currently in effect in each of the jurisdictions in which we have operations. The components of the net deferred tax asset (liability) attributable to continuing operations were as follows: December 31, (Dollars in millions) 2017 2016 Net Operating Losses Carryforwards $ 1,208 $ 1,258 Accrued Liabilities and Reserves 266 200 Tax Credit Carryforwards 99 102 Employee Benefits 39 34 Inventory 129 75 Other Differences between Financial and Tax Basis 346 252 Valuation Allowance (1,887 ) (1,738 ) Total Deferred Tax Assets 200 183 Deferred Tax Liabilities: Property, Plant and Equipment (49 ) (13 ) Intangible Assets (131 ) (212 ) Deferred Income — (9 ) Undistributed Subsidiary Earnings — — Other Differences between Financial and Tax Basis (71 ) (25 ) Total Deferred Tax Liabilities (251 ) (259 ) Net Deferred Tax Asset (Liability) $ (51 ) $ (76 ) The increase in the valuation allowance in 2017 is primarily attributable to the establishment of a valuation allowance against current year net operating losses (“NOLs”) and beginning-of-year deferred tax assets in the United Kingdom and Argentina. The overall increase in the valuation allowance in 2016 is primarily attributable to the establishment of a valuation allowance against current year net operating losses (“NOLs”) and beginning-of-year deferred tax assets in the United States, Brazil, and Colombia. Deferred income taxes generally have not been recognized on the cumulative undistributed earnings of our non-Swiss subsidiaries because they are considered to be indefinitely reinvested or they can be distributed on a tax free basis. Distribution of these earnings in the form of dividends or otherwise may result in a combination of income and withholding taxes payable in various countries. In 2016 the company recorded a tax charge of $137 million for a non-cash tax expense related to an internal restructuring of subsidiaries. As of December 31, 2017, the pool of positive undistributed earnings of our non-Swiss subsidiaries that are considered indefinitely reinvested and may be subject to tax if distributed amounts to approximately $2.9 billion . Due to complexities in the tax laws and the manner of repatriation, it is not practicable to estimate the unrecognized amount of deferred income taxes and the related dividend withholding taxes associated with these undistributed earnings. At December 31, 2017 , we had approximately $5.0 billion of NOLs in various jurisdictions, $1.9 billion of which were generated by certain U.S. subsidiaries. Loss carryforwards, if not utilized, will mostly expire for U.S. subsidiaries from 2033 through 2037 and at various dates from 2018 through 2037 for non-U.S. subsidiaries. At December 31, 2017 , we had $98 million of tax credit carryovers, of which $82 million is for U.S. subsidiaries. The U.S. credits primarily consists of $30 million of research and development tax credit carryforwards which expire from 2026 through 2036 , and $52 million of foreign tax credit carryforwards which expire from 2018 through 2036 . A tabular reconciliation of the total amounts of uncertain tax positions at the beginning and end of the period is as follows: Year Ended December 31, (Dollars in millions) 2017 2016 2015 Balance at Beginning of Year $ 208 $ 195 $ 235 Additions as a Result of Tax Positions Taken During a Prior Period 65 30 28 Reductions as a Result of Tax Positions Taken During a Prior Period (1 ) (1 ) (9 ) Additions as a Result of Tax Positions Taken During the Current Period 12 20 5 Reductions Relating to Settlements with Taxing Authorities (29 ) (19 ) (46 ) Reductions as a Result of a Lapse of the Applicable Statute of Limitations (38 ) (12 ) (7 ) Foreign Exchange Effects — (5 ) (11 ) Balance at End of Year $ 217 $ 208 $ 195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an expense of $10 million , an expense of $2 million and a benefit of $4 million of interest and penalty for the years ended December 31, 2017 , 2016 and 2015 , respectively. The amounts in the table above exclude cumulative accrued interest and penalties of $61 million , $51 million , and $50 million at December 31, 2017 , 2016 and 2015 , respectively, which are included in other liabilities. We are subject to income tax in many of the approximately 90 countries where we operate. As of December 31, 2017 , the following table summarizes the tax years that remain subject to examination for the major jurisdictions in which we operate: Canada 2009 - 2017 Mexico 2007 - 2017 Russia 2015 - 2017 Switzerland 2010 - 2017 United States 2014 - 2017 We are continuously under tax examination in various jurisdictions. We cannot predict the timing or outcome regarding resolution of these tax examinations or if they will have a material impact on our financial statements. We anticipate that it is reasonably possible that the amount of uncertain tax positions may decrease by up to $12 million in the next twelve months due to expiration of statutes of limitations, settlements and/or conclusions of tax examinations.</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We cannot reliably predict the outcome of the remaining claims, including the amount of any possible loss. Securities Class Action Settlement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Pursuant to the settlement, we were required to pay $120 million , which was partially funded by insurance proceeds. There was no admission of liability or fault by a party in connection with the settlement. We are pursuing reimbursement from our insurance carriers and have recovered $26 million of the settlement amount to date. On January 30, 2015, the U.S. District Court for the Southern District of New York approved the settlement of a purported shareholder securities class action captioned Dobina v. Weatherford International Ltd. , et al. , No. 1:11-cv-01646-LAK (S.D.N.Y.) for $53 million . The action named Weatherford and certain current and former officers as defendants. It alleged violation of the federal securities laws in connection with the material weakness in our internal controls over financial reporting for income taxes, and restatement of our historical financial statements announced in March 2011. The settlement was entirely funded by our insurers. There was no admission of liability or fault by any party in connection with the settlement. U.S. Government and Other Investigations The SEC and the U.S. Department of Justice (“DOJ”) investigated certain accounting issues associated with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During the first quarter 2016, we recorded a loss contingency in the amount of $65 million , and increased it to $140 million in the second quarter to reflect our best estimate of the potential settlement. As disclosed in the Form 8-K filed on September 27, 2016, the Company settled with the SEC without admitting or denying the findings of the SEC, by consenting to the entry of an administrative order that requires the Company to cease and desist from committing or causing any violations and any future violations of the anti-fraud provisions of the Securities Act of 1933 (as amended, the “Securities Act”), and the anti-fraud, reporting, books and records, and internal controls provisions of the Securities Exchange Act of 1934 (as amended, the “Exchange Act”), and the rules promulgated thereunder. As part of the terms of the SEC settlement, the Company agreed to pay a total civil monetary penalty of $140 million . In addition, certain reports and certifications regarding our internal controls over accounting for income taxes must be delivered to the SEC during the two years following the settlement. We have completed two of three such reports and expect the final report to be delivered by April 2018. A payment of $50 million was made during the fourth quarter of 2016, and a payment of $30 million was made in each of January and May 2017. A final payment for the civil monetary penalty of $30 million was made in September 2017. Spitzer Industries Litigation In August 2016, after a bench trial in Harris County, Texas, the court entered a judgment of $36 million against the Company in the case of Spitzer Industries, Inc. (“Spitzer”) vs. Weatherford U.S., L.P. in connection with Spitzer’s fabrication work on two mobile capture vessels used in the cleanup of marine oil spills. We agreed on a settlement and paid the settlement amount of $25 million during the fourth quarter of 2017.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The litigation is currently stayed pending resolution of inter partes reviews of each of the patents-in-suit, which are pending before the Patent Trial and Appeal Board of the U.S. Patent and Trademark Office (“USPTO”).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patents-in-suit on the grounds of inequitable conduct before the USPTO. The Company is seeking attorneys’ fees and costs incurred in the lawsuit.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If one or more negative outcomes were to occur in either case, the impact to our financial position, results of operations, or cash flows could be material. Other Disputes and Litigation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for which an agreement was reached and settled during 2016.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solidated Balance Sheets as of December 31, 2017 and 2016 were $51 million and $181 million , respectively.</t>
  </si>
  <si>
    <t>Commitments</t>
  </si>
  <si>
    <t>Commitments and Other Contingencies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noncancellable operating leases are as follows (dollars in millions): 2018 $ 176 2019 112 2020 69 2021 52 2022 32 Thereafter 192 $ 633 Total rent expense incurred under operating leases was approximately $217 million , $324 million and $426 million for the years ended December 31, 2017 , 2016 and 2015 , respectively. The future rental commitment table above does not include leases that are short-term in nature or can be cancelled with notice of less than three months . Other Contingencies The contractual residual value guarantee balance of of $28 million in “Other Non-Current Liabilities” on the accompanying Consolidated Balance Sheets at December 31, 2016 was extinguished after the underlying leased equipment in our North America pressure pumping operations was purchased during the first quarter of 2017. We have minimum purchase commitments related to supply contracts and maintain a liability at December 31, 2017 of $69 million for expected penalties to be paid, of which $22 million is recorded in “Other Current Liabilities” and $47 million is recorded in “Other Non-Current Liabilities” on our Consolidated Balance Sheets .</t>
  </si>
  <si>
    <t>Segment Information</t>
  </si>
  <si>
    <t>Segment Reporting [Abstract]</t>
  </si>
  <si>
    <t>Segment Information Reporting Segments At the end of the third quarter of 2017, changes to the Company’s organization structure were internally announced by the Company’s management. During the fourth quarter of 2017, the Company's chief operating decision maker (its chief executive officer) changed the information he regularly reviews to allocate resources and assess performance. Implementation of these changes commenced in the beginning of the fourth quarter of 2017, and, as a result, we realigned our reporting segments into two reportable segments which are the Western Hemisphere segment and Eastern Hemisphere segment. Our Western Hemisphere segment represents the prior North America and Latin America segments as well as land drilling rigs operations in Colombia and Mexico. Our Eastern Hemisphere segment represents the prior MENA/Asia Pacific segment and Europe/SSA/Russia segment as well as land drilling rigs operations in the Eastern Hemisphere. Research and Development expenses are now included in the results of our Western and Eastern Hemisphere segments. We have revised our segment reporting to reflect our current management approach and recast prior periods to conform to the current segment presentation. These reportable segments are based on management’s organization and view of Weatherford’s business when making operating decisions and assessing performance. The purpose of the change is to flatten the organization structure, reduce our costs and accelerate decision-making processes. Our corporate and other expenses that do not individually meet the criteria for segment reporting continue to be reported separately as Corporate expenses. 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2016 and 2015 income (loss) from operations in the Eastern Hemisphere are losses related to our Zubair project in Iraq accounted for under the percentage-of-completion method as described in “ Note 5 – Percentage of Completion Contracts .” Year Ended December 31, 2017 (Dollars in millions) Net Income (Loss) Depreciation Capital Western Hemisphere $ 2,937 $ (115 ) $ 352 $ 70 Eastern Hemisphere 2,762 (143 ) 443 130 5,699 (258 ) 795 200 Corporate General and Administrative (130 ) 6 25 Long-Lived Asset Impairments, Write-Downs and Other Charges (a) (1,664 ) Restructuring Charges (b) (183 ) Litigation Charges, Net 10 Gain from Disposition of U.S. Pressure Pumping Assets (c) 96 Total $ 5,699 $ (2,129 ) $ 801 $ 225 (a)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b) Includes restructuring charges of $183 million : $70 million in Western Hemisphere, $77 million in Eastern Hemisphere and $36 million in Corporate. (c) In the fourth quarter of 2017, we recognized a gain on the disposition of our U.S. pressure pumping and pump-down perforating assets. Year Ended December 31, 2016 (Dollars in millions) Net Operating Revenues Loss from Operations Depreciation and Amortization Capital Expenditures Western Hemisphere $ 2,942 $ (409 ) $ 446 $ 55 Eastern Hemisphere 2,807 (160 ) 501 134 5,749 (569 ) 947 189 Corporate General and Administrative (139 ) 9 15 Long-Lived Asset Impairment and Other Related Charges (d) (1,043 ) Restructuring Charges (e) (280 ) Litigation Charges (220 ) Total $ 5,749 $ (2,251 ) $ 956 $ 204 (d) Includes $710 million related to long-lived asset impairments, asset write-downs, receivable write-offs and other charges and credits, $219 million in inventory write-downs and $114 million of pressure pumping related charges. (e) Includes restructuring charges of $280 million : $153 million in the Western Hemisphere, $75 million in the Eastern Hemisphere and $52 million in Corporate. Year Ended December 31, 2015 (Dollars in millions) Net Operating Revenues Income (Loss) from Operations (f) Depreciation and Amortization Capital Expenditures Western Hemisphere $ 5,276 $ (180 ) $ 621 $ 390 Eastern Hemisphere 4,157 27 563 273 9,433 (153 ) 1,184 663 Corporate General and Administrative (194 ) 16 19 Long-Lived Asset Impairments (g) (768 ) Goodwill Impairment (25 ) Restructuring Charges (h) (232 ) Litigation Charges (116 ) Loss on Sale of Businesses, Net (6 ) Other Items (i) (52 ) Total $ 9,433 $ (1,546 ) $ 1,200 $ 682 (f) Includes inventory write-downs of $223 million attributable to the reporting segments as follows: $127 million in the Western Hemisphere and $96 million in the Eastern Hemisphere. Also includes bad debt expense of $48 million of which $31 million was taken in the fourth quarter attributable to our reporting segments as follows: $29 million in the Western Hemisphere and $19 million in the Eastern Hemisphere. (g) Includes $638 million of long-lived asset impairment charges, supply agreement charges related to a non-core business divestiture of $67 million , and pressure pumping related charges of $63 million . (h) Includes restructuring charges of $232 million : $94 million in the Western Hemisphere, $123 million in the Eastern Hemisphere and $15 million in Corporate. (i) Includes $17 million in professional and other fees, $11 million in divestiture related charges and facility closures and $24 million in other charges. The following table presents total assets by segment at December 31: Total Assets at December 31, (Dollars in millions) 2017 2016 Western Hemisphere $ 4,933 $ 6,167 Eastern Hemisphere 4,311 5,491 Corporate 503 1,006 Total $ 9,747 $ 12,664 Total assets in the United States, part of our Western Hemisphere segment, were $2.9 billion and $3.3 billion as of December 31, 2017 and 2016 , respectively. Products and Services We are one of the world’s leading providers of equipment and services used in the production, completion, drilling and evaluation, and well construction of oil and natural gas wells. The composition of our consolidated revenues by product service line group is as follows: Year Ended December 31, 2017 2016 2015 Production 26 % 29 % 29 % Completions 22 20 20 Drilling and Evaluation 24 22 22 Well Construction 28 29 29 Total 100 % 100 % 100 % Geographic Areas Financial information by geographic area within the hemispheres is summarized below. Revenues from customers and long-lived assets in Ireland were nil in each of the years presented. Long-lived assets exclude goodwill and intangible assets as well as deferred tax assets of $36 million and $81 million at December 31, 2017 and 2016 , respectively. Revenues Long-lived Assets (Dollars in millions) 2017 2016 2015 2017 2016 United States $ 1,555 $ 1,523 $ 2,864 $ 870 $ 1,008 Latin America 890 1,064 1,782 575 903 Canada 492 355 630 118 140 Western Hemisphere $ 2,937 $ 2,942 $ 5,276 $ 1,563 $ 2,051 Middle East &amp; North Africa $ 1,464 $ 1,513 $ 1,843 $ 528 $ 1,595 Europe/Sub-Sahara Africa/Russia 999 939 1,613 532 629 Asia 299 355 701 270 354 Eastern Hemisphere $ 2,762 $ 2,807 $ 4,157 $ 1,330 $ 2,578 Total $ 5,699 $ 5,749 $ 9,433 $ 2,893 $ 4,629</t>
  </si>
  <si>
    <t>Consolidating Financial Statements</t>
  </si>
  <si>
    <t>Condensed Financial Information of Parent Company Only Disclosure [Abstract]</t>
  </si>
  <si>
    <t>Consolidating Financial Statements Weatherford Ireland, a public limited company organized under the laws of Ireland, a Swiss tax resident, and the ultimate parent of the Weatherford group, guarantees the obligations of our subsidiaries – Weatherford Bermuda and Weatherford Delaware, including the notes and credit facilities listed below. The 6.80% senior notes of Weatherford Delaware were guaranteed by Weatherford Bermuda at December 31, 2017 and 2016 . At December 31, 2016 , Weatherford Bermuda also guaranteed the 6.35% senior notes of Weatherford Delaware. The following obligations of Weatherford Bermuda were guaranteed by Weatherford Delaware at December 31, 2017 and 2016 : (1) Revolving Credit Agreement, (2) Term Loan Agreement, (3) 6.50% senior notes, (4) 6.00% senior notes, (5) 7.00% senior notes, (6) 9.625% senior notes, (7) 9.875% senior notes due 2039, (8) 5.125% senior notes, (9) 6.75% senior notes, (10) 4.50% senior notes and (11) 5.95% senior notes (12) 5.875% exchangeable senior notes, (13) 7.75% senior notes, (14) 8.25% senior notes and (15) 9.875% senior notes due 2024.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Year Ended December 31, 2017 (Dollars in Millions) Weatherford Ireland Weatherford Bermuda Weatherford Delaware Other Subsidiaries Eliminations Consolidation Revenues $ — $ — $ — $ 5,699 $ — $ 5,699 Costs and Expenses (19 ) 45 2 (7,856 ) — (7,828 ) Operating Income (Loss) (19 ) 45 2 (2,157 ) — (2,129 ) Other Income (Expense): Interest Expense, Net — (583 ) (38 ) 24 18 (579 ) Intercompany Charges, Net 12 148 (192 ) (103 ) 135 — Equity in Subsidiary Income (2,891 ) (878 ) (437 ) — 4,206 — Other Income (Expense), Net 85 (19 ) 5 (11 ) (8 ) 52 Income (Loss) Before Income Taxes (2,813 ) (1,287 ) (660 ) (2,247 ) 4,351 (2,656 ) (Provision) for Income Taxes — — — (137 ) — (137 ) Net Income (Loss) (2,813 ) (1,287 ) (660 ) (2,384 ) 4,351 (2,793 ) Net Income Attributable to Noncontrolling Interests — — — 20 — 20 Net Income (Loss) Attributable to Weatherford $ (2,813 ) $ (1,287 ) $ (660 ) $ (2,404 ) $ 4,351 $ (2,813 ) Comprehensive Income (Loss) Attributable to Weatherford $ (2,722 ) $ (1,307 ) $ (700 ) $ (2,312 ) $ 4,319 $ (2,722 ) 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51 ) — (8,000 ) Operating Income (Loss) (151 ) (3 ) 5 (2,102 ) — (2,251 ) Other Income (Expense): Interest Expense, Net — (465 ) (49 ) 4 11 (499 ) Intercompany Charges, Net (76 ) 4 (196 ) (274 ) 542 — Equity in Subsidiary Income (3,181 ) (2,403 ) (944 ) — 6,528 — Other Income (Expense), Net 16 (38 ) 43 (78 ) (70 ) (127 ) Income (Loss) Before Income Taxes (3,392 ) (2,905 ) (1,141 ) (2,450 ) 7,011 (2,877 ) Benefit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 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Income (Expense), Net — 51 11 (144 ) — (82 ) Income (Loss) Before Income Taxes (1,985 ) (2,332 ) (818 ) (2,000 ) 5,039 (2,096 ) (Provision)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Deficiency) Equity (626 ) 375 4,343 11,311 (16,029 ) (626 ) Noncontrolling Interests — — — 55 — 55 Total Liabilities and Shareholders’ (Deficiency) Equity $ (459 ) $ 8,201 $ 8,529 $ 14,316 $ (20,840 ) $ 9,747 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 Condensed Consolidating Statement of Cash Flows Year Ended December 31, 2017 (Dollars in millions) Weatherford Ireland Weatherford Bermuda Weatherford Delaware Other Subsidiaries Eliminations Consolidation Cash Flows from Operating Activities: Net Income (Loss) $ (2,813 ) $ (1,287 ) $ (660 ) $ (2,384 ) $ 4,351 $ (2,793 ) Adjustments to Reconcile Net Income(Loss) to Net Cash Provided (Used) by Operating Activities: Charges from Parent or Subsidiary (12 ) (148 ) 192 103 (135 ) — Equity in (Earnings) Loss of Affiliates 2,891 878 437 — (4,206 ) — Deferred Income Tax Provision (Benefit) — — — (25 ) (25 ) Other Adjustments (278 ) 1,236 66 1,416 (10 ) 2,430 Net Cash Provided by (Used in) Operating Activities (212 ) 679 35 (890 ) — (388 ) Cash Flows from Investing Activities: Capital Expenditures for Property, Plant and Equipment — — — (225 ) — (225 ) Acquisition of Assets Held for Sale — — — (244 ) — (244 ) Acquisitions of Businesses, Net of Cash Acquired — — — (7 ) — (7 ) Acquisition of Intellectual Property — — — (15 ) — (15 ) Proceeds (Payment) Related to Sale of Businesses and Equity Investment, Net — — — (1 ) — (1 ) Proceeds from Sale of Assets and U.S. Pressure Pumping and Pump-Down Perforating Assets and Other Assets — — — 481 — 481 Other Investing Activities — — — (51 ) — (51 ) Net Cash Used in Investing Activities — — — (62 ) — (62 ) Cash Flows from Financing Activities: Borrowings (Repayments) Short-term Debt, Net — (17 ) — (111 ) — (128 ) Borrowings (Repayments) Long-term Debt, Net — 200 (94 ) 75 — 181 Borrowings (Repayments) Between Subsidiaries, Net 212 (1,253 ) 55 986 — — Other, Net — — — (33 ) — (33 ) Net Cash Provided by Financing Activities 212 (1,070 ) (39 ) 917 — 20 Effect of Exchange Rate Changes On Cash and Cash Equivalents — — — 6 — 6 Net Increase (Decrease) in Cash and Cash Equivalents — (391 ) (4 ) (29 ) — (424 ) Cash and Cash Equivalents at Beginning of Year — 586 4 447 — 1,037 Cash and Cash Equivalents at End of Year $ — $ 195 $ — $ 418 $ — $ 613 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Loss) to Net Cash Provided (Used) by Operating Activities: Charges from Parent or Subsidiary 76 (4 ) 196 274 (542 ) — Equity in (Earnings) Loss of Affiliates 3,181 2,403 944 — (6,528 ) — Deferred Income Tax Provision (Benefit) — — 26 355 — 381 Other Adjustments 1,230 75 257 1,067 59 2,688 Net Cash Provided by (Used in) Operating Activities 1,095 (431 ) 128 (1,096 ) — (304 ) Cash Flows from Investing Activities: Capital Expenditures for Property, Plant and Equipment — — — (204 ) — (204 ) Acquisitions of Businesses, Net of Cash Acquired — — — (5 ) — (5 ) Acquisition of Intellectual Property — — — (10 ) — (10 ) Insurance Proceeds Related to Insurance Casualty Loss — — — 39 — 39 Proceeds from Sale of Assets — — — 49 — 49 Proceeds (Payment) Related to Sale of Business and Equity Investment, Net — — — (6 ) — (6 ) Net Cash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16 ) — (216 ) Net Cash Provided by Financing Activities (1,095 ) 1,015 (146 ) 1,287 — 1,061 Effect of Exchange Rate Changes On Cash and Cash Equivalents — — — (50 ) — (50 ) Net Increase in Cash and Cash Equivalents — 584 (18 ) 4 — 570 Cash and Cash Equivalents at Beginning of Year — 2 22 443 — 467 Cash and Cash Equivalents at End of Year $ — $ 586 $ 4 $ 447 $ — $ 1,037 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 (Loss) to Net Cash Provided (Used) by Operating Activities: Charges from Parent or Subsidiary 83 110 282 403 (878 ) — Equity in (Earnings) Loss of Affiliates 1,801 1,868 492 — (4,161 ) — Deferred Income Tax (Provision) Benefit — — 14 (462 ) — (448 ) Other Adjustments (35 ) 210 (86 ) 3,025 — 3,114 Net Cash Provided by (Used in) Operating Activities (136 ) (144 ) (2 ) 997 — 715 Cash Flows from Investing Activities: Capital Expenditures for Property, Plant and Equipment — — — (682 ) — (682 ) Acquisitions of Businesses, Net of Cash Acquired — — — (14 ) — (14 ) Acquisition of Intellectual Property — — — (8 ) — (8 ) Proceeds Related to Sale of Businesses and Equity Investment, Net — — — 8 — 8 Proceeds from Sale of Assets — — — 37 — 37 Net Cash Used in Investing Activities — — — (659 ) — (659 ) Cash Flows from Financing Activities: Borrowings (Repayments) Short-term Debt, Net — 535 — (30 ) — 505 Borrowings (Repayments) Long-term Debt, Net — (411 ) (31 ) (28 ) — (470 ) Borrowings (Repayments) Between Subsidiaries, Net 135 22 33 (190 ) — — Other, Net — — — (32 ) — (32 ) Net Cash Provided by Financing Activities 135 146 2 (280 ) — 3 Effect of Exchange Rate Changes on Cash and Cash Equivalents — — — (66 ) — (66 ) Net Increase in Cash and Cash Equivalents (1 ) 2 — (8 ) — (7 ) Cash and Cash Equivalents at Beginning of Period 1 — 22 451 — 474 Cash and Cash Equivalents at End of Period $ — $ 2 $ 22 $ 443 $ — $ 467</t>
  </si>
  <si>
    <t>Quarterly Financial Data (Unaudited)</t>
  </si>
  <si>
    <t>Quarterly Financial Information Disclosure [Abstract]</t>
  </si>
  <si>
    <t>Quarterly Financial Data (Unaudited) Summarized quarterly financial data for the years ended December 31, 2017 and 2016 are presented in the following tables. In the following tables, the sum of basic and diluted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2017 Quarters (Dollars in millions, except per share amounts) First Second Third Fourth Total Revenues $ 1,386 $ 1,363 $ 1,460 $ 1,490 $ 5,699 Gross Profit 180 174 264 192 810 Net Loss Attributable to Weatherford (448 ) (a) (171 ) (b) (256 ) (c) (1,938 ) (d) (2,813 ) Basic &amp; Diluted Loss Per Share (0.45 ) (0.17 ) (0.26 ) (1.95 ) (2.84 ) (a) Includes charges of $134 million primarily related to severance and restructuring charges, asset write-downs and a warrant fair value adjustment, partially offset by defined benefit pension plan reclassifications. (b) Includes credits of $108 million primarily related to gains on a warrant fair value and defined benefit pension plan reclassifications, partially offset by severance and restructuring charges and asset write-downs. (c) Includes charges of $35 million primarily related to severance and restructuring charges and a warrant fair value adjustment. (d) 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 2016 Quarters (Dollars in millions, except per share amounts) First Second Third Fourth Total Revenues $ 1,585 $ 1,402 $ 1,356 $ 1,406 $ 5,749 Gross Profit 111 164 126 159 560 Net Loss Attributable to Weatherford (498 ) (e) (565 ) (f) (1,780 ) (g) (549 ) (h) (3,392 ) Basic &amp; Diluted Loss Per Share (0.61 ) (0.63 ) (1.98 ) (0.59 ) (3.82 ) (e) Includes charges of $285 million primarily related to severance and restructuring, litigation charges, pressure pumping related charges and an estimated project loss on our long-term early production facility construction contract. (f) 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 (g) Includes charges of $771 million primarily related to long-lived asset impairments, inventory write-downs and severance and restructuring. (h) Includes charges of $245 million primarily related to severance and restructuring, litigation charges and pressure pumping related charges.</t>
  </si>
  <si>
    <t>Schedule II - Valuation and Qualifying Accounts and Allowances</t>
  </si>
  <si>
    <t>Valuation and Qualifying Accounts [Abstract]</t>
  </si>
  <si>
    <t>SCHEDULE II WEATHERFORD INTERNATIONAL PLC AND SUBSIDIARIES VALUATION AND QUALIFYING ACCOUNTS AND ALLOWANCES FOR THE THREE YEARS ENDED DECEMBER 31, 2017 Balance at (Recovery) Balance at Beginning and End of (Dollars in millions) of Period Expense (a) Additions Other (b) (c) Period Year Ended December 31, 2017: Current Allowance for Uncollectible Accounts Receivable 129 80 — (53 ) 156 Long-term Allowance for Uncollectible Accounts Receivable — 158 — 15 173 Total Allowance for Uncollectible Accounts Receivable 129 238 — (38 ) 329 Valuation Allowance on Deferred Tax Assets 1,738 158 — (9 ) 1,887 Year Ended December 31, 2016: Allowance for Uncollectible Accounts Receivable 113 69 — (53 ) 129 Valuation Allowance on Deferred Tax Assets 868 872 — (2 ) 1,738 Year Ended December 31, 2015: Allowance for Uncollectible Accounts Receivable 108 48 (1 ) (42 ) 113 Valuation Allowance on Deferred Tax Assets 732 159 — (23 ) 868 (a) In the second quarter of 2017, we changed the accounting for revenue with our primary customer in Venezuela and reclassified $158 million of net accounts receivable for this customer to Other Non-Current Assets on the accompanying Consolidated Balance Sheets . In the fourth quarter of 2017, we recorded an allowance for uncollectible long-term receivables for the full net amount of $158 million . (b) Other within the allowance for uncollectible accounts receivable as of December 2017 includes write-offs and amounts reclassified to long-term. (c) Other in 2017 for valuation allowance on deferred taxes primarily due to currency translation. All other schedules are omitted because they are not required or because the information is included in the financial statements or the related notes.</t>
  </si>
  <si>
    <t>Summary of Significant Accounting Policies (Policies)</t>
  </si>
  <si>
    <t>Principles of Consolidation</t>
  </si>
  <si>
    <t>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Prior periods segment results, restructuring charges and certain other items have been reclassified for the change in our reportable segment presentation. Certain prior year amounts have been reclassified to conform to the current year presentation related to the adoption of new accounting standards. Net income and shareholders’ (deficiency) equity were not affected by these reclassifications. See subsection entitled “New Accounting Pronouncements” for additional details.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t>
  </si>
  <si>
    <t>Cash and Cash Equivalents We consider all highly liquid investments with original maturities of three months or less to be cash equivalents.</t>
  </si>
  <si>
    <t>Allowance for Doubtful Accounts</t>
  </si>
  <si>
    <t>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7 , the Eastern Hemisphere accounted for 57% of our net outstanding accounts receivables and the Western Hemisphere accounted for 43% of our net outstanding accounts receivables. As of December 31, 2017 , our net outstanding accounts receivable in the U.S. accounted for 19% of our balance and Kuwait accounted for 10% of our balance. No other country accounted for more than 10% of our net outstanding accounts receivables balance. During 2017 , 2016 and 2015 , no individual customer accounted for more than 10% of our consolidated revenues.</t>
  </si>
  <si>
    <t xml:space="preserve">Inventories We value our inventories at lower of cost or market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t>
  </si>
  <si>
    <t>Property, Plant and Equipment</t>
  </si>
  <si>
    <t>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749 million , $896 million and $1.1 billion for the years ended December 31, 2017 , 2016 and 2015 , respectively. We classify our rig assets as “ Rental and Service Equipment ” on the Consolidated Balance Sheets . The estimated useful lives of our major classes of PP&amp;E are as follows: Major Classes of Property, Plant and Equipment Estimated Useful Lives Buildings and leasehold improvements 10 – 40 years or lease term Rental and service equipment 2 – 20 years Machinery and other 2 – 12 years</t>
  </si>
  <si>
    <t>Goodwill and Indefinite Lived Intangibles Assets</t>
  </si>
  <si>
    <t>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t>
  </si>
  <si>
    <t>Intangible Assets</t>
  </si>
  <si>
    <t>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Long-Lived Assets</t>
  </si>
  <si>
    <t>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t>
  </si>
  <si>
    <t>Research and Development Expenditures</t>
  </si>
  <si>
    <t>Research and Development Expenditures Research and development expenditures are expensed as incurred.</t>
  </si>
  <si>
    <t>Environmental Expenditures</t>
  </si>
  <si>
    <t>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t>
  </si>
  <si>
    <t>Derivatives Financial Instruments</t>
  </si>
  <si>
    <t xml:space="preserve">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t>
  </si>
  <si>
    <t>Foreign Currency</t>
  </si>
  <si>
    <t xml:space="preserve">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deficiency) equit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5 – Derivative Instruments ”) in “ Other Income (Expense), Net ” on the accompanying Consolidated Statements of Operations . Devaluation charges on foreign currencies are reported in “ Currency Devaluation Charges ” on the accompanying Consolidated Statements of Operations .. At December 31, 2017 our net monetary asset position denominated in Angolan kwanza was approximately $99 million . </t>
  </si>
  <si>
    <t>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Revenue Recognition</t>
  </si>
  <si>
    <t xml:space="preserve">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 Revenue Recognition – Venezuela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connection with this development, we corrected this immaterial error for the three and six month periods ended June 30, 2017. The impact of the correction decreased revenue and increased interest income by approximately $31 million and $4 million , respectively, for the three month period ended June 30, 2017 and reduced accounts receivable by approximately $27 million as of June 30, 2017. To reflect the impact of payment delays and expectation that the time to collect may exceed one year, we reclassified $158 million of accounts receivable for this customer to Other Non-Current Assets on the accompanying Consolidated Balance Sheets . In the fourth quarter of 2017, we changed the accounting for revenue with substantially all of our customers in Venezuela to cash basis due to the downgrade of the country’s bonds by certain credit agencies, continued significant political and economic turmoil and continued economic sanctions around certain financing transactions imposed by the U.S. government. In connection with this development, we recorded a charge equal to a full allowance on our accounts receivable for revenue earned prior to September 30, 2017 in Other Non-Current Assets and Accounts Receivable, Net of Allowance for Uncollectible Account for these customers in Venezuela. The impact of the charge was approximately $230 million for the three month period ended December 31, 2017 and reduced Other Non-Current Assets and Accounts Receivable, Net of Allowance for Uncollectible Accounts on the accompanying Condensed Consolidated Balance Sheets by approximately $158 million and $72 million , respectively, as of December 31, 2017. We will continue to monitor our Venezuelan operations and will actively pursue collection of our outstanding invoices. </t>
  </si>
  <si>
    <t>Percentage- of- Completion</t>
  </si>
  <si>
    <t>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change order amount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t>
  </si>
  <si>
    <t xml:space="preserve">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which contain the right to receive dividends, in the computation of both basic and diluted earnings per share when diluted. </t>
  </si>
  <si>
    <t>New Accounting Pronouncements</t>
  </si>
  <si>
    <t>New Accounting Pronouncements Accounting Changes In May 2017, the Financial Accounting Standards Board (“FASB”) issued ASU 2017-09, Compensation - Stock Compensation (Topic 718): Scope of Modification Accounting , which clarifies that modification accounting is required only if the fair value, the vesting conditions, or the classification of a share-based payment award changes as a result of changes in terms or conditions of the award. We have elected to early adopt ASU 2017-09 in the second quarter of 2017 and the adoption of this ASU had no impact on our Consolidated Financial Statements. In January 2017, the Financial Accounting Standards Board (“FASB”) issued ASU 2017-04, Intangibles - Goodwill and Other (Topic 350): Simplifying the Test for Goodwill Impairment , which eliminates Step 2 of the goodwill impairment test requiring an entity to compute the implied fair value of goodwill. Goodwill impairment will now be the amount by which a reporting unit’s carrying value exceeds its fair value, not to exceed the carrying amount of goodwill. We have elected to adopt ASU 2017-04 as of January 1, 2017 and the adoption of this ASU has no impact on our Consolidated Financial Statements. In March 2016, the FASB issued ASU 2016-09, Compensation - Stock Compensation (Topic 718): Improvements to Employee Share-Based Payment Accounting . ASU 2016-09 requires all income tax effects related to share-based payments at settlement (or expiration) be recorded through the income statement, including unrealized excess tax benefits. ASU 2016-09 also requires that all tax related cash flows resulting from share-based payments be presented as operating activities in the statement of cash flows. In addition, the guidance allows entities to increase the net-share settlement of an employee’s shares for tax withholding purposes without triggering liability accounting and to make a policy election to estimate forfeitures or recognize them as they occur. Finally, the new guidance requires all cash payments made to a taxing authority on an employee’s behalf for shares withheld be presented as financing activities in the statement of cash flows. We adopted ASU 2016-09 in the first quarter of 2017. We prospectively adopted the changes requiring all tax effects related to share-based payments to be recorded through the income statement and all tax related cash flows from share based payments to be presented as operating activities in the statement of cash flows. There is no cumulative effect as there is no impact from unrecognized excess tax benefits or minimum withholding requirements and prior periods have not been adjusted. We have also made an entity-wide accounting policy election to continue to estimate forfeitures and adjust the estimate when it is likely to change. We have retrospectively adopted the guidance to classify as a financing activity on the statement of cash flows all cash payments made to a taxing authority on an employee’s behalf for shares withheld for tax-withholding purposes. We have reclassified $10 million and $9 million from other operating activities to other financing activities in the Statements of Cash Flows for the years ended December 31, 2016 and 2015, respectively. In July 2015, the FASB issued ASU 2015-11, Inventory (Topic 330): Simplifying the Measurement of Inventory , which requires inventory not measured using either the last in, first out or the retail inventory method to be measured at the lower of cost and net realizable value. Net realizable value is the estimated selling price in the ordinary course of business, less reasonably predictable cost of completion, disposal, and transportation. We adopted ASU 2015-11 in the first quarter of 2017 prospectively with no impact on our Consolidated Financial Statements. Accounting Standards Issued Not Yet Adopted In July 2017, the FASB issued ASU 2017-11,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common shareholders in basic earnings per share. The ASU is effective beginning with the first quarter of 2019, and early adoption is permitted. The ASU is required to be applied retrospectively to outstanding instruments. Weatherford has evaluated the impact that this new standard will have on our Consolidated Financial Statements and concluded adoption of the ASU will not impact the liability classification of our warrant instrument. In March 2017, the FASB issued ASU 2017-07, Compensation - Retirement Benefits (Topic 715): Improving the Presentation of Net Periodic Pension Cost and Net Periodic Postretirement Benefit Cost ,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effective beginning with the first quarter of 2018. The adoption of this amended guidance is not expected to have a material impact on our consolidated financial statements, other than the $41 million income adjustment of non-service cost components from operating expenses to other income (expense) for 2017.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We estimate that the impact that this new standard will have on our Consolidated Financial Statements will be a reversal of $105 million of prepaid taxes through retained earnings. Prospectively, any taxes paid that result from the intra-entity transfers of non-inventory assets will be recognized in current tax expense.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In May 2014, the FASB issued ASU 2014-09, Revenue from Contracts with Customers (Topic 606) , which will replace most existing revenue recognition guidance in U.S.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f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We adopted ASU 2014-09 as of January 1, 2018. ASU 2014-09 permits two transition methods: the retrospective method or the modified retrospective method. Weatherford applied the modified retrospective method which requires the recognition of a cumulative effect as an adjustment to opening retained earnings on the initial date of adoption. We have commenced our implementation of ASU 2014-09 and completed an assessment of the differences between ASU 2014-09 and current accounting practices (gap analysis). Our approach involved comparing existing accounting requirements to the requirements under Topic 606 for each of our product lines and reviewing a sample of contracts within each product line and region. We are currently in the process of establishing new policies, procedures, and controls, establishing appropriate presentation and disclosure changes and quantifying any adoption date adjustments. Although not finalized, based on the implementation efforts performed, management’s assessment is that ASU 2014-09 will not materially affect us. Any changes are not expected to have any impact to our cash flows.</t>
  </si>
  <si>
    <t>Summary of Significant Accounting Policies (Tables)</t>
  </si>
  <si>
    <t>Schedule of Property, Plant and Equipment and Estimated Useful Lives</t>
  </si>
  <si>
    <t>The estimated useful lives of our major classes of PP&amp;E are as follows: Major Classes of Property, Plant and Equipment Estimated Useful Lives Buildings and leasehold improvements 10 – 40 years or lease term Rental and service equipment 2 – 20 years Machinery and other 2 – 12 years</t>
  </si>
  <si>
    <t>Business Combinations and Divestitures (Tables)</t>
  </si>
  <si>
    <t>Disposal Groups, Including Discontinued Operations [Table Text Block]</t>
  </si>
  <si>
    <t>The carrying amounts of the major classes of assets of U.S. pressure pumping and pump-down perforating divested are as follows: December 31, (Dollars in millions) 2017 Assets: Inventory, Net $ 7 Property, Plant and Equipment, Net 222 Goodwill 162 Total Assets $ 391 Liabilities: Long-term Debt $ 9 Other Liabilities 52 Total Liabilities $ 61 Held for Sale During the fourth quarter of 2017, we committed to a plan to divest our land drilling rigs assets. As such, we reclassified the carrying amounts of the assets we plan to divest as held for sale as of December 31, 2017, which include $276 million of PP&amp;E and other assets and $64 million of inventory. As of December 31, 2017, we also had $19 million of other PP&amp;E held for sale.</t>
  </si>
  <si>
    <t>Restructuring Charges (Tables)</t>
  </si>
  <si>
    <t>Schedule of Restructuring Charges</t>
  </si>
  <si>
    <t xml:space="preserve"> Year Ended December 31, 2017 Other Total (Dollars in millions) Severance Restructuring Severance and 2016-17 Plan Charges Charges Other Charges Western Hemisphere $ 42 $ 28 $ 70 Eastern Hemisphere 35 42 77 Corporate 32 4 36 Total $ 109 $ 74 $ 183 Year Ended December 31, 2016 Other Total (Dollars in millions) Severance Restructuring Severance and 2016 Plan Charges Charges Other Charges Western Hemisphere $ 82 $ 71 $ 153 Eastern Hemisphere 62 13 75 Corporate 52 — 52 Total $ 196 $ 84 $ 280 Year Ended December 31, 2015 Other Total (Dollars in millions) Severance Restructuring Severance and 2015 Plan: Charges Charges Other Charges Western Hemisphere $ 68 $ 26 $ 94 Eastern Hemisphere 66 57 123 Corporate 15 — 15 Total $ 149 $ 83 $ 232</t>
  </si>
  <si>
    <t>Schedule of Restructuring Reserve by Type of Cost</t>
  </si>
  <si>
    <t>The severance and other restructuring charges gave rise to certain liabilities, the components of which are summarized below, and largely relate to the severance accrued as part of the 2016-17 Plan, the 2016 Plan and the 2015 Plan that will be paid pursuant to the respective arrangements and statutory requirements. At December 31, 2017 2016-17 and 2016 Plans 2015 Plan Total Severance Severance Other Severance Other and Other (Dollars in millions) Liability Liability Liability Liability Liability Western Hemisphere $ 4 $ 17 $ — $ — $ 21 Eastern Hemisphere 7 18 — 5 30 Corporate 10 — — — 10 Total $ 21 $ 35 $ — $ 5 $ 61 The following table presents the restructuring accrual activity for the year ended December 31, 2017 . Year Ended December 31, 2017 (Dollars in millions) Accrued Balance at December 31, 2016 Charges Cash Payments Other Accrued Balance at December 31, 2017 2016-17 and 2016 Plans: Severance liability $ 52 $ 109 $ (137 ) $ (3 ) $ 21 Other restructuring liability 22 62 (26 ) (23 ) 35 2015 Plan: Severance liability 3 — (3 ) — — Other restructuring liability 9 — (1 ) (3 ) 5 Total severance and other restructuring liability $ 86 $ 171 $ (167 ) $ (29 ) $ 61</t>
  </si>
  <si>
    <t>Supplementary Information (Tables)</t>
  </si>
  <si>
    <t>Schedule of Cash Flow, Supplemental Disclosures</t>
  </si>
  <si>
    <t>Cash paid for interest and income taxes was as follows: Year Ended December 31, (Dollars in millions) 2017 2016 2015 Interest paid $ 538 $ 467 $ 477 Income taxes paid, net of refunds 87 161 331</t>
  </si>
  <si>
    <t>Inventories, Net (Tables)</t>
  </si>
  <si>
    <t>Components of Inventory</t>
  </si>
  <si>
    <t>Inventories, net of reserves, by category were as follows: December 31, (Dollars in millions) 2017 2016 Raw materials, components and supplies $ 144 $ 168 Work in process 47 49 Finished goods 1,043 1,585 $ 1,234 $ 1,802</t>
  </si>
  <si>
    <t>Goodwill (Tables)</t>
  </si>
  <si>
    <t>Schedule of Goodwill</t>
  </si>
  <si>
    <t>The changes in the carrying amount of goodwill by reportable segment for the years ended December 31, 2017 and 2016 , are presented in the following table. (Dollars in millions) Western Hemisphere Eastern Hemisphere Total Balance at December 31, 2015 $ 2,040 $ 763 $ 2,803 Foreign currency translation 25 (31 ) (6 ) Balance at December 31, 2016 $ 2,065 $ 732 $ 2,797 Disposals (162 ) — (162 ) Foreign currency translation 55 37 92 Balance at December 31, 2017 $ 1,958 $ 769 $ 2,727</t>
  </si>
  <si>
    <t>Intangible Assets (Tables)</t>
  </si>
  <si>
    <t>Schedule of Finite-Lived Intangible Assets</t>
  </si>
  <si>
    <t>The components of intangible assets were as follows: December 31, 2017 December 31, 2016 Gross Net Gross Net Carrying Accumulated Intangible Carrying Accumulated Intangible (Dollars in millions) Amount Amortization Assets Amount Amortization Assets Acquired technology $ 390 $ (334 ) $ 56 $ 373 $ (300 ) $ 73 Licenses 175 (168 ) 7 177 (166 ) 11 Patents 223 (144 ) 79 215 (134 ) 81 Customer Relationships and Contracts 197 (160 ) 37 193 (144 ) 49 Other 98 (64 ) 34 91 (57 ) 34 $ 1,083 $ (870 ) $ 213 $ 1,049 $ (801 ) $ 248</t>
  </si>
  <si>
    <t>Schedule of Finite-Lived Intangible Assets, Future Amortization Expense</t>
  </si>
  <si>
    <t>Future estimated amortization expense for the carrying amount of intangible assets as of December 31, 2017 is expected to be as follows (dollars in millions): Period Amount 2018 $ 48 2019 42 2020 32 2021 20 2022 13</t>
  </si>
  <si>
    <t>Short-term Borrowings and Other Debt Obligations (Tables)</t>
  </si>
  <si>
    <t>Line of Credit Facility [Line Items]</t>
  </si>
  <si>
    <t>Schedule of Line of Credit Facilities [Table Text Block]</t>
  </si>
  <si>
    <t>(Dollars in millions) December 31, 2017 Facilities $ 1,375 Less Uses of Facilities: Letters of Credit 110 Secured Term Loan Principal Borrowing 375 Borrowing Availability $ 890</t>
  </si>
  <si>
    <t>Components of short-term borrowings</t>
  </si>
  <si>
    <t>Our short-term borrowings and current portion of long-term debt consists of the followings: December 31, (Dollars in millions) 2017 2016 Other Short-term Loans $ 11 $ 2 Current Portion of Long-term Debt 137 177 Short-term Borrowings and Current Portion of Long-term Debt $ 148 $ 179</t>
  </si>
  <si>
    <t>Short-term Borrowings and Other Debt Obligations Line Of Credit Facility (Tables)</t>
  </si>
  <si>
    <t>Long-term Debt (Tables)</t>
  </si>
  <si>
    <t>Schedule of long-term debt</t>
  </si>
  <si>
    <t>We have issued various senior notes, all of which rank equally with our existing and future senior unsecured indebtedness, which have semi-annual interest payments and no sinking fund requirements. Our Long-term Debt consisted of the following: December 31, (Dollars in millions) 2017 2016 6.35% Senior Notes due 2017 — 89 6.00% Senior Notes due 2018 66 66 9.625% Senior Notes due 2019 488 489 5.125% Senior Notes due 2020 364 363 5.875% Exchangeable Senior Notes due 2021 1,170 1,147 7.75% Senior Notes due 2021 741 739 4.50% Senior Notes due 2022 643 642 8.25% Senior Notes due 2023 739 738 9.875% Senior Notes due 2024 780 528 6.50% Senior Notes due 2036 447 447 6.80% Senior Notes due 2037 255 255 7.00% Senior Notes due 2038 456 456 9.875% Senior Notes due 2039 245 245 6.75% Senior Notes due 2040 456 456 5.95% Senior Notes due 2042 368 368 Secured Term Loan due 2020 372 420 4.82% secured borrowing — 5 Capital and Other Lease Obligations 86 120 Other 2 7 Total Senior Notes and Other Debt 7,678 7,580 Less: Amounts Due in One Year 137 177 Long-term Debt $ 7,541 $ 7,403</t>
  </si>
  <si>
    <t>Schedule of maturities of long-term debt</t>
  </si>
  <si>
    <t>he accrued interest on our borrowings was $145 million and $127 million at December 31, 2017 and 2016 , respectively. The following is a summary of scheduled Long-term Debt maturities by year (dollars in millions): 2018 $ 137 2019 543 2020 643 2021 1,918 2022 651 Thereafter 3,786 $ 7,678</t>
  </si>
  <si>
    <t>Fair Value of Financial Instruments, Assets and Equity Investements (Tables)</t>
  </si>
  <si>
    <t>Fair value and carrying value of Long-term Debt</t>
  </si>
  <si>
    <t>The fair value and carrying value of our senior notes were as follows: December 31, (Dollars in millions) 2017 2016 Fair Value $ 7,060 $ 6,739 Carrying Value 7,218 7,028</t>
  </si>
  <si>
    <t>Derivative Instruments (Tables)</t>
  </si>
  <si>
    <t>Fair Values of Outstanding Derivative Instruments</t>
  </si>
  <si>
    <t>The total estimated fair values of our foreign currency forward contracts and warrant derivative are as follows: December 31, (Dollars in millions) 2017 2016 Classifications Derivative Assets not Designated as Hedges: Foreign Currency Forward Contracts $ 5 $ 7 Other Current Assets Derivative Liabilities not Designated as Hedges: Foreign Currency Forward Contracts (4 ) (14 ) Other Current Liabilities Warrant on Weatherford Shares (70 ) (156 ) Other Non-current Liabilities The amount of derivative instruments’ gain or (loss) on the Consolidated Statements of Operations is in the table below. Year Ended December 31, (Dollars in millions) 2017 2016 2015 Classification Foreign Currency Forward Contracts $ (25 ) $ (25 ) $ (115 ) Other Income (Expense), Net Cross-currency Swap Contracts — — 13 Other Income (Expense), Net Warrant on Weatherford Shares 86 16 — Warrant Fair Value Adjustment</t>
  </si>
  <si>
    <t>Shareholders' Equity (Tables)</t>
  </si>
  <si>
    <t>Changes in Issued and Treasury shares</t>
  </si>
  <si>
    <t>Changes in our ordinary shares issued during the years ended December 31, 2017 , 2016 and 2015 , were as follows: (Shares in millions) Issued Balance at December 31, 2014 774 Equity Awards Granted, Vested and Exercised 5 Balance at December 31, 2015 779 Share Issuance 200 Equity Awards Granted, Vested and Exercised 4 Balance at December 31, 2016 983 Equity Awards Granted, Vested and Exercised 10 Balance at December 31, 2017 993</t>
  </si>
  <si>
    <t>Schedule of Accumulated Other Comprehensive Income (Loss)</t>
  </si>
  <si>
    <t>The following table presents the changes in our accumulated other comprehensive loss by component for the year ended December 31, 2017 and 2016 : (Dollars in millions) Currency Translation Adjustment Defined Benefit Pension Deferred Loss on Derivatives Total Balance at December 31, 2015 $ (1,602 ) $ (29 ) $ (10 ) $ (1,641 ) Other Comprehensive (Loss) Income before Reclassifications (12 ) 41 — 29 Reclassifications — 1 1 2 Net Activity (12 ) 42 1 31 Balance at December 31, 2016 (1,614 ) 13 (9 ) (1,610 ) Other Comprehensive Income before Reclassifications 130 1 — 131 Reclassifications — (40 ) — (40 ) Net Activity 130 (39 ) — 91 Balance at December 31, 2017 $ (1,484 ) $ (26 ) $ (9 ) $ (1,519 )</t>
  </si>
  <si>
    <t>Earnings per Share (Tables)</t>
  </si>
  <si>
    <t>Schedule of Weighted Average Number of Shares</t>
  </si>
  <si>
    <t>The following discloses basic and diluted weighted average shares outstanding: Year Ended December 31, (Shares in millions) 2017 2016 2015 Basic and Diluted Weighted Average Shares Outstanding 990 887 779</t>
  </si>
  <si>
    <t>Schedule of Antidilutive Securities Excluded from Computation of Earnings Per Share</t>
  </si>
  <si>
    <t>The following table discloses the number of anti-dilutive shares excluded: Year Ended December 31, (Shares in millions) 2017 2016 2015 Anti-dilutive Potential Shares 250 104 3</t>
  </si>
  <si>
    <t>Share-Based Compensation (Tables)</t>
  </si>
  <si>
    <t>Disclosure of Share-based Compensation Arrangements by Share-based Payment Award</t>
  </si>
  <si>
    <t>We recognized the following share-based compensation expense during each of the years ended December 31, 2017 , 2016 and 2015 : Year Ended December 31, (Dollars in millions) 2017 2016 2015 Share-based Compensation $ 70 $ 87 $ 73 Related Tax (Provision) Benefit — — 14</t>
  </si>
  <si>
    <t>Schedule of Deferred Compensation Arrangement with Individual, Share-based Payments</t>
  </si>
  <si>
    <t>A summary of option activity for the year ended December 31, 2017 , is presented below: Options Weighted Average Exercise Price Weighted Average Remaining Term Aggregate Intrinsic Value (In thousands) (In thousands) Outstanding at December 31, 2016 598 $ 12.59 0.91 years $ — Exercised — — Expired (398 ) 10.42 Outstanding and Vested at December 31, 2017 200 16.92 0.89 years — Exercisable at December 31, 2017 — — 0.00 years —</t>
  </si>
  <si>
    <t>Schedule of Share-based Compensation, Restricted Stock and Restricted Stock Units Activity</t>
  </si>
  <si>
    <t>A summary of RSA and RSU activity for the year ended December 31, 2017 is presented below: RSA Weighted Average Grant Date Fair Value RSU Weighted Average Grant Date Fair Value (In thousands) (In thousands) Non-Vested at December 31, 2016 137 $ 17.42 12,794 $ 9.15 Granted — — 10,876 4.26 Vested (86 ) 17.35 (5,946 ) 9.56 Forfeited (11 ) 16.35 (2,455 ) 8.63 Non-Vested at December 31, 2017 40 17.87 15,269 5.58</t>
  </si>
  <si>
    <t>Schedule of Nonvested Performance-based Units Activity</t>
  </si>
  <si>
    <t>A summary of performance unit activity for the year ended December 31, 2017 , is presented below: Performance Units Weighted Average Grant Date Fair Value (In thousands) Non-vested at December 31, 2016 1,932 $ 7.08 Granted 3,070 6.06 Vested (145 ) 6.25 Forfeited (1,767 ) 7.15 Non-vested at December 31, 2017 3,090 6.07 Employee Stock Purchase Plan In June 2016, our shareholders adopted our ESPP and approved 12 million shares to be reserved for issuance under the plan. The ESPP permits eligible employees to make payroll deductions to purchase Weatherford stock. Each offering period has a six -month duration beginning on either March 1 or September 1. Shares are purchased at 90% of the lower of the closing price for our common stock on the first or last day of the offering period. We issued 3 million shares under the ESPP as of December 31, 2017 .</t>
  </si>
  <si>
    <t>Retirement and Employee Benefit Plans (Tables)</t>
  </si>
  <si>
    <t>Schedule of weighted average assumption rates</t>
  </si>
  <si>
    <t>The weighted average assumption rates used for benefit obligations were as follows: Year Ended December 31, 2017 2016 Discount rate: United States Plans 3.00% - 3.50% 1.00% - 4.00% International Plans 1.60% - 6.75% 1.90% - 7.50% Rate of Compensation Increase: United States Plans — — International Plans 2.00% - 3.50% 2.00% - 3.50%</t>
  </si>
  <si>
    <t>Income Taxes (Tables)</t>
  </si>
  <si>
    <t>Valuation Allowance [Line Items]</t>
  </si>
  <si>
    <t>Schedule of Components of Income Tax Expense (Benefit) [Table Text Block]</t>
  </si>
  <si>
    <t>Our income tax (provision) benefit from continuing operations consisted of the following: Year Ended December 31, (Dollars in millions) 2017 2016 2015 Total Current Provision $ (162 ) $ (115 ) $ (303 ) Total Deferred (Provision) Benefit 25 (381 ) 448 (Provision) Benefit for Income Taxes $ (137 ) $ (496 ) $ 145</t>
  </si>
  <si>
    <t>Schedule of Effective Income Tax Rate Reconciliation [Table Text Block]</t>
  </si>
  <si>
    <t>The difference between the income tax (provision) benefit at the Swiss federal income tax rate and the income tax (provision) benefit attributable to “ Loss Before Income Taxes ” for each of the three years ended December 31, 2017 , 2016 and 2015 is analyzed below: Year Ended December 31, (Dollars in millions) 2017 2016 2015 Swiss Federal Income Tax Rate at 7.83% $ 208 $ 225 $ 164 Tax on Operating Earnings Subject to Rates Different than the Swiss Federal Income Tax Rate 123 319 411 U.S. Tax Reform - Remeasure of U.S. Deferred Tax Assets (249 ) — — Non-cash Tax Expense on Distribution of Subsidiary Earnings — (137 ) (265 ) Change in Valuation Allowance Attributed to U.S. Tax Reform 301 — — Change in Valuation Allowance (459 ) (872 ) (159 ) Change in Uncertain Tax Positions (61 ) (31 ) (6 ) (Provision) Benefit for Income Taxes $ (137 ) $ (496 ) $ 145</t>
  </si>
  <si>
    <t>Schedule of Deferred Tax Assets and Liabilities [Table Text Block]</t>
  </si>
  <si>
    <t>The components of the net deferred tax asset (liability) attributable to continuing operations were as follows: December 31, (Dollars in millions) 2017 2016 Net Operating Losses Carryforwards $ 1,208 $ 1,258 Accrued Liabilities and Reserves 266 200 Tax Credit Carryforwards 99 102 Employee Benefits 39 34 Inventory 129 75 Other Differences between Financial and Tax Basis 346 252 Valuation Allowance (1,887 ) (1,738 ) Total Deferred Tax Assets 200 183 Deferred Tax Liabilities: Property, Plant and Equipment (49 ) (13 ) Intangible Assets (131 ) (212 ) Deferred Income — (9 ) Undistributed Subsidiary Earnings — — Other Differences between Financial and Tax Basis (71 ) (25 ) Total Deferred Tax Liabilities (251 ) (259 ) Net Deferred Tax Asset (Liability) $ (51 ) $ (76 )</t>
  </si>
  <si>
    <t>Schedule of Unrecognized Tax Benefits Roll Forward [Table Text Block]</t>
  </si>
  <si>
    <t>A tabular reconciliation of the total amounts of uncertain tax positions at the beginning and end of the period is as follows: Year Ended December 31, (Dollars in millions) 2017 2016 2015 Balance at Beginning of Year $ 208 $ 195 $ 235 Additions as a Result of Tax Positions Taken During a Prior Period 65 30 28 Reductions as a Result of Tax Positions Taken During a Prior Period (1 ) (1 ) (9 ) Additions as a Result of Tax Positions Taken During the Current Period 12 20 5 Reductions Relating to Settlements with Taxing Authorities (29 ) (19 ) (46 ) Reductions as a Result of a Lapse of the Applicable Statute of Limitations (38 ) (12 ) (7 ) Foreign Exchange Effects — (5 ) (11 ) Balance at End of Year $ 217 $ 208 $ 195</t>
  </si>
  <si>
    <t>Summary of Income Tax Contingencies [Table Text Block]</t>
  </si>
  <si>
    <t>We are subject to income tax in many of the approximately 90 countries where we operate. As of December 31, 2017 , the following table summarizes the tax years that remain subject to examination for the major jurisdictions in which we operate: Canada 2009 - 2017 Mexico 2007 - 2017 Russia 2015 - 2017 Switzerland 2010 - 2017 United States 2014 - 2017</t>
  </si>
  <si>
    <t>Commitments and Other Contingencies (Tables)</t>
  </si>
  <si>
    <t>Operating Leases of Lessee Disclosure</t>
  </si>
  <si>
    <t>Future minimum commitments under noncancellable operating leases are as follows (dollars in millions): 2018 $ 176 2019 112 2020 69 2021 52 2022 32 Thereafter 192 $ 633</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2016 and 2015 income (loss) from operations in the Eastern Hemisphere are losses related to our Zubair project in Iraq accounted for under the percentage-of-completion method as described in “ Note 5 – Percentage of Completion Contracts .” Year Ended December 31, 2017 (Dollars in millions) Net Income (Loss) Depreciation Capital Western Hemisphere $ 2,937 $ (115 ) $ 352 $ 70 Eastern Hemisphere 2,762 (143 ) 443 130 5,699 (258 ) 795 200 Corporate General and Administrative (130 ) 6 25 Long-Lived Asset Impairments, Write-Downs and Other Charges (a) (1,664 ) Restructuring Charges (b) (183 ) Litigation Charges, Net 10 Gain from Disposition of U.S. Pressure Pumping Assets (c) 96 Total $ 5,699 $ (2,129 ) $ 801 $ 225 (a)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b) Includes restructuring charges of $183 million : $70 million in Western Hemisphere, $77 million in Eastern Hemisphere and $36 million in Corporate. (c) In the fourth quarter of 2017, we recognized a gain on the disposition of our U.S. pressure pumping and pump-down perforating assets. Year Ended December 31, 2016 (Dollars in millions) Net Operating Revenues Loss from Operations Depreciation and Amortization Capital Expenditures Western Hemisphere $ 2,942 $ (409 ) $ 446 $ 55 Eastern Hemisphere 2,807 (160 ) 501 134 5,749 (569 ) 947 189 Corporate General and Administrative (139 ) 9 15 Long-Lived Asset Impairment and Other Related Charges (d) (1,043 ) Restructuring Charges (e) (280 ) Litigation Charges (220 ) Total $ 5,749 $ (2,251 ) $ 956 $ 204 (d) Includes $710 million related to long-lived asset impairments, asset write-downs, receivable write-offs and other charges and credits, $219 million in inventory write-downs and $114 million of pressure pumping related charges. (e) Includes restructuring charges of $280 million : $153 million in the Western Hemisphere, $75 million in the Eastern Hemisphere and $52 million in Corporate. Year Ended December 31, 2015 (Dollars in millions) Net Operating Revenues Income (Loss) from Operations (f) Depreciation and Amortization Capital Expenditures Western Hemisphere $ 5,276 $ (180 ) $ 621 $ 390 Eastern Hemisphere 4,157 27 563 273 9,433 (153 ) 1,184 663 Corporate General and Administrative (194 ) 16 19 Long-Lived Asset Impairments (g) (768 ) Goodwill Impairment (25 ) Restructuring Charges (h) (232 ) Litigation Charges (116 ) Loss on Sale of Businesses, Net (6 ) Other Items (i) (52 ) Total $ 9,433 $ (1,546 ) $ 1,200 $ 682 (f) Includes inventory write-downs of $223 million attributable to the reporting segments as follows: $127 million in the Western Hemisphere and $96 million in the Eastern Hemisphere. Also includes bad debt expense of $48 million of which $31 million was taken in the fourth quarter attributable to our reporting segments as follows: $29 million in the Western Hemisphere and $19 million in the Eastern Hemisphere. (g) Includes $638 million of long-lived asset impairment charges, supply agreement charges related to a non-core business divestiture of $67 million , and pressure pumping related charges of $63 million . (h) Includes restructuring charges of $232 million : $94 million in the Western Hemisphere, $123 million in the Eastern Hemisphere and $15 million in Corporate. (i) Includes $17 million in professional and other fees, $11 million in divestiture related charges and facility closures and $24 million in other charges. The following table presents total assets by segment at December 31: Total Assets at December 31, (Dollars in millions) 2017 2016 Western Hemisphere $ 4,933 $ 6,167 Eastern Hemisphere 4,311 5,491 Corporate 503 1,006 Total $ 9,747 $ 12,664</t>
  </si>
  <si>
    <t>Composition of consolidated revenues by product line</t>
  </si>
  <si>
    <t>Products and Services We are one of the world’s leading providers of equipment and services used in the production, completion, drilling and evaluation, and well construction of oil and natural gas wells. The composition of our consolidated revenues by product service line group is as follows: Year Ended December 31, 2017 2016 2015 Production 26 % 29 % 29 % Completions 22 20 20 Drilling and Evaluation 24 22 22 Well Construction 28 29 29 Total 100 % 100 % 100 %</t>
  </si>
  <si>
    <t>Financial information by geographic area</t>
  </si>
  <si>
    <t>c Areas Financial information by geographic area within the hemispheres is summarized below. Revenues from customers and long-lived assets in Ireland were nil in each of the years presented. Long-lived assets exclude goodwill and intangible assets as well as deferred tax assets of $36 million and $81 million at December 31, 2017 and 2016 , respectively. Revenues Long-lived Assets (Dollars in millions) 2017 2016 2015 2017 2016 United States $ 1,555 $ 1,523 $ 2,864 $ 870 $ 1,008 Latin America 890 1,064 1,782 575 903 Canada 492 355 630 118 140 Western Hemisphere $ 2,937 $ 2,942 $ 5,276 $ 1,563 $ 2,051 Middle East &amp; North Africa $ 1,464 $ 1,513 $ 1,843 $ 528 $ 1,595 Europe/Sub-Sahara Africa/Russia 999 939 1,613 532 629 Asia 299 355 701 270 354 Eastern Hemisphere $ 2,762 $ 2,807 $ 4,157 $ 1,330 $ 2,578 Total $ 5,699 $ 5,749 $ 9,433 $ 2,893 $ 4,629</t>
  </si>
  <si>
    <t>Consolidating Financial Statements (Tables)</t>
  </si>
  <si>
    <t>Condensed Consolidating Statement of Operations</t>
  </si>
  <si>
    <t>Condensed Consolidating Statement of Operations and Comprehensive Income (Loss) Year Ended December 31, 2017 (Dollars in Millions) Weatherford Ireland Weatherford Bermuda Weatherford Delaware Other Subsidiaries Eliminations Consolidation Revenues $ — $ — $ — $ 5,699 $ — $ 5,699 Costs and Expenses (19 ) 45 2 (7,856 ) — (7,828 ) Operating Income (Loss) (19 ) 45 2 (2,157 ) — (2,129 ) Other Income (Expense): Interest Expense, Net — (583 ) (38 ) 24 18 (579 ) Intercompany Charges, Net 12 148 (192 ) (103 ) 135 — Equity in Subsidiary Income (2,891 ) (878 ) (437 ) — 4,206 — Other Income (Expense), Net 85 (19 ) 5 (11 ) (8 ) 52 Income (Loss) Before Income Taxes (2,813 ) (1,287 ) (660 ) (2,247 ) 4,351 (2,656 ) (Provision) for Income Taxes — — — (137 ) — (137 ) Net Income (Loss) (2,813 ) (1,287 ) (660 ) (2,384 ) 4,351 (2,793 ) Net Income Attributable to Noncontrolling Interests — — — 20 — 20 Net Income (Loss) Attributable to Weatherford $ (2,813 ) $ (1,287 ) $ (660 ) $ (2,404 ) $ 4,351 $ (2,813 ) Comprehensive Income (Loss) Attributable to Weatherford $ (2,722 ) $ (1,307 ) $ (700 ) $ (2,312 ) $ 4,319 $ (2,722 ) 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51 ) — (8,000 ) Operating Income (Loss) (151 ) (3 ) 5 (2,102 ) — (2,251 ) Other Income (Expense): Interest Expense, Net — (465 ) (49 ) 4 11 (499 ) Intercompany Charges, Net (76 ) 4 (196 ) (274 ) 542 — Equity in Subsidiary Income (3,181 ) (2,403 ) (944 ) — 6,528 — Other Income (Expense), Net 16 (38 ) 43 (78 ) (70 ) (127 ) Income (Loss) Before Income Taxes (3,392 ) (2,905 ) (1,141 ) (2,450 ) 7,011 (2,877 ) Benefit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 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Income (Expense), Net — 51 11 (144 ) — (82 ) Income (Loss) Before Income Taxes (1,985 ) (2,332 ) (818 ) (2,000 ) 5,039 (2,096 ) (Provision)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t>
  </si>
  <si>
    <t>Condensed Consolidating Balance Sheet</t>
  </si>
  <si>
    <t>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Deficiency) Equity (626 ) 375 4,343 11,311 (16,029 ) (626 ) Noncontrolling Interests — — — 55 — 55 Total Liabilities and Shareholders’ (Deficiency) Equity $ (459 ) $ 8,201 $ 8,529 $ 14,316 $ (20,840 ) $ 9,747 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t>
  </si>
  <si>
    <t>Condensed Consolidating Statement of Cash Flows</t>
  </si>
  <si>
    <t>Condensed Consolidating Statement of Cash Flows Year Ended December 31, 2017 (Dollars in millions) Weatherford Ireland Weatherford Bermuda Weatherford Delaware Other Subsidiaries Eliminations Consolidation Cash Flows from Operating Activities: Net Income (Loss) $ (2,813 ) $ (1,287 ) $ (660 ) $ (2,384 ) $ 4,351 $ (2,793 ) Adjustments to Reconcile Net Income(Loss) to Net Cash Provided (Used) by Operating Activities: Charges from Parent or Subsidiary (12 ) (148 ) 192 103 (135 ) — Equity in (Earnings) Loss of Affiliates 2,891 878 437 — (4,206 ) — Deferred Income Tax Provision (Benefit) — — — (25 ) (25 ) Other Adjustments (278 ) 1,236 66 1,416 (10 ) 2,430 Net Cash Provided by (Used in) Operating Activities (212 ) 679 35 (890 ) — (388 ) Cash Flows from Investing Activities: Capital Expenditures for Property, Plant and Equipment — — — (225 ) — (225 ) Acquisition of Assets Held for Sale — — — (244 ) — (244 ) Acquisitions of Businesses, Net of Cash Acquired — — — (7 ) — (7 ) Acquisition of Intellectual Property — — — (15 ) — (15 ) Proceeds (Payment) Related to Sale of Businesses and Equity Investment, Net — — — (1 ) — (1 ) Proceeds from Sale of Assets and U.S. Pressure Pumping and Pump-Down Perforating Assets and Other Assets — — — 481 — 481 Other Investing Activities — — — (51 ) — (51 ) Net Cash Used in Investing Activities — — — (62 ) — (62 ) Cash Flows from Financing Activities: Borrowings (Repayments) Short-term Debt, Net — (17 ) — (111 ) — (128 ) Borrowings (Repayments) Long-term Debt, Net — 200 (94 ) 75 — 181 Borrowings (Repayments) Between Subsidiaries, Net 212 (1,253 ) 55 986 — — Other, Net — — — (33 ) — (33 ) Net Cash Provided by Financing Activities 212 (1,070 ) (39 ) 917 — 20 Effect of Exchange Rate Changes On Cash and Cash Equivalents — — — 6 — 6 Net Increase (Decrease) in Cash and Cash Equivalents — (391 ) (4 ) (29 ) — (424 ) Cash and Cash Equivalents at Beginning of Year — 586 4 447 — 1,037 Cash and Cash Equivalents at End of Year $ — $ 195 $ — $ 418 $ — $ 613 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Loss) to Net Cash Provided (Used) by Operating Activities: Charges from Parent or Subsidiary 76 (4 ) 196 274 (542 ) — Equity in (Earnings) Loss of Affiliates 3,181 2,403 944 — (6,528 ) — Deferred Income Tax Provision (Benefit) — — 26 355 — 381 Other Adjustments 1,230 75 257 1,067 59 2,688 Net Cash Provided by (Used in) Operating Activities 1,095 (431 ) 128 (1,096 ) — (304 ) Cash Flows from Investing Activities: Capital Expenditures for Property, Plant and Equipment — — — (204 ) — (204 ) Acquisitions of Businesses, Net of Cash Acquired — — — (5 ) — (5 ) Acquisition of Intellectual Property — — — (10 ) — (10 ) Insurance Proceeds Related to Insurance Casualty Loss — — — 39 — 39 Proceeds from Sale of Assets — — — 49 — 49 Proceeds (Payment) Related to Sale of Business and Equity Investment, Net — — — (6 ) — (6 ) Net Cash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16 ) — (216 ) Net Cash Provided by Financing Activities (1,095 ) 1,015 (146 ) 1,287 — 1,061 Effect of Exchange Rate Changes On Cash and Cash Equivalents — — — (50 ) — (50 ) Net Increase in Cash and Cash Equivalents — 584 (18 ) 4 — 570 Cash and Cash Equivalents at Beginning of Year — 2 22 443 — 467 Cash and Cash Equivalents at End of Year $ — $ 586 $ 4 $ 447 $ — $ 1,037 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 (Loss) to Net Cash Provided (Used) by Operating Activities: Charges from Parent or Subsidiary 83 110 282 403 (878 ) — Equity in (Earnings) Loss of Affiliates 1,801 1,868 492 — (4,161 ) — Deferred Income Tax (Provision) Benefit — — 14 (462 ) — (448 ) Other Adjustments (35 ) 210 (86 ) 3,025 — 3,114 Net Cash Provided by (Used in) Operating Activities (136 ) (144 ) (2 ) 997 — 715 Cash Flows from Investing Activities: Capital Expenditures for Property, Plant and Equipment — — — (682 ) — (682 ) Acquisitions of Businesses, Net of Cash Acquired — — — (14 ) — (14 ) Acquisition of Intellectual Property — — — (8 ) — (8 ) Proceeds Related to Sale of Businesses and Equity Investment, Net — — — 8 — 8 Proceeds from Sale of Assets — — — 37 — 37 Net Cash Used in Investing Activities — — — (659 ) — (659 ) Cash Flows from Financing Activities: Borrowings (Repayments) Short-term Debt, Net — 535 — (30 ) — 505 Borrowings (Repayments) Long-term Debt, Net — (411 ) (31 ) (28 ) — (470 ) Borrowings (Repayments) Between Subsidiaries, Net 135 22 33 (190 ) — — Other, Net — — — (32 ) — (32 ) Net Cash Provided by Financing Activities 135 146 2 (280 ) — 3 Effect of Exchange Rate Changes on Cash and Cash Equivalents — — — (66 ) — (66 ) Net Increase in Cash and Cash Equivalents (1 ) 2 — (8 ) — (7 ) Cash and Cash Equivalents at Beginning of Period 1 — 22 451 — 474 Cash and Cash Equivalents at End of Period $ — $ 2 $ 22 $ 443 $ — $ 467</t>
  </si>
  <si>
    <t>Quarterly Financial Data (Unaudited) (Tables)</t>
  </si>
  <si>
    <t>Quarterly Financial Data</t>
  </si>
  <si>
    <t xml:space="preserve"> 2017 Quarters (Dollars in millions, except per share amounts) First Second Third Fourth Total Revenues $ 1,386 $ 1,363 $ 1,460 $ 1,490 $ 5,699 Gross Profit 180 174 264 192 810 Net Loss Attributable to Weatherford (448 ) (a) (171 ) (b) (256 ) (c) (1,938 ) (d) (2,813 ) Basic &amp; Diluted Loss Per Share (0.45 ) (0.17 ) (0.26 ) (1.95 ) (2.84 ) (a) Includes charges of $134 million primarily related to severance and restructuring charges, asset write-downs and a warrant fair value adjustment, partially offset by defined benefit pension plan reclassifications. (b) Includes credits of $108 million primarily related to gains on a warrant fair value and defined benefit pension plan reclassifications, partially offset by severance and restructuring charges and asset write-downs. (c) Includes charges of $35 million primarily related to severance and restructuring charges and a warrant fair value adjustment. (d) 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 2016 Quarters (Dollars in millions, except per share amounts) First Second Third Fourth Total Revenues $ 1,585 $ 1,402 $ 1,356 $ 1,406 $ 5,749 Gross Profit 111 164 126 159 560 Net Loss Attributable to Weatherford (498 ) (e) (565 ) (f) (1,780 ) (g) (549 ) (h) (3,392 ) Basic &amp; Diluted Loss Per Share (0.61 ) (0.63 ) (1.98 ) (0.59 ) (3.82 ) (e) Includes charges of $285 million primarily related to severance and restructuring, litigation charges, pressure pumping related charges and an estimated project loss on our long-term early production facility construction contract. (f) 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 (g) Includes charges of $771 million primarily related to long-lived asset impairments, inventory write-downs and severance and restructuring. (h) Includes charges of $245 million primarily related to severance and restructuring, litigation charges and pressure pumping related charges.</t>
  </si>
  <si>
    <t>Summary of Significant Accounting Policies Organization and Nature of Operations (Details) shares in Millions</t>
  </si>
  <si>
    <t>Jun. 17, 2014</t>
  </si>
  <si>
    <t>Dec. 31, 2017country$ / sharesshares</t>
  </si>
  <si>
    <t>Dec. 31, 2016$ / sharesshares</t>
  </si>
  <si>
    <t>Number of Countries in which Entity Operates | country</t>
  </si>
  <si>
    <t>Years in operation</t>
  </si>
  <si>
    <t>50 years</t>
  </si>
  <si>
    <t>Allotment of ordinary shares issued to each register share of Weatherford Switzerland</t>
  </si>
  <si>
    <t>Common Stock, Shares Authorized | shares</t>
  </si>
  <si>
    <t>Common Stock, Par or Stated Value Per Share | $ / shares</t>
  </si>
  <si>
    <t>Summary of Significant Accounting Policies Major Customers and Credit Risk (Details) - USD ($) $ in Millions</t>
  </si>
  <si>
    <t>3 Months Ended</t>
  </si>
  <si>
    <t>6 Months Ended</t>
  </si>
  <si>
    <t>Mar. 31, 2017</t>
  </si>
  <si>
    <t>Jun. 30, 2016</t>
  </si>
  <si>
    <t>Concentration Risk [Line Items]</t>
  </si>
  <si>
    <t>Concentration percentage</t>
  </si>
  <si>
    <t>100.00%</t>
  </si>
  <si>
    <t>Receivable with Imputed Interest, Face Amount</t>
  </si>
  <si>
    <t>Trade Receivables Held-for-sale, Reconciliation to Cash Flow, Deductions from Held-for-sale</t>
  </si>
  <si>
    <t>Receivable With Imputed Interest, Term</t>
  </si>
  <si>
    <t>3 years</t>
  </si>
  <si>
    <t>Receivable with Imputed Interest, Effective Yield (Interest Rate)</t>
  </si>
  <si>
    <t>4.625%</t>
  </si>
  <si>
    <t>6.50%</t>
  </si>
  <si>
    <t>Financing Receivable, Allowance for Credit Losses, Write-downs</t>
  </si>
  <si>
    <t>Proceeds from Sale of Notes Receivable</t>
  </si>
  <si>
    <t>Gain (Loss) on Sale of Notes Receivable</t>
  </si>
  <si>
    <t>Concentration Risk, Customer</t>
  </si>
  <si>
    <t>no</t>
  </si>
  <si>
    <t>Accounts Receivable [Member] | Eastern Hemisphere [Member] | Geographic Concentration Risk [Member]</t>
  </si>
  <si>
    <t>57.00%</t>
  </si>
  <si>
    <t>Accounts Receivable [Member] | Western Hemisphere [Member] | Geographic Concentration Risk [Member]</t>
  </si>
  <si>
    <t>43.00%</t>
  </si>
  <si>
    <t>Accounts Receivable [Member] | UNITED STATES | Geographic Concentration Risk [Member]</t>
  </si>
  <si>
    <t>19.00%</t>
  </si>
  <si>
    <t>Accounts Receivable [Member] | KUWAIT | Geographic Concentration Risk [Member]</t>
  </si>
  <si>
    <t>10.00%</t>
  </si>
  <si>
    <t>Sales Revenue, Net [Member] | Customer Concentration Risk [Member]</t>
  </si>
  <si>
    <t>Summary of Significant Accounting Policies Property, Plant and Equipment (Details) - USD ($) $ in Millions</t>
  </si>
  <si>
    <t>Property, Plant and Equipment [Line Items]</t>
  </si>
  <si>
    <t>Depreciation</t>
  </si>
  <si>
    <t>Buildings and leasehold improvements [Member] | Minimum [Member]</t>
  </si>
  <si>
    <t>Property, Plant and Equipment, Useful Life</t>
  </si>
  <si>
    <t>10 years</t>
  </si>
  <si>
    <t>Buildings and leasehold improvements [Member] | Maximum [Member]</t>
  </si>
  <si>
    <t>40 years</t>
  </si>
  <si>
    <t>Rental and service equipment [Member] | Minimum [Member]</t>
  </si>
  <si>
    <t>2 years</t>
  </si>
  <si>
    <t>Rental and service equipment [Member] | Maximum [Member]</t>
  </si>
  <si>
    <t>20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Summary of Significant Accounting Policies Foreign Currency (Details) - USD ($) $ in Millions</t>
  </si>
  <si>
    <t>Summary of Significant Accounting Policies Foreign Currency - Devaluation (Details) - USD ($) $ in Millions</t>
  </si>
  <si>
    <t>Impact of Foreign Currency Devaluation [Line Items]</t>
  </si>
  <si>
    <t>Angola, Kwanza</t>
  </si>
  <si>
    <t>Net Monetary Asset Position</t>
  </si>
  <si>
    <t>Summary of Significant Accounting Policies Revenue Recognition (Details) - USD ($) $ in Millions</t>
  </si>
  <si>
    <t>Revenue Recognition, Multiple-deliverable Arrangements [Line Items]</t>
  </si>
  <si>
    <t>Revenue Recognition [Member]</t>
  </si>
  <si>
    <t>Cumulative Effect of Change in Accounting Estimate</t>
  </si>
  <si>
    <t>Interest Income (Expense), Net</t>
  </si>
  <si>
    <t>Accounts Receivable, Net, Current</t>
  </si>
  <si>
    <t>VENEZUELA | Revenue Recognition [Member]</t>
  </si>
  <si>
    <t>Other Noncurrent Assets [Member] | VENEZUELA</t>
  </si>
  <si>
    <t>Summary of Significant Accounting Policies New Accounting Pronouncements (Details) - USD ($) $ in Millions</t>
  </si>
  <si>
    <t>Sep. 30, 2017</t>
  </si>
  <si>
    <t>New Accounting Pronouncements or Change in Accounting Principle [Line Items]</t>
  </si>
  <si>
    <t>Prepaid Taxes</t>
  </si>
  <si>
    <t>Accounting Standards Update 2014-09 [Member] | Difference between Revenue Guidance in Effect before and after Topic 606 [Member]</t>
  </si>
  <si>
    <t>Income adjustment of non-service cost components</t>
  </si>
  <si>
    <t>New Accounting Pronouncement, Early Adoption, Effect [Member] | Accounting Standards Update 2016-09, Statutory Tax Withholding Component [Member]</t>
  </si>
  <si>
    <t>Acquisitions (Details) - USD ($) $ in Millions</t>
  </si>
  <si>
    <t>Business Acquisition [Line Items]</t>
  </si>
  <si>
    <t>Divestitures Narrative (Details) - USD ($) $ in Millions</t>
  </si>
  <si>
    <t>Dec. 29, 2017</t>
  </si>
  <si>
    <t>Income Statement, Balance Sheet and Additional Disclosures by Disposal Groups, Including Discontinued Operations [Line Items]</t>
  </si>
  <si>
    <t>Sale Price</t>
  </si>
  <si>
    <t>Drilling Rigs [Member]</t>
  </si>
  <si>
    <t>Disposal Group, Including Discontinued Operation, Assets, Noncurrent</t>
  </si>
  <si>
    <t>Disposal Group, Including Discontinued Operation, Inventory, Current</t>
  </si>
  <si>
    <t>Discontinued Operations, Held-for-sale [Member]</t>
  </si>
  <si>
    <t>Business Combinations and Divestitures Carrying Amounts of the Major Assets and Liabilities Classes (Details) - U.S. Pressure Pumping and Pump-Down [Member] $ in Millions</t>
  </si>
  <si>
    <t>Dec. 31, 2017USD ($)</t>
  </si>
  <si>
    <t>Disposal Group, Including Discontinued Operation, Property, Plant and Equipment, Current</t>
  </si>
  <si>
    <t>Disposal Group, Including Discontinued Operation, Goodwill, Current</t>
  </si>
  <si>
    <t>Disposal Group, Including Discontinued Operation, Assets</t>
  </si>
  <si>
    <t>Disposal Group, Including Discontinued Operation, Deferred Tax Liabilities</t>
  </si>
  <si>
    <t>Disposal Group, Including Discontinued Operation, Other Liabilities</t>
  </si>
  <si>
    <t>Disposal Group, Including Discontinued Operation, Liabilities, Current</t>
  </si>
  <si>
    <t>Business Combinations and Divestitures Carrying amount of Held-for-Sale (Details) - USD ($) $ in Millions</t>
  </si>
  <si>
    <t>Restructuring Charges (Narrative) (Details) - USD ($) $ in Millions</t>
  </si>
  <si>
    <t>Restructuring Cost and Reserve [Line Items]</t>
  </si>
  <si>
    <t>Asset Impairment Charges</t>
  </si>
  <si>
    <t>Severance and Other Restructuring Liabilities [Member]</t>
  </si>
  <si>
    <t>Restructuring and Related Cost, Incurred Cost</t>
  </si>
  <si>
    <t>Payments for Restructuring</t>
  </si>
  <si>
    <t>2016-17 Plan [Member]</t>
  </si>
  <si>
    <t>2016-17 Plan [Member] | Employee Severance [Member]</t>
  </si>
  <si>
    <t>Severance Costs</t>
  </si>
  <si>
    <t>2016-17 Plan [Member] | Other Restructuring [Member]</t>
  </si>
  <si>
    <t>Other Restructuring Costs</t>
  </si>
  <si>
    <t>2016-17 Plan [Member] | Other Restructuring excluding write-downs [Member]</t>
  </si>
  <si>
    <t>2016 Plan [Member]</t>
  </si>
  <si>
    <t>2016 Plan [Member] | Employee Severance [Member]</t>
  </si>
  <si>
    <t>2016 Plan [Member] | Other Restructuring [Member]</t>
  </si>
  <si>
    <t>2016 Plan [Member] | Other Restructuring excluding write-downs [Member]</t>
  </si>
  <si>
    <t>2015 Plan [Member]</t>
  </si>
  <si>
    <t>2015 Plan [Member] | Employee Severance [Member]</t>
  </si>
  <si>
    <t>2015 Plan [Member] | Other Restructuring [Member]</t>
  </si>
  <si>
    <t>2015 Plan [Member] | Impaired Assets to be Disposed of by Method Other than Sale, Asset Name [Domain]</t>
  </si>
  <si>
    <t>Restructuring Charges (Restructuring Charges) (Details) - USD ($) $ in Millions</t>
  </si>
  <si>
    <t>Restructuring Reserve</t>
  </si>
  <si>
    <t>Severance and Other Restructuring Liabilities [Member] | Western Hemisphere [Member]</t>
  </si>
  <si>
    <t>Severance and Other Restructuring Liabilities [Member] | Eastern Hemisphere [Member]</t>
  </si>
  <si>
    <t>Severance and Other Restructuring Liabilities [Member] | Corporate, Non-Segment [Member]</t>
  </si>
  <si>
    <t>2016-17 Plan [Member] | Western Hemisphere [Member]</t>
  </si>
  <si>
    <t>2016-17 Plan [Member] | Eastern Hemisphere [Member]</t>
  </si>
  <si>
    <t>2016-17 Plan [Member] | Corporate, Non-Segment [Member]</t>
  </si>
  <si>
    <t>2016-17 Plan [Member] | Employee Severance [Member] | Western Hemisphere [Member]</t>
  </si>
  <si>
    <t>2016-17 Plan [Member] | Employee Severance [Member] | Eastern Hemisphere [Member]</t>
  </si>
  <si>
    <t>2016-17 Plan [Member] | Employee Severance [Member] | Corporate, Non-Segment [Member]</t>
  </si>
  <si>
    <t>2016-17 Plan [Member] | Other Restructuring [Member] | Western Hemisphere [Member]</t>
  </si>
  <si>
    <t>2016-17 Plan [Member] | Other Restructuring [Member] | Eastern Hemisphere [Member]</t>
  </si>
  <si>
    <t>2016-17 Plan [Member] | Other Restructuring [Member] | Corporate, Non-Segment [Member]</t>
  </si>
  <si>
    <t>2016 Plan [Member] | Western Hemisphere [Member]</t>
  </si>
  <si>
    <t>2016 Plan [Member] | Eastern Hemisphere [Member]</t>
  </si>
  <si>
    <t>2016 Plan [Member] | Corporate, Non-Segment [Member]</t>
  </si>
  <si>
    <t>2016 Plan [Member] | Employee Severance [Member] | Western Hemisphere [Member]</t>
  </si>
  <si>
    <t>2016 Plan [Member] | Employee Severance [Member] | Eastern Hemisphere [Member]</t>
  </si>
  <si>
    <t>2016 Plan [Member] | Employee Severance [Member] | Corporate, Non-Segment [Member]</t>
  </si>
  <si>
    <t>2016 Plan [Member] | Other Restructuring [Member] | Western Hemisphere [Member]</t>
  </si>
  <si>
    <t>2016 Plan [Member] | Other Restructuring [Member] | Eastern Hemisphere [Member]</t>
  </si>
  <si>
    <t>2016 Plan [Member] | Other Restructuring [Member] | Corporate, Non-Segment [Member]</t>
  </si>
  <si>
    <t>2015 Plan [Member] | Western Hemisphere [Member]</t>
  </si>
  <si>
    <t>2015 Plan [Member] | Eastern Hemisphere [Member]</t>
  </si>
  <si>
    <t>2015 Plan [Member] | Corporate, Non-Segment [Member]</t>
  </si>
  <si>
    <t>2015 Plan [Member] | Employee Severance [Member] | Western Hemisphere [Member]</t>
  </si>
  <si>
    <t>2015 Plan [Member] | Employee Severance [Member] | Eastern Hemisphere [Member]</t>
  </si>
  <si>
    <t>2015 Plan [Member] | Employee Severance [Member] | Corporate, Non-Segment [Member]</t>
  </si>
  <si>
    <t>2015 Plan [Member] | Other Restructuring [Member] | Western Hemisphere [Member]</t>
  </si>
  <si>
    <t>2015 Plan [Member] | Other Restructuring [Member] | Eastern Hemisphere [Member]</t>
  </si>
  <si>
    <t>2015 Plan [Member] | Other Restructuring [Member] | Corporate, Non-Segment [Member]</t>
  </si>
  <si>
    <t>Restructuring Charges (Restructuring Liability) (Details) - USD ($) $ in Millions</t>
  </si>
  <si>
    <t>Restructuring Reserve [Roll Forward]</t>
  </si>
  <si>
    <t>Accrued balance at beginning of period</t>
  </si>
  <si>
    <t>Cash Payments</t>
  </si>
  <si>
    <t>Accrued balance at end of period</t>
  </si>
  <si>
    <t>2014 &amp; 2015 Plan [Member] | Employee Severance [Member]</t>
  </si>
  <si>
    <t>2014 &amp; 2015 Plan [Member] | Employee Severance [Member] | Western Hemisphere [Member]</t>
  </si>
  <si>
    <t>2014 &amp; 2015 Plan [Member] | Employee Severance [Member] | Eastern Hemisphere [Member]</t>
  </si>
  <si>
    <t>2014 &amp; 2015 Plan [Member] | Employee Severance [Member] | Corporate, Non-Segment [Member]</t>
  </si>
  <si>
    <t>2014 &amp; 2015 Plan [Member] | Other Restructuring [Member]</t>
  </si>
  <si>
    <t>2014 &amp; 2015 Plan [Member] | Other Restructuring [Member] | Western Hemisphere [Member]</t>
  </si>
  <si>
    <t>2014 &amp; 2015 Plan [Member] | Other Restructuring [Member] | Eastern Hemisphere [Member]</t>
  </si>
  <si>
    <t>2014 &amp; 2015 Plan [Member] | Other Restructuring [Member] | Corporate, Non-Segment [Member]</t>
  </si>
  <si>
    <t>Supplementary Information Schedule of Cash Paid for Interest and Taxes (Details) - USD ($) $ in Millions</t>
  </si>
  <si>
    <t>Interest paid</t>
  </si>
  <si>
    <t>Income taxes paid, net of refunds</t>
  </si>
  <si>
    <t>Capital Lease Obligations Incurred</t>
  </si>
  <si>
    <t>Held-to-maturity Securities</t>
  </si>
  <si>
    <t>Percentage-of-Completion Contracts (Details) - USD ($) $ in Millions</t>
  </si>
  <si>
    <t>May 26, 2016</t>
  </si>
  <si>
    <t>Sep. 30, 2016</t>
  </si>
  <si>
    <t>Dec. 31, 2014</t>
  </si>
  <si>
    <t>Billed and Unbilled Contract Claims Subject to Uncertainty [Line Items]</t>
  </si>
  <si>
    <t>Contract Settlement, Amount</t>
  </si>
  <si>
    <t>Proceeds from Contract Settlements</t>
  </si>
  <si>
    <t>Contracts Receivable, Claims and Uncertain Amounts</t>
  </si>
  <si>
    <t>Billings in Excess of Cost</t>
  </si>
  <si>
    <t>IRAQ</t>
  </si>
  <si>
    <t>Loss on Contracts</t>
  </si>
  <si>
    <t>Total Estimated Loss on Contracts</t>
  </si>
  <si>
    <t>Accounts Receivable, Unapproved Contract Claims</t>
  </si>
  <si>
    <t>Deductions (Charges)</t>
  </si>
  <si>
    <t>Unapproved Change Orders, Amount</t>
  </si>
  <si>
    <t>Costs in Excess of Billings, Current</t>
  </si>
  <si>
    <t>Accounts Receivable Factoring and Other Receivables (Details) - USD ($) $ in Millions</t>
  </si>
  <si>
    <t>Accounts, Notes, Loans and Financing Receivable [Line Items]</t>
  </si>
  <si>
    <t>Transfer Of Accounts Receivable, Accounted For As Sale Of AR</t>
  </si>
  <si>
    <t>Accounts receivable sold, carrying value</t>
  </si>
  <si>
    <t>Proceeds from Sale of Accounts Receivable</t>
  </si>
  <si>
    <t>Gain (loss) on sale of accounts receivable</t>
  </si>
  <si>
    <t>Notes Receivable, Fair Value Disclosure</t>
  </si>
  <si>
    <t>MEXICO</t>
  </si>
  <si>
    <t>Long-Lived Asset Impairments Narrative (Details) - USD ($) $ in Millions</t>
  </si>
  <si>
    <t>Impaired Long-Lived Assets Held and Used [Line Items]</t>
  </si>
  <si>
    <t>Tangible Asset Impairment Charges</t>
  </si>
  <si>
    <t>Impairment of Intangible Assets (Excluding Goodwill)</t>
  </si>
  <si>
    <t>Drilling Rights [Member]</t>
  </si>
  <si>
    <t>Western Hemisphere [Member]</t>
  </si>
  <si>
    <t>Eastern Hemisphere [Member]</t>
  </si>
  <si>
    <t>Corporate, Non-Segment [Member]</t>
  </si>
  <si>
    <t>North America [Member]</t>
  </si>
  <si>
    <t>Middle East/North Africa/Asia [Member]</t>
  </si>
  <si>
    <t>Europe/Sub-Sahara Africa/Russia [Member]</t>
  </si>
  <si>
    <t>Drilling Tools, Pressure Pumping and Wireline [Member]</t>
  </si>
  <si>
    <t>Pressure Pumping [Member]</t>
  </si>
  <si>
    <t>Inventories, Net Schedule of Inventory (Details) - USD ($) $ in Millions</t>
  </si>
  <si>
    <t>Raw materials, components and supplies</t>
  </si>
  <si>
    <t>Work in process</t>
  </si>
  <si>
    <t>Finished goods</t>
  </si>
  <si>
    <t>Total Inventory</t>
  </si>
  <si>
    <t>Inventories, Net Narrative (Details) - USD ($) $ in Millions</t>
  </si>
  <si>
    <t>Goodwill Narrative (Details) $ in Millions</t>
  </si>
  <si>
    <t>Goodwill [Line Items]</t>
  </si>
  <si>
    <t>Goodwill, Impaired, Accumulated Impairment Loss</t>
  </si>
  <si>
    <t>Goodwill Schedule of Goodwill (Details) - USD ($) $ in Millions</t>
  </si>
  <si>
    <t>Goodwill [Roll Forward]</t>
  </si>
  <si>
    <t>Beginning Balance</t>
  </si>
  <si>
    <t>Goodwill, Written off Related to Sale of Business Unit</t>
  </si>
  <si>
    <t>Foreign currency translation</t>
  </si>
  <si>
    <t>Ending Balance</t>
  </si>
  <si>
    <t>Intangible Assets Schedule of Intangible Assets (Details) - USD ($) $ in Millions</t>
  </si>
  <si>
    <t>Amount</t>
  </si>
  <si>
    <t>Amortization</t>
  </si>
  <si>
    <t>Assets</t>
  </si>
  <si>
    <t>Acquired technology [Member]</t>
  </si>
  <si>
    <t>Licenses [Member]</t>
  </si>
  <si>
    <t>Patents [Member]</t>
  </si>
  <si>
    <t>Customer relationships and contracts [Member]</t>
  </si>
  <si>
    <t>Other [Member]</t>
  </si>
  <si>
    <t>Intangible Assets Narrative (Details) - USD ($) $ in Millions</t>
  </si>
  <si>
    <t>Indefinite-lived Intangible Assets [Line Items]</t>
  </si>
  <si>
    <t>Indefinite-lived Intangible Assets Acquired</t>
  </si>
  <si>
    <t>Amortization expense</t>
  </si>
  <si>
    <t>Intangible Assets Amortization of Intangible Assets (Details) $ in Millions</t>
  </si>
  <si>
    <t>Equity Investments (Narrative) (Details) - USD ($) $ in Millions</t>
  </si>
  <si>
    <t>Schedule of Equity Method Investments [Line Items]</t>
  </si>
  <si>
    <t>Net Income (Loss) from equity investments</t>
  </si>
  <si>
    <t>Impairment of equity investments</t>
  </si>
  <si>
    <t>Short-term Borrowings and Other Debt Obligations Schedule of Short-term Debt (Details) - USD ($) $ in Millions</t>
  </si>
  <si>
    <t>Jun. 26, 2017</t>
  </si>
  <si>
    <t>Short-term Debt [Line Items]</t>
  </si>
  <si>
    <t>Current Portion of Long-term Debt</t>
  </si>
  <si>
    <t>Other short-term bank loans [Member]</t>
  </si>
  <si>
    <t>Short-term Debt</t>
  </si>
  <si>
    <t>Long-term Debt, Current Maturities</t>
  </si>
  <si>
    <t>Senior Notes, 9.875% due 2024 [Member]</t>
  </si>
  <si>
    <t>Senior Notes [Member] | Senior Notes, 9.875% due 2024 [Member]</t>
  </si>
  <si>
    <t>Debt Instrument, Interest Rate, Stated Percentage</t>
  </si>
  <si>
    <t>9.875%</t>
  </si>
  <si>
    <t>London Interbank Offered Rate (LIBOR) [Member] | A&amp;R Credit Agreement [Member]</t>
  </si>
  <si>
    <t>Debt Instrument, Basis Spread on Variable Rate</t>
  </si>
  <si>
    <t>2.80%</t>
  </si>
  <si>
    <t>Short-term Borrowings and Other Debt Obligations Narrative (Details) - USD ($)</t>
  </si>
  <si>
    <t>Nov. 18, 2016</t>
  </si>
  <si>
    <t>Jul. 01, 2016</t>
  </si>
  <si>
    <t>Line of Credit Facility, Maximum Borrowing Capacity</t>
  </si>
  <si>
    <t>Debt and Capital Lease Obligations</t>
  </si>
  <si>
    <t>Debt Instrument, Covenant, Senior Leverage Ratio, Period Two</t>
  </si>
  <si>
    <t>Debt Instrument, Covenant, Specified Leverage and Letter of Credit Ratio, Period Two</t>
  </si>
  <si>
    <t>Debt Instrument, Covenant, Asset Coverage Ratio</t>
  </si>
  <si>
    <t>Line of Credit Facility, Remaining Borrowing Capacity</t>
  </si>
  <si>
    <t>Performance bonds</t>
  </si>
  <si>
    <t>Committed Letters of Credit [Member]</t>
  </si>
  <si>
    <t>Letters of Credit Outstanding, Amount</t>
  </si>
  <si>
    <t>Cash collateralized</t>
  </si>
  <si>
    <t>Domestic and Foreign Facility [Member]</t>
  </si>
  <si>
    <t>Short term borrowings</t>
  </si>
  <si>
    <t>Uncommitted Letters of Credit [Member]</t>
  </si>
  <si>
    <t>A&amp;R Credit Agreement [Member]</t>
  </si>
  <si>
    <t>Debt Instrument, Periodic Payment, Principal</t>
  </si>
  <si>
    <t>Term Loan Agreement [Member]</t>
  </si>
  <si>
    <t>Senior Notes, 6.00% due 2018 [Member]</t>
  </si>
  <si>
    <t>6.00%</t>
  </si>
  <si>
    <t>Senior Notes, 6.35% due 2017 [Member]</t>
  </si>
  <si>
    <t>6.35%</t>
  </si>
  <si>
    <t>Senior Notes, 5.50% due 2016 [Member] | Guarantor Subsidiaries, Weatherford Delaware [Member] | Senior Notes [Member]</t>
  </si>
  <si>
    <t>5.50%</t>
  </si>
  <si>
    <t>London Interbank Offered Rate (LIBOR) [Member] | Domestic and Foreign Facility [Member]</t>
  </si>
  <si>
    <t>Interest rate at period end</t>
  </si>
  <si>
    <t>1.95%</t>
  </si>
  <si>
    <t>London Interbank Offered Rate (LIBOR) [Member] | Term Loan Agreement [Member]</t>
  </si>
  <si>
    <t>2.30%</t>
  </si>
  <si>
    <t>London Interbank Offered Rate (LIBOR) [Member] | Term Loan Agreement [Member] | Minimum [Member]</t>
  </si>
  <si>
    <t>1.425%</t>
  </si>
  <si>
    <t>London Interbank Offered Rate (LIBOR) [Member] | Term Loan Agreement [Member] | Maximum [Member]</t>
  </si>
  <si>
    <t>3.20%</t>
  </si>
  <si>
    <t>Base Rate [Member] | Term Loan Agreement [Member] | Minimum [Member]</t>
  </si>
  <si>
    <t>0.425%</t>
  </si>
  <si>
    <t>Base Rate [Member] | Term Loan Agreement [Member] | Maximum [Member]</t>
  </si>
  <si>
    <t>2.20%</t>
  </si>
  <si>
    <t>Tranche One [Member] | Bi-Lateral Revolver Debt [Member] | Domestic and Foreign Facility [Member]</t>
  </si>
  <si>
    <t>Extending Lenders [Member] | London Interbank Offered Rate (LIBOR) [Member] | A&amp;R Credit Agreement [Member] | Minimum [Member]</t>
  </si>
  <si>
    <t>1.925%</t>
  </si>
  <si>
    <t>Extending Lenders [Member] | London Interbank Offered Rate (LIBOR) [Member] | A&amp;R Credit Agreement [Member] | Maximum [Member]</t>
  </si>
  <si>
    <t>3.70%</t>
  </si>
  <si>
    <t>Extending Lenders [Member] | Base Rate [Member] | A&amp;R Credit Agreement [Member] | Minimum [Member]</t>
  </si>
  <si>
    <t>0.925%</t>
  </si>
  <si>
    <t>Extending Lenders [Member] | Base Rate [Member] | A&amp;R Credit Agreement [Member] | Maximum [Member]</t>
  </si>
  <si>
    <t>2.70%</t>
  </si>
  <si>
    <t>Capital and Other Lease Obligations [Member]</t>
  </si>
  <si>
    <t>Senior Notes [Member] | Senior Notes, 9.875% due 2024 [Member] | Guarantor Subsidiaries, Weatherford Delaware [Member]</t>
  </si>
  <si>
    <t>Senior Notes [Member] | Senior Notes, 6.00% due 2018 [Member]</t>
  </si>
  <si>
    <t>Senior Notes [Member] | Senior Notes, 6.00% due 2018 [Member] | Weatherford Bermuda [Member]</t>
  </si>
  <si>
    <t>Senior Notes [Member] | Senior Notes, 6.00% due 2018 [Member] | Guarantor Subsidiaries, Weatherford Delaware [Member]</t>
  </si>
  <si>
    <t>Senior Notes [Member] | Senior Notes, 6.35% due 2017 [Member] | Senior Notes [Member]</t>
  </si>
  <si>
    <t>Senior Notes [Member] | Senior Notes, 6.35% due 2017 [Member] | Weatherford Bermuda [Member]</t>
  </si>
  <si>
    <t>Senior Notes [Member] | Senior Notes, 5.50% due 2016 [Member]</t>
  </si>
  <si>
    <t>Short-term Borrowings and Other Debt Obligations Line of Credit (Details) - USD ($) $ in Millions</t>
  </si>
  <si>
    <t>Term Loan Borrowings before Debt Issuance Cost [Member]</t>
  </si>
  <si>
    <t>Long-term Debt Schedule of Long-term Debt (Details) - USD ($) $ in Millions</t>
  </si>
  <si>
    <t>Jun. 17, 2016</t>
  </si>
  <si>
    <t>Debt Instrument [Line Items]</t>
  </si>
  <si>
    <t>Less: Amounts Due in One Year</t>
  </si>
  <si>
    <t>Senior Notes, 9.625% due 2019 [Member]</t>
  </si>
  <si>
    <t>9.625%</t>
  </si>
  <si>
    <t>Senior Notes, 5.125% due 2020 [Member]</t>
  </si>
  <si>
    <t>5.125%</t>
  </si>
  <si>
    <t>Senior Notes, 8.25 Percent due 2023 [Member]</t>
  </si>
  <si>
    <t>8.25%</t>
  </si>
  <si>
    <t>Senior Notes [Member] | Senior Notes, 9.625% due 2019 [Member]</t>
  </si>
  <si>
    <t>Senior Notes [Member] | Senior Notes, 5.125% due 2020 [Member]</t>
  </si>
  <si>
    <t>Senior Notes [Member] | Exchangeable Senior Notes, 5.875 Percent due 2021 [Member]</t>
  </si>
  <si>
    <t>Senior Notes [Member] | Senior Notes, 7.75 Percent due 2021 [Member]</t>
  </si>
  <si>
    <t>Senior Notes [Member] | Senior Notes, 4.50% due 2022 [Member]</t>
  </si>
  <si>
    <t>Senior Notes [Member] | Senior Notes, 8.25 Percent due 2023 [Member]</t>
  </si>
  <si>
    <t>Senior Notes [Member] | Senior Notes, 6.50%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4.82%</t>
  </si>
  <si>
    <t>Other Long-term Debt [Member]</t>
  </si>
  <si>
    <t>Senior Notes [Member] | Senior Notes [Member] | Senior Notes, 6.35% due 2017 [Member]</t>
  </si>
  <si>
    <t>Guarantor Subsidiaries, Weatherford Delaware [Member]</t>
  </si>
  <si>
    <t>Guarantor Subsidiaries, Weatherford Delaware [Member] | Senior Notes [Member] | Senior Notes, 6.00% due 2018 [Member]</t>
  </si>
  <si>
    <t>Guarantor Subsidiaries, Weatherford Delaware [Member] | Senior Notes [Member] | Senior Notes, 9.625% due 2019 [Member]</t>
  </si>
  <si>
    <t>Guarantor Subsidiaries, Weatherford Delaware [Member] | Senior Notes [Member] | Senior Notes, 5.125% due 2020 [Member]</t>
  </si>
  <si>
    <t>Guarantor Subsidiaries, Weatherford Delaware [Member] | Senior Notes [Member] | Exchangeable Senior Notes, 5.875 Percent due 2021 [Member]</t>
  </si>
  <si>
    <t>5.875%</t>
  </si>
  <si>
    <t>Guarantor Subsidiaries, Weatherford Delaware [Member] | Senior Notes [Member] | Senior Notes, 7.75 Percent due 2021 [Member]</t>
  </si>
  <si>
    <t>7.75%</t>
  </si>
  <si>
    <t>Guarantor Subsidiaries, Weatherford Delaware [Member] | Senior Notes [Member] | Senior Notes, 4.50% due 2022 [Member]</t>
  </si>
  <si>
    <t>4.50%</t>
  </si>
  <si>
    <t>Guarantor Subsidiaries, Weatherford Delaware [Member] | Senior Notes [Member] | Senior Notes, 9.875% due 2024 [Member]</t>
  </si>
  <si>
    <t>Guarantor Subsidiaries, Weatherford Delaware [Member] | Senior Notes [Member] | Senior Notes, 8.25 Percent due 2023 [Member]</t>
  </si>
  <si>
    <t>Guarantor Subsidiaries, Weatherford Delaware [Member] | Senior Notes [Member] | Senior Notes, 6.50% due 2036 [Member]</t>
  </si>
  <si>
    <t>Guarantor Subsidiaries, Weatherford Delaware [Member] | Senior Notes [Member] | Senior Notes, 7.00% due 2038 [Member]</t>
  </si>
  <si>
    <t>7.00%</t>
  </si>
  <si>
    <t>Guarantor Subsidiaries, Weatherford Delaware [Member] | Senior Notes [Member] | Senior Notes, 9.875% due 2039 [Member]</t>
  </si>
  <si>
    <t>Guarantor Subsidiaries, Weatherford Delaware [Member] | Senior Notes [Member] | Senior Notes, 6.75% due 2040 [Member]</t>
  </si>
  <si>
    <t>6.75%</t>
  </si>
  <si>
    <t>Guarantor Subsidiaries, Weatherford Delaware [Member] | Senior Notes [Member] | Senior Notes, 5.95% due 2042 [Member]</t>
  </si>
  <si>
    <t>5.95%</t>
  </si>
  <si>
    <t>Guarantor Subsidiaries, Weatherford Delaware [Member] | Senior Notes [Member] | Senior Notes, 5.50% due 2016 [Member]</t>
  </si>
  <si>
    <t>Long-term Debt Schedule of Debt Maturity (Details) - USD ($) $ in Millions</t>
  </si>
  <si>
    <t>Long-term Debt, Fiscal Year Maturity [Abstract]</t>
  </si>
  <si>
    <t>Thereafter</t>
  </si>
  <si>
    <t>Long-term Debt Narrative (Details) - USD ($) $ / shares in Units, shares in Millions, $ in Millions</t>
  </si>
  <si>
    <t>Nov. 21, 2016</t>
  </si>
  <si>
    <t>Jun. 07, 2016</t>
  </si>
  <si>
    <t>Debt Instrument, Increase, Accrued Interest</t>
  </si>
  <si>
    <t>Debt Instrument, Face Amount</t>
  </si>
  <si>
    <t>Stated interest rate on debt</t>
  </si>
  <si>
    <t>Senior Notes, 9.87 Percent due 2024 [Member]</t>
  </si>
  <si>
    <t>Exchangeable Debt [Member]</t>
  </si>
  <si>
    <t>Debt Instrument, Convertible, Conversion Price</t>
  </si>
  <si>
    <t>Debt Instrument, Convertible, Shares</t>
  </si>
  <si>
    <t>Debt Issuance Costs, Net</t>
  </si>
  <si>
    <t>Debt Instrument, Interest Rate, Effective Percentage</t>
  </si>
  <si>
    <t>8.40%</t>
  </si>
  <si>
    <t>Interest Expense, Debt</t>
  </si>
  <si>
    <t>Interest Expense, Debt, Excluding Amortization</t>
  </si>
  <si>
    <t>Amortization of Debt Discount (Premium)</t>
  </si>
  <si>
    <t>Senior Notes [Member] | Senior Notes, 9.87 Percent due 2024 [Member]</t>
  </si>
  <si>
    <t>Senior Notes [Member]</t>
  </si>
  <si>
    <t>Repayments of Debt</t>
  </si>
  <si>
    <t>Debt Instrument, Repurchased Face Amount</t>
  </si>
  <si>
    <t>Interest Payable</t>
  </si>
  <si>
    <t>Senior Notes [Member] | Senior Notes [Member]</t>
  </si>
  <si>
    <t>Book Value of Debt Buybacks</t>
  </si>
  <si>
    <t>Gain on repurchase of debt</t>
  </si>
  <si>
    <t>London Interbank Offered Rate (LIBOR) [Member] | Minimum [Member] | Term Loan Agreement [Member]</t>
  </si>
  <si>
    <t>London Interbank Offered Rate (LIBOR) [Member] | Maximum [Member] | Term Loan Agreement [Member]</t>
  </si>
  <si>
    <t>Base Rate [Member] | Minimum [Member] | Term Loan Agreement [Member]</t>
  </si>
  <si>
    <t>Base Rate [Member] | Maximum [Member] | Term Loan Agreement [Member]</t>
  </si>
  <si>
    <t>Weatherford Bermuda [Member]</t>
  </si>
  <si>
    <t>Weatherford Bermuda [Member] | Senior Notes [Member] | Senior Notes, 6.80% due 2037 [Member]</t>
  </si>
  <si>
    <t>6.80%</t>
  </si>
  <si>
    <t>Weatherford Bermuda [Member] | Senior Notes [Member] | Senior Notes, 7.75 Percent due 2021 [Member]</t>
  </si>
  <si>
    <t>Weatherford Bermuda [Member] | Senior Notes [Member] | Senior Notes, 8.25 Percent due 2023 [Member]</t>
  </si>
  <si>
    <t>Weatherford Bermuda [Member] | Senior Notes [Member] | Senior Notes, 6.35% due 2017 [Member]</t>
  </si>
  <si>
    <t>Weatherford Bermuda [Member] | Senior Notes [Member] | Senior Notes, 6.00% due 2018 [Member]</t>
  </si>
  <si>
    <t>Guarantor Subsidiaries, Weatherford Delaware [Member] | Senior Notes [Member] | Senior Notes, 9.87 Percent due 2024 [Member]</t>
  </si>
  <si>
    <t>Fair Value of Financial Instruments, Assets and Equity Investements (Details) - USD ($) $ / shares in Units, $ in Millions</t>
  </si>
  <si>
    <t>Mar. 31, 2016</t>
  </si>
  <si>
    <t>Fair Value, Balance Sheet Grouping, Financial Statement Captions [Line Items]</t>
  </si>
  <si>
    <t>Shares Issued, Price Per Share</t>
  </si>
  <si>
    <t>Class of Warrant or Right, Unissued</t>
  </si>
  <si>
    <t>Class of Warrant or Right, Number of Securities Called by Each Warrant or Right</t>
  </si>
  <si>
    <t>Class of Warrant or Right, Exercise Price of Warrants or Rights</t>
  </si>
  <si>
    <t>Senior Notes [Member] | Level 2 [Member] | Carrying Value [Member]</t>
  </si>
  <si>
    <t>Fair Value of Long-term debt</t>
  </si>
  <si>
    <t>Senior Notes [Member] | Level 2 [Member] | Fair Value [Member]</t>
  </si>
  <si>
    <t>Stock Issued During Period, Shares, New Issues</t>
  </si>
  <si>
    <t>Derivative Instruments Schedule of Derivatives (Details) - USD ($) $ in Millions</t>
  </si>
  <si>
    <t>Derivatives, Fair Value [Line Items]</t>
  </si>
  <si>
    <t>Foreign currency forward contracts [Member] | Not Designated as Hedging Instrument [Member] | Other Current Assets [Member]</t>
  </si>
  <si>
    <t>Derivative asset, fair value, gross</t>
  </si>
  <si>
    <t>Foreign currency forward contracts [Member] | Not Designated as Hedging Instrument [Member] | Other Current Liabilities [Member]</t>
  </si>
  <si>
    <t>Derivative liability, fair value, gross</t>
  </si>
  <si>
    <t>Other Nonoperating Income (Expense) [Member] | Foreign currency forward contracts [Member] | Not Designated as Hedging Instrument [Member]</t>
  </si>
  <si>
    <t>Derivative, Gain (Loss) on Derivative, Net</t>
  </si>
  <si>
    <t>Other Nonoperating Income (Expense) [Member] | Warrant [Member] | Not Designated as Hedging Instrument [Member]</t>
  </si>
  <si>
    <t>Other Nonoperating Income (Expense) [Member] | Currency Swap [Member] | Not Designated as Hedging Instrument [Member]</t>
  </si>
  <si>
    <t>Derivative Instruments (Narrative) (Details) - USD ($) $ / shares in Units, $ in Millions</t>
  </si>
  <si>
    <t>Derivative [Line Items]</t>
  </si>
  <si>
    <t>Interest Rate Swap [Member] | Fair Value Hedging [Member]</t>
  </si>
  <si>
    <t>Debt Instrument, Unamortized Premium</t>
  </si>
  <si>
    <t>Deferred (Gain) Loss on Discontinuation of Fair Value Hedge</t>
  </si>
  <si>
    <t>Foreign currency forward contracts [Member]</t>
  </si>
  <si>
    <t>Notional amount</t>
  </si>
  <si>
    <t>Shareholders' Equity Schedule of Shares Issued and Treasury Stock (Details) - Issued [Member] - shares shares in Millions</t>
  </si>
  <si>
    <t>Schedule of Issued and Treasury Shares [Line Items]</t>
  </si>
  <si>
    <t>Shareholders' Equity Changes in Accumulated Other Comprehensive Income (Loss) (Details) - USD ($) $ in Millions</t>
  </si>
  <si>
    <t>Accumulated Other Comprehensive Income (Loss) [Line Items]</t>
  </si>
  <si>
    <t>Beginning balance</t>
  </si>
  <si>
    <t>Other comprehensive (loss) income before reclassifications</t>
  </si>
  <si>
    <t>Reclassifications</t>
  </si>
  <si>
    <t>Ending balance</t>
  </si>
  <si>
    <t>Accumulated Translation Adjustment [Member]</t>
  </si>
  <si>
    <t>Defined Benefit Pension [Member]</t>
  </si>
  <si>
    <t>Deferred Loss on Derivatives [Member]</t>
  </si>
  <si>
    <t>Fair Value Hedging [Member] | Interest Rate Swap [Member]</t>
  </si>
  <si>
    <t>Shareholders' Equity Narrative (Details) - USD ($) $ / shares in Units, $ in Millions</t>
  </si>
  <si>
    <t>Class of Warrant or Right [Line Items]</t>
  </si>
  <si>
    <t>Additional Paid in Capital</t>
  </si>
  <si>
    <t>Not Designated as Hedging Instrument [Member] | Warrant [Member] | Other Noncurrent Liabilities [Member]</t>
  </si>
  <si>
    <t>Derivative Liability, Fair Value, Gross Liability</t>
  </si>
  <si>
    <t>Earnings per Share (Weighted Average Shares Outstanding) (Details) - shares shares in Millions</t>
  </si>
  <si>
    <t>Weighted Average Number of Shares Outstanding, Basic and Diluted</t>
  </si>
  <si>
    <t>Basic weighted average shares outstanding</t>
  </si>
  <si>
    <t>Diluted (in shares)</t>
  </si>
  <si>
    <t>Earnings per Share (Antidilutive Shares) (Details) - shares shares in Millions</t>
  </si>
  <si>
    <t>Antidilutive Securities Excluded from Computation of Earnings Per Share [Line Items]</t>
  </si>
  <si>
    <t>Antidilutive Securities Excluded from Computation of Earnings-per-Share Due to Net Loss, Amount</t>
  </si>
  <si>
    <t>Antidilutive Securities Excluded from Computation of Earnings Per Share, Amount</t>
  </si>
  <si>
    <t>Share-Based Compensation Narrative (Details) - USD ($) $ / shares in Units, shares in Thousands, $ in Millions</t>
  </si>
  <si>
    <t>1 Months Ended</t>
  </si>
  <si>
    <t>Share-based Compensation Arrangement by Share-based Payment Award [Line Items]</t>
  </si>
  <si>
    <t>Number of shares available for grant under Incentive Plans</t>
  </si>
  <si>
    <t>Share-based Compensation Arrangement by Share-based Payment Award, Equity Instruments Other than Options, Nonvested, Weighted Average Grant Date Fair Value</t>
  </si>
  <si>
    <t>Employee Stock [Member]</t>
  </si>
  <si>
    <t>Number of shares authorized (in shares)</t>
  </si>
  <si>
    <t>Offering period</t>
  </si>
  <si>
    <t>6 months</t>
  </si>
  <si>
    <t>Purchase price percent</t>
  </si>
  <si>
    <t>90.00%</t>
  </si>
  <si>
    <t>Stock Issued During Period, Shares, Share-based Compensation, Gross</t>
  </si>
  <si>
    <t>Maximum term (in years) that awards will be granted</t>
  </si>
  <si>
    <t>Employee Stock Option [Member]</t>
  </si>
  <si>
    <t>Intrinsic value of stock options exercised</t>
  </si>
  <si>
    <t>Share-based Compensation Arrangement by Share-based Payment Award, Options, Exercises in Period</t>
  </si>
  <si>
    <t>Employee Stock Option [Member] | Minimum [Member]</t>
  </si>
  <si>
    <t>Award vesting period</t>
  </si>
  <si>
    <t>1 year</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Performance units [Member]</t>
  </si>
  <si>
    <t>Award vesting</t>
  </si>
  <si>
    <t>200.00%</t>
  </si>
  <si>
    <t>Risk-free interest rate</t>
  </si>
  <si>
    <t>1.17%</t>
  </si>
  <si>
    <t>Volatility rate</t>
  </si>
  <si>
    <t>67.00%</t>
  </si>
  <si>
    <t>Dividend yield</t>
  </si>
  <si>
    <t>0.00%</t>
  </si>
  <si>
    <t>Shares issued for share-based compensation awards (in shares)</t>
  </si>
  <si>
    <t>Share-Based Compensation Schedule of Share-based Compensation Expense (Details) - USD ($) $ in Millions</t>
  </si>
  <si>
    <t>Related tax benefit</t>
  </si>
  <si>
    <t>Share-Based Compensation Stock Option Activity (Details) - Employee Stock Option [Member] - USD ($) $ / shares in Units, shares in Thousands, $ in Thousands</t>
  </si>
  <si>
    <t>A summary of option activity for the period [Roll Forward]</t>
  </si>
  <si>
    <t>Number of options outstanding, beginning of period</t>
  </si>
  <si>
    <t>Number of options, exercised</t>
  </si>
  <si>
    <t>Number of options, forfeitures</t>
  </si>
  <si>
    <t>Number of options outstanding, end of period</t>
  </si>
  <si>
    <t>Share-based Compensation, Shares Authorized under Stock Option Plans, Exercise Price Range, Number of Exercisable Options</t>
  </si>
  <si>
    <t>Share based payment award, options, additional disclosures [Abstract]</t>
  </si>
  <si>
    <t>Weighted-average exercise price, outstanding at beginning of period</t>
  </si>
  <si>
    <t>Weighted average exercise price, exercised</t>
  </si>
  <si>
    <t>Weighted average exercise price, forfeitures</t>
  </si>
  <si>
    <t>Weighted average exercise price, outstanding at end of period</t>
  </si>
  <si>
    <t>Share-based Compensation Arrangement by Share-based Payment Award, Options, Exercisable, Weighted Average Exercise Price</t>
  </si>
  <si>
    <t>Weighted average remaining contractual term</t>
  </si>
  <si>
    <t>10 months 22 days</t>
  </si>
  <si>
    <t>10 months 28 days</t>
  </si>
  <si>
    <t>Aggregate intrinsic value, outstanding</t>
  </si>
  <si>
    <t>Share-based Compensation Arrangement by Share-based Payment Award, Options, Exercisable, Intrinsic Value</t>
  </si>
  <si>
    <t>Share-Based Compensation Restricted Stock Activity (Details) - $ / shares shares in Thousands</t>
  </si>
  <si>
    <t>Weighted-average grant date fair value of other-than-options additional disclosures [Rollforward]</t>
  </si>
  <si>
    <t>Non-vested, beginning balance</t>
  </si>
  <si>
    <t>Non-vested, ending balance</t>
  </si>
  <si>
    <t>Restricted share awards [Member]</t>
  </si>
  <si>
    <t>Non-vested equity instruments other than options [Roll Forward]</t>
  </si>
  <si>
    <t>Granted</t>
  </si>
  <si>
    <t>Vested</t>
  </si>
  <si>
    <t>Forfeited</t>
  </si>
  <si>
    <t>Restricted share units [Member]</t>
  </si>
  <si>
    <t>Share-Based Compensation Performance Unit Activity (Details) - USD ($) $ / shares in Units, shares in Thousands, $ in Millions</t>
  </si>
  <si>
    <t>Stock Issued During Period, Value, Share-based Compensation, Net of Forfeitures</t>
  </si>
  <si>
    <t>Retirement and Employee Benefit Plans Narrative (Details) - USD ($) $ in Millions</t>
  </si>
  <si>
    <t>Defined Benefit Plans and Other Postretirement Benefit Plans Table Text Block [Line Items]</t>
  </si>
  <si>
    <t>Net periodic benefit cost</t>
  </si>
  <si>
    <t>Projected benefit obligation</t>
  </si>
  <si>
    <t>Liability, Defined Benefit Plan, Noncurrent</t>
  </si>
  <si>
    <t>Accumulated benefit obligation for defined benefit pension plans</t>
  </si>
  <si>
    <t>Employer contributions</t>
  </si>
  <si>
    <t>Estimated future employer contributions in next fiscal year, cash</t>
  </si>
  <si>
    <t>Level 2 [Member]</t>
  </si>
  <si>
    <t>Fair value of plan assets</t>
  </si>
  <si>
    <t>Pension Plan [Member]</t>
  </si>
  <si>
    <t>Contribution expenses related to the defined contribution plans which cover certain employees</t>
  </si>
  <si>
    <t>Retirement and Employee Benefit Plans Assumptions (Details)</t>
  </si>
  <si>
    <t>United States plans</t>
  </si>
  <si>
    <t>Defined Benefit Plan Disclosure [Line Items]</t>
  </si>
  <si>
    <t>Rate of compensation increase</t>
  </si>
  <si>
    <t>United States plans | Minimum [Member]</t>
  </si>
  <si>
    <t>Discount rate</t>
  </si>
  <si>
    <t>3.00%</t>
  </si>
  <si>
    <t>1.00%</t>
  </si>
  <si>
    <t>United States plans | Maximum [Member]</t>
  </si>
  <si>
    <t>3.50%</t>
  </si>
  <si>
    <t>4.00%</t>
  </si>
  <si>
    <t>International plans | Minimum [Member]</t>
  </si>
  <si>
    <t>1.60%</t>
  </si>
  <si>
    <t>1.90%</t>
  </si>
  <si>
    <t>2.00%</t>
  </si>
  <si>
    <t>International plans | Maximum [Member]</t>
  </si>
  <si>
    <t>7.50%</t>
  </si>
  <si>
    <t>Income Taxes Schedule of Components of Income Tax Expense (Benefit) (Details) - USD ($) $ in Millions</t>
  </si>
  <si>
    <t>Total Current Provision</t>
  </si>
  <si>
    <t>Total Deferred (Provision) Benefit</t>
  </si>
  <si>
    <t>(Provision) Benefit for Income Taxes</t>
  </si>
  <si>
    <t>Income Taxes Schedule of Effective Income Tax Rate Reconciliation (Details) - USD ($) $ in Millions</t>
  </si>
  <si>
    <t>Effective Income Tax Rate Reconciliation, at Federal Statutory Income Tax Rate, Percent</t>
  </si>
  <si>
    <t>7.83%</t>
  </si>
  <si>
    <t>Swiss Federal Income Tax Rate at 7.83%</t>
  </si>
  <si>
    <t>Tax on Operating Earnings Subject to Rates Different than the Swiss Federal Income Tax Rate</t>
  </si>
  <si>
    <t>U.S. Tax Reform - Remeasure of U.S. Deferred Tax Assets</t>
  </si>
  <si>
    <t>Non-cash Tax Expense on Distribution of Subsidiary Earnings</t>
  </si>
  <si>
    <t>Change in Valuation Allowance Attributed to U.S. Tax Reform</t>
  </si>
  <si>
    <t>Change in Valuation Allowance</t>
  </si>
  <si>
    <t>Change in Uncertain Tax Positions</t>
  </si>
  <si>
    <t>Income Taxes Schedule of Deferred Tax Assets and Liabilities (Details) - USD ($) $ in Millions</t>
  </si>
  <si>
    <t>Deferred Tax Assets, Operating Loss Carryforwards</t>
  </si>
  <si>
    <t>Deferred Tax Assets, Tax Deferred Expense, Reserves and Accruals</t>
  </si>
  <si>
    <t>Deferred Tax Assets, Tax Credit Carryforwards</t>
  </si>
  <si>
    <t>Deferred Tax Assets, Tax Deferred Expense, Compensation and Benefits, Employee Benefits</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Tax Deferred Income</t>
  </si>
  <si>
    <t>Deferred Tax Liabilities, Undistributed Foreign Earnings</t>
  </si>
  <si>
    <t>Deferred Tax Liabilities, Other</t>
  </si>
  <si>
    <t>Deferred Tax Liabilities, Gross</t>
  </si>
  <si>
    <t>Deferred Tax Liabilities, Net</t>
  </si>
  <si>
    <t>Income Taxes Schedule of Unrecognized Tax Benefits Roll Forward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Income Taxes Summary of Income Tax Contingencies (Details)</t>
  </si>
  <si>
    <t>Earliest Tax Year [Member] | CANADA</t>
  </si>
  <si>
    <t>Income Tax Contingency [Line Items]</t>
  </si>
  <si>
    <t>Income Tax Examination, Year under Examination</t>
  </si>
  <si>
    <t>Earliest Tax Year [Member] | MEXICO</t>
  </si>
  <si>
    <t>Earliest Tax Year [Member] | RUSSIA</t>
  </si>
  <si>
    <t>Earliest Tax Year [Member] | SWITZERLAND</t>
  </si>
  <si>
    <t>Earliest Tax Year [Member] | UNITED STATES</t>
  </si>
  <si>
    <t>Latest Tax Year [Member] | CANADA</t>
  </si>
  <si>
    <t>Latest Tax Year [Member] | MEXICO</t>
  </si>
  <si>
    <t>Latest Tax Year [Member] | RUSSIA</t>
  </si>
  <si>
    <t>Latest Tax Year [Member] | SWITZERLAND</t>
  </si>
  <si>
    <t>Latest Tax Year [Member] | UNITED STATES</t>
  </si>
  <si>
    <t>Income Taxes Narrative (Details) $ in Millions</t>
  </si>
  <si>
    <t>Sep. 27, 2016USD ($)</t>
  </si>
  <si>
    <t>Dec. 31, 2017USD ($)country</t>
  </si>
  <si>
    <t>Jun. 30, 2016USD ($)</t>
  </si>
  <si>
    <t>Dec. 31, 2015USD ($)</t>
  </si>
  <si>
    <t>Dec. 31, 2016USD ($)</t>
  </si>
  <si>
    <t>Sep. 30, 2016USD ($)</t>
  </si>
  <si>
    <t>Pressure Pumping Related Charges</t>
  </si>
  <si>
    <t>Supply Agreement Charges related to Non-Core Business Divestiture</t>
  </si>
  <si>
    <t>Income Tax Expense (Benefit)</t>
  </si>
  <si>
    <t>Income (Loss) from Continuing Operations before Income Taxes, Extraordinary Items, Noncontrolling Interest</t>
  </si>
  <si>
    <t>Effective Income Tax Rate Reconciliation, Change in Deferred Tax Assets Valuation Allowance, Amount</t>
  </si>
  <si>
    <t>Tax Cuts And Jobs Act Of 2017, Incomplete Accounting, Change In Tax Rate, Deferred Tax Asset, Provisional Income Tax Expense</t>
  </si>
  <si>
    <t>Loss Contingency Accrual, Provision</t>
  </si>
  <si>
    <t>Effective Income Tax Rate Reconciliation, Repatriation of Foreign Earnings, Amount</t>
  </si>
  <si>
    <t>Impairment of Long-Lived Assets Held-for-use</t>
  </si>
  <si>
    <t>Production Related Impairments or Charges</t>
  </si>
  <si>
    <t>Gain (Loss) on Disposition of Business</t>
  </si>
  <si>
    <t>Undistributed Earnings of Foreign Subsidiaries</t>
  </si>
  <si>
    <t>Operating Loss Carryforwards</t>
  </si>
  <si>
    <t>Tax Credit Carryforward, Amount</t>
  </si>
  <si>
    <t>Unrecognized Tax Benefits, Income Tax Penalties and Interest Expense</t>
  </si>
  <si>
    <t>Unrecognized Tax Benefits, Income Tax Penalties and Interest Accrued</t>
  </si>
  <si>
    <t>Decrease in Unrecognized Tax Benefits is Reasonably Possible</t>
  </si>
  <si>
    <t>AR bad debt expense with no significant tax benefit</t>
  </si>
  <si>
    <t>Effective Income Tax Rate Reconciliation, Tax Cuts and Jobs Act of 2017, Amount</t>
  </si>
  <si>
    <t>Effective Income Tax Rate Reconciliation, Tax Cuts and Jobs Act of 2017, Valuation Adjustment Amount</t>
  </si>
  <si>
    <t>VENEZUELA</t>
  </si>
  <si>
    <t>UNITED STATES</t>
  </si>
  <si>
    <t>Foreign Tax Credit Carryforward [Member] | UNITED STATES</t>
  </si>
  <si>
    <t>Research Tax Credit Carryforward [Member] | UNITED STATES</t>
  </si>
  <si>
    <t>SEC Settlement [Member]</t>
  </si>
  <si>
    <t>Disputes, Litigation and Contingencies (Details) $ in Millions</t>
  </si>
  <si>
    <t>Nov. 04, 2015USD ($)</t>
  </si>
  <si>
    <t>Jul. 31, 2015patent</t>
  </si>
  <si>
    <t>Jun. 30, 2015USD ($)</t>
  </si>
  <si>
    <t>Jan. 30, 2015USD ($)</t>
  </si>
  <si>
    <t>Jun. 30, 2017USD ($)</t>
  </si>
  <si>
    <t>Mar. 31, 2017USD ($)</t>
  </si>
  <si>
    <t>Sep. 30, 2017USD ($)</t>
  </si>
  <si>
    <t>Mar. 31, 2016USD ($)</t>
  </si>
  <si>
    <t>Dec. 31, 2010claim</t>
  </si>
  <si>
    <t>Loss Contingencies [Line Items]</t>
  </si>
  <si>
    <t>Shareholder derivative actions filed | claim</t>
  </si>
  <si>
    <t>Loss Contingency, Patents Allegedly Infringed, Number | patent</t>
  </si>
  <si>
    <t>Estimated litigation liability</t>
  </si>
  <si>
    <t>Freedman v. Weatherford International Ltd., et al. [Member] [Member]</t>
  </si>
  <si>
    <t>Litigation Settlement, Amount Awarded to Other Party</t>
  </si>
  <si>
    <t>Payments for legal settlements</t>
  </si>
  <si>
    <t>Insurance Recoveries</t>
  </si>
  <si>
    <t>Dobina v. Weatherford International Ltd., et al. [Domain]</t>
  </si>
  <si>
    <t>U.S. SEC and DOJ Investigation [Domain]</t>
  </si>
  <si>
    <t>Loss Contingency Accrual</t>
  </si>
  <si>
    <t>Loss Contingency, Settlement Agreement, Internal Control Reporting, Tax, Period of Time</t>
  </si>
  <si>
    <t>2 days</t>
  </si>
  <si>
    <t>Spitzer [Member]</t>
  </si>
  <si>
    <t>Settlement payments due in 120 days [Domain] | U.S. SEC and DOJ Investigation [Domain]</t>
  </si>
  <si>
    <t>Settlement payments due in 240 days [Domain] | U.S. SEC and DOJ Investigation [Domain]</t>
  </si>
  <si>
    <t>Settlement payments due in 360 days [Domain] | U.S. SEC and DOJ Investigation [Domain]</t>
  </si>
  <si>
    <t>Commitments and Other Contingencies - Operating Lease (Details) $ in Millions</t>
  </si>
  <si>
    <t>Commitments and Other Contingencies - Narrative (Details) - USD ($) $ in Millions</t>
  </si>
  <si>
    <t>Total rent expense incurred under operating leases</t>
  </si>
  <si>
    <t>Recorded Unconditional Purchase Obligation</t>
  </si>
  <si>
    <t>Other Current Liabilities [Member]</t>
  </si>
  <si>
    <t>Other Noncurrent Liabilities [Member]</t>
  </si>
  <si>
    <t>Other Noncurrent Liabilities [Member] | Fair Value Guarantee [Member]</t>
  </si>
  <si>
    <t>Leveraged Leases, Net Investment in Leveraged Leases Disclosure, Residual Value of Leased Assets</t>
  </si>
  <si>
    <t>Segment Information Segment Information (Details) - USD ($) $ in Millions</t>
  </si>
  <si>
    <t>Segment Reporting Information [Line Items]</t>
  </si>
  <si>
    <t>Net Operating Revenues</t>
  </si>
  <si>
    <t>Long-lived Assets</t>
  </si>
  <si>
    <t>Operating Income (Loss)</t>
  </si>
  <si>
    <t>Research and Development Expense</t>
  </si>
  <si>
    <t>Equity Investment Impairment</t>
  </si>
  <si>
    <t>Severance and Restructuring Charges</t>
  </si>
  <si>
    <t>Operating Segments [Member]</t>
  </si>
  <si>
    <t>Operating Segments [Member] | Eastern Hemisphere [Member]</t>
  </si>
  <si>
    <t>Operating Segments [Member] | Western Hemisphere [Member]</t>
  </si>
  <si>
    <t>Segment Reconciling Items [Member]</t>
  </si>
  <si>
    <t>[1]</t>
  </si>
  <si>
    <t>Other Nonoperating Expense</t>
  </si>
  <si>
    <t>[2]</t>
  </si>
  <si>
    <t>Includes restructuring charges of $232 million: $94 million in the Western Hemisphere, $123 million in the Eastern Hemisphere and $15 million in Corporate.</t>
  </si>
  <si>
    <t>Includes $17 million in professional and other fees, $11 million in divestiture related charges and facility closures and $24 million in other charges.</t>
  </si>
  <si>
    <t>Segment Information Products and Services (Details)</t>
  </si>
  <si>
    <t>Revenue from External Customer [Line Items]</t>
  </si>
  <si>
    <t>Consolidated revenues by product line</t>
  </si>
  <si>
    <t>Sales Revenue, Net [Member] | Product Concentration Risk [Member] | Production [Member]</t>
  </si>
  <si>
    <t>26.00%</t>
  </si>
  <si>
    <t>29.00%</t>
  </si>
  <si>
    <t>Sales Revenue, Net [Member] | Product Concentration Risk [Member] | Completion [Member]</t>
  </si>
  <si>
    <t>22.00%</t>
  </si>
  <si>
    <t>20.00%</t>
  </si>
  <si>
    <t>Sales Revenue, Net [Member] | Product Concentration Risk [Member] | Drilling and Evaluation [Member]</t>
  </si>
  <si>
    <t>24.00%</t>
  </si>
  <si>
    <t>Sales Revenue, Net [Member] | Product Concentration Risk [Member] | Well Construction [Member]</t>
  </si>
  <si>
    <t>28.00%</t>
  </si>
  <si>
    <t>Segment Information Geographic Areas (Details) - USD ($) $ in Millions</t>
  </si>
  <si>
    <t>Revenues from External Customers and Long-Lived Assets [Line Items]</t>
  </si>
  <si>
    <t>Revenue, Net</t>
  </si>
  <si>
    <t>Latin America [Member]</t>
  </si>
  <si>
    <t>Middle East and North Africa [Member]</t>
  </si>
  <si>
    <t>Asia [Member]</t>
  </si>
  <si>
    <t>CANADA</t>
  </si>
  <si>
    <t>Segment Information Narrative (Details) $ in Millions</t>
  </si>
  <si>
    <t>Dec. 31, 2017USD ($)unit</t>
  </si>
  <si>
    <t>Number of Reportable Segments | unit</t>
  </si>
  <si>
    <t>Professional Fees</t>
  </si>
  <si>
    <t>Facility Closure Fees</t>
  </si>
  <si>
    <t>Other Nonrecurring (Income) Expense</t>
  </si>
  <si>
    <t>Increase (decrease) in accounts receivable</t>
  </si>
  <si>
    <t>Deferred tax assets for long-lived assets</t>
  </si>
  <si>
    <t>Western Hemisphere [Member] | 2016 Plan [Member]</t>
  </si>
  <si>
    <t>Western Hemisphere [Member] | 2015 Plan [Member]</t>
  </si>
  <si>
    <t>Western Hemisphere [Member] | Operating Segments [Member]</t>
  </si>
  <si>
    <t>Eastern Hemisphere [Member] | 2016 Plan [Member]</t>
  </si>
  <si>
    <t>Eastern Hemisphere [Member] | 2015 Plan [Member]</t>
  </si>
  <si>
    <t>Eastern Hemisphere [Member] | Operating Segments [Member]</t>
  </si>
  <si>
    <t>Corporate, Non-Segment [Member] | 2016 Plan [Member]</t>
  </si>
  <si>
    <t>Corporate, Non-Segment [Member] | 2015 Plan [Member]</t>
  </si>
  <si>
    <t>Assets, Total [Member]</t>
  </si>
  <si>
    <t>Consolidating Financial Statements Narrative (Details)</t>
  </si>
  <si>
    <t>Condensed Financial Statements, Captions [Line Items]</t>
  </si>
  <si>
    <t>Senior Notes, 6.35% due 2017 [Member] | Senior Notes [Member] | Weatherford Bermuda [Member]</t>
  </si>
  <si>
    <t>Senior Notes, 6.80% due 2037 [Member] | Senior Notes [Member] | Weatherford Bermuda [Member]</t>
  </si>
  <si>
    <t>Senior Notes, 6.50% due 2036 [Member] | Senior Notes [Member] | Guarantor Subsidiaries, Weatherford Delaware [Member]</t>
  </si>
  <si>
    <t>Senior Notes, 6.00% due 2018 [Member] | Senior Notes [Member] | Weatherford Bermuda [Member]</t>
  </si>
  <si>
    <t>Senior Notes, 6.00% due 2018 [Member] | Senior Notes [Member] | Guarantor Subsidiaries, Weatherford Delaware [Member]</t>
  </si>
  <si>
    <t>Senior Notes, 7.00% due 2038 [Member] | Senior Notes [Member] | Guarantor Subsidiaries, Weatherford Delaware [Member]</t>
  </si>
  <si>
    <t>Senior Notes, 9.625% due 2019 [Member] | Senior Notes [Member] | Guarantor Subsidiaries, Weatherford Delaware [Member]</t>
  </si>
  <si>
    <t>Senior Notes, 9.875% due 2039 [Member] | Senior Notes [Member] | Guarantor Subsidiaries, Weatherford Delaware [Member]</t>
  </si>
  <si>
    <t>Senior Notes, 5.125% due 2020 [Member] | Senior Notes [Member] | Guarantor Subsidiaries, Weatherford Delaware [Member]</t>
  </si>
  <si>
    <t>Senior Notes, 6.75% due 2040 [Member] | Senior Notes [Member] | Guarantor Subsidiaries, Weatherford Delaware [Member]</t>
  </si>
  <si>
    <t>Senior Notes, 4.50% due 2022 [Member] | Senior Notes [Member] | Guarantor Subsidiaries, Weatherford Delaware [Member]</t>
  </si>
  <si>
    <t>Senior Notes, 5.95% due 2042 [Member] | Senior Notes [Member] | Guarantor Subsidiaries, Weatherford Delaware [Member]</t>
  </si>
  <si>
    <t>Senior Notes, 9.875% due 2024 [Member] | Senior Notes [Member]</t>
  </si>
  <si>
    <t>Senior Notes, 9.875% due 2024 [Member] | Senior Notes [Member] | Guarantor Subsidiaries, Weatherford Delaware [Member]</t>
  </si>
  <si>
    <t>Exchangeable Senior Notes, 5.875 Percent due 2021 [Member] | Senior Notes [Member] | Guarantor Subsidiaries, Weatherford Delaware [Member]</t>
  </si>
  <si>
    <t>Senior Notes, 7.75 Percent due 2021 [Member] | Senior Notes [Member] | Weatherford Bermuda [Member]</t>
  </si>
  <si>
    <t>Senior Notes, 7.75 Percent due 2021 [Member] | Senior Notes [Member] | Guarantor Subsidiaries, Weatherford Delaware [Member]</t>
  </si>
  <si>
    <t>Senior Notes, 8.25 Percent due 2023 [Member] | Senior Notes [Member] | Weatherford Bermuda [Member]</t>
  </si>
  <si>
    <t>Senior Notes, 8.25 Percent due 2023 [Member] | Senior Notes [Member] | Guarantor Subsidiaries, Weatherford Delaware [Member]</t>
  </si>
  <si>
    <t>Senior Notes, 9.87 Percent due 2024 [Member] | Senior Notes [Member] | Guarantor Subsidiaries, Weatherford Delaware [Member]</t>
  </si>
  <si>
    <t>Senior Notes [Member] | Senior Notes, 5.50% due 2016 [Member] | Guarantor Subsidiaries, Weatherford Delaware [Member]</t>
  </si>
  <si>
    <t>Consolidating Financial Statements Condensed Consolidating Statement of Operations (Details) - USD ($) $ in Millions</t>
  </si>
  <si>
    <t>Condensed Income Statements, Captions [Line Items]</t>
  </si>
  <si>
    <t>Costs and Expenses</t>
  </si>
  <si>
    <t>Intercompany Charges, Net</t>
  </si>
  <si>
    <t>Equity in Subsidiary Income (Loss)</t>
  </si>
  <si>
    <t>Income (Loss) Before Income Taxes</t>
  </si>
  <si>
    <t>Net Income (Loss) Attributable to Weatherford</t>
  </si>
  <si>
    <t>[3]</t>
  </si>
  <si>
    <t>[4]</t>
  </si>
  <si>
    <t>[5],[6]</t>
  </si>
  <si>
    <t>[5]</t>
  </si>
  <si>
    <t>[5],[7]</t>
  </si>
  <si>
    <t>[5],[8]</t>
  </si>
  <si>
    <t>Comprehensive Income (Loss) Attributable to Weatherford</t>
  </si>
  <si>
    <t>Other Subsidiaries [Member]</t>
  </si>
  <si>
    <t>Weatherford Ireland Parent Company [Member]</t>
  </si>
  <si>
    <t>Eliminations [Member]</t>
  </si>
  <si>
    <t>Includes charges of $1.6 billion primarily related to long-lived asset impairments (including the write-down to the lower of carrying amount or fair value less cost to sell of our land drilling rigs assets classified as held for sale), inventory write-downs, the write-down of Venezuelan receivables, severance and restructuring charges, partially offset by a gain on sale of assets and a warrant fair value adjustment.</t>
  </si>
  <si>
    <t>Includes charges of $35 million primarily related to severance and restructuring charges and a warrant fair value adjustment.</t>
  </si>
  <si>
    <t>Includes credits of $108 million primarily related to gains on a warrant fair value and defined benefit pension plan reclassifications, partially offset by severance and restructuring charges and asset write-downs.</t>
  </si>
  <si>
    <t>Includes charges of $134 million primarily related to severance and restructuring charges, asset write-downs and a warrant fair value adjustment, partially offset by defined benefit pension plan reclassifications.</t>
  </si>
  <si>
    <t>Includes charges of $245 million primarily related to severance and restructuring, litigation charges and pressure pumping related charges.</t>
  </si>
  <si>
    <t>[6]</t>
  </si>
  <si>
    <t>Includes charges of $771 million primarily related to long-lived asset impairments, inventory write-downs and severance and restructuring.</t>
  </si>
  <si>
    <t>[7]</t>
  </si>
  <si>
    <t>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t>
  </si>
  <si>
    <t>[8]</t>
  </si>
  <si>
    <t>Includes charges of $285 million primarily related to severance and restructuring, litigation charges, pressure pumping related charges and an estimated project loss on our long-term early production facility construction contract.</t>
  </si>
  <si>
    <t>Consolidating Financial Statements Condensed Consolidating Balance Sheet (Details) - USD ($) $ in Millions</t>
  </si>
  <si>
    <t>Current Assets</t>
  </si>
  <si>
    <t>Equity Investments in Affiliates</t>
  </si>
  <si>
    <t>Intercompany Receivables, Net</t>
  </si>
  <si>
    <t>Other Assets</t>
  </si>
  <si>
    <t>Current Liabilities</t>
  </si>
  <si>
    <t>Accounts Payable and Other Current Liabilities</t>
  </si>
  <si>
    <t>Intercompany Payables, Net</t>
  </si>
  <si>
    <t>Other Long-term Liabilities</t>
  </si>
  <si>
    <t>Weatherford Shareholders’ Equity</t>
  </si>
  <si>
    <t>Consolidating Financial Statements Condensed Consolidating Statement of Cash Flows (Details) - USD ($)</t>
  </si>
  <si>
    <t>9 Months Ended</t>
  </si>
  <si>
    <t>Condensed Cash Flow Statements, Captions [Line Items]</t>
  </si>
  <si>
    <t>Charges from Parent or Subsidiary</t>
  </si>
  <si>
    <t>Equity in (Earnings) Loss of Affiliates</t>
  </si>
  <si>
    <t>Other Adjustments</t>
  </si>
  <si>
    <t>Proceeds from Sale of Productive Assets</t>
  </si>
  <si>
    <t>Borrowings (Repayments) Long-term Debt, Net</t>
  </si>
  <si>
    <t>Borrowings (Repayments) Between Subsidiaries, Net</t>
  </si>
  <si>
    <t xml:space="preserve"> </t>
  </si>
  <si>
    <t>Quarterly Financial Data (Unaudited) Schedule of Quarterly Financial Information (Details) - USD ($) $ / shares in Units, $ in Millions</t>
  </si>
  <si>
    <t>Selected Quarterly Financial Information [Abstract]</t>
  </si>
  <si>
    <t>Gross profit</t>
  </si>
  <si>
    <t>Quarterly Financial Data (Unaudited) Narrative (Details) - USD ($) $ in Millions</t>
  </si>
  <si>
    <t>Schedule II - Valuation and Qualifying Accounts and Allowances (Details) - USD ($) $ in Millions</t>
  </si>
  <si>
    <t>Valuation and Qualifying Accounts Disclosure [Line Items]</t>
  </si>
  <si>
    <t>Allowance for Doubtful Accounts [Member]</t>
  </si>
  <si>
    <t>Movement in Valuation Allowances and Reserves [Roll Forward]</t>
  </si>
  <si>
    <t>of Period</t>
  </si>
  <si>
    <t>Expense (a)</t>
  </si>
  <si>
    <t>Additions</t>
  </si>
  <si>
    <t>Reductions (b) (c)</t>
  </si>
  <si>
    <t>Period</t>
  </si>
  <si>
    <t>Valuation allowance on deferred tax assets [Member]</t>
  </si>
  <si>
    <t>VENEZUELA | Other Noncurrent Assets [Member]</t>
  </si>
  <si>
    <t>Allowance for Doubtful Accounts Receivable</t>
  </si>
  <si>
    <t>Short [Member] | Allowance for Doubtful Accounts [Member]</t>
  </si>
  <si>
    <t>Long [Member] | Allowance for Doubtful Accounts [Member]</t>
  </si>
  <si>
    <t>in 2017 for valuation allowance on deferred taxes primarily due to currency translation.All oth</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92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4</v>
      </c>
    </row>
    <row r="12" spans="1:4">
      <c r="A12" s="4" t="s">
        <v>19</v>
      </c>
      <c r="C12" s="5" t="n">
        <v>99361589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2</v>
      </c>
    </row>
    <row r="3" spans="1:2">
      <c r="A3" s="3" t="s">
        <v>189</v>
      </c>
    </row>
    <row r="4" spans="1:2">
      <c r="A4" s="4" t="s">
        <v>44</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7" t="n">
        <v>0</v>
      </c>
      <c r="C4" s="7" t="n">
        <v>0</v>
      </c>
    </row>
    <row r="5" spans="1:3">
      <c r="A5" s="4" t="s">
        <v>898</v>
      </c>
      <c r="B5" s="7" t="n">
        <v>0</v>
      </c>
      <c r="C5" s="7" t="n">
        <v>0</v>
      </c>
    </row>
    <row r="6" spans="1:3">
      <c r="A6" s="4" t="s">
        <v>899</v>
      </c>
    </row>
    <row r="7" spans="1:3">
      <c r="A7" s="3" t="s">
        <v>900</v>
      </c>
    </row>
    <row r="8" spans="1:3">
      <c r="A8" s="4" t="s">
        <v>897</v>
      </c>
      <c r="B8" s="5" t="n">
        <v>137</v>
      </c>
    </row>
    <row r="9" spans="1:3">
      <c r="A9" s="4" t="s">
        <v>901</v>
      </c>
      <c r="C9" s="5" t="n">
        <v>0</v>
      </c>
    </row>
    <row r="10" spans="1:3">
      <c r="A10" s="4" t="s">
        <v>902</v>
      </c>
      <c r="C10" s="5" t="n">
        <v>-86</v>
      </c>
    </row>
    <row r="11" spans="1:3">
      <c r="A11" s="4" t="s">
        <v>903</v>
      </c>
      <c r="C11" s="5" t="n">
        <v>-11</v>
      </c>
    </row>
    <row r="12" spans="1:3">
      <c r="A12" s="4" t="s">
        <v>898</v>
      </c>
      <c r="B12" s="5" t="n">
        <v>40</v>
      </c>
      <c r="C12" s="5" t="n">
        <v>137</v>
      </c>
    </row>
    <row r="13" spans="1:3">
      <c r="A13" s="3" t="s">
        <v>896</v>
      </c>
    </row>
    <row r="14" spans="1:3">
      <c r="A14" s="4" t="s">
        <v>897</v>
      </c>
      <c r="B14" s="8" t="n">
        <v>17.42</v>
      </c>
    </row>
    <row r="15" spans="1:3">
      <c r="A15" s="4" t="s">
        <v>901</v>
      </c>
      <c r="C15" s="7" t="n">
        <v>0</v>
      </c>
    </row>
    <row r="16" spans="1:3">
      <c r="A16" s="4" t="s">
        <v>902</v>
      </c>
      <c r="C16" s="11" t="n">
        <v>17.35</v>
      </c>
    </row>
    <row r="17" spans="1:3">
      <c r="A17" s="4" t="s">
        <v>903</v>
      </c>
      <c r="C17" s="11" t="n">
        <v>16.35</v>
      </c>
    </row>
    <row r="18" spans="1:3">
      <c r="A18" s="4" t="s">
        <v>898</v>
      </c>
      <c r="B18" s="8" t="n">
        <v>17.87</v>
      </c>
      <c r="C18" s="8" t="n">
        <v>17.42</v>
      </c>
    </row>
    <row r="19" spans="1:3">
      <c r="A19" s="4" t="s">
        <v>904</v>
      </c>
    </row>
    <row r="20" spans="1:3">
      <c r="A20" s="3" t="s">
        <v>900</v>
      </c>
    </row>
    <row r="21" spans="1:3">
      <c r="A21" s="4" t="s">
        <v>897</v>
      </c>
      <c r="B21" s="5" t="n">
        <v>12794</v>
      </c>
    </row>
    <row r="22" spans="1:3">
      <c r="A22" s="4" t="s">
        <v>901</v>
      </c>
      <c r="C22" s="5" t="n">
        <v>10876</v>
      </c>
    </row>
    <row r="23" spans="1:3">
      <c r="A23" s="4" t="s">
        <v>902</v>
      </c>
      <c r="C23" s="5" t="n">
        <v>-5946</v>
      </c>
    </row>
    <row r="24" spans="1:3">
      <c r="A24" s="4" t="s">
        <v>903</v>
      </c>
      <c r="C24" s="5" t="n">
        <v>-2455</v>
      </c>
    </row>
    <row r="25" spans="1:3">
      <c r="A25" s="4" t="s">
        <v>898</v>
      </c>
      <c r="B25" s="5" t="n">
        <v>15269</v>
      </c>
      <c r="C25" s="5" t="n">
        <v>12794</v>
      </c>
    </row>
    <row r="26" spans="1:3">
      <c r="A26" s="3" t="s">
        <v>896</v>
      </c>
    </row>
    <row r="27" spans="1:3">
      <c r="A27" s="4" t="s">
        <v>897</v>
      </c>
      <c r="B27" s="8" t="n">
        <v>9.15</v>
      </c>
    </row>
    <row r="28" spans="1:3">
      <c r="A28" s="4" t="s">
        <v>901</v>
      </c>
      <c r="C28" s="8" t="n">
        <v>4.26</v>
      </c>
    </row>
    <row r="29" spans="1:3">
      <c r="A29" s="4" t="s">
        <v>902</v>
      </c>
      <c r="C29" s="11" t="n">
        <v>9.56</v>
      </c>
    </row>
    <row r="30" spans="1:3">
      <c r="A30" s="4" t="s">
        <v>903</v>
      </c>
      <c r="C30" s="11" t="n">
        <v>8.630000000000001</v>
      </c>
    </row>
    <row r="31" spans="1:3">
      <c r="A31" s="4" t="s">
        <v>898</v>
      </c>
      <c r="B31" s="8" t="n">
        <v>5.58</v>
      </c>
      <c r="C31" s="8" t="n">
        <v>9.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896</v>
      </c>
    </row>
    <row r="4" spans="1:4">
      <c r="A4" s="4" t="s">
        <v>897</v>
      </c>
      <c r="B4" s="7" t="n">
        <v>0</v>
      </c>
      <c r="C4" s="7" t="n">
        <v>0</v>
      </c>
    </row>
    <row r="5" spans="1:4">
      <c r="A5" s="4" t="s">
        <v>898</v>
      </c>
      <c r="B5" s="7" t="n">
        <v>0</v>
      </c>
      <c r="C5" s="7" t="n">
        <v>0</v>
      </c>
      <c r="D5" s="7" t="n">
        <v>0</v>
      </c>
    </row>
    <row r="6" spans="1:4">
      <c r="A6" s="4" t="s">
        <v>906</v>
      </c>
      <c r="B6" s="7" t="n">
        <v>84</v>
      </c>
      <c r="C6" s="7" t="n">
        <v>78</v>
      </c>
      <c r="D6" s="7" t="n">
        <v>91</v>
      </c>
    </row>
    <row r="7" spans="1:4">
      <c r="A7" s="4" t="s">
        <v>865</v>
      </c>
    </row>
    <row r="8" spans="1:4">
      <c r="A8" s="3" t="s">
        <v>900</v>
      </c>
    </row>
    <row r="9" spans="1:4">
      <c r="A9" s="4" t="s">
        <v>897</v>
      </c>
      <c r="B9" s="5" t="n">
        <v>1932</v>
      </c>
    </row>
    <row r="10" spans="1:4">
      <c r="A10" s="4" t="s">
        <v>901</v>
      </c>
      <c r="B10" s="5" t="n">
        <v>3070</v>
      </c>
    </row>
    <row r="11" spans="1:4">
      <c r="A11" s="4" t="s">
        <v>902</v>
      </c>
      <c r="B11" s="5" t="n">
        <v>-145</v>
      </c>
    </row>
    <row r="12" spans="1:4">
      <c r="A12" s="4" t="s">
        <v>903</v>
      </c>
      <c r="B12" s="5" t="n">
        <v>-1767</v>
      </c>
    </row>
    <row r="13" spans="1:4">
      <c r="A13" s="4" t="s">
        <v>898</v>
      </c>
      <c r="B13" s="5" t="n">
        <v>3090</v>
      </c>
      <c r="C13" s="5" t="n">
        <v>1932</v>
      </c>
    </row>
    <row r="14" spans="1:4">
      <c r="A14" s="3" t="s">
        <v>896</v>
      </c>
    </row>
    <row r="15" spans="1:4">
      <c r="A15" s="4" t="s">
        <v>897</v>
      </c>
      <c r="B15" s="8" t="n">
        <v>7.08</v>
      </c>
    </row>
    <row r="16" spans="1:4">
      <c r="A16" s="4" t="s">
        <v>901</v>
      </c>
      <c r="B16" s="11" t="n">
        <v>6.06</v>
      </c>
      <c r="C16" s="8" t="n">
        <v>5.11</v>
      </c>
      <c r="D16" s="8" t="n">
        <v>10.45</v>
      </c>
    </row>
    <row r="17" spans="1:4">
      <c r="A17" s="4" t="s">
        <v>902</v>
      </c>
      <c r="B17" s="11" t="n">
        <v>6.25</v>
      </c>
    </row>
    <row r="18" spans="1:4">
      <c r="A18" s="4" t="s">
        <v>903</v>
      </c>
      <c r="B18" s="11" t="n">
        <v>7.15</v>
      </c>
    </row>
    <row r="19" spans="1:4">
      <c r="A19" s="4" t="s">
        <v>898</v>
      </c>
      <c r="B19" s="8" t="n">
        <v>6.07</v>
      </c>
      <c r="C19" s="8" t="n">
        <v>7.08</v>
      </c>
    </row>
    <row r="20" spans="1:4">
      <c r="A20" s="4" t="s">
        <v>130</v>
      </c>
      <c r="B20" s="5" t="n">
        <v>145</v>
      </c>
    </row>
    <row r="21" spans="1:4">
      <c r="A21" s="4" t="s">
        <v>906</v>
      </c>
      <c r="B21"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908</v>
      </c>
    </row>
    <row r="4" spans="1:4">
      <c r="A4" s="4" t="s">
        <v>909</v>
      </c>
      <c r="B4" s="7" t="n">
        <v>38</v>
      </c>
      <c r="C4" s="7" t="n">
        <v>9</v>
      </c>
    </row>
    <row r="5" spans="1:4">
      <c r="A5" s="4" t="s">
        <v>910</v>
      </c>
      <c r="B5" s="5" t="n">
        <v>198</v>
      </c>
      <c r="C5" s="5" t="n">
        <v>205</v>
      </c>
    </row>
    <row r="6" spans="1:4">
      <c r="A6" s="4" t="s">
        <v>911</v>
      </c>
      <c r="B6" s="5" t="n">
        <v>22</v>
      </c>
    </row>
    <row r="7" spans="1:4">
      <c r="A7" s="4" t="s">
        <v>912</v>
      </c>
      <c r="B7" s="5" t="n">
        <v>35</v>
      </c>
      <c r="C7" s="5" t="n">
        <v>3</v>
      </c>
    </row>
    <row r="8" spans="1:4">
      <c r="A8" s="4" t="s">
        <v>913</v>
      </c>
      <c r="B8" s="5" t="n">
        <v>23</v>
      </c>
      <c r="C8" s="5" t="n">
        <v>6</v>
      </c>
    </row>
    <row r="9" spans="1:4">
      <c r="A9" s="4" t="s">
        <v>914</v>
      </c>
      <c r="B9" s="5" t="n">
        <v>5</v>
      </c>
    </row>
    <row r="10" spans="1:4">
      <c r="A10" s="4" t="s">
        <v>915</v>
      </c>
    </row>
    <row r="11" spans="1:4">
      <c r="A11" s="3" t="s">
        <v>908</v>
      </c>
    </row>
    <row r="12" spans="1:4">
      <c r="A12" s="4" t="s">
        <v>916</v>
      </c>
      <c r="B12" s="5" t="n">
        <v>133</v>
      </c>
      <c r="C12" s="5" t="n">
        <v>118</v>
      </c>
    </row>
    <row r="13" spans="1:4">
      <c r="A13" s="4" t="s">
        <v>917</v>
      </c>
    </row>
    <row r="14" spans="1:4">
      <c r="A14" s="3" t="s">
        <v>908</v>
      </c>
    </row>
    <row r="15" spans="1:4">
      <c r="A15" s="4" t="s">
        <v>918</v>
      </c>
      <c r="B15" s="7" t="n">
        <v>24</v>
      </c>
      <c r="C15" s="7" t="n">
        <v>30</v>
      </c>
      <c r="D15" s="7" t="n">
        <v>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9</v>
      </c>
      <c r="B1" s="2" t="s">
        <v>2</v>
      </c>
      <c r="C1" s="2" t="s">
        <v>30</v>
      </c>
    </row>
    <row r="2" spans="1:3">
      <c r="A2" s="4" t="s">
        <v>920</v>
      </c>
    </row>
    <row r="3" spans="1:3">
      <c r="A3" s="3" t="s">
        <v>921</v>
      </c>
    </row>
    <row r="4" spans="1:3">
      <c r="A4" s="4" t="s">
        <v>922</v>
      </c>
      <c r="B4" s="4" t="s">
        <v>873</v>
      </c>
      <c r="C4" s="4" t="s">
        <v>873</v>
      </c>
    </row>
    <row r="5" spans="1:3">
      <c r="A5" s="4" t="s">
        <v>923</v>
      </c>
    </row>
    <row r="6" spans="1:3">
      <c r="A6" s="3" t="s">
        <v>921</v>
      </c>
    </row>
    <row r="7" spans="1:3">
      <c r="A7" s="4" t="s">
        <v>924</v>
      </c>
      <c r="B7" s="4" t="s">
        <v>925</v>
      </c>
      <c r="C7" s="4" t="s">
        <v>926</v>
      </c>
    </row>
    <row r="8" spans="1:3">
      <c r="A8" s="4" t="s">
        <v>927</v>
      </c>
    </row>
    <row r="9" spans="1:3">
      <c r="A9" s="3" t="s">
        <v>921</v>
      </c>
    </row>
    <row r="10" spans="1:3">
      <c r="A10" s="4" t="s">
        <v>924</v>
      </c>
      <c r="B10" s="4" t="s">
        <v>928</v>
      </c>
      <c r="C10" s="4" t="s">
        <v>929</v>
      </c>
    </row>
    <row r="11" spans="1:3">
      <c r="A11" s="4" t="s">
        <v>930</v>
      </c>
    </row>
    <row r="12" spans="1:3">
      <c r="A12" s="3" t="s">
        <v>921</v>
      </c>
    </row>
    <row r="13" spans="1:3">
      <c r="A13" s="4" t="s">
        <v>924</v>
      </c>
      <c r="B13" s="4" t="s">
        <v>931</v>
      </c>
      <c r="C13" s="4" t="s">
        <v>932</v>
      </c>
    </row>
    <row r="14" spans="1:3">
      <c r="A14" s="4" t="s">
        <v>922</v>
      </c>
      <c r="B14" s="4" t="s">
        <v>933</v>
      </c>
      <c r="C14" s="4" t="s">
        <v>933</v>
      </c>
    </row>
    <row r="15" spans="1:3">
      <c r="A15" s="4" t="s">
        <v>934</v>
      </c>
    </row>
    <row r="16" spans="1:3">
      <c r="A16" s="3" t="s">
        <v>921</v>
      </c>
    </row>
    <row r="17" spans="1:3">
      <c r="A17" s="4" t="s">
        <v>924</v>
      </c>
      <c r="B17" s="4" t="s">
        <v>742</v>
      </c>
      <c r="C17" s="4" t="s">
        <v>935</v>
      </c>
    </row>
    <row r="18" spans="1:3">
      <c r="A18" s="4" t="s">
        <v>922</v>
      </c>
      <c r="B18" s="4" t="s">
        <v>928</v>
      </c>
      <c r="C18" s="4" t="s">
        <v>9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236</v>
      </c>
    </row>
    <row r="4" spans="1:4">
      <c r="A4" s="4" t="s">
        <v>937</v>
      </c>
      <c r="B4" s="7" t="n">
        <v>162</v>
      </c>
      <c r="C4" s="7" t="n">
        <v>115</v>
      </c>
      <c r="D4" s="7" t="n">
        <v>303</v>
      </c>
    </row>
    <row r="5" spans="1:4">
      <c r="A5" s="4" t="s">
        <v>938</v>
      </c>
      <c r="B5" s="5" t="n">
        <v>25</v>
      </c>
      <c r="C5" s="5" t="n">
        <v>-381</v>
      </c>
      <c r="D5" s="5" t="n">
        <v>448</v>
      </c>
    </row>
    <row r="6" spans="1:4">
      <c r="A6" s="4" t="s">
        <v>939</v>
      </c>
      <c r="B6" s="7" t="n">
        <v>-137</v>
      </c>
      <c r="C6" s="7" t="n">
        <v>-496</v>
      </c>
      <c r="D6" s="7" t="n">
        <v>1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236</v>
      </c>
    </row>
    <row r="4" spans="1:4">
      <c r="A4" s="4" t="s">
        <v>941</v>
      </c>
      <c r="B4" s="4" t="s">
        <v>942</v>
      </c>
      <c r="C4" s="4" t="s">
        <v>942</v>
      </c>
      <c r="D4" s="4" t="s">
        <v>942</v>
      </c>
    </row>
    <row r="5" spans="1:4">
      <c r="A5" s="4" t="s">
        <v>943</v>
      </c>
      <c r="B5" s="7" t="n">
        <v>208</v>
      </c>
      <c r="C5" s="7" t="n">
        <v>225</v>
      </c>
      <c r="D5" s="7" t="n">
        <v>164</v>
      </c>
    </row>
    <row r="6" spans="1:4">
      <c r="A6" s="4" t="s">
        <v>944</v>
      </c>
      <c r="B6" s="5" t="n">
        <v>123</v>
      </c>
      <c r="C6" s="5" t="n">
        <v>319</v>
      </c>
      <c r="D6" s="5" t="n">
        <v>411</v>
      </c>
    </row>
    <row r="7" spans="1:4">
      <c r="A7" s="4" t="s">
        <v>945</v>
      </c>
      <c r="B7" s="5" t="n">
        <v>-249</v>
      </c>
      <c r="C7" s="5" t="n">
        <v>0</v>
      </c>
      <c r="D7" s="5" t="n">
        <v>0</v>
      </c>
    </row>
    <row r="8" spans="1:4">
      <c r="A8" s="4" t="s">
        <v>946</v>
      </c>
      <c r="B8" s="5" t="n">
        <v>0</v>
      </c>
      <c r="C8" s="5" t="n">
        <v>137</v>
      </c>
      <c r="D8" s="5" t="n">
        <v>265</v>
      </c>
    </row>
    <row r="9" spans="1:4">
      <c r="A9" s="4" t="s">
        <v>947</v>
      </c>
      <c r="B9" s="5" t="n">
        <v>301</v>
      </c>
      <c r="C9" s="5" t="n">
        <v>0</v>
      </c>
      <c r="D9" s="5" t="n">
        <v>0</v>
      </c>
    </row>
    <row r="10" spans="1:4">
      <c r="A10" s="4" t="s">
        <v>948</v>
      </c>
      <c r="B10" s="5" t="n">
        <v>-459</v>
      </c>
      <c r="C10" s="5" t="n">
        <v>-872</v>
      </c>
      <c r="D10" s="5" t="n">
        <v>-159</v>
      </c>
    </row>
    <row r="11" spans="1:4">
      <c r="A11" s="4" t="s">
        <v>949</v>
      </c>
      <c r="B11" s="5" t="n">
        <v>61</v>
      </c>
      <c r="C11" s="5" t="n">
        <v>31</v>
      </c>
      <c r="D11" s="5" t="n">
        <v>6</v>
      </c>
    </row>
    <row r="12" spans="1:4">
      <c r="A12" s="4" t="s">
        <v>939</v>
      </c>
      <c r="B12" s="7" t="n">
        <v>-137</v>
      </c>
      <c r="C12" s="7" t="n">
        <v>-496</v>
      </c>
      <c r="D12" s="7" t="n">
        <v>1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0</v>
      </c>
      <c r="D1" s="2" t="s">
        <v>560</v>
      </c>
    </row>
    <row r="2" spans="1:4">
      <c r="A2" s="3" t="s">
        <v>236</v>
      </c>
    </row>
    <row r="3" spans="1:4">
      <c r="A3" s="4" t="s">
        <v>951</v>
      </c>
      <c r="B3" s="7" t="n">
        <v>1208</v>
      </c>
      <c r="C3" s="7" t="n">
        <v>1258</v>
      </c>
    </row>
    <row r="4" spans="1:4">
      <c r="A4" s="4" t="s">
        <v>952</v>
      </c>
      <c r="B4" s="5" t="n">
        <v>266</v>
      </c>
      <c r="C4" s="5" t="n">
        <v>200</v>
      </c>
    </row>
    <row r="5" spans="1:4">
      <c r="A5" s="4" t="s">
        <v>953</v>
      </c>
      <c r="B5" s="5" t="n">
        <v>99</v>
      </c>
      <c r="C5" s="5" t="n">
        <v>102</v>
      </c>
    </row>
    <row r="6" spans="1:4">
      <c r="A6" s="4" t="s">
        <v>954</v>
      </c>
      <c r="B6" s="5" t="n">
        <v>39</v>
      </c>
      <c r="C6" s="5" t="n">
        <v>34</v>
      </c>
    </row>
    <row r="7" spans="1:4">
      <c r="A7" s="4" t="s">
        <v>955</v>
      </c>
      <c r="B7" s="5" t="n">
        <v>129</v>
      </c>
      <c r="C7" s="5" t="n">
        <v>75</v>
      </c>
    </row>
    <row r="8" spans="1:4">
      <c r="A8" s="4" t="s">
        <v>956</v>
      </c>
      <c r="B8" s="5" t="n">
        <v>346</v>
      </c>
      <c r="C8" s="5" t="n">
        <v>252</v>
      </c>
    </row>
    <row r="9" spans="1:4">
      <c r="A9" s="4" t="s">
        <v>957</v>
      </c>
      <c r="B9" s="5" t="n">
        <v>1887</v>
      </c>
      <c r="C9" s="5" t="n">
        <v>1738</v>
      </c>
      <c r="D9" s="7" t="n">
        <v>73</v>
      </c>
    </row>
    <row r="10" spans="1:4">
      <c r="A10" s="4" t="s">
        <v>958</v>
      </c>
      <c r="B10" s="5" t="n">
        <v>200</v>
      </c>
      <c r="C10" s="5" t="n">
        <v>183</v>
      </c>
    </row>
    <row r="11" spans="1:4">
      <c r="A11" s="4" t="s">
        <v>959</v>
      </c>
      <c r="B11" s="5" t="n">
        <v>49</v>
      </c>
      <c r="C11" s="5" t="n">
        <v>13</v>
      </c>
    </row>
    <row r="12" spans="1:4">
      <c r="A12" s="4" t="s">
        <v>960</v>
      </c>
      <c r="B12" s="5" t="n">
        <v>131</v>
      </c>
      <c r="C12" s="5" t="n">
        <v>212</v>
      </c>
    </row>
    <row r="13" spans="1:4">
      <c r="A13" s="4" t="s">
        <v>961</v>
      </c>
      <c r="B13" s="5" t="n">
        <v>0</v>
      </c>
      <c r="C13" s="5" t="n">
        <v>9</v>
      </c>
    </row>
    <row r="14" spans="1:4">
      <c r="A14" s="4" t="s">
        <v>962</v>
      </c>
      <c r="B14" s="5" t="n">
        <v>0</v>
      </c>
      <c r="C14" s="5" t="n">
        <v>0</v>
      </c>
    </row>
    <row r="15" spans="1:4">
      <c r="A15" s="4" t="s">
        <v>963</v>
      </c>
      <c r="B15" s="5" t="n">
        <v>71</v>
      </c>
      <c r="C15" s="5" t="n">
        <v>25</v>
      </c>
    </row>
    <row r="16" spans="1:4">
      <c r="A16" s="4" t="s">
        <v>964</v>
      </c>
      <c r="B16" s="5" t="n">
        <v>251</v>
      </c>
      <c r="C16" s="5" t="n">
        <v>259</v>
      </c>
    </row>
    <row r="17" spans="1:4">
      <c r="A17" s="4" t="s">
        <v>965</v>
      </c>
      <c r="B17" s="7" t="n">
        <v>-51</v>
      </c>
      <c r="C17" s="7" t="n">
        <v>-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30</v>
      </c>
      <c r="D2" s="2" t="s">
        <v>31</v>
      </c>
      <c r="E2" s="2" t="s">
        <v>561</v>
      </c>
    </row>
    <row r="3" spans="1:5">
      <c r="A3" s="3" t="s">
        <v>236</v>
      </c>
    </row>
    <row r="4" spans="1:5">
      <c r="A4" s="4" t="s">
        <v>967</v>
      </c>
      <c r="B4" s="7" t="n">
        <v>217</v>
      </c>
      <c r="C4" s="7" t="n">
        <v>208</v>
      </c>
      <c r="D4" s="7" t="n">
        <v>195</v>
      </c>
      <c r="E4" s="7" t="n">
        <v>235</v>
      </c>
    </row>
    <row r="5" spans="1:5">
      <c r="A5" s="4" t="s">
        <v>968</v>
      </c>
      <c r="B5" s="5" t="n">
        <v>65</v>
      </c>
      <c r="C5" s="5" t="n">
        <v>30</v>
      </c>
      <c r="D5" s="5" t="n">
        <v>28</v>
      </c>
    </row>
    <row r="6" spans="1:5">
      <c r="A6" s="4" t="s">
        <v>969</v>
      </c>
      <c r="B6" s="5" t="n">
        <v>1</v>
      </c>
      <c r="C6" s="5" t="n">
        <v>1</v>
      </c>
      <c r="D6" s="5" t="n">
        <v>9</v>
      </c>
    </row>
    <row r="7" spans="1:5">
      <c r="A7" s="4" t="s">
        <v>970</v>
      </c>
      <c r="B7" s="5" t="n">
        <v>12</v>
      </c>
      <c r="C7" s="5" t="n">
        <v>20</v>
      </c>
      <c r="D7" s="5" t="n">
        <v>5</v>
      </c>
    </row>
    <row r="8" spans="1:5">
      <c r="A8" s="4" t="s">
        <v>971</v>
      </c>
      <c r="B8" s="5" t="n">
        <v>29</v>
      </c>
      <c r="C8" s="5" t="n">
        <v>19</v>
      </c>
      <c r="D8" s="5" t="n">
        <v>46</v>
      </c>
    </row>
    <row r="9" spans="1:5">
      <c r="A9" s="4" t="s">
        <v>972</v>
      </c>
      <c r="B9" s="5" t="n">
        <v>38</v>
      </c>
      <c r="C9" s="5" t="n">
        <v>12</v>
      </c>
      <c r="D9" s="5" t="n">
        <v>7</v>
      </c>
    </row>
    <row r="10" spans="1:5">
      <c r="A10" s="4" t="s">
        <v>973</v>
      </c>
      <c r="B10" s="7" t="n">
        <v>0</v>
      </c>
      <c r="C10" s="7" t="n">
        <v>-5</v>
      </c>
      <c r="D10" s="7" t="n">
        <v>-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6"/>
  </cols>
  <sheetData>
    <row r="1" spans="1:2">
      <c r="A1" s="1" t="s">
        <v>974</v>
      </c>
      <c r="B1" s="2" t="s">
        <v>1</v>
      </c>
    </row>
    <row r="2" spans="1:2">
      <c r="B2" s="2" t="s">
        <v>2</v>
      </c>
    </row>
    <row r="3" spans="1:2">
      <c r="A3" s="4" t="s">
        <v>975</v>
      </c>
    </row>
    <row r="4" spans="1:2">
      <c r="A4" s="3" t="s">
        <v>976</v>
      </c>
    </row>
    <row r="5" spans="1:2">
      <c r="A5" s="4" t="s">
        <v>977</v>
      </c>
      <c r="B5" s="5" t="n">
        <v>2009</v>
      </c>
    </row>
    <row r="6" spans="1:2">
      <c r="A6" s="4" t="s">
        <v>978</v>
      </c>
    </row>
    <row r="7" spans="1:2">
      <c r="A7" s="3" t="s">
        <v>976</v>
      </c>
    </row>
    <row r="8" spans="1:2">
      <c r="A8" s="4" t="s">
        <v>977</v>
      </c>
      <c r="B8" s="5" t="n">
        <v>2007</v>
      </c>
    </row>
    <row r="9" spans="1:2">
      <c r="A9" s="4" t="s">
        <v>979</v>
      </c>
    </row>
    <row r="10" spans="1:2">
      <c r="A10" s="3" t="s">
        <v>976</v>
      </c>
    </row>
    <row r="11" spans="1:2">
      <c r="A11" s="4" t="s">
        <v>977</v>
      </c>
      <c r="B11" s="5" t="n">
        <v>2015</v>
      </c>
    </row>
    <row r="12" spans="1:2">
      <c r="A12" s="4" t="s">
        <v>980</v>
      </c>
    </row>
    <row r="13" spans="1:2">
      <c r="A13" s="3" t="s">
        <v>976</v>
      </c>
    </row>
    <row r="14" spans="1:2">
      <c r="A14" s="4" t="s">
        <v>977</v>
      </c>
      <c r="B14" s="5" t="n">
        <v>2010</v>
      </c>
    </row>
    <row r="15" spans="1:2">
      <c r="A15" s="4" t="s">
        <v>981</v>
      </c>
    </row>
    <row r="16" spans="1:2">
      <c r="A16" s="3" t="s">
        <v>976</v>
      </c>
    </row>
    <row r="17" spans="1:2">
      <c r="A17" s="4" t="s">
        <v>977</v>
      </c>
      <c r="B17" s="5" t="n">
        <v>2014</v>
      </c>
    </row>
    <row r="18" spans="1:2">
      <c r="A18" s="4" t="s">
        <v>982</v>
      </c>
    </row>
    <row r="19" spans="1:2">
      <c r="A19" s="3" t="s">
        <v>976</v>
      </c>
    </row>
    <row r="20" spans="1:2">
      <c r="A20" s="4" t="s">
        <v>977</v>
      </c>
      <c r="B20" s="5" t="n">
        <v>2017</v>
      </c>
    </row>
    <row r="21" spans="1:2">
      <c r="A21" s="4" t="s">
        <v>983</v>
      </c>
    </row>
    <row r="22" spans="1:2">
      <c r="A22" s="3" t="s">
        <v>976</v>
      </c>
    </row>
    <row r="23" spans="1:2">
      <c r="A23" s="4" t="s">
        <v>977</v>
      </c>
      <c r="B23" s="5" t="n">
        <v>2017</v>
      </c>
    </row>
    <row r="24" spans="1:2">
      <c r="A24" s="4" t="s">
        <v>984</v>
      </c>
    </row>
    <row r="25" spans="1:2">
      <c r="A25" s="3" t="s">
        <v>976</v>
      </c>
    </row>
    <row r="26" spans="1:2">
      <c r="A26" s="4" t="s">
        <v>977</v>
      </c>
      <c r="B26" s="5" t="n">
        <v>2017</v>
      </c>
    </row>
    <row r="27" spans="1:2">
      <c r="A27" s="4" t="s">
        <v>985</v>
      </c>
    </row>
    <row r="28" spans="1:2">
      <c r="A28" s="3" t="s">
        <v>976</v>
      </c>
    </row>
    <row r="29" spans="1:2">
      <c r="A29" s="4" t="s">
        <v>977</v>
      </c>
      <c r="B29" s="5" t="n">
        <v>2017</v>
      </c>
    </row>
    <row r="30" spans="1:2">
      <c r="A30" s="4" t="s">
        <v>986</v>
      </c>
    </row>
    <row r="31" spans="1:2">
      <c r="A31" s="3" t="s">
        <v>976</v>
      </c>
    </row>
    <row r="32" spans="1:2">
      <c r="A32" s="4" t="s">
        <v>977</v>
      </c>
      <c r="B32" s="5" t="n">
        <v>20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 customWidth="1" max="8" min="8" width="21"/>
    <col customWidth="1" max="9" min="9" width="21"/>
  </cols>
  <sheetData>
    <row r="1" spans="1:9">
      <c r="A1" s="1" t="s">
        <v>987</v>
      </c>
      <c r="B1" s="2" t="s">
        <v>988</v>
      </c>
      <c r="C1" s="2" t="s">
        <v>989</v>
      </c>
      <c r="D1" s="2" t="s">
        <v>990</v>
      </c>
      <c r="E1" s="2" t="s">
        <v>991</v>
      </c>
      <c r="F1" s="2" t="s">
        <v>989</v>
      </c>
      <c r="G1" s="2" t="s">
        <v>992</v>
      </c>
      <c r="H1" s="2" t="s">
        <v>991</v>
      </c>
      <c r="I1" s="2" t="s">
        <v>993</v>
      </c>
    </row>
    <row r="2" spans="1:9">
      <c r="A2" s="3" t="s">
        <v>976</v>
      </c>
    </row>
    <row r="3" spans="1:9">
      <c r="A3" s="4" t="s">
        <v>143</v>
      </c>
      <c r="F3" s="7" t="n">
        <v>230</v>
      </c>
      <c r="G3" s="7" t="n">
        <v>0</v>
      </c>
      <c r="H3" s="7" t="n">
        <v>0</v>
      </c>
    </row>
    <row r="4" spans="1:9">
      <c r="A4" s="4" t="s">
        <v>42</v>
      </c>
      <c r="F4" s="5" t="n">
        <v>66</v>
      </c>
    </row>
    <row r="5" spans="1:9">
      <c r="A5" s="4" t="s">
        <v>994</v>
      </c>
      <c r="G5" s="5" t="n">
        <v>114</v>
      </c>
      <c r="H5" s="5" t="n">
        <v>63</v>
      </c>
    </row>
    <row r="6" spans="1:9">
      <c r="A6" s="4" t="s">
        <v>995</v>
      </c>
      <c r="H6" s="5" t="n">
        <v>67</v>
      </c>
    </row>
    <row r="7" spans="1:9">
      <c r="A7" s="4" t="s">
        <v>957</v>
      </c>
      <c r="C7" s="7" t="n">
        <v>1887</v>
      </c>
      <c r="F7" s="5" t="n">
        <v>1887</v>
      </c>
      <c r="G7" s="5" t="n">
        <v>1738</v>
      </c>
      <c r="I7" s="7" t="n">
        <v>73</v>
      </c>
    </row>
    <row r="8" spans="1:9">
      <c r="A8" s="4" t="s">
        <v>996</v>
      </c>
      <c r="F8" s="5" t="n">
        <v>137</v>
      </c>
      <c r="G8" s="5" t="n">
        <v>496</v>
      </c>
      <c r="H8" s="5" t="n">
        <v>-145</v>
      </c>
    </row>
    <row r="9" spans="1:9">
      <c r="A9" s="4" t="s">
        <v>997</v>
      </c>
      <c r="F9" s="5" t="n">
        <v>-2656</v>
      </c>
      <c r="G9" s="5" t="n">
        <v>-2877</v>
      </c>
      <c r="H9" s="5" t="n">
        <v>-2096</v>
      </c>
    </row>
    <row r="10" spans="1:9">
      <c r="A10" s="4" t="s">
        <v>998</v>
      </c>
      <c r="F10" s="5" t="n">
        <v>459</v>
      </c>
      <c r="G10" s="5" t="n">
        <v>872</v>
      </c>
      <c r="H10" s="5" t="n">
        <v>159</v>
      </c>
    </row>
    <row r="11" spans="1:9">
      <c r="A11" s="4" t="s">
        <v>999</v>
      </c>
      <c r="F11" s="5" t="n">
        <v>52</v>
      </c>
    </row>
    <row r="12" spans="1:9">
      <c r="A12" s="4" t="s">
        <v>490</v>
      </c>
      <c r="G12" s="5" t="n">
        <v>436</v>
      </c>
    </row>
    <row r="13" spans="1:9">
      <c r="A13" s="4" t="s">
        <v>44</v>
      </c>
      <c r="F13" s="5" t="n">
        <v>183</v>
      </c>
      <c r="G13" s="5" t="n">
        <v>280</v>
      </c>
      <c r="H13" s="5" t="n">
        <v>232</v>
      </c>
    </row>
    <row r="14" spans="1:9">
      <c r="A14" s="4" t="s">
        <v>51</v>
      </c>
      <c r="F14" s="5" t="n">
        <v>-86</v>
      </c>
      <c r="G14" s="5" t="n">
        <v>-16</v>
      </c>
      <c r="H14" s="5" t="n">
        <v>0</v>
      </c>
    </row>
    <row r="15" spans="1:9">
      <c r="A15" s="4" t="s">
        <v>1000</v>
      </c>
      <c r="F15" s="5" t="n">
        <v>-10</v>
      </c>
      <c r="G15" s="5" t="n">
        <v>220</v>
      </c>
      <c r="H15" s="5" t="n">
        <v>116</v>
      </c>
    </row>
    <row r="16" spans="1:9">
      <c r="A16" s="4" t="s">
        <v>45</v>
      </c>
      <c r="B16" s="7" t="n">
        <v>140</v>
      </c>
    </row>
    <row r="17" spans="1:9">
      <c r="A17" s="4" t="s">
        <v>53</v>
      </c>
      <c r="F17" s="5" t="n">
        <v>0</v>
      </c>
      <c r="G17" s="5" t="n">
        <v>41</v>
      </c>
      <c r="H17" s="5" t="n">
        <v>85</v>
      </c>
    </row>
    <row r="18" spans="1:9">
      <c r="A18" s="4" t="s">
        <v>43</v>
      </c>
      <c r="F18" s="5" t="n">
        <v>0</v>
      </c>
      <c r="G18" s="5" t="n">
        <v>0</v>
      </c>
      <c r="H18" s="5" t="n">
        <v>25</v>
      </c>
    </row>
    <row r="19" spans="1:9">
      <c r="A19" s="4" t="s">
        <v>1001</v>
      </c>
      <c r="F19" s="5" t="n">
        <v>0</v>
      </c>
      <c r="G19" s="5" t="n">
        <v>-137</v>
      </c>
      <c r="H19" s="5" t="n">
        <v>-265</v>
      </c>
    </row>
    <row r="20" spans="1:9">
      <c r="A20" s="4" t="s">
        <v>1002</v>
      </c>
      <c r="F20" s="5" t="n">
        <v>-928</v>
      </c>
      <c r="G20" s="5" t="n">
        <v>-436</v>
      </c>
      <c r="H20" s="5" t="n">
        <v>-638</v>
      </c>
    </row>
    <row r="21" spans="1:9">
      <c r="A21" s="4" t="s">
        <v>1003</v>
      </c>
      <c r="G21" s="5" t="n">
        <v>219</v>
      </c>
    </row>
    <row r="22" spans="1:9">
      <c r="A22" s="4" t="s">
        <v>144</v>
      </c>
      <c r="F22" s="5" t="n">
        <v>540</v>
      </c>
      <c r="G22" s="5" t="n">
        <v>269</v>
      </c>
      <c r="H22" s="5" t="n">
        <v>244</v>
      </c>
    </row>
    <row r="23" spans="1:9">
      <c r="A23" s="4" t="s">
        <v>1004</v>
      </c>
      <c r="F23" s="5" t="n">
        <v>96</v>
      </c>
      <c r="G23" s="5" t="n">
        <v>0</v>
      </c>
      <c r="H23" s="5" t="n">
        <v>-6</v>
      </c>
    </row>
    <row r="24" spans="1:9">
      <c r="A24" s="4" t="s">
        <v>148</v>
      </c>
      <c r="E24" s="7" t="n">
        <v>31</v>
      </c>
      <c r="F24" s="5" t="n">
        <v>8</v>
      </c>
      <c r="G24" s="5" t="n">
        <v>69</v>
      </c>
      <c r="H24" s="5" t="n">
        <v>48</v>
      </c>
    </row>
    <row r="25" spans="1:9">
      <c r="A25" s="4" t="s">
        <v>1005</v>
      </c>
      <c r="C25" s="5" t="n">
        <v>2900</v>
      </c>
      <c r="F25" s="5" t="n">
        <v>2900</v>
      </c>
    </row>
    <row r="26" spans="1:9">
      <c r="A26" s="4" t="s">
        <v>1006</v>
      </c>
      <c r="C26" s="5" t="n">
        <v>5000</v>
      </c>
      <c r="F26" s="5" t="n">
        <v>5000</v>
      </c>
    </row>
    <row r="27" spans="1:9">
      <c r="A27" s="4" t="s">
        <v>1007</v>
      </c>
      <c r="C27" s="5" t="n">
        <v>98</v>
      </c>
      <c r="F27" s="5" t="n">
        <v>98</v>
      </c>
    </row>
    <row r="28" spans="1:9">
      <c r="A28" s="4" t="s">
        <v>1008</v>
      </c>
      <c r="F28" s="5" t="n">
        <v>10</v>
      </c>
      <c r="G28" s="5" t="n">
        <v>2</v>
      </c>
      <c r="H28" s="5" t="n">
        <v>4</v>
      </c>
    </row>
    <row r="29" spans="1:9">
      <c r="A29" s="4" t="s">
        <v>1009</v>
      </c>
      <c r="C29" s="7" t="n">
        <v>61</v>
      </c>
      <c r="E29" s="7" t="n">
        <v>50</v>
      </c>
      <c r="F29" s="7" t="n">
        <v>61</v>
      </c>
      <c r="G29" s="5" t="n">
        <v>51</v>
      </c>
      <c r="H29" s="5" t="n">
        <v>50</v>
      </c>
    </row>
    <row r="30" spans="1:9">
      <c r="A30" s="4" t="s">
        <v>394</v>
      </c>
      <c r="C30" s="5" t="n">
        <v>90</v>
      </c>
      <c r="F30" s="5" t="n">
        <v>90</v>
      </c>
    </row>
    <row r="31" spans="1:9">
      <c r="A31" s="4" t="s">
        <v>1010</v>
      </c>
      <c r="C31" s="7" t="n">
        <v>12</v>
      </c>
      <c r="F31" s="7" t="n">
        <v>12</v>
      </c>
    </row>
    <row r="32" spans="1:9">
      <c r="A32" s="4" t="s">
        <v>52</v>
      </c>
      <c r="F32" s="5" t="n">
        <v>0</v>
      </c>
      <c r="G32" s="5" t="n">
        <v>-78</v>
      </c>
      <c r="H32" s="5" t="n">
        <v>0</v>
      </c>
    </row>
    <row r="33" spans="1:9">
      <c r="A33" s="4" t="s">
        <v>415</v>
      </c>
      <c r="D33" s="7" t="n">
        <v>84</v>
      </c>
      <c r="G33" s="5" t="n">
        <v>76</v>
      </c>
    </row>
    <row r="34" spans="1:9">
      <c r="A34" s="4" t="s">
        <v>1011</v>
      </c>
      <c r="G34" s="5" t="n">
        <v>62</v>
      </c>
    </row>
    <row r="35" spans="1:9">
      <c r="A35" s="4" t="s">
        <v>1012</v>
      </c>
      <c r="F35" s="5" t="n">
        <v>249</v>
      </c>
      <c r="G35" s="5" t="n">
        <v>0</v>
      </c>
      <c r="H35" s="5" t="n">
        <v>0</v>
      </c>
    </row>
    <row r="36" spans="1:9">
      <c r="A36" s="4" t="s">
        <v>1013</v>
      </c>
      <c r="F36" s="5" t="n">
        <v>-301</v>
      </c>
      <c r="G36" s="5" t="n">
        <v>0</v>
      </c>
      <c r="H36" s="5" t="n">
        <v>0</v>
      </c>
    </row>
    <row r="37" spans="1:9">
      <c r="A37" s="4" t="s">
        <v>1014</v>
      </c>
    </row>
    <row r="38" spans="1:9">
      <c r="A38" s="3" t="s">
        <v>976</v>
      </c>
    </row>
    <row r="39" spans="1:9">
      <c r="A39" s="4" t="s">
        <v>998</v>
      </c>
      <c r="C39" s="5" t="n">
        <v>-73</v>
      </c>
    </row>
    <row r="40" spans="1:9">
      <c r="A40" s="4" t="s">
        <v>1015</v>
      </c>
    </row>
    <row r="41" spans="1:9">
      <c r="A41" s="3" t="s">
        <v>976</v>
      </c>
    </row>
    <row r="42" spans="1:9">
      <c r="A42" s="4" t="s">
        <v>1006</v>
      </c>
      <c r="C42" s="5" t="n">
        <v>1900</v>
      </c>
      <c r="F42" s="5" t="n">
        <v>1900</v>
      </c>
    </row>
    <row r="43" spans="1:9">
      <c r="A43" s="4" t="s">
        <v>1007</v>
      </c>
      <c r="C43" s="5" t="n">
        <v>82</v>
      </c>
      <c r="F43" s="5" t="n">
        <v>82</v>
      </c>
    </row>
    <row r="44" spans="1:9">
      <c r="A44" s="4" t="s">
        <v>567</v>
      </c>
    </row>
    <row r="45" spans="1:9">
      <c r="A45" s="3" t="s">
        <v>976</v>
      </c>
    </row>
    <row r="46" spans="1:9">
      <c r="A46" s="4" t="s">
        <v>568</v>
      </c>
      <c r="F46" s="5" t="n">
        <v>0</v>
      </c>
      <c r="H46" s="5" t="n">
        <v>153</v>
      </c>
    </row>
    <row r="47" spans="1:9">
      <c r="A47" s="4" t="s">
        <v>1016</v>
      </c>
    </row>
    <row r="48" spans="1:9">
      <c r="A48" s="3" t="s">
        <v>976</v>
      </c>
    </row>
    <row r="49" spans="1:9">
      <c r="A49" s="4" t="s">
        <v>1007</v>
      </c>
      <c r="C49" s="5" t="n">
        <v>52</v>
      </c>
      <c r="F49" s="5" t="n">
        <v>52</v>
      </c>
    </row>
    <row r="50" spans="1:9">
      <c r="A50" s="4" t="s">
        <v>1017</v>
      </c>
    </row>
    <row r="51" spans="1:9">
      <c r="A51" s="3" t="s">
        <v>976</v>
      </c>
    </row>
    <row r="52" spans="1:9">
      <c r="A52" s="4" t="s">
        <v>1007</v>
      </c>
      <c r="C52" s="7" t="n">
        <v>30</v>
      </c>
      <c r="F52" s="7" t="n">
        <v>30</v>
      </c>
    </row>
    <row r="53" spans="1:9">
      <c r="A53" s="4" t="s">
        <v>475</v>
      </c>
    </row>
    <row r="54" spans="1:9">
      <c r="A54" s="3" t="s">
        <v>976</v>
      </c>
    </row>
    <row r="55" spans="1:9">
      <c r="A55" s="4" t="s">
        <v>1002</v>
      </c>
      <c r="H55" s="7" t="n">
        <v>-255</v>
      </c>
    </row>
    <row r="56" spans="1:9">
      <c r="A56" s="4" t="s">
        <v>1018</v>
      </c>
    </row>
    <row r="57" spans="1:9">
      <c r="A57" s="3" t="s">
        <v>976</v>
      </c>
    </row>
    <row r="58" spans="1:9">
      <c r="A58" s="4" t="s">
        <v>45</v>
      </c>
      <c r="G58" s="7" t="n">
        <v>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9"/>
  </cols>
  <sheetData>
    <row r="1" spans="1:17">
      <c r="A1" s="1" t="s">
        <v>1019</v>
      </c>
      <c r="B1" s="2" t="s">
        <v>988</v>
      </c>
      <c r="C1" s="2" t="s">
        <v>1020</v>
      </c>
      <c r="D1" s="2" t="s">
        <v>1021</v>
      </c>
      <c r="E1" s="2" t="s">
        <v>1022</v>
      </c>
      <c r="F1" s="2" t="s">
        <v>1023</v>
      </c>
      <c r="G1" s="2" t="s">
        <v>480</v>
      </c>
      <c r="H1" s="2" t="s">
        <v>1024</v>
      </c>
      <c r="I1" s="2" t="s">
        <v>1025</v>
      </c>
      <c r="J1" s="2" t="s">
        <v>992</v>
      </c>
      <c r="K1" s="2" t="s">
        <v>480</v>
      </c>
      <c r="L1" s="2" t="s">
        <v>992</v>
      </c>
      <c r="M1" s="2" t="s">
        <v>1026</v>
      </c>
      <c r="N1" s="2" t="s">
        <v>993</v>
      </c>
      <c r="O1" s="2" t="s">
        <v>990</v>
      </c>
      <c r="P1" s="2" t="s">
        <v>1027</v>
      </c>
      <c r="Q1" s="2" t="s">
        <v>1028</v>
      </c>
    </row>
    <row r="2" spans="1:17">
      <c r="A2" s="3" t="s">
        <v>1029</v>
      </c>
    </row>
    <row r="3" spans="1:17">
      <c r="A3" s="4" t="s">
        <v>1030</v>
      </c>
      <c r="Q3" s="5" t="n">
        <v>3</v>
      </c>
    </row>
    <row r="4" spans="1:17">
      <c r="A4" s="4" t="s">
        <v>1031</v>
      </c>
      <c r="D4" s="5" t="n">
        <v>7</v>
      </c>
    </row>
    <row r="5" spans="1:17">
      <c r="A5" s="4" t="s">
        <v>45</v>
      </c>
      <c r="B5" s="7" t="n">
        <v>140</v>
      </c>
    </row>
    <row r="6" spans="1:17">
      <c r="A6" s="4" t="s">
        <v>1032</v>
      </c>
      <c r="G6" s="7" t="n">
        <v>51</v>
      </c>
      <c r="J6" s="7" t="n">
        <v>181</v>
      </c>
      <c r="K6" s="7" t="n">
        <v>51</v>
      </c>
      <c r="L6" s="7" t="n">
        <v>181</v>
      </c>
    </row>
    <row r="7" spans="1:17">
      <c r="A7" s="4" t="s">
        <v>1033</v>
      </c>
    </row>
    <row r="8" spans="1:17">
      <c r="A8" s="3" t="s">
        <v>1029</v>
      </c>
    </row>
    <row r="9" spans="1:17">
      <c r="A9" s="4" t="s">
        <v>1034</v>
      </c>
      <c r="E9" s="7" t="n">
        <v>120</v>
      </c>
    </row>
    <row r="10" spans="1:17">
      <c r="A10" s="4" t="s">
        <v>1035</v>
      </c>
      <c r="C10" s="7" t="n">
        <v>120</v>
      </c>
    </row>
    <row r="11" spans="1:17">
      <c r="A11" s="4" t="s">
        <v>1036</v>
      </c>
      <c r="K11" s="7" t="n">
        <v>26</v>
      </c>
    </row>
    <row r="12" spans="1:17">
      <c r="A12" s="4" t="s">
        <v>1037</v>
      </c>
    </row>
    <row r="13" spans="1:17">
      <c r="A13" s="3" t="s">
        <v>1029</v>
      </c>
    </row>
    <row r="14" spans="1:17">
      <c r="A14" s="4" t="s">
        <v>1034</v>
      </c>
      <c r="F14" s="7" t="n">
        <v>53</v>
      </c>
    </row>
    <row r="15" spans="1:17">
      <c r="A15" s="4" t="s">
        <v>1038</v>
      </c>
    </row>
    <row r="16" spans="1:17">
      <c r="A16" s="3" t="s">
        <v>1029</v>
      </c>
    </row>
    <row r="17" spans="1:17">
      <c r="A17" s="4" t="s">
        <v>1035</v>
      </c>
      <c r="J17" s="7" t="n">
        <v>50</v>
      </c>
    </row>
    <row r="18" spans="1:17">
      <c r="A18" s="4" t="s">
        <v>1039</v>
      </c>
      <c r="O18" s="7" t="n">
        <v>140</v>
      </c>
      <c r="P18" s="7" t="n">
        <v>65</v>
      </c>
    </row>
    <row r="19" spans="1:17">
      <c r="A19" s="4" t="s">
        <v>1040</v>
      </c>
      <c r="B19" s="4" t="s">
        <v>1041</v>
      </c>
    </row>
    <row r="20" spans="1:17">
      <c r="A20" s="4" t="s">
        <v>1018</v>
      </c>
    </row>
    <row r="21" spans="1:17">
      <c r="A21" s="3" t="s">
        <v>1029</v>
      </c>
    </row>
    <row r="22" spans="1:17">
      <c r="A22" s="4" t="s">
        <v>45</v>
      </c>
      <c r="L22" s="7" t="n">
        <v>140</v>
      </c>
    </row>
    <row r="23" spans="1:17">
      <c r="A23" s="4" t="s">
        <v>1042</v>
      </c>
    </row>
    <row r="24" spans="1:17">
      <c r="A24" s="3" t="s">
        <v>1029</v>
      </c>
    </row>
    <row r="25" spans="1:17">
      <c r="A25" s="4" t="s">
        <v>1035</v>
      </c>
      <c r="G25" s="7" t="n">
        <v>25</v>
      </c>
    </row>
    <row r="26" spans="1:17">
      <c r="A26" s="4" t="s">
        <v>1039</v>
      </c>
      <c r="N26" s="7" t="n">
        <v>36</v>
      </c>
    </row>
    <row r="27" spans="1:17">
      <c r="A27" s="4" t="s">
        <v>1043</v>
      </c>
    </row>
    <row r="28" spans="1:17">
      <c r="A28" s="3" t="s">
        <v>1029</v>
      </c>
    </row>
    <row r="29" spans="1:17">
      <c r="A29" s="4" t="s">
        <v>1035</v>
      </c>
      <c r="I29" s="7" t="n">
        <v>30</v>
      </c>
    </row>
    <row r="30" spans="1:17">
      <c r="A30" s="4" t="s">
        <v>1044</v>
      </c>
    </row>
    <row r="31" spans="1:17">
      <c r="A31" s="3" t="s">
        <v>1029</v>
      </c>
    </row>
    <row r="32" spans="1:17">
      <c r="A32" s="4" t="s">
        <v>1035</v>
      </c>
      <c r="H32" s="7" t="n">
        <v>30</v>
      </c>
    </row>
    <row r="33" spans="1:17">
      <c r="A33" s="4" t="s">
        <v>1045</v>
      </c>
    </row>
    <row r="34" spans="1:17">
      <c r="A34" s="3" t="s">
        <v>1029</v>
      </c>
    </row>
    <row r="35" spans="1:17">
      <c r="A35" s="4" t="s">
        <v>1039</v>
      </c>
      <c r="M35" s="7" t="n">
        <v>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46</v>
      </c>
      <c r="B1" s="2" t="s">
        <v>480</v>
      </c>
    </row>
    <row r="2" spans="1:2">
      <c r="A2" s="3" t="s">
        <v>240</v>
      </c>
    </row>
    <row r="3" spans="1:2">
      <c r="A3" s="5" t="n">
        <v>2017</v>
      </c>
      <c r="B3" s="7" t="n">
        <v>176</v>
      </c>
    </row>
    <row r="4" spans="1:2">
      <c r="A4" s="5" t="n">
        <v>2018</v>
      </c>
      <c r="B4" s="5" t="n">
        <v>112</v>
      </c>
    </row>
    <row r="5" spans="1:2">
      <c r="A5" s="5" t="n">
        <v>2019</v>
      </c>
      <c r="B5" s="5" t="n">
        <v>69</v>
      </c>
    </row>
    <row r="6" spans="1:2">
      <c r="A6" s="5" t="n">
        <v>2020</v>
      </c>
      <c r="B6" s="5" t="n">
        <v>52</v>
      </c>
    </row>
    <row r="7" spans="1:2">
      <c r="A7" s="5" t="n">
        <v>2021</v>
      </c>
      <c r="B7" s="5" t="n">
        <v>32</v>
      </c>
    </row>
    <row r="8" spans="1:2">
      <c r="A8" s="4" t="s">
        <v>748</v>
      </c>
      <c r="B8" s="5" t="n">
        <v>192</v>
      </c>
    </row>
    <row r="9" spans="1:2">
      <c r="A9" s="4" t="s">
        <v>120</v>
      </c>
      <c r="B9" s="7" t="n">
        <v>6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240</v>
      </c>
    </row>
    <row r="4" spans="1:4">
      <c r="A4" s="4" t="s">
        <v>1048</v>
      </c>
      <c r="B4" s="7" t="n">
        <v>217</v>
      </c>
      <c r="C4" s="7" t="n">
        <v>324</v>
      </c>
      <c r="D4" s="7" t="n">
        <v>426</v>
      </c>
    </row>
    <row r="5" spans="1:4">
      <c r="A5" s="3" t="s">
        <v>1029</v>
      </c>
    </row>
    <row r="6" spans="1:4">
      <c r="A6" s="4" t="s">
        <v>1049</v>
      </c>
      <c r="B6" s="5" t="n">
        <v>69</v>
      </c>
    </row>
    <row r="7" spans="1:4">
      <c r="A7" s="4" t="s">
        <v>1050</v>
      </c>
    </row>
    <row r="8" spans="1:4">
      <c r="A8" s="3" t="s">
        <v>1029</v>
      </c>
    </row>
    <row r="9" spans="1:4">
      <c r="A9" s="4" t="s">
        <v>1049</v>
      </c>
      <c r="B9" s="5" t="n">
        <v>22</v>
      </c>
    </row>
    <row r="10" spans="1:4">
      <c r="A10" s="4" t="s">
        <v>1051</v>
      </c>
    </row>
    <row r="11" spans="1:4">
      <c r="A11" s="3" t="s">
        <v>1029</v>
      </c>
    </row>
    <row r="12" spans="1:4">
      <c r="A12" s="4" t="s">
        <v>1049</v>
      </c>
      <c r="B12" s="5" t="n">
        <v>47</v>
      </c>
    </row>
    <row r="13" spans="1:4">
      <c r="A13" s="4" t="s">
        <v>1052</v>
      </c>
    </row>
    <row r="14" spans="1:4">
      <c r="A14" s="3" t="s">
        <v>1029</v>
      </c>
    </row>
    <row r="15" spans="1:4">
      <c r="A15" s="4" t="s">
        <v>1053</v>
      </c>
      <c r="B15" s="7" t="n">
        <v>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054</v>
      </c>
      <c r="C1" s="2" t="s">
        <v>401</v>
      </c>
      <c r="K1" s="2" t="s">
        <v>1</v>
      </c>
    </row>
    <row r="2" spans="1:14">
      <c r="C2" s="2" t="s">
        <v>2</v>
      </c>
      <c r="D2" s="2" t="s">
        <v>463</v>
      </c>
      <c r="E2" s="2" t="s">
        <v>4</v>
      </c>
      <c r="F2" s="2" t="s">
        <v>403</v>
      </c>
      <c r="G2" s="2" t="s">
        <v>30</v>
      </c>
      <c r="H2" s="2" t="s">
        <v>560</v>
      </c>
      <c r="I2" s="2" t="s">
        <v>404</v>
      </c>
      <c r="J2" s="2" t="s">
        <v>786</v>
      </c>
      <c r="K2" s="2" t="s">
        <v>2</v>
      </c>
      <c r="L2" s="2" t="s">
        <v>30</v>
      </c>
      <c r="M2" s="2" t="s">
        <v>31</v>
      </c>
    </row>
    <row r="3" spans="1:14">
      <c r="A3" s="3" t="s">
        <v>1055</v>
      </c>
    </row>
    <row r="4" spans="1:14">
      <c r="A4" s="4" t="s">
        <v>1056</v>
      </c>
      <c r="C4" s="7" t="n">
        <v>1490</v>
      </c>
      <c r="D4" s="7" t="n">
        <v>1460</v>
      </c>
      <c r="E4" s="7" t="n">
        <v>1363</v>
      </c>
      <c r="F4" s="7" t="n">
        <v>1386</v>
      </c>
      <c r="G4" s="7" t="n">
        <v>1406</v>
      </c>
      <c r="H4" s="7" t="n">
        <v>1356</v>
      </c>
      <c r="I4" s="7" t="n">
        <v>1402</v>
      </c>
      <c r="J4" s="7" t="n">
        <v>1585</v>
      </c>
      <c r="K4" s="7" t="n">
        <v>5699</v>
      </c>
      <c r="L4" s="7" t="n">
        <v>5749</v>
      </c>
      <c r="M4" s="7" t="n">
        <v>9433</v>
      </c>
    </row>
    <row r="5" spans="1:14">
      <c r="A5" s="4" t="s">
        <v>1057</v>
      </c>
      <c r="C5" s="5" t="n">
        <v>2893</v>
      </c>
      <c r="G5" s="5" t="n">
        <v>4629</v>
      </c>
      <c r="K5" s="5" t="n">
        <v>2893</v>
      </c>
      <c r="L5" s="5" t="n">
        <v>4629</v>
      </c>
    </row>
    <row r="6" spans="1:14">
      <c r="A6" s="4" t="s">
        <v>1058</v>
      </c>
      <c r="K6" s="5" t="n">
        <v>-2129</v>
      </c>
      <c r="L6" s="5" t="n">
        <v>-2251</v>
      </c>
      <c r="M6" s="5" t="n">
        <v>-1546</v>
      </c>
    </row>
    <row r="7" spans="1:14">
      <c r="A7" s="4" t="s">
        <v>141</v>
      </c>
      <c r="K7" s="5" t="n">
        <v>801</v>
      </c>
      <c r="L7" s="5" t="n">
        <v>956</v>
      </c>
      <c r="M7" s="5" t="n">
        <v>1200</v>
      </c>
    </row>
    <row r="8" spans="1:14">
      <c r="A8" s="4" t="s">
        <v>159</v>
      </c>
      <c r="K8" s="5" t="n">
        <v>-225</v>
      </c>
      <c r="L8" s="5" t="n">
        <v>-204</v>
      </c>
      <c r="M8" s="5" t="n">
        <v>-682</v>
      </c>
    </row>
    <row r="9" spans="1:14">
      <c r="A9" s="4" t="s">
        <v>1059</v>
      </c>
      <c r="K9" s="5" t="n">
        <v>-158</v>
      </c>
      <c r="L9" s="5" t="n">
        <v>-159</v>
      </c>
      <c r="M9" s="5" t="n">
        <v>-231</v>
      </c>
    </row>
    <row r="10" spans="1:14">
      <c r="A10" s="4" t="s">
        <v>1060</v>
      </c>
      <c r="M10" s="5" t="n">
        <v>-25</v>
      </c>
    </row>
    <row r="11" spans="1:14">
      <c r="A11" s="4" t="s">
        <v>1061</v>
      </c>
      <c r="K11" s="5" t="n">
        <v>-183</v>
      </c>
      <c r="L11" s="5" t="n">
        <v>-280</v>
      </c>
      <c r="M11" s="5" t="n">
        <v>-232</v>
      </c>
    </row>
    <row r="12" spans="1:14">
      <c r="A12" s="4" t="s">
        <v>45</v>
      </c>
      <c r="K12" s="5" t="n">
        <v>10</v>
      </c>
      <c r="L12" s="5" t="n">
        <v>-220</v>
      </c>
      <c r="M12" s="5" t="n">
        <v>-116</v>
      </c>
    </row>
    <row r="13" spans="1:14">
      <c r="A13" s="4" t="s">
        <v>1004</v>
      </c>
      <c r="K13" s="5" t="n">
        <v>96</v>
      </c>
      <c r="L13" s="5" t="n">
        <v>0</v>
      </c>
      <c r="M13" s="5" t="n">
        <v>-6</v>
      </c>
    </row>
    <row r="14" spans="1:14">
      <c r="A14" s="4" t="s">
        <v>1004</v>
      </c>
      <c r="K14" s="5" t="n">
        <v>91</v>
      </c>
      <c r="L14" s="5" t="n">
        <v>10</v>
      </c>
      <c r="M14" s="5" t="n">
        <v>-30</v>
      </c>
    </row>
    <row r="15" spans="1:14">
      <c r="A15" s="4" t="s">
        <v>92</v>
      </c>
      <c r="C15" s="5" t="n">
        <v>9747</v>
      </c>
      <c r="G15" s="5" t="n">
        <v>12664</v>
      </c>
      <c r="K15" s="5" t="n">
        <v>9747</v>
      </c>
      <c r="L15" s="5" t="n">
        <v>12664</v>
      </c>
    </row>
    <row r="16" spans="1:14">
      <c r="A16" s="4" t="s">
        <v>144</v>
      </c>
      <c r="K16" s="5" t="n">
        <v>540</v>
      </c>
      <c r="L16" s="5" t="n">
        <v>269</v>
      </c>
      <c r="M16" s="5" t="n">
        <v>244</v>
      </c>
    </row>
    <row r="17" spans="1:14">
      <c r="A17" s="4" t="s">
        <v>588</v>
      </c>
    </row>
    <row r="18" spans="1:14">
      <c r="A18" s="3" t="s">
        <v>1055</v>
      </c>
    </row>
    <row r="19" spans="1:14">
      <c r="A19" s="4" t="s">
        <v>92</v>
      </c>
      <c r="C19" s="5" t="n">
        <v>4311</v>
      </c>
      <c r="G19" s="5" t="n">
        <v>5491</v>
      </c>
      <c r="K19" s="5" t="n">
        <v>4311</v>
      </c>
      <c r="L19" s="5" t="n">
        <v>5491</v>
      </c>
    </row>
    <row r="20" spans="1:14">
      <c r="A20" s="4" t="s">
        <v>587</v>
      </c>
    </row>
    <row r="21" spans="1:14">
      <c r="A21" s="3" t="s">
        <v>1055</v>
      </c>
    </row>
    <row r="22" spans="1:14">
      <c r="A22" s="4" t="s">
        <v>92</v>
      </c>
      <c r="C22" s="7" t="n">
        <v>4933</v>
      </c>
      <c r="G22" s="7" t="n">
        <v>6167</v>
      </c>
      <c r="K22" s="5" t="n">
        <v>4933</v>
      </c>
      <c r="L22" s="5" t="n">
        <v>6167</v>
      </c>
    </row>
    <row r="23" spans="1:14">
      <c r="A23" s="4" t="s">
        <v>1062</v>
      </c>
    </row>
    <row r="24" spans="1:14">
      <c r="A24" s="3" t="s">
        <v>1055</v>
      </c>
    </row>
    <row r="25" spans="1:14">
      <c r="A25" s="4" t="s">
        <v>1056</v>
      </c>
      <c r="K25" s="5" t="n">
        <v>5699</v>
      </c>
      <c r="L25" s="5" t="n">
        <v>5749</v>
      </c>
      <c r="M25" s="5" t="n">
        <v>9433</v>
      </c>
    </row>
    <row r="26" spans="1:14">
      <c r="A26" s="4" t="s">
        <v>1058</v>
      </c>
      <c r="K26" s="5" t="n">
        <v>-258</v>
      </c>
      <c r="L26" s="5" t="n">
        <v>-569</v>
      </c>
      <c r="M26" s="5" t="n">
        <v>-153</v>
      </c>
    </row>
    <row r="27" spans="1:14">
      <c r="A27" s="4" t="s">
        <v>141</v>
      </c>
      <c r="K27" s="5" t="n">
        <v>795</v>
      </c>
      <c r="L27" s="5" t="n">
        <v>947</v>
      </c>
      <c r="M27" s="5" t="n">
        <v>1184</v>
      </c>
    </row>
    <row r="28" spans="1:14">
      <c r="A28" s="4" t="s">
        <v>159</v>
      </c>
      <c r="K28" s="5" t="n">
        <v>-200</v>
      </c>
      <c r="L28" s="5" t="n">
        <v>-189</v>
      </c>
      <c r="M28" s="5" t="n">
        <v>-663</v>
      </c>
    </row>
    <row r="29" spans="1:14">
      <c r="A29" s="4" t="s">
        <v>1063</v>
      </c>
    </row>
    <row r="30" spans="1:14">
      <c r="A30" s="3" t="s">
        <v>1055</v>
      </c>
    </row>
    <row r="31" spans="1:14">
      <c r="A31" s="4" t="s">
        <v>1056</v>
      </c>
      <c r="K31" s="5" t="n">
        <v>2762</v>
      </c>
      <c r="L31" s="5" t="n">
        <v>2807</v>
      </c>
      <c r="M31" s="5" t="n">
        <v>4157</v>
      </c>
    </row>
    <row r="32" spans="1:14">
      <c r="A32" s="4" t="s">
        <v>1058</v>
      </c>
      <c r="K32" s="5" t="n">
        <v>-143</v>
      </c>
      <c r="L32" s="5" t="n">
        <v>-160</v>
      </c>
      <c r="M32" s="5" t="n">
        <v>27</v>
      </c>
    </row>
    <row r="33" spans="1:14">
      <c r="A33" s="4" t="s">
        <v>141</v>
      </c>
      <c r="K33" s="5" t="n">
        <v>443</v>
      </c>
      <c r="L33" s="5" t="n">
        <v>501</v>
      </c>
      <c r="M33" s="5" t="n">
        <v>563</v>
      </c>
    </row>
    <row r="34" spans="1:14">
      <c r="A34" s="4" t="s">
        <v>159</v>
      </c>
      <c r="K34" s="5" t="n">
        <v>-130</v>
      </c>
      <c r="L34" s="5" t="n">
        <v>-134</v>
      </c>
      <c r="M34" s="5" t="n">
        <v>-273</v>
      </c>
    </row>
    <row r="35" spans="1:14">
      <c r="A35" s="4" t="s">
        <v>1064</v>
      </c>
    </row>
    <row r="36" spans="1:14">
      <c r="A36" s="3" t="s">
        <v>1055</v>
      </c>
    </row>
    <row r="37" spans="1:14">
      <c r="A37" s="4" t="s">
        <v>1056</v>
      </c>
      <c r="K37" s="5" t="n">
        <v>2937</v>
      </c>
      <c r="L37" s="5" t="n">
        <v>2942</v>
      </c>
      <c r="M37" s="5" t="n">
        <v>5276</v>
      </c>
    </row>
    <row r="38" spans="1:14">
      <c r="A38" s="4" t="s">
        <v>1058</v>
      </c>
      <c r="K38" s="5" t="n">
        <v>-115</v>
      </c>
      <c r="L38" s="5" t="n">
        <v>-409</v>
      </c>
      <c r="M38" s="5" t="n">
        <v>-180</v>
      </c>
    </row>
    <row r="39" spans="1:14">
      <c r="A39" s="4" t="s">
        <v>141</v>
      </c>
      <c r="K39" s="5" t="n">
        <v>352</v>
      </c>
      <c r="L39" s="5" t="n">
        <v>446</v>
      </c>
      <c r="M39" s="5" t="n">
        <v>621</v>
      </c>
    </row>
    <row r="40" spans="1:14">
      <c r="A40" s="4" t="s">
        <v>159</v>
      </c>
      <c r="K40" s="5" t="n">
        <v>-70</v>
      </c>
      <c r="L40" s="5" t="n">
        <v>-55</v>
      </c>
      <c r="M40" s="5" t="n">
        <v>-390</v>
      </c>
    </row>
    <row r="41" spans="1:14">
      <c r="A41" s="4" t="s">
        <v>589</v>
      </c>
    </row>
    <row r="42" spans="1:14">
      <c r="A42" s="3" t="s">
        <v>1055</v>
      </c>
    </row>
    <row r="43" spans="1:14">
      <c r="A43" s="4" t="s">
        <v>141</v>
      </c>
      <c r="K43" s="5" t="n">
        <v>6</v>
      </c>
      <c r="L43" s="5" t="n">
        <v>9</v>
      </c>
      <c r="M43" s="5" t="n">
        <v>16</v>
      </c>
    </row>
    <row r="44" spans="1:14">
      <c r="A44" s="4" t="s">
        <v>159</v>
      </c>
      <c r="K44" s="5" t="n">
        <v>-25</v>
      </c>
      <c r="L44" s="5" t="n">
        <v>-15</v>
      </c>
      <c r="M44" s="5" t="n">
        <v>-19</v>
      </c>
    </row>
    <row r="45" spans="1:14">
      <c r="A45" s="4" t="s">
        <v>1059</v>
      </c>
      <c r="K45" s="5" t="n">
        <v>-130</v>
      </c>
      <c r="L45" s="5" t="n">
        <v>-139</v>
      </c>
      <c r="M45" s="5" t="n">
        <v>-194</v>
      </c>
    </row>
    <row r="46" spans="1:14">
      <c r="A46" s="4" t="s">
        <v>1065</v>
      </c>
    </row>
    <row r="47" spans="1:14">
      <c r="A47" s="3" t="s">
        <v>1055</v>
      </c>
    </row>
    <row r="48" spans="1:14">
      <c r="A48" s="4" t="s">
        <v>1060</v>
      </c>
      <c r="M48" s="5" t="n">
        <v>-25</v>
      </c>
    </row>
    <row r="49" spans="1:14">
      <c r="A49" s="4" t="s">
        <v>1061</v>
      </c>
      <c r="K49" s="5" t="n">
        <v>-183</v>
      </c>
      <c r="L49" s="5" t="n">
        <v>-280</v>
      </c>
      <c r="M49" s="5" t="n">
        <v>-232</v>
      </c>
      <c r="N49" s="4" t="s">
        <v>1066</v>
      </c>
    </row>
    <row r="50" spans="1:14">
      <c r="A50" s="4" t="s">
        <v>45</v>
      </c>
      <c r="K50" s="5" t="n">
        <v>10</v>
      </c>
      <c r="L50" s="5" t="n">
        <v>-220</v>
      </c>
      <c r="M50" s="5" t="n">
        <v>-116</v>
      </c>
    </row>
    <row r="51" spans="1:14">
      <c r="A51" s="4" t="s">
        <v>1004</v>
      </c>
      <c r="M51" s="5" t="n">
        <v>-6</v>
      </c>
    </row>
    <row r="52" spans="1:14">
      <c r="A52" s="4" t="s">
        <v>1000</v>
      </c>
      <c r="K52" s="5" t="n">
        <v>1664</v>
      </c>
      <c r="L52" s="7" t="n">
        <v>1043</v>
      </c>
      <c r="M52" s="5" t="n">
        <v>768</v>
      </c>
    </row>
    <row r="53" spans="1:14">
      <c r="A53" s="4" t="s">
        <v>1004</v>
      </c>
      <c r="K53" s="7" t="n">
        <v>96</v>
      </c>
    </row>
    <row r="54" spans="1:14">
      <c r="A54" s="4" t="s">
        <v>1067</v>
      </c>
      <c r="B54" s="4" t="s">
        <v>1068</v>
      </c>
      <c r="M54" s="7" t="n">
        <v>52</v>
      </c>
    </row>
    <row r="55" spans="1:14"/>
    <row r="56" spans="1:14">
      <c r="A56" s="4" t="s">
        <v>1066</v>
      </c>
      <c r="B56" s="4" t="s">
        <v>1069</v>
      </c>
    </row>
    <row r="57" spans="1:14">
      <c r="A57" s="4" t="s">
        <v>1068</v>
      </c>
      <c r="B57" s="4" t="s">
        <v>1070</v>
      </c>
    </row>
  </sheetData>
  <mergeCells count="7">
    <mergeCell ref="A1:B2"/>
    <mergeCell ref="C1:J1"/>
    <mergeCell ref="K1:N1"/>
    <mergeCell ref="M2:N2"/>
    <mergeCell ref="A55:M55"/>
    <mergeCell ref="B56:M56"/>
    <mergeCell ref="B57:M5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1072</v>
      </c>
    </row>
    <row r="4" spans="1:4">
      <c r="A4" s="4" t="s">
        <v>1073</v>
      </c>
      <c r="B4" s="4" t="s">
        <v>407</v>
      </c>
      <c r="C4" s="4" t="s">
        <v>407</v>
      </c>
      <c r="D4" s="4" t="s">
        <v>407</v>
      </c>
    </row>
    <row r="5" spans="1:4">
      <c r="A5" s="4" t="s">
        <v>1074</v>
      </c>
    </row>
    <row r="6" spans="1:4">
      <c r="A6" s="3" t="s">
        <v>1072</v>
      </c>
    </row>
    <row r="7" spans="1:4">
      <c r="A7" s="4" t="s">
        <v>1073</v>
      </c>
      <c r="B7" s="4" t="s">
        <v>1075</v>
      </c>
      <c r="C7" s="4" t="s">
        <v>1076</v>
      </c>
      <c r="D7" s="4" t="s">
        <v>1076</v>
      </c>
    </row>
    <row r="8" spans="1:4">
      <c r="A8" s="4" t="s">
        <v>1077</v>
      </c>
    </row>
    <row r="9" spans="1:4">
      <c r="A9" s="3" t="s">
        <v>1072</v>
      </c>
    </row>
    <row r="10" spans="1:4">
      <c r="A10" s="4" t="s">
        <v>1073</v>
      </c>
      <c r="B10" s="4" t="s">
        <v>1078</v>
      </c>
      <c r="C10" s="4" t="s">
        <v>1079</v>
      </c>
      <c r="D10" s="4" t="s">
        <v>1079</v>
      </c>
    </row>
    <row r="11" spans="1:4">
      <c r="A11" s="4" t="s">
        <v>1080</v>
      </c>
    </row>
    <row r="12" spans="1:4">
      <c r="A12" s="3" t="s">
        <v>1072</v>
      </c>
    </row>
    <row r="13" spans="1:4">
      <c r="A13" s="4" t="s">
        <v>1073</v>
      </c>
      <c r="B13" s="4" t="s">
        <v>1081</v>
      </c>
      <c r="C13" s="4" t="s">
        <v>1078</v>
      </c>
      <c r="D13" s="4" t="s">
        <v>1078</v>
      </c>
    </row>
    <row r="14" spans="1:4">
      <c r="A14" s="4" t="s">
        <v>1082</v>
      </c>
    </row>
    <row r="15" spans="1:4">
      <c r="A15" s="3" t="s">
        <v>1072</v>
      </c>
    </row>
    <row r="16" spans="1:4">
      <c r="A16" s="4" t="s">
        <v>1073</v>
      </c>
      <c r="B16" s="4" t="s">
        <v>1083</v>
      </c>
      <c r="C16" s="4" t="s">
        <v>1076</v>
      </c>
      <c r="D16" s="4" t="s">
        <v>10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01</v>
      </c>
      <c r="J1" s="2" t="s">
        <v>1</v>
      </c>
    </row>
    <row r="2" spans="1:12">
      <c r="B2" s="2" t="s">
        <v>2</v>
      </c>
      <c r="C2" s="2" t="s">
        <v>463</v>
      </c>
      <c r="D2" s="2" t="s">
        <v>4</v>
      </c>
      <c r="E2" s="2" t="s">
        <v>403</v>
      </c>
      <c r="F2" s="2" t="s">
        <v>30</v>
      </c>
      <c r="G2" s="2" t="s">
        <v>560</v>
      </c>
      <c r="H2" s="2" t="s">
        <v>404</v>
      </c>
      <c r="I2" s="2" t="s">
        <v>786</v>
      </c>
      <c r="J2" s="2" t="s">
        <v>2</v>
      </c>
      <c r="K2" s="2" t="s">
        <v>30</v>
      </c>
      <c r="L2" s="2" t="s">
        <v>31</v>
      </c>
    </row>
    <row r="3" spans="1:12">
      <c r="A3" s="3" t="s">
        <v>1085</v>
      </c>
    </row>
    <row r="4" spans="1:12">
      <c r="A4" s="4" t="s">
        <v>1086</v>
      </c>
      <c r="B4" s="7" t="n">
        <v>1490</v>
      </c>
      <c r="C4" s="7" t="n">
        <v>1460</v>
      </c>
      <c r="D4" s="7" t="n">
        <v>1363</v>
      </c>
      <c r="E4" s="7" t="n">
        <v>1386</v>
      </c>
      <c r="F4" s="7" t="n">
        <v>1406</v>
      </c>
      <c r="G4" s="7" t="n">
        <v>1356</v>
      </c>
      <c r="H4" s="7" t="n">
        <v>1402</v>
      </c>
      <c r="I4" s="7" t="n">
        <v>1585</v>
      </c>
      <c r="J4" s="7" t="n">
        <v>5699</v>
      </c>
      <c r="K4" s="7" t="n">
        <v>5749</v>
      </c>
      <c r="L4" s="7" t="n">
        <v>9433</v>
      </c>
    </row>
    <row r="5" spans="1:12">
      <c r="A5" s="4" t="s">
        <v>1057</v>
      </c>
      <c r="B5" s="5" t="n">
        <v>2893</v>
      </c>
      <c r="F5" s="5" t="n">
        <v>4629</v>
      </c>
      <c r="J5" s="5" t="n">
        <v>2893</v>
      </c>
      <c r="K5" s="5" t="n">
        <v>4629</v>
      </c>
    </row>
    <row r="6" spans="1:12">
      <c r="A6" s="4" t="s">
        <v>588</v>
      </c>
    </row>
    <row r="7" spans="1:12">
      <c r="A7" s="3" t="s">
        <v>1085</v>
      </c>
    </row>
    <row r="8" spans="1:12">
      <c r="A8" s="4" t="s">
        <v>1086</v>
      </c>
      <c r="J8" s="5" t="n">
        <v>2762</v>
      </c>
      <c r="K8" s="5" t="n">
        <v>2807</v>
      </c>
      <c r="L8" s="5" t="n">
        <v>4157</v>
      </c>
    </row>
    <row r="9" spans="1:12">
      <c r="A9" s="4" t="s">
        <v>1057</v>
      </c>
      <c r="B9" s="5" t="n">
        <v>1330</v>
      </c>
      <c r="F9" s="5" t="n">
        <v>2578</v>
      </c>
      <c r="J9" s="5" t="n">
        <v>1330</v>
      </c>
      <c r="K9" s="5" t="n">
        <v>2578</v>
      </c>
    </row>
    <row r="10" spans="1:12">
      <c r="A10" s="4" t="s">
        <v>1015</v>
      </c>
    </row>
    <row r="11" spans="1:12">
      <c r="A11" s="3" t="s">
        <v>1085</v>
      </c>
    </row>
    <row r="12" spans="1:12">
      <c r="A12" s="4" t="s">
        <v>1086</v>
      </c>
      <c r="J12" s="5" t="n">
        <v>1555</v>
      </c>
      <c r="K12" s="5" t="n">
        <v>1523</v>
      </c>
      <c r="L12" s="5" t="n">
        <v>2864</v>
      </c>
    </row>
    <row r="13" spans="1:12">
      <c r="A13" s="4" t="s">
        <v>1057</v>
      </c>
      <c r="B13" s="5" t="n">
        <v>870</v>
      </c>
      <c r="F13" s="5" t="n">
        <v>1008</v>
      </c>
      <c r="J13" s="5" t="n">
        <v>870</v>
      </c>
      <c r="K13" s="5" t="n">
        <v>1008</v>
      </c>
    </row>
    <row r="14" spans="1:12">
      <c r="A14" s="4" t="s">
        <v>1087</v>
      </c>
    </row>
    <row r="15" spans="1:12">
      <c r="A15" s="3" t="s">
        <v>1085</v>
      </c>
    </row>
    <row r="16" spans="1:12">
      <c r="A16" s="4" t="s">
        <v>1086</v>
      </c>
      <c r="J16" s="5" t="n">
        <v>890</v>
      </c>
      <c r="K16" s="5" t="n">
        <v>1064</v>
      </c>
      <c r="L16" s="5" t="n">
        <v>1782</v>
      </c>
    </row>
    <row r="17" spans="1:12">
      <c r="A17" s="4" t="s">
        <v>1057</v>
      </c>
      <c r="B17" s="5" t="n">
        <v>575</v>
      </c>
      <c r="F17" s="5" t="n">
        <v>903</v>
      </c>
      <c r="J17" s="5" t="n">
        <v>575</v>
      </c>
      <c r="K17" s="5" t="n">
        <v>903</v>
      </c>
    </row>
    <row r="18" spans="1:12">
      <c r="A18" s="4" t="s">
        <v>592</v>
      </c>
    </row>
    <row r="19" spans="1:12">
      <c r="A19" s="3" t="s">
        <v>1085</v>
      </c>
    </row>
    <row r="20" spans="1:12">
      <c r="A20" s="4" t="s">
        <v>1086</v>
      </c>
      <c r="J20" s="5" t="n">
        <v>999</v>
      </c>
      <c r="K20" s="5" t="n">
        <v>939</v>
      </c>
      <c r="L20" s="5" t="n">
        <v>1613</v>
      </c>
    </row>
    <row r="21" spans="1:12">
      <c r="A21" s="4" t="s">
        <v>1057</v>
      </c>
      <c r="B21" s="5" t="n">
        <v>532</v>
      </c>
      <c r="F21" s="5" t="n">
        <v>629</v>
      </c>
      <c r="J21" s="5" t="n">
        <v>532</v>
      </c>
      <c r="K21" s="5" t="n">
        <v>629</v>
      </c>
    </row>
    <row r="22" spans="1:12">
      <c r="A22" s="4" t="s">
        <v>1088</v>
      </c>
    </row>
    <row r="23" spans="1:12">
      <c r="A23" s="3" t="s">
        <v>1085</v>
      </c>
    </row>
    <row r="24" spans="1:12">
      <c r="A24" s="4" t="s">
        <v>1086</v>
      </c>
      <c r="J24" s="5" t="n">
        <v>1464</v>
      </c>
      <c r="K24" s="5" t="n">
        <v>1513</v>
      </c>
      <c r="L24" s="5" t="n">
        <v>1843</v>
      </c>
    </row>
    <row r="25" spans="1:12">
      <c r="A25" s="4" t="s">
        <v>1057</v>
      </c>
      <c r="B25" s="5" t="n">
        <v>528</v>
      </c>
      <c r="F25" s="5" t="n">
        <v>1595</v>
      </c>
      <c r="J25" s="5" t="n">
        <v>528</v>
      </c>
      <c r="K25" s="5" t="n">
        <v>1595</v>
      </c>
    </row>
    <row r="26" spans="1:12">
      <c r="A26" s="4" t="s">
        <v>1089</v>
      </c>
    </row>
    <row r="27" spans="1:12">
      <c r="A27" s="3" t="s">
        <v>1085</v>
      </c>
    </row>
    <row r="28" spans="1:12">
      <c r="A28" s="4" t="s">
        <v>1086</v>
      </c>
      <c r="J28" s="5" t="n">
        <v>299</v>
      </c>
      <c r="K28" s="5" t="n">
        <v>355</v>
      </c>
      <c r="L28" s="5" t="n">
        <v>701</v>
      </c>
    </row>
    <row r="29" spans="1:12">
      <c r="A29" s="4" t="s">
        <v>1057</v>
      </c>
      <c r="B29" s="5" t="n">
        <v>270</v>
      </c>
      <c r="F29" s="5" t="n">
        <v>354</v>
      </c>
      <c r="J29" s="5" t="n">
        <v>270</v>
      </c>
      <c r="K29" s="5" t="n">
        <v>354</v>
      </c>
    </row>
    <row r="30" spans="1:12">
      <c r="A30" s="4" t="s">
        <v>587</v>
      </c>
    </row>
    <row r="31" spans="1:12">
      <c r="A31" s="3" t="s">
        <v>1085</v>
      </c>
    </row>
    <row r="32" spans="1:12">
      <c r="A32" s="4" t="s">
        <v>1086</v>
      </c>
      <c r="J32" s="5" t="n">
        <v>2937</v>
      </c>
      <c r="K32" s="5" t="n">
        <v>2942</v>
      </c>
      <c r="L32" s="5" t="n">
        <v>5276</v>
      </c>
    </row>
    <row r="33" spans="1:12">
      <c r="A33" s="4" t="s">
        <v>1057</v>
      </c>
      <c r="B33" s="5" t="n">
        <v>1563</v>
      </c>
      <c r="F33" s="5" t="n">
        <v>2051</v>
      </c>
      <c r="J33" s="5" t="n">
        <v>1563</v>
      </c>
      <c r="K33" s="5" t="n">
        <v>2051</v>
      </c>
    </row>
    <row r="34" spans="1:12">
      <c r="A34" s="4" t="s">
        <v>1090</v>
      </c>
    </row>
    <row r="35" spans="1:12">
      <c r="A35" s="3" t="s">
        <v>1085</v>
      </c>
    </row>
    <row r="36" spans="1:12">
      <c r="A36" s="4" t="s">
        <v>1086</v>
      </c>
      <c r="J36" s="5" t="n">
        <v>492</v>
      </c>
      <c r="K36" s="5" t="n">
        <v>355</v>
      </c>
      <c r="L36" s="7" t="n">
        <v>630</v>
      </c>
    </row>
    <row r="37" spans="1:12">
      <c r="A37" s="4" t="s">
        <v>1057</v>
      </c>
      <c r="B37" s="7" t="n">
        <v>118</v>
      </c>
      <c r="F37" s="7" t="n">
        <v>140</v>
      </c>
      <c r="J37" s="7" t="n">
        <v>118</v>
      </c>
      <c r="K37" s="7" t="n">
        <v>14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1091</v>
      </c>
      <c r="B1" s="2" t="s">
        <v>401</v>
      </c>
      <c r="K1" s="2" t="s">
        <v>1</v>
      </c>
    </row>
    <row r="2" spans="1:13">
      <c r="B2" s="2" t="s">
        <v>480</v>
      </c>
      <c r="C2" s="2" t="s">
        <v>1026</v>
      </c>
      <c r="D2" s="2" t="s">
        <v>1024</v>
      </c>
      <c r="E2" s="2" t="s">
        <v>1025</v>
      </c>
      <c r="F2" s="2" t="s">
        <v>992</v>
      </c>
      <c r="G2" s="2" t="s">
        <v>993</v>
      </c>
      <c r="H2" s="2" t="s">
        <v>990</v>
      </c>
      <c r="I2" s="2" t="s">
        <v>1027</v>
      </c>
      <c r="J2" s="2" t="s">
        <v>991</v>
      </c>
      <c r="K2" s="2" t="s">
        <v>1092</v>
      </c>
      <c r="L2" s="2" t="s">
        <v>992</v>
      </c>
      <c r="M2" s="2" t="s">
        <v>991</v>
      </c>
    </row>
    <row r="3" spans="1:13">
      <c r="A3" s="3" t="s">
        <v>1055</v>
      </c>
    </row>
    <row r="4" spans="1:13">
      <c r="A4" s="4" t="s">
        <v>490</v>
      </c>
      <c r="L4" s="7" t="n">
        <v>436</v>
      </c>
    </row>
    <row r="5" spans="1:13">
      <c r="A5" s="4" t="s">
        <v>1093</v>
      </c>
      <c r="K5" s="5" t="n">
        <v>2</v>
      </c>
    </row>
    <row r="6" spans="1:13">
      <c r="A6" s="4" t="s">
        <v>142</v>
      </c>
      <c r="K6" s="7" t="n">
        <v>928</v>
      </c>
      <c r="L6" s="5" t="n">
        <v>436</v>
      </c>
      <c r="M6" s="7" t="n">
        <v>638</v>
      </c>
    </row>
    <row r="7" spans="1:13">
      <c r="A7" s="4" t="s">
        <v>1003</v>
      </c>
      <c r="L7" s="5" t="n">
        <v>219</v>
      </c>
    </row>
    <row r="8" spans="1:13">
      <c r="A8" s="4" t="s">
        <v>994</v>
      </c>
      <c r="L8" s="5" t="n">
        <v>114</v>
      </c>
      <c r="M8" s="5" t="n">
        <v>63</v>
      </c>
    </row>
    <row r="9" spans="1:13">
      <c r="A9" s="4" t="s">
        <v>51</v>
      </c>
      <c r="K9" s="5" t="n">
        <v>-86</v>
      </c>
      <c r="L9" s="5" t="n">
        <v>-16</v>
      </c>
      <c r="M9" s="5" t="n">
        <v>0</v>
      </c>
    </row>
    <row r="10" spans="1:13">
      <c r="A10" s="4" t="s">
        <v>995</v>
      </c>
      <c r="M10" s="5" t="n">
        <v>67</v>
      </c>
    </row>
    <row r="11" spans="1:13">
      <c r="A11" s="4" t="s">
        <v>44</v>
      </c>
      <c r="K11" s="5" t="n">
        <v>183</v>
      </c>
      <c r="L11" s="5" t="n">
        <v>280</v>
      </c>
      <c r="M11" s="5" t="n">
        <v>232</v>
      </c>
    </row>
    <row r="12" spans="1:13">
      <c r="A12" s="4" t="s">
        <v>1086</v>
      </c>
      <c r="B12" s="7" t="n">
        <v>1490</v>
      </c>
      <c r="C12" s="7" t="n">
        <v>1460</v>
      </c>
      <c r="D12" s="7" t="n">
        <v>1363</v>
      </c>
      <c r="E12" s="7" t="n">
        <v>1386</v>
      </c>
      <c r="F12" s="7" t="n">
        <v>1406</v>
      </c>
      <c r="G12" s="7" t="n">
        <v>1356</v>
      </c>
      <c r="H12" s="7" t="n">
        <v>1402</v>
      </c>
      <c r="I12" s="7" t="n">
        <v>1585</v>
      </c>
      <c r="K12" s="5" t="n">
        <v>5699</v>
      </c>
      <c r="L12" s="5" t="n">
        <v>5749</v>
      </c>
      <c r="M12" s="5" t="n">
        <v>9433</v>
      </c>
    </row>
    <row r="13" spans="1:13">
      <c r="A13" s="4" t="s">
        <v>1094</v>
      </c>
      <c r="M13" s="5" t="n">
        <v>17</v>
      </c>
    </row>
    <row r="14" spans="1:13">
      <c r="A14" s="4" t="s">
        <v>1095</v>
      </c>
      <c r="M14" s="5" t="n">
        <v>24</v>
      </c>
    </row>
    <row r="15" spans="1:13">
      <c r="A15" s="4" t="s">
        <v>1096</v>
      </c>
      <c r="B15" s="5" t="n">
        <v>1600</v>
      </c>
      <c r="C15" s="7" t="n">
        <v>35</v>
      </c>
      <c r="D15" s="7" t="n">
        <v>108</v>
      </c>
      <c r="E15" s="7" t="n">
        <v>134</v>
      </c>
      <c r="F15" s="5" t="n">
        <v>245</v>
      </c>
      <c r="G15" s="7" t="n">
        <v>771</v>
      </c>
      <c r="H15" s="5" t="n">
        <v>347</v>
      </c>
      <c r="I15" s="7" t="n">
        <v>285</v>
      </c>
      <c r="M15" s="5" t="n">
        <v>11</v>
      </c>
    </row>
    <row r="16" spans="1:13">
      <c r="A16" s="4" t="s">
        <v>148</v>
      </c>
      <c r="J16" s="7" t="n">
        <v>31</v>
      </c>
      <c r="K16" s="5" t="n">
        <v>8</v>
      </c>
      <c r="L16" s="5" t="n">
        <v>69</v>
      </c>
      <c r="M16" s="5" t="n">
        <v>48</v>
      </c>
    </row>
    <row r="17" spans="1:13">
      <c r="A17" s="4" t="s">
        <v>1097</v>
      </c>
      <c r="K17" s="5" t="n">
        <v>29</v>
      </c>
      <c r="L17" s="5" t="n">
        <v>-214</v>
      </c>
      <c r="M17" s="5" t="n">
        <v>-1031</v>
      </c>
    </row>
    <row r="18" spans="1:13">
      <c r="A18" s="4" t="s">
        <v>613</v>
      </c>
      <c r="B18" s="5" t="n">
        <v>9747</v>
      </c>
      <c r="F18" s="5" t="n">
        <v>12664</v>
      </c>
      <c r="K18" s="5" t="n">
        <v>9747</v>
      </c>
      <c r="L18" s="5" t="n">
        <v>12664</v>
      </c>
    </row>
    <row r="19" spans="1:13">
      <c r="A19" s="4" t="s">
        <v>1098</v>
      </c>
      <c r="F19" s="5" t="n">
        <v>36</v>
      </c>
      <c r="J19" s="7" t="n">
        <v>81</v>
      </c>
      <c r="L19" s="5" t="n">
        <v>36</v>
      </c>
      <c r="M19" s="5" t="n">
        <v>81</v>
      </c>
    </row>
    <row r="20" spans="1:13">
      <c r="A20" s="4" t="s">
        <v>415</v>
      </c>
      <c r="H20" s="7" t="n">
        <v>84</v>
      </c>
      <c r="L20" s="5" t="n">
        <v>76</v>
      </c>
    </row>
    <row r="21" spans="1:13">
      <c r="A21" s="4" t="s">
        <v>143</v>
      </c>
      <c r="K21" s="5" t="n">
        <v>230</v>
      </c>
      <c r="L21" s="5" t="n">
        <v>0</v>
      </c>
      <c r="M21" s="5" t="n">
        <v>0</v>
      </c>
    </row>
    <row r="22" spans="1:13">
      <c r="A22" s="4" t="s">
        <v>42</v>
      </c>
      <c r="K22" s="5" t="n">
        <v>1664</v>
      </c>
      <c r="L22" s="5" t="n">
        <v>1043</v>
      </c>
      <c r="M22" s="5" t="n">
        <v>768</v>
      </c>
    </row>
    <row r="23" spans="1:13">
      <c r="A23" s="4" t="s">
        <v>1015</v>
      </c>
    </row>
    <row r="24" spans="1:13">
      <c r="A24" s="3" t="s">
        <v>1055</v>
      </c>
    </row>
    <row r="25" spans="1:13">
      <c r="A25" s="4" t="s">
        <v>1086</v>
      </c>
      <c r="K25" s="5" t="n">
        <v>1555</v>
      </c>
      <c r="L25" s="5" t="n">
        <v>1523</v>
      </c>
      <c r="M25" s="5" t="n">
        <v>2864</v>
      </c>
    </row>
    <row r="26" spans="1:13">
      <c r="A26" s="4" t="s">
        <v>613</v>
      </c>
      <c r="B26" s="5" t="n">
        <v>2900</v>
      </c>
      <c r="F26" s="5" t="n">
        <v>3300</v>
      </c>
      <c r="K26" s="5" t="n">
        <v>2900</v>
      </c>
      <c r="L26" s="5" t="n">
        <v>3300</v>
      </c>
    </row>
    <row r="27" spans="1:13">
      <c r="A27" s="4" t="s">
        <v>500</v>
      </c>
    </row>
    <row r="28" spans="1:13">
      <c r="A28" s="3" t="s">
        <v>1055</v>
      </c>
    </row>
    <row r="29" spans="1:13">
      <c r="A29" s="4" t="s">
        <v>44</v>
      </c>
      <c r="L29" s="5" t="n">
        <v>280</v>
      </c>
    </row>
    <row r="30" spans="1:13">
      <c r="A30" s="4" t="s">
        <v>504</v>
      </c>
    </row>
    <row r="31" spans="1:13">
      <c r="A31" s="3" t="s">
        <v>1055</v>
      </c>
    </row>
    <row r="32" spans="1:13">
      <c r="A32" s="4" t="s">
        <v>44</v>
      </c>
      <c r="M32" s="5" t="n">
        <v>232</v>
      </c>
    </row>
    <row r="33" spans="1:13">
      <c r="A33" s="4" t="s">
        <v>1062</v>
      </c>
    </row>
    <row r="34" spans="1:13">
      <c r="A34" s="3" t="s">
        <v>1055</v>
      </c>
    </row>
    <row r="35" spans="1:13">
      <c r="A35" s="4" t="s">
        <v>1003</v>
      </c>
      <c r="M35" s="5" t="n">
        <v>223</v>
      </c>
    </row>
    <row r="36" spans="1:13">
      <c r="A36" s="4" t="s">
        <v>1086</v>
      </c>
      <c r="K36" s="5" t="n">
        <v>5699</v>
      </c>
      <c r="L36" s="5" t="n">
        <v>5749</v>
      </c>
      <c r="M36" s="5" t="n">
        <v>9433</v>
      </c>
    </row>
    <row r="37" spans="1:13">
      <c r="A37" s="4" t="s">
        <v>587</v>
      </c>
    </row>
    <row r="38" spans="1:13">
      <c r="A38" s="3" t="s">
        <v>1055</v>
      </c>
    </row>
    <row r="39" spans="1:13">
      <c r="A39" s="4" t="s">
        <v>490</v>
      </c>
      <c r="K39" s="5" t="n">
        <v>135</v>
      </c>
    </row>
    <row r="40" spans="1:13">
      <c r="A40" s="4" t="s">
        <v>1003</v>
      </c>
      <c r="M40" s="5" t="n">
        <v>127</v>
      </c>
    </row>
    <row r="41" spans="1:13">
      <c r="A41" s="4" t="s">
        <v>148</v>
      </c>
      <c r="M41" s="5" t="n">
        <v>29</v>
      </c>
    </row>
    <row r="42" spans="1:13">
      <c r="A42" s="4" t="s">
        <v>613</v>
      </c>
      <c r="B42" s="5" t="n">
        <v>4933</v>
      </c>
      <c r="F42" s="5" t="n">
        <v>6167</v>
      </c>
      <c r="K42" s="5" t="n">
        <v>4933</v>
      </c>
      <c r="L42" s="5" t="n">
        <v>6167</v>
      </c>
    </row>
    <row r="43" spans="1:13">
      <c r="A43" s="4" t="s">
        <v>1099</v>
      </c>
    </row>
    <row r="44" spans="1:13">
      <c r="A44" s="3" t="s">
        <v>1055</v>
      </c>
    </row>
    <row r="45" spans="1:13">
      <c r="A45" s="4" t="s">
        <v>44</v>
      </c>
      <c r="L45" s="5" t="n">
        <v>153</v>
      </c>
    </row>
    <row r="46" spans="1:13">
      <c r="A46" s="4" t="s">
        <v>1100</v>
      </c>
    </row>
    <row r="47" spans="1:13">
      <c r="A47" s="3" t="s">
        <v>1055</v>
      </c>
    </row>
    <row r="48" spans="1:13">
      <c r="A48" s="4" t="s">
        <v>44</v>
      </c>
      <c r="M48" s="5" t="n">
        <v>94</v>
      </c>
    </row>
    <row r="49" spans="1:13">
      <c r="A49" s="4" t="s">
        <v>1101</v>
      </c>
    </row>
    <row r="50" spans="1:13">
      <c r="A50" s="3" t="s">
        <v>1055</v>
      </c>
    </row>
    <row r="51" spans="1:13">
      <c r="A51" s="4" t="s">
        <v>1086</v>
      </c>
      <c r="K51" s="5" t="n">
        <v>2937</v>
      </c>
      <c r="L51" s="5" t="n">
        <v>2942</v>
      </c>
      <c r="M51" s="5" t="n">
        <v>5276</v>
      </c>
    </row>
    <row r="52" spans="1:13">
      <c r="A52" s="4" t="s">
        <v>475</v>
      </c>
    </row>
    <row r="53" spans="1:13">
      <c r="A53" s="3" t="s">
        <v>1055</v>
      </c>
    </row>
    <row r="54" spans="1:13">
      <c r="A54" s="4" t="s">
        <v>142</v>
      </c>
      <c r="M54" s="5" t="n">
        <v>255</v>
      </c>
    </row>
    <row r="55" spans="1:13">
      <c r="A55" s="4" t="s">
        <v>588</v>
      </c>
    </row>
    <row r="56" spans="1:13">
      <c r="A56" s="3" t="s">
        <v>1055</v>
      </c>
    </row>
    <row r="57" spans="1:13">
      <c r="A57" s="4" t="s">
        <v>490</v>
      </c>
      <c r="K57" s="5" t="n">
        <v>37</v>
      </c>
    </row>
    <row r="58" spans="1:13">
      <c r="A58" s="4" t="s">
        <v>1003</v>
      </c>
      <c r="M58" s="5" t="n">
        <v>96</v>
      </c>
    </row>
    <row r="59" spans="1:13">
      <c r="A59" s="4" t="s">
        <v>148</v>
      </c>
      <c r="M59" s="5" t="n">
        <v>19</v>
      </c>
    </row>
    <row r="60" spans="1:13">
      <c r="A60" s="4" t="s">
        <v>613</v>
      </c>
      <c r="B60" s="5" t="n">
        <v>4311</v>
      </c>
      <c r="F60" s="5" t="n">
        <v>5491</v>
      </c>
      <c r="K60" s="5" t="n">
        <v>4311</v>
      </c>
      <c r="L60" s="5" t="n">
        <v>5491</v>
      </c>
    </row>
    <row r="61" spans="1:13">
      <c r="A61" s="4" t="s">
        <v>1102</v>
      </c>
    </row>
    <row r="62" spans="1:13">
      <c r="A62" s="3" t="s">
        <v>1055</v>
      </c>
    </row>
    <row r="63" spans="1:13">
      <c r="A63" s="4" t="s">
        <v>44</v>
      </c>
      <c r="L63" s="5" t="n">
        <v>75</v>
      </c>
    </row>
    <row r="64" spans="1:13">
      <c r="A64" s="4" t="s">
        <v>1103</v>
      </c>
    </row>
    <row r="65" spans="1:13">
      <c r="A65" s="3" t="s">
        <v>1055</v>
      </c>
    </row>
    <row r="66" spans="1:13">
      <c r="A66" s="4" t="s">
        <v>44</v>
      </c>
      <c r="M66" s="5" t="n">
        <v>123</v>
      </c>
    </row>
    <row r="67" spans="1:13">
      <c r="A67" s="4" t="s">
        <v>1104</v>
      </c>
    </row>
    <row r="68" spans="1:13">
      <c r="A68" s="3" t="s">
        <v>1055</v>
      </c>
    </row>
    <row r="69" spans="1:13">
      <c r="A69" s="4" t="s">
        <v>1086</v>
      </c>
      <c r="K69" s="5" t="n">
        <v>2762</v>
      </c>
      <c r="L69" s="5" t="n">
        <v>2807</v>
      </c>
      <c r="M69" s="5" t="n">
        <v>4157</v>
      </c>
    </row>
    <row r="70" spans="1:13">
      <c r="A70" s="4" t="s">
        <v>589</v>
      </c>
    </row>
    <row r="71" spans="1:13">
      <c r="A71" s="3" t="s">
        <v>1055</v>
      </c>
    </row>
    <row r="72" spans="1:13">
      <c r="A72" s="4" t="s">
        <v>613</v>
      </c>
      <c r="B72" s="7" t="n">
        <v>503</v>
      </c>
      <c r="F72" s="7" t="n">
        <v>1006</v>
      </c>
      <c r="K72" s="5" t="n">
        <v>503</v>
      </c>
      <c r="L72" s="5" t="n">
        <v>1006</v>
      </c>
    </row>
    <row r="73" spans="1:13">
      <c r="A73" s="4" t="s">
        <v>1105</v>
      </c>
    </row>
    <row r="74" spans="1:13">
      <c r="A74" s="3" t="s">
        <v>1055</v>
      </c>
    </row>
    <row r="75" spans="1:13">
      <c r="A75" s="4" t="s">
        <v>44</v>
      </c>
      <c r="L75" s="5" t="n">
        <v>52</v>
      </c>
    </row>
    <row r="76" spans="1:13">
      <c r="A76" s="4" t="s">
        <v>1106</v>
      </c>
    </row>
    <row r="77" spans="1:13">
      <c r="A77" s="3" t="s">
        <v>1055</v>
      </c>
    </row>
    <row r="78" spans="1:13">
      <c r="A78" s="4" t="s">
        <v>44</v>
      </c>
      <c r="M78" s="7" t="n">
        <v>15</v>
      </c>
    </row>
    <row r="79" spans="1:13">
      <c r="A79" s="4" t="s">
        <v>1107</v>
      </c>
    </row>
    <row r="80" spans="1:13">
      <c r="A80" s="3" t="s">
        <v>1055</v>
      </c>
    </row>
    <row r="81" spans="1:13">
      <c r="A81" s="4" t="s">
        <v>142</v>
      </c>
      <c r="K81" s="7" t="n">
        <v>506</v>
      </c>
      <c r="L81" s="7" t="n">
        <v>710</v>
      </c>
    </row>
  </sheetData>
  <mergeCells count="3">
    <mergeCell ref="A1:A2"/>
    <mergeCell ref="B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8</v>
      </c>
      <c r="B1" s="2" t="s">
        <v>2</v>
      </c>
      <c r="C1" s="2" t="s">
        <v>4</v>
      </c>
      <c r="D1" s="2" t="s">
        <v>629</v>
      </c>
      <c r="E1" s="2" t="s">
        <v>30</v>
      </c>
      <c r="F1" s="2" t="s">
        <v>643</v>
      </c>
      <c r="G1" s="2" t="s">
        <v>644</v>
      </c>
      <c r="H1" s="2" t="s">
        <v>404</v>
      </c>
      <c r="I1" s="2" t="s">
        <v>700</v>
      </c>
      <c r="J1" s="2" t="s">
        <v>31</v>
      </c>
    </row>
    <row r="2" spans="1:10">
      <c r="A2" s="4" t="s">
        <v>663</v>
      </c>
    </row>
    <row r="3" spans="1:10">
      <c r="A3" s="3" t="s">
        <v>1109</v>
      </c>
    </row>
    <row r="4" spans="1:10">
      <c r="A4" s="4" t="s">
        <v>754</v>
      </c>
      <c r="G4" s="4" t="s">
        <v>664</v>
      </c>
    </row>
    <row r="5" spans="1:10">
      <c r="A5" s="4" t="s">
        <v>1110</v>
      </c>
    </row>
    <row r="6" spans="1:10">
      <c r="A6" s="3" t="s">
        <v>1109</v>
      </c>
    </row>
    <row r="7" spans="1:10">
      <c r="A7" s="4" t="s">
        <v>754</v>
      </c>
      <c r="C7" s="4" t="s">
        <v>664</v>
      </c>
      <c r="E7" s="4" t="s">
        <v>664</v>
      </c>
    </row>
    <row r="8" spans="1:10">
      <c r="A8" s="4" t="s">
        <v>1111</v>
      </c>
    </row>
    <row r="9" spans="1:10">
      <c r="A9" s="3" t="s">
        <v>1109</v>
      </c>
    </row>
    <row r="10" spans="1:10">
      <c r="A10" s="4" t="s">
        <v>754</v>
      </c>
      <c r="B10" s="4" t="s">
        <v>779</v>
      </c>
      <c r="E10" s="4" t="s">
        <v>779</v>
      </c>
      <c r="J10" s="4" t="s">
        <v>779</v>
      </c>
    </row>
    <row r="11" spans="1:10">
      <c r="A11" s="4" t="s">
        <v>1112</v>
      </c>
    </row>
    <row r="12" spans="1:10">
      <c r="A12" s="3" t="s">
        <v>1109</v>
      </c>
    </row>
    <row r="13" spans="1:10">
      <c r="A13" s="4" t="s">
        <v>754</v>
      </c>
      <c r="B13" s="4" t="s">
        <v>414</v>
      </c>
      <c r="E13" s="4" t="s">
        <v>414</v>
      </c>
      <c r="J13" s="4" t="s">
        <v>414</v>
      </c>
    </row>
    <row r="14" spans="1:10">
      <c r="A14" s="4" t="s">
        <v>661</v>
      </c>
    </row>
    <row r="15" spans="1:10">
      <c r="A15" s="3" t="s">
        <v>1109</v>
      </c>
    </row>
    <row r="16" spans="1:10">
      <c r="A16" s="4" t="s">
        <v>754</v>
      </c>
      <c r="G16" s="4" t="s">
        <v>662</v>
      </c>
    </row>
    <row r="17" spans="1:10">
      <c r="A17" s="4" t="s">
        <v>1113</v>
      </c>
    </row>
    <row r="18" spans="1:10">
      <c r="A18" s="3" t="s">
        <v>1109</v>
      </c>
    </row>
    <row r="19" spans="1:10">
      <c r="A19" s="4" t="s">
        <v>754</v>
      </c>
      <c r="B19" s="4" t="s">
        <v>662</v>
      </c>
    </row>
    <row r="20" spans="1:10">
      <c r="A20" s="4" t="s">
        <v>1114</v>
      </c>
    </row>
    <row r="21" spans="1:10">
      <c r="A21" s="3" t="s">
        <v>1109</v>
      </c>
    </row>
    <row r="22" spans="1:10">
      <c r="A22" s="4" t="s">
        <v>754</v>
      </c>
      <c r="B22" s="4" t="s">
        <v>662</v>
      </c>
      <c r="E22" s="4" t="s">
        <v>662</v>
      </c>
    </row>
    <row r="23" spans="1:10">
      <c r="A23" s="4" t="s">
        <v>1115</v>
      </c>
    </row>
    <row r="24" spans="1:10">
      <c r="A24" s="3" t="s">
        <v>1109</v>
      </c>
    </row>
    <row r="25" spans="1:10">
      <c r="A25" s="4" t="s">
        <v>754</v>
      </c>
      <c r="B25" s="4" t="s">
        <v>739</v>
      </c>
      <c r="E25" s="4" t="s">
        <v>739</v>
      </c>
      <c r="J25" s="4" t="s">
        <v>739</v>
      </c>
    </row>
    <row r="26" spans="1:10">
      <c r="A26" s="4" t="s">
        <v>703</v>
      </c>
    </row>
    <row r="27" spans="1:10">
      <c r="A27" s="3" t="s">
        <v>1109</v>
      </c>
    </row>
    <row r="28" spans="1:10">
      <c r="A28" s="4" t="s">
        <v>754</v>
      </c>
      <c r="G28" s="4" t="s">
        <v>704</v>
      </c>
    </row>
    <row r="29" spans="1:10">
      <c r="A29" s="4" t="s">
        <v>1116</v>
      </c>
    </row>
    <row r="30" spans="1:10">
      <c r="A30" s="3" t="s">
        <v>1109</v>
      </c>
    </row>
    <row r="31" spans="1:10">
      <c r="A31" s="4" t="s">
        <v>754</v>
      </c>
      <c r="B31" s="4" t="s">
        <v>704</v>
      </c>
      <c r="E31" s="4" t="s">
        <v>704</v>
      </c>
    </row>
    <row r="32" spans="1:10">
      <c r="A32" s="4" t="s">
        <v>1117</v>
      </c>
    </row>
    <row r="33" spans="1:10">
      <c r="A33" s="3" t="s">
        <v>1109</v>
      </c>
    </row>
    <row r="34" spans="1:10">
      <c r="A34" s="4" t="s">
        <v>754</v>
      </c>
      <c r="B34" s="4" t="s">
        <v>638</v>
      </c>
      <c r="E34" s="4" t="s">
        <v>638</v>
      </c>
    </row>
    <row r="35" spans="1:10">
      <c r="A35" s="4" t="s">
        <v>705</v>
      </c>
    </row>
    <row r="36" spans="1:10">
      <c r="A36" s="3" t="s">
        <v>1109</v>
      </c>
    </row>
    <row r="37" spans="1:10">
      <c r="A37" s="4" t="s">
        <v>754</v>
      </c>
      <c r="G37" s="4" t="s">
        <v>706</v>
      </c>
    </row>
    <row r="38" spans="1:10">
      <c r="A38" s="4" t="s">
        <v>1118</v>
      </c>
    </row>
    <row r="39" spans="1:10">
      <c r="A39" s="3" t="s">
        <v>1109</v>
      </c>
    </row>
    <row r="40" spans="1:10">
      <c r="A40" s="4" t="s">
        <v>754</v>
      </c>
      <c r="B40" s="4" t="s">
        <v>706</v>
      </c>
      <c r="E40" s="4" t="s">
        <v>706</v>
      </c>
      <c r="J40" s="4" t="s">
        <v>706</v>
      </c>
    </row>
    <row r="41" spans="1:10">
      <c r="A41" s="4" t="s">
        <v>1119</v>
      </c>
    </row>
    <row r="42" spans="1:10">
      <c r="A42" s="3" t="s">
        <v>1109</v>
      </c>
    </row>
    <row r="43" spans="1:10">
      <c r="A43" s="4" t="s">
        <v>754</v>
      </c>
      <c r="B43" s="4" t="s">
        <v>742</v>
      </c>
      <c r="E43" s="4" t="s">
        <v>742</v>
      </c>
      <c r="J43" s="4" t="s">
        <v>742</v>
      </c>
    </row>
    <row r="44" spans="1:10">
      <c r="A44" s="4" t="s">
        <v>1120</v>
      </c>
    </row>
    <row r="45" spans="1:10">
      <c r="A45" s="3" t="s">
        <v>1109</v>
      </c>
    </row>
    <row r="46" spans="1:10">
      <c r="A46" s="4" t="s">
        <v>754</v>
      </c>
      <c r="B46" s="4" t="s">
        <v>734</v>
      </c>
      <c r="E46" s="4" t="s">
        <v>734</v>
      </c>
      <c r="J46" s="4" t="s">
        <v>734</v>
      </c>
    </row>
    <row r="47" spans="1:10">
      <c r="A47" s="4" t="s">
        <v>1121</v>
      </c>
    </row>
    <row r="48" spans="1:10">
      <c r="A48" s="3" t="s">
        <v>1109</v>
      </c>
    </row>
    <row r="49" spans="1:10">
      <c r="A49" s="4" t="s">
        <v>754</v>
      </c>
      <c r="B49" s="4" t="s">
        <v>744</v>
      </c>
      <c r="E49" s="4" t="s">
        <v>744</v>
      </c>
      <c r="J49" s="4" t="s">
        <v>744</v>
      </c>
    </row>
    <row r="50" spans="1:10">
      <c r="A50" s="4" t="s">
        <v>1122</v>
      </c>
    </row>
    <row r="51" spans="1:10">
      <c r="A51" s="3" t="s">
        <v>1109</v>
      </c>
    </row>
    <row r="52" spans="1:10">
      <c r="A52" s="4" t="s">
        <v>754</v>
      </c>
      <c r="D52" s="4" t="s">
        <v>638</v>
      </c>
    </row>
    <row r="53" spans="1:10">
      <c r="A53" s="4" t="s">
        <v>1123</v>
      </c>
    </row>
    <row r="54" spans="1:10">
      <c r="A54" s="3" t="s">
        <v>1109</v>
      </c>
    </row>
    <row r="55" spans="1:10">
      <c r="A55" s="4" t="s">
        <v>754</v>
      </c>
      <c r="B55" s="4" t="s">
        <v>638</v>
      </c>
      <c r="F55" s="4" t="s">
        <v>638</v>
      </c>
    </row>
    <row r="56" spans="1:10">
      <c r="A56" s="4" t="s">
        <v>1124</v>
      </c>
    </row>
    <row r="57" spans="1:10">
      <c r="A57" s="3" t="s">
        <v>1109</v>
      </c>
    </row>
    <row r="58" spans="1:10">
      <c r="A58" s="4" t="s">
        <v>754</v>
      </c>
      <c r="B58" s="4" t="s">
        <v>730</v>
      </c>
      <c r="E58" s="4" t="s">
        <v>730</v>
      </c>
    </row>
    <row r="59" spans="1:10">
      <c r="A59" s="4" t="s">
        <v>1125</v>
      </c>
    </row>
    <row r="60" spans="1:10">
      <c r="A60" s="3" t="s">
        <v>1109</v>
      </c>
    </row>
    <row r="61" spans="1:10">
      <c r="A61" s="4" t="s">
        <v>754</v>
      </c>
      <c r="I61" s="4" t="s">
        <v>732</v>
      </c>
    </row>
    <row r="62" spans="1:10">
      <c r="A62" s="4" t="s">
        <v>1126</v>
      </c>
    </row>
    <row r="63" spans="1:10">
      <c r="A63" s="3" t="s">
        <v>1109</v>
      </c>
    </row>
    <row r="64" spans="1:10">
      <c r="A64" s="4" t="s">
        <v>754</v>
      </c>
      <c r="B64" s="4" t="s">
        <v>732</v>
      </c>
      <c r="E64" s="4" t="s">
        <v>732</v>
      </c>
    </row>
    <row r="65" spans="1:10">
      <c r="A65" s="4" t="s">
        <v>707</v>
      </c>
    </row>
    <row r="66" spans="1:10">
      <c r="A66" s="3" t="s">
        <v>1109</v>
      </c>
    </row>
    <row r="67" spans="1:10">
      <c r="A67" s="4" t="s">
        <v>754</v>
      </c>
      <c r="E67" s="4" t="s">
        <v>708</v>
      </c>
    </row>
    <row r="68" spans="1:10">
      <c r="A68" s="4" t="s">
        <v>1127</v>
      </c>
    </row>
    <row r="69" spans="1:10">
      <c r="A69" s="3" t="s">
        <v>1109</v>
      </c>
    </row>
    <row r="70" spans="1:10">
      <c r="A70" s="4" t="s">
        <v>754</v>
      </c>
      <c r="I70" s="4" t="s">
        <v>708</v>
      </c>
    </row>
    <row r="71" spans="1:10">
      <c r="A71" s="4" t="s">
        <v>1128</v>
      </c>
    </row>
    <row r="72" spans="1:10">
      <c r="A72" s="3" t="s">
        <v>1109</v>
      </c>
    </row>
    <row r="73" spans="1:10">
      <c r="A73" s="4" t="s">
        <v>754</v>
      </c>
      <c r="B73" s="4" t="s">
        <v>708</v>
      </c>
      <c r="E73" s="4" t="s">
        <v>708</v>
      </c>
    </row>
    <row r="74" spans="1:10">
      <c r="A74" s="4" t="s">
        <v>755</v>
      </c>
    </row>
    <row r="75" spans="1:10">
      <c r="A75" s="3" t="s">
        <v>1109</v>
      </c>
    </row>
    <row r="76" spans="1:10">
      <c r="A76" s="4" t="s">
        <v>754</v>
      </c>
      <c r="E76" s="4" t="s">
        <v>638</v>
      </c>
    </row>
    <row r="77" spans="1:10">
      <c r="A77" s="4" t="s">
        <v>1129</v>
      </c>
    </row>
    <row r="78" spans="1:10">
      <c r="A78" s="3" t="s">
        <v>1109</v>
      </c>
    </row>
    <row r="79" spans="1:10">
      <c r="A79" s="4" t="s">
        <v>754</v>
      </c>
      <c r="E79" s="4" t="s">
        <v>638</v>
      </c>
    </row>
    <row r="80" spans="1:10">
      <c r="A80" s="4" t="s">
        <v>1130</v>
      </c>
    </row>
    <row r="81" spans="1:10">
      <c r="A81" s="3" t="s">
        <v>1109</v>
      </c>
    </row>
    <row r="82" spans="1:10">
      <c r="A82" s="4" t="s">
        <v>754</v>
      </c>
      <c r="H82" s="4" t="s">
        <v>66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31</v>
      </c>
      <c r="B1" s="2" t="s">
        <v>401</v>
      </c>
      <c r="R1" s="2" t="s">
        <v>1</v>
      </c>
    </row>
    <row r="2" spans="1:20">
      <c r="B2" s="2" t="s">
        <v>2</v>
      </c>
      <c r="D2" s="2" t="s">
        <v>463</v>
      </c>
      <c r="F2" s="2" t="s">
        <v>4</v>
      </c>
      <c r="H2" s="2" t="s">
        <v>403</v>
      </c>
      <c r="J2" s="2" t="s">
        <v>30</v>
      </c>
      <c r="L2" s="2" t="s">
        <v>560</v>
      </c>
      <c r="N2" s="2" t="s">
        <v>404</v>
      </c>
      <c r="P2" s="2" t="s">
        <v>786</v>
      </c>
      <c r="R2" s="2" t="s">
        <v>2</v>
      </c>
      <c r="S2" s="2" t="s">
        <v>30</v>
      </c>
      <c r="T2" s="2" t="s">
        <v>31</v>
      </c>
    </row>
    <row r="3" spans="1:20">
      <c r="A3" s="3" t="s">
        <v>1132</v>
      </c>
    </row>
    <row r="4" spans="1:20">
      <c r="A4" s="4" t="s">
        <v>1058</v>
      </c>
      <c r="R4" s="7" t="n">
        <v>-2129</v>
      </c>
      <c r="S4" s="7" t="n">
        <v>-2251</v>
      </c>
      <c r="T4" s="7" t="n">
        <v>-1546</v>
      </c>
    </row>
    <row r="5" spans="1:20">
      <c r="A5" s="4" t="s">
        <v>1086</v>
      </c>
      <c r="B5" s="7" t="n">
        <v>1490</v>
      </c>
      <c r="D5" s="7" t="n">
        <v>1460</v>
      </c>
      <c r="F5" s="7" t="n">
        <v>1363</v>
      </c>
      <c r="H5" s="7" t="n">
        <v>1386</v>
      </c>
      <c r="J5" s="7" t="n">
        <v>1406</v>
      </c>
      <c r="L5" s="7" t="n">
        <v>1356</v>
      </c>
      <c r="N5" s="7" t="n">
        <v>1402</v>
      </c>
      <c r="P5" s="7" t="n">
        <v>1585</v>
      </c>
      <c r="R5" s="5" t="n">
        <v>5699</v>
      </c>
      <c r="S5" s="5" t="n">
        <v>5749</v>
      </c>
      <c r="T5" s="5" t="n">
        <v>9433</v>
      </c>
    </row>
    <row r="6" spans="1:20">
      <c r="A6" s="4" t="s">
        <v>1133</v>
      </c>
      <c r="R6" s="5" t="n">
        <v>-7828</v>
      </c>
      <c r="S6" s="5" t="n">
        <v>-8000</v>
      </c>
      <c r="T6" s="5" t="n">
        <v>-10979</v>
      </c>
    </row>
    <row r="7" spans="1:20">
      <c r="A7" s="3" t="s">
        <v>49</v>
      </c>
    </row>
    <row r="8" spans="1:20">
      <c r="A8" s="4" t="s">
        <v>50</v>
      </c>
      <c r="R8" s="5" t="n">
        <v>-579</v>
      </c>
      <c r="S8" s="5" t="n">
        <v>-499</v>
      </c>
      <c r="T8" s="5" t="n">
        <v>-468</v>
      </c>
    </row>
    <row r="9" spans="1:20">
      <c r="A9" s="4" t="s">
        <v>1134</v>
      </c>
      <c r="R9" s="5" t="n">
        <v>0</v>
      </c>
      <c r="S9" s="5" t="n">
        <v>0</v>
      </c>
      <c r="T9" s="5" t="n">
        <v>0</v>
      </c>
    </row>
    <row r="10" spans="1:20">
      <c r="A10" s="4" t="s">
        <v>1135</v>
      </c>
      <c r="R10" s="5" t="n">
        <v>0</v>
      </c>
      <c r="S10" s="5" t="n">
        <v>0</v>
      </c>
      <c r="T10" s="5" t="n">
        <v>0</v>
      </c>
    </row>
    <row r="11" spans="1:20">
      <c r="A11" s="4" t="s">
        <v>151</v>
      </c>
      <c r="R11" s="5" t="n">
        <v>52</v>
      </c>
      <c r="S11" s="5" t="n">
        <v>-127</v>
      </c>
      <c r="T11" s="5" t="n">
        <v>-82</v>
      </c>
    </row>
    <row r="12" spans="1:20">
      <c r="A12" s="4" t="s">
        <v>1136</v>
      </c>
      <c r="R12" s="5" t="n">
        <v>-2656</v>
      </c>
      <c r="S12" s="5" t="n">
        <v>-2877</v>
      </c>
      <c r="T12" s="5" t="n">
        <v>-2096</v>
      </c>
    </row>
    <row r="13" spans="1:20">
      <c r="A13" s="4" t="s">
        <v>939</v>
      </c>
      <c r="R13" s="5" t="n">
        <v>-137</v>
      </c>
      <c r="S13" s="5" t="n">
        <v>-496</v>
      </c>
      <c r="T13" s="5" t="n">
        <v>145</v>
      </c>
    </row>
    <row r="14" spans="1:20">
      <c r="A14" s="4" t="s">
        <v>57</v>
      </c>
      <c r="R14" s="5" t="n">
        <v>-2793</v>
      </c>
      <c r="S14" s="5" t="n">
        <v>-3373</v>
      </c>
      <c r="T14" s="5" t="n">
        <v>-1951</v>
      </c>
    </row>
    <row r="15" spans="1:20">
      <c r="A15" s="4" t="s">
        <v>58</v>
      </c>
      <c r="R15" s="5" t="n">
        <v>-20</v>
      </c>
      <c r="S15" s="5" t="n">
        <v>-19</v>
      </c>
      <c r="T15" s="5" t="n">
        <v>-34</v>
      </c>
    </row>
    <row r="16" spans="1:20">
      <c r="A16" s="4" t="s">
        <v>1137</v>
      </c>
      <c r="B16" s="7" t="n">
        <v>-1938</v>
      </c>
      <c r="C16" s="4" t="s">
        <v>1066</v>
      </c>
      <c r="D16" s="7" t="n">
        <v>-256</v>
      </c>
      <c r="E16" s="4" t="s">
        <v>1068</v>
      </c>
      <c r="F16" s="7" t="n">
        <v>-171</v>
      </c>
      <c r="G16" s="4" t="s">
        <v>1138</v>
      </c>
      <c r="H16" s="7" t="n">
        <v>-448</v>
      </c>
      <c r="I16" s="4" t="s">
        <v>1139</v>
      </c>
      <c r="J16" s="7" t="n">
        <v>-549</v>
      </c>
      <c r="K16" s="4" t="s">
        <v>1140</v>
      </c>
      <c r="L16" s="7" t="n">
        <v>-1780</v>
      </c>
      <c r="M16" s="4" t="s">
        <v>1141</v>
      </c>
      <c r="N16" s="7" t="n">
        <v>-565</v>
      </c>
      <c r="O16" s="4" t="s">
        <v>1142</v>
      </c>
      <c r="P16" s="7" t="n">
        <v>-498</v>
      </c>
      <c r="Q16" s="4" t="s">
        <v>1143</v>
      </c>
      <c r="R16" s="5" t="n">
        <v>-2813</v>
      </c>
      <c r="S16" s="5" t="n">
        <v>-3392</v>
      </c>
      <c r="T16" s="5" t="n">
        <v>-1985</v>
      </c>
    </row>
    <row r="17" spans="1:20">
      <c r="A17" s="4" t="s">
        <v>1144</v>
      </c>
      <c r="R17" s="5" t="n">
        <v>-2722</v>
      </c>
      <c r="S17" s="5" t="n">
        <v>-3361</v>
      </c>
      <c r="T17" s="5" t="n">
        <v>-2745</v>
      </c>
    </row>
    <row r="18" spans="1:20">
      <c r="A18" s="4" t="s">
        <v>1145</v>
      </c>
    </row>
    <row r="19" spans="1:20">
      <c r="A19" s="3" t="s">
        <v>1132</v>
      </c>
    </row>
    <row r="20" spans="1:20">
      <c r="A20" s="4" t="s">
        <v>1058</v>
      </c>
      <c r="R20" s="5" t="n">
        <v>-2157</v>
      </c>
      <c r="S20" s="5" t="n">
        <v>-2102</v>
      </c>
      <c r="T20" s="5" t="n">
        <v>-1440</v>
      </c>
    </row>
    <row r="21" spans="1:20">
      <c r="A21" s="4" t="s">
        <v>1086</v>
      </c>
      <c r="R21" s="5" t="n">
        <v>5699</v>
      </c>
      <c r="S21" s="5" t="n">
        <v>5749</v>
      </c>
      <c r="T21" s="5" t="n">
        <v>9433</v>
      </c>
    </row>
    <row r="22" spans="1:20">
      <c r="A22" s="4" t="s">
        <v>1133</v>
      </c>
      <c r="R22" s="5" t="n">
        <v>-7856</v>
      </c>
      <c r="S22" s="5" t="n">
        <v>-7851</v>
      </c>
      <c r="T22" s="5" t="n">
        <v>-10873</v>
      </c>
    </row>
    <row r="23" spans="1:20">
      <c r="A23" s="3" t="s">
        <v>49</v>
      </c>
    </row>
    <row r="24" spans="1:20">
      <c r="A24" s="4" t="s">
        <v>50</v>
      </c>
      <c r="R24" s="5" t="n">
        <v>24</v>
      </c>
      <c r="S24" s="5" t="n">
        <v>4</v>
      </c>
      <c r="T24" s="5" t="n">
        <v>-13</v>
      </c>
    </row>
    <row r="25" spans="1:20">
      <c r="A25" s="4" t="s">
        <v>1134</v>
      </c>
      <c r="R25" s="5" t="n">
        <v>103</v>
      </c>
      <c r="S25" s="5" t="n">
        <v>-274</v>
      </c>
      <c r="T25" s="5" t="n">
        <v>-403</v>
      </c>
    </row>
    <row r="26" spans="1:20">
      <c r="A26" s="4" t="s">
        <v>1135</v>
      </c>
      <c r="R26" s="5" t="n">
        <v>0</v>
      </c>
      <c r="S26" s="5" t="n">
        <v>0</v>
      </c>
      <c r="T26" s="5" t="n">
        <v>0</v>
      </c>
    </row>
    <row r="27" spans="1:20">
      <c r="A27" s="4" t="s">
        <v>151</v>
      </c>
      <c r="R27" s="5" t="n">
        <v>-11</v>
      </c>
      <c r="S27" s="5" t="n">
        <v>-78</v>
      </c>
      <c r="T27" s="5" t="n">
        <v>-144</v>
      </c>
    </row>
    <row r="28" spans="1:20">
      <c r="A28" s="4" t="s">
        <v>1136</v>
      </c>
      <c r="R28" s="5" t="n">
        <v>-2247</v>
      </c>
      <c r="S28" s="5" t="n">
        <v>-2450</v>
      </c>
      <c r="T28" s="5" t="n">
        <v>-2000</v>
      </c>
    </row>
    <row r="29" spans="1:20">
      <c r="A29" s="4" t="s">
        <v>939</v>
      </c>
      <c r="R29" s="5" t="n">
        <v>-137</v>
      </c>
      <c r="S29" s="5" t="n">
        <v>-342</v>
      </c>
      <c r="T29" s="5" t="n">
        <v>31</v>
      </c>
    </row>
    <row r="30" spans="1:20">
      <c r="A30" s="4" t="s">
        <v>57</v>
      </c>
      <c r="R30" s="5" t="n">
        <v>-2384</v>
      </c>
      <c r="S30" s="5" t="n">
        <v>-2792</v>
      </c>
      <c r="T30" s="5" t="n">
        <v>-1969</v>
      </c>
    </row>
    <row r="31" spans="1:20">
      <c r="A31" s="4" t="s">
        <v>58</v>
      </c>
      <c r="R31" s="5" t="n">
        <v>-20</v>
      </c>
      <c r="S31" s="5" t="n">
        <v>-19</v>
      </c>
      <c r="T31" s="5" t="n">
        <v>-34</v>
      </c>
    </row>
    <row r="32" spans="1:20">
      <c r="A32" s="4" t="s">
        <v>1137</v>
      </c>
      <c r="R32" s="5" t="n">
        <v>-2404</v>
      </c>
      <c r="S32" s="5" t="n">
        <v>-2811</v>
      </c>
      <c r="T32" s="5" t="n">
        <v>-2003</v>
      </c>
    </row>
    <row r="33" spans="1:20">
      <c r="A33" s="4" t="s">
        <v>1144</v>
      </c>
      <c r="R33" s="5" t="n">
        <v>-2312</v>
      </c>
      <c r="S33" s="5" t="n">
        <v>-2780</v>
      </c>
      <c r="T33" s="5" t="n">
        <v>-2762</v>
      </c>
    </row>
    <row r="34" spans="1:20">
      <c r="A34" s="4" t="s">
        <v>1146</v>
      </c>
    </row>
    <row r="35" spans="1:20">
      <c r="A35" s="3" t="s">
        <v>1132</v>
      </c>
    </row>
    <row r="36" spans="1:20">
      <c r="A36" s="4" t="s">
        <v>1058</v>
      </c>
      <c r="R36" s="5" t="n">
        <v>-19</v>
      </c>
      <c r="S36" s="5" t="n">
        <v>-151</v>
      </c>
      <c r="T36" s="5" t="n">
        <v>-101</v>
      </c>
    </row>
    <row r="37" spans="1:20">
      <c r="A37" s="4" t="s">
        <v>1086</v>
      </c>
      <c r="R37" s="5" t="n">
        <v>0</v>
      </c>
      <c r="S37" s="5" t="n">
        <v>0</v>
      </c>
      <c r="T37" s="5" t="n">
        <v>0</v>
      </c>
    </row>
    <row r="38" spans="1:20">
      <c r="A38" s="4" t="s">
        <v>1133</v>
      </c>
      <c r="R38" s="5" t="n">
        <v>-19</v>
      </c>
      <c r="S38" s="5" t="n">
        <v>-151</v>
      </c>
      <c r="T38" s="5" t="n">
        <v>-101</v>
      </c>
    </row>
    <row r="39" spans="1:20">
      <c r="A39" s="3" t="s">
        <v>49</v>
      </c>
    </row>
    <row r="40" spans="1:20">
      <c r="A40" s="4" t="s">
        <v>50</v>
      </c>
      <c r="R40" s="5" t="n">
        <v>0</v>
      </c>
      <c r="S40" s="5" t="n">
        <v>0</v>
      </c>
      <c r="T40" s="5" t="n">
        <v>0</v>
      </c>
    </row>
    <row r="41" spans="1:20">
      <c r="A41" s="4" t="s">
        <v>1134</v>
      </c>
      <c r="R41" s="5" t="n">
        <v>-12</v>
      </c>
      <c r="S41" s="5" t="n">
        <v>-76</v>
      </c>
      <c r="T41" s="5" t="n">
        <v>-83</v>
      </c>
    </row>
    <row r="42" spans="1:20">
      <c r="A42" s="4" t="s">
        <v>1135</v>
      </c>
      <c r="R42" s="5" t="n">
        <v>-2891</v>
      </c>
      <c r="S42" s="5" t="n">
        <v>-3181</v>
      </c>
      <c r="T42" s="5" t="n">
        <v>-1801</v>
      </c>
    </row>
    <row r="43" spans="1:20">
      <c r="A43" s="4" t="s">
        <v>151</v>
      </c>
      <c r="R43" s="5" t="n">
        <v>85</v>
      </c>
      <c r="S43" s="5" t="n">
        <v>16</v>
      </c>
      <c r="T43" s="5" t="n">
        <v>0</v>
      </c>
    </row>
    <row r="44" spans="1:20">
      <c r="A44" s="4" t="s">
        <v>1136</v>
      </c>
      <c r="R44" s="5" t="n">
        <v>-2813</v>
      </c>
      <c r="S44" s="5" t="n">
        <v>-3392</v>
      </c>
      <c r="T44" s="5" t="n">
        <v>-1985</v>
      </c>
    </row>
    <row r="45" spans="1:20">
      <c r="A45" s="4" t="s">
        <v>939</v>
      </c>
      <c r="R45" s="5" t="n">
        <v>0</v>
      </c>
      <c r="S45" s="5" t="n">
        <v>0</v>
      </c>
      <c r="T45" s="5" t="n">
        <v>0</v>
      </c>
    </row>
    <row r="46" spans="1:20">
      <c r="A46" s="4" t="s">
        <v>57</v>
      </c>
      <c r="R46" s="5" t="n">
        <v>-2813</v>
      </c>
      <c r="S46" s="5" t="n">
        <v>-3392</v>
      </c>
      <c r="T46" s="5" t="n">
        <v>-1985</v>
      </c>
    </row>
    <row r="47" spans="1:20">
      <c r="A47" s="4" t="s">
        <v>58</v>
      </c>
      <c r="R47" s="5" t="n">
        <v>0</v>
      </c>
      <c r="S47" s="5" t="n">
        <v>0</v>
      </c>
      <c r="T47" s="5" t="n">
        <v>0</v>
      </c>
    </row>
    <row r="48" spans="1:20">
      <c r="A48" s="4" t="s">
        <v>1137</v>
      </c>
      <c r="R48" s="5" t="n">
        <v>-2813</v>
      </c>
      <c r="S48" s="5" t="n">
        <v>-3392</v>
      </c>
      <c r="T48" s="5" t="n">
        <v>-1985</v>
      </c>
    </row>
    <row r="49" spans="1:20">
      <c r="A49" s="4" t="s">
        <v>1144</v>
      </c>
      <c r="R49" s="5" t="n">
        <v>-2722</v>
      </c>
      <c r="S49" s="5" t="n">
        <v>-3361</v>
      </c>
      <c r="T49" s="5" t="n">
        <v>-2745</v>
      </c>
    </row>
    <row r="50" spans="1:20">
      <c r="A50" s="4" t="s">
        <v>777</v>
      </c>
    </row>
    <row r="51" spans="1:20">
      <c r="A51" s="3" t="s">
        <v>1132</v>
      </c>
    </row>
    <row r="52" spans="1:20">
      <c r="A52" s="4" t="s">
        <v>1058</v>
      </c>
      <c r="R52" s="5" t="n">
        <v>45</v>
      </c>
      <c r="S52" s="5" t="n">
        <v>-3</v>
      </c>
      <c r="T52" s="5" t="n">
        <v>-7</v>
      </c>
    </row>
    <row r="53" spans="1:20">
      <c r="A53" s="4" t="s">
        <v>1086</v>
      </c>
      <c r="R53" s="5" t="n">
        <v>0</v>
      </c>
      <c r="S53" s="5" t="n">
        <v>0</v>
      </c>
      <c r="T53" s="5" t="n">
        <v>0</v>
      </c>
    </row>
    <row r="54" spans="1:20">
      <c r="A54" s="4" t="s">
        <v>1133</v>
      </c>
      <c r="R54" s="5" t="n">
        <v>45</v>
      </c>
      <c r="S54" s="5" t="n">
        <v>-3</v>
      </c>
      <c r="T54" s="5" t="n">
        <v>-7</v>
      </c>
    </row>
    <row r="55" spans="1:20">
      <c r="A55" s="3" t="s">
        <v>49</v>
      </c>
    </row>
    <row r="56" spans="1:20">
      <c r="A56" s="4" t="s">
        <v>50</v>
      </c>
      <c r="R56" s="5" t="n">
        <v>-583</v>
      </c>
      <c r="S56" s="5" t="n">
        <v>-465</v>
      </c>
      <c r="T56" s="5" t="n">
        <v>-398</v>
      </c>
    </row>
    <row r="57" spans="1:20">
      <c r="A57" s="4" t="s">
        <v>1134</v>
      </c>
      <c r="R57" s="5" t="n">
        <v>-148</v>
      </c>
      <c r="S57" s="5" t="n">
        <v>4</v>
      </c>
      <c r="T57" s="5" t="n">
        <v>-110</v>
      </c>
    </row>
    <row r="58" spans="1:20">
      <c r="A58" s="4" t="s">
        <v>1135</v>
      </c>
      <c r="R58" s="5" t="n">
        <v>-878</v>
      </c>
      <c r="S58" s="5" t="n">
        <v>-2403</v>
      </c>
      <c r="T58" s="5" t="n">
        <v>-1868</v>
      </c>
    </row>
    <row r="59" spans="1:20">
      <c r="A59" s="4" t="s">
        <v>151</v>
      </c>
      <c r="R59" s="5" t="n">
        <v>-19</v>
      </c>
      <c r="S59" s="5" t="n">
        <v>-38</v>
      </c>
      <c r="T59" s="5" t="n">
        <v>51</v>
      </c>
    </row>
    <row r="60" spans="1:20">
      <c r="A60" s="4" t="s">
        <v>1136</v>
      </c>
      <c r="R60" s="5" t="n">
        <v>-1287</v>
      </c>
      <c r="S60" s="5" t="n">
        <v>-2905</v>
      </c>
      <c r="T60" s="5" t="n">
        <v>-2332</v>
      </c>
    </row>
    <row r="61" spans="1:20">
      <c r="A61" s="4" t="s">
        <v>939</v>
      </c>
      <c r="R61" s="5" t="n">
        <v>0</v>
      </c>
      <c r="S61" s="5" t="n">
        <v>0</v>
      </c>
      <c r="T61" s="5" t="n">
        <v>0</v>
      </c>
    </row>
    <row r="62" spans="1:20">
      <c r="A62" s="4" t="s">
        <v>57</v>
      </c>
      <c r="R62" s="5" t="n">
        <v>-1287</v>
      </c>
      <c r="S62" s="5" t="n">
        <v>-2905</v>
      </c>
      <c r="T62" s="5" t="n">
        <v>-2332</v>
      </c>
    </row>
    <row r="63" spans="1:20">
      <c r="A63" s="4" t="s">
        <v>58</v>
      </c>
      <c r="R63" s="5" t="n">
        <v>0</v>
      </c>
      <c r="S63" s="5" t="n">
        <v>0</v>
      </c>
      <c r="T63" s="5" t="n">
        <v>0</v>
      </c>
    </row>
    <row r="64" spans="1:20">
      <c r="A64" s="4" t="s">
        <v>1137</v>
      </c>
      <c r="R64" s="5" t="n">
        <v>-1287</v>
      </c>
      <c r="S64" s="5" t="n">
        <v>-2905</v>
      </c>
      <c r="T64" s="5" t="n">
        <v>-2332</v>
      </c>
    </row>
    <row r="65" spans="1:20">
      <c r="A65" s="4" t="s">
        <v>1144</v>
      </c>
      <c r="R65" s="5" t="n">
        <v>-1307</v>
      </c>
      <c r="S65" s="5" t="n">
        <v>-3081</v>
      </c>
      <c r="T65" s="5" t="n">
        <v>-2610</v>
      </c>
    </row>
    <row r="66" spans="1:20">
      <c r="A66" s="4" t="s">
        <v>725</v>
      </c>
    </row>
    <row r="67" spans="1:20">
      <c r="A67" s="3" t="s">
        <v>1132</v>
      </c>
    </row>
    <row r="68" spans="1:20">
      <c r="A68" s="4" t="s">
        <v>1058</v>
      </c>
      <c r="R68" s="5" t="n">
        <v>2</v>
      </c>
      <c r="S68" s="5" t="n">
        <v>5</v>
      </c>
      <c r="T68" s="5" t="n">
        <v>2</v>
      </c>
    </row>
    <row r="69" spans="1:20">
      <c r="A69" s="4" t="s">
        <v>1086</v>
      </c>
      <c r="R69" s="5" t="n">
        <v>0</v>
      </c>
      <c r="S69" s="5" t="n">
        <v>0</v>
      </c>
      <c r="T69" s="5" t="n">
        <v>0</v>
      </c>
    </row>
    <row r="70" spans="1:20">
      <c r="A70" s="4" t="s">
        <v>1133</v>
      </c>
      <c r="R70" s="5" t="n">
        <v>2</v>
      </c>
      <c r="S70" s="5" t="n">
        <v>5</v>
      </c>
      <c r="T70" s="5" t="n">
        <v>2</v>
      </c>
    </row>
    <row r="71" spans="1:20">
      <c r="A71" s="3" t="s">
        <v>49</v>
      </c>
    </row>
    <row r="72" spans="1:20">
      <c r="A72" s="4" t="s">
        <v>50</v>
      </c>
      <c r="R72" s="5" t="n">
        <v>-38</v>
      </c>
      <c r="S72" s="5" t="n">
        <v>-49</v>
      </c>
      <c r="T72" s="5" t="n">
        <v>-57</v>
      </c>
    </row>
    <row r="73" spans="1:20">
      <c r="A73" s="4" t="s">
        <v>1134</v>
      </c>
      <c r="R73" s="5" t="n">
        <v>192</v>
      </c>
      <c r="S73" s="5" t="n">
        <v>-196</v>
      </c>
      <c r="T73" s="5" t="n">
        <v>-282</v>
      </c>
    </row>
    <row r="74" spans="1:20">
      <c r="A74" s="4" t="s">
        <v>1135</v>
      </c>
      <c r="R74" s="5" t="n">
        <v>-437</v>
      </c>
      <c r="S74" s="5" t="n">
        <v>-944</v>
      </c>
      <c r="T74" s="5" t="n">
        <v>-492</v>
      </c>
    </row>
    <row r="75" spans="1:20">
      <c r="A75" s="4" t="s">
        <v>151</v>
      </c>
      <c r="R75" s="5" t="n">
        <v>5</v>
      </c>
      <c r="S75" s="5" t="n">
        <v>43</v>
      </c>
      <c r="T75" s="5" t="n">
        <v>11</v>
      </c>
    </row>
    <row r="76" spans="1:20">
      <c r="A76" s="4" t="s">
        <v>1136</v>
      </c>
      <c r="R76" s="5" t="n">
        <v>-660</v>
      </c>
      <c r="S76" s="5" t="n">
        <v>-1141</v>
      </c>
      <c r="T76" s="5" t="n">
        <v>-818</v>
      </c>
    </row>
    <row r="77" spans="1:20">
      <c r="A77" s="4" t="s">
        <v>939</v>
      </c>
      <c r="R77" s="5" t="n">
        <v>0</v>
      </c>
      <c r="S77" s="5" t="n">
        <v>-154</v>
      </c>
      <c r="T77" s="5" t="n">
        <v>114</v>
      </c>
    </row>
    <row r="78" spans="1:20">
      <c r="A78" s="4" t="s">
        <v>57</v>
      </c>
      <c r="R78" s="5" t="n">
        <v>-660</v>
      </c>
      <c r="S78" s="5" t="n">
        <v>-1295</v>
      </c>
      <c r="T78" s="5" t="n">
        <v>-704</v>
      </c>
    </row>
    <row r="79" spans="1:20">
      <c r="A79" s="4" t="s">
        <v>58</v>
      </c>
      <c r="R79" s="5" t="n">
        <v>0</v>
      </c>
      <c r="S79" s="5" t="n">
        <v>0</v>
      </c>
      <c r="T79" s="5" t="n">
        <v>0</v>
      </c>
    </row>
    <row r="80" spans="1:20">
      <c r="A80" s="4" t="s">
        <v>1137</v>
      </c>
      <c r="R80" s="5" t="n">
        <v>-660</v>
      </c>
      <c r="S80" s="5" t="n">
        <v>-1295</v>
      </c>
      <c r="T80" s="5" t="n">
        <v>-704</v>
      </c>
    </row>
    <row r="81" spans="1:20">
      <c r="A81" s="4" t="s">
        <v>1144</v>
      </c>
      <c r="R81" s="5" t="n">
        <v>-700</v>
      </c>
      <c r="S81" s="5" t="n">
        <v>-1425</v>
      </c>
      <c r="T81" s="5" t="n">
        <v>-754</v>
      </c>
    </row>
    <row r="82" spans="1:20">
      <c r="A82" s="4" t="s">
        <v>1147</v>
      </c>
    </row>
    <row r="83" spans="1:20">
      <c r="A83" s="3" t="s">
        <v>1132</v>
      </c>
    </row>
    <row r="84" spans="1:20">
      <c r="A84" s="4" t="s">
        <v>1058</v>
      </c>
      <c r="R84" s="5" t="n">
        <v>0</v>
      </c>
      <c r="S84" s="5" t="n">
        <v>0</v>
      </c>
      <c r="T84" s="5" t="n">
        <v>0</v>
      </c>
    </row>
    <row r="85" spans="1:20">
      <c r="A85" s="4" t="s">
        <v>1086</v>
      </c>
      <c r="R85" s="5" t="n">
        <v>0</v>
      </c>
      <c r="S85" s="5" t="n">
        <v>0</v>
      </c>
      <c r="T85" s="5" t="n">
        <v>0</v>
      </c>
    </row>
    <row r="86" spans="1:20">
      <c r="A86" s="4" t="s">
        <v>1133</v>
      </c>
      <c r="R86" s="5" t="n">
        <v>0</v>
      </c>
      <c r="S86" s="5" t="n">
        <v>0</v>
      </c>
      <c r="T86" s="5" t="n">
        <v>0</v>
      </c>
    </row>
    <row r="87" spans="1:20">
      <c r="A87" s="3" t="s">
        <v>49</v>
      </c>
    </row>
    <row r="88" spans="1:20">
      <c r="A88" s="4" t="s">
        <v>50</v>
      </c>
      <c r="R88" s="5" t="n">
        <v>18</v>
      </c>
      <c r="S88" s="5" t="n">
        <v>11</v>
      </c>
      <c r="T88" s="5" t="n">
        <v>0</v>
      </c>
    </row>
    <row r="89" spans="1:20">
      <c r="A89" s="4" t="s">
        <v>1134</v>
      </c>
      <c r="R89" s="5" t="n">
        <v>-135</v>
      </c>
      <c r="S89" s="5" t="n">
        <v>542</v>
      </c>
      <c r="T89" s="5" t="n">
        <v>878</v>
      </c>
    </row>
    <row r="90" spans="1:20">
      <c r="A90" s="4" t="s">
        <v>1135</v>
      </c>
      <c r="R90" s="5" t="n">
        <v>4206</v>
      </c>
      <c r="S90" s="5" t="n">
        <v>6528</v>
      </c>
      <c r="T90" s="5" t="n">
        <v>4161</v>
      </c>
    </row>
    <row r="91" spans="1:20">
      <c r="A91" s="4" t="s">
        <v>151</v>
      </c>
      <c r="R91" s="5" t="n">
        <v>-8</v>
      </c>
      <c r="S91" s="5" t="n">
        <v>-70</v>
      </c>
      <c r="T91" s="5" t="n">
        <v>0</v>
      </c>
    </row>
    <row r="92" spans="1:20">
      <c r="A92" s="4" t="s">
        <v>1136</v>
      </c>
      <c r="R92" s="5" t="n">
        <v>4351</v>
      </c>
      <c r="S92" s="5" t="n">
        <v>7011</v>
      </c>
      <c r="T92" s="5" t="n">
        <v>5039</v>
      </c>
    </row>
    <row r="93" spans="1:20">
      <c r="A93" s="4" t="s">
        <v>939</v>
      </c>
      <c r="R93" s="5" t="n">
        <v>0</v>
      </c>
      <c r="S93" s="5" t="n">
        <v>0</v>
      </c>
      <c r="T93" s="5" t="n">
        <v>0</v>
      </c>
    </row>
    <row r="94" spans="1:20">
      <c r="A94" s="4" t="s">
        <v>57</v>
      </c>
      <c r="R94" s="5" t="n">
        <v>4351</v>
      </c>
      <c r="S94" s="5" t="n">
        <v>7011</v>
      </c>
      <c r="T94" s="5" t="n">
        <v>5039</v>
      </c>
    </row>
    <row r="95" spans="1:20">
      <c r="A95" s="4" t="s">
        <v>58</v>
      </c>
      <c r="R95" s="5" t="n">
        <v>0</v>
      </c>
      <c r="S95" s="5" t="n">
        <v>0</v>
      </c>
      <c r="T95" s="5" t="n">
        <v>0</v>
      </c>
    </row>
    <row r="96" spans="1:20">
      <c r="A96" s="4" t="s">
        <v>1137</v>
      </c>
      <c r="R96" s="5" t="n">
        <v>4351</v>
      </c>
      <c r="S96" s="5" t="n">
        <v>7011</v>
      </c>
      <c r="T96" s="5" t="n">
        <v>5039</v>
      </c>
    </row>
    <row r="97" spans="1:20">
      <c r="A97" s="4" t="s">
        <v>1144</v>
      </c>
      <c r="R97" s="7" t="n">
        <v>4319</v>
      </c>
      <c r="S97" s="7" t="n">
        <v>7286</v>
      </c>
      <c r="T97" s="7" t="n">
        <v>6126</v>
      </c>
    </row>
    <row r="98" spans="1:20"/>
    <row r="99" spans="1:20">
      <c r="A99" s="4" t="s">
        <v>1066</v>
      </c>
      <c r="B99" s="4" t="s">
        <v>1148</v>
      </c>
    </row>
    <row r="100" spans="1:20">
      <c r="A100" s="4" t="s">
        <v>1068</v>
      </c>
      <c r="B100" s="4" t="s">
        <v>1149</v>
      </c>
    </row>
    <row r="101" spans="1:20">
      <c r="A101" s="4" t="s">
        <v>1138</v>
      </c>
      <c r="B101" s="4" t="s">
        <v>1150</v>
      </c>
    </row>
    <row r="102" spans="1:20">
      <c r="A102" s="4" t="s">
        <v>1139</v>
      </c>
      <c r="B102" s="4" t="s">
        <v>1151</v>
      </c>
    </row>
    <row r="103" spans="1:20">
      <c r="A103" s="4" t="s">
        <v>1141</v>
      </c>
      <c r="B103" s="4" t="s">
        <v>1152</v>
      </c>
    </row>
    <row r="104" spans="1:20">
      <c r="A104" s="4" t="s">
        <v>1153</v>
      </c>
      <c r="B104" s="4" t="s">
        <v>1154</v>
      </c>
    </row>
    <row r="105" spans="1:20">
      <c r="A105" s="4" t="s">
        <v>1155</v>
      </c>
      <c r="B105" s="4" t="s">
        <v>1156</v>
      </c>
    </row>
    <row r="106" spans="1:20">
      <c r="A106" s="4" t="s">
        <v>1157</v>
      </c>
      <c r="B106" s="4" t="s">
        <v>1158</v>
      </c>
    </row>
  </sheetData>
  <mergeCells count="20">
    <mergeCell ref="A1:A2"/>
    <mergeCell ref="B1:Q1"/>
    <mergeCell ref="R1:T1"/>
    <mergeCell ref="B2:C2"/>
    <mergeCell ref="D2:E2"/>
    <mergeCell ref="F2:G2"/>
    <mergeCell ref="H2:I2"/>
    <mergeCell ref="J2:K2"/>
    <mergeCell ref="L2:M2"/>
    <mergeCell ref="N2:O2"/>
    <mergeCell ref="P2:Q2"/>
    <mergeCell ref="A98:T98"/>
    <mergeCell ref="B99:T99"/>
    <mergeCell ref="B100:T100"/>
    <mergeCell ref="B101:T101"/>
    <mergeCell ref="B102:T102"/>
    <mergeCell ref="B103:T103"/>
    <mergeCell ref="B104:T104"/>
    <mergeCell ref="B105:T105"/>
    <mergeCell ref="B106:T10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0</v>
      </c>
      <c r="D1" s="2" t="s">
        <v>31</v>
      </c>
      <c r="E1" s="2" t="s">
        <v>561</v>
      </c>
    </row>
    <row r="2" spans="1:5">
      <c r="A2" s="3" t="s">
        <v>1160</v>
      </c>
    </row>
    <row r="3" spans="1:5">
      <c r="A3" s="4" t="s">
        <v>75</v>
      </c>
      <c r="B3" s="7" t="n">
        <v>613</v>
      </c>
      <c r="C3" s="7" t="n">
        <v>1037</v>
      </c>
      <c r="D3" s="7" t="n">
        <v>467</v>
      </c>
      <c r="E3" s="7" t="n">
        <v>474</v>
      </c>
    </row>
    <row r="4" spans="1:5">
      <c r="A4" s="4" t="s">
        <v>79</v>
      </c>
      <c r="B4" s="5" t="n">
        <v>3265</v>
      </c>
      <c r="C4" s="5" t="n">
        <v>3873</v>
      </c>
    </row>
    <row r="5" spans="1:5">
      <c r="A5" s="4" t="s">
        <v>81</v>
      </c>
      <c r="B5" s="5" t="n">
        <v>3878</v>
      </c>
      <c r="C5" s="5" t="n">
        <v>4910</v>
      </c>
    </row>
    <row r="6" spans="1:5">
      <c r="A6" s="4" t="s">
        <v>1161</v>
      </c>
      <c r="B6" s="5" t="n">
        <v>0</v>
      </c>
      <c r="C6" s="5" t="n">
        <v>0</v>
      </c>
    </row>
    <row r="7" spans="1:5">
      <c r="A7" s="4" t="s">
        <v>1162</v>
      </c>
      <c r="B7" s="5" t="n">
        <v>0</v>
      </c>
      <c r="C7" s="5" t="n">
        <v>0</v>
      </c>
    </row>
    <row r="8" spans="1:5">
      <c r="A8" s="4" t="s">
        <v>1163</v>
      </c>
      <c r="B8" s="5" t="n">
        <v>5869</v>
      </c>
      <c r="C8" s="5" t="n">
        <v>7754</v>
      </c>
    </row>
    <row r="9" spans="1:5">
      <c r="A9" s="4" t="s">
        <v>92</v>
      </c>
      <c r="B9" s="5" t="n">
        <v>9747</v>
      </c>
      <c r="C9" s="5" t="n">
        <v>12664</v>
      </c>
    </row>
    <row r="10" spans="1:5">
      <c r="A10" s="3" t="s">
        <v>1164</v>
      </c>
    </row>
    <row r="11" spans="1:5">
      <c r="A11" s="4" t="s">
        <v>94</v>
      </c>
      <c r="B11" s="5" t="n">
        <v>148</v>
      </c>
      <c r="C11" s="5" t="n">
        <v>179</v>
      </c>
    </row>
    <row r="12" spans="1:5">
      <c r="A12" s="4" t="s">
        <v>1165</v>
      </c>
      <c r="B12" s="5" t="n">
        <v>2082</v>
      </c>
      <c r="C12" s="5" t="n">
        <v>2249</v>
      </c>
    </row>
    <row r="13" spans="1:5">
      <c r="A13" s="4" t="s">
        <v>99</v>
      </c>
      <c r="B13" s="5" t="n">
        <v>2230</v>
      </c>
      <c r="C13" s="5" t="n">
        <v>2428</v>
      </c>
    </row>
    <row r="14" spans="1:5">
      <c r="A14" s="4" t="s">
        <v>100</v>
      </c>
      <c r="B14" s="5" t="n">
        <v>7541</v>
      </c>
      <c r="C14" s="5" t="n">
        <v>7403</v>
      </c>
    </row>
    <row r="15" spans="1:5">
      <c r="A15" s="4" t="s">
        <v>1166</v>
      </c>
      <c r="B15" s="5" t="n">
        <v>0</v>
      </c>
      <c r="C15" s="5" t="n">
        <v>0</v>
      </c>
    </row>
    <row r="16" spans="1:5">
      <c r="A16" s="4" t="s">
        <v>1167</v>
      </c>
      <c r="B16" s="5" t="n">
        <v>547</v>
      </c>
      <c r="C16" s="5" t="n">
        <v>765</v>
      </c>
    </row>
    <row r="17" spans="1:5">
      <c r="A17" s="4" t="s">
        <v>102</v>
      </c>
      <c r="B17" s="5" t="n">
        <v>10318</v>
      </c>
      <c r="C17" s="5" t="n">
        <v>10596</v>
      </c>
    </row>
    <row r="18" spans="1:5">
      <c r="A18" s="4" t="s">
        <v>1168</v>
      </c>
      <c r="B18" s="5" t="n">
        <v>-626</v>
      </c>
      <c r="C18" s="5" t="n">
        <v>2012</v>
      </c>
    </row>
    <row r="19" spans="1:5">
      <c r="A19" s="4" t="s">
        <v>109</v>
      </c>
      <c r="B19" s="5" t="n">
        <v>55</v>
      </c>
      <c r="C19" s="5" t="n">
        <v>56</v>
      </c>
    </row>
    <row r="20" spans="1:5">
      <c r="A20" s="4" t="s">
        <v>111</v>
      </c>
      <c r="B20" s="5" t="n">
        <v>9747</v>
      </c>
      <c r="C20" s="5" t="n">
        <v>12664</v>
      </c>
    </row>
    <row r="21" spans="1:5">
      <c r="A21" s="4" t="s">
        <v>1147</v>
      </c>
    </row>
    <row r="22" spans="1:5">
      <c r="A22" s="3" t="s">
        <v>1160</v>
      </c>
    </row>
    <row r="23" spans="1:5">
      <c r="A23" s="4" t="s">
        <v>75</v>
      </c>
      <c r="B23" s="5" t="n">
        <v>0</v>
      </c>
      <c r="C23" s="5" t="n">
        <v>0</v>
      </c>
      <c r="D23" s="5" t="n">
        <v>0</v>
      </c>
      <c r="E23" s="5" t="n">
        <v>0</v>
      </c>
    </row>
    <row r="24" spans="1:5">
      <c r="A24" s="4" t="s">
        <v>79</v>
      </c>
      <c r="B24" s="5" t="n">
        <v>-550</v>
      </c>
      <c r="C24" s="5" t="n">
        <v>-531</v>
      </c>
    </row>
    <row r="25" spans="1:5">
      <c r="A25" s="4" t="s">
        <v>81</v>
      </c>
      <c r="B25" s="5" t="n">
        <v>-550</v>
      </c>
      <c r="C25" s="5" t="n">
        <v>-531</v>
      </c>
    </row>
    <row r="26" spans="1:5">
      <c r="A26" s="4" t="s">
        <v>1161</v>
      </c>
      <c r="B26" s="5" t="n">
        <v>-16077</v>
      </c>
      <c r="C26" s="5" t="n">
        <v>-20422</v>
      </c>
    </row>
    <row r="27" spans="1:5">
      <c r="A27" s="4" t="s">
        <v>1162</v>
      </c>
      <c r="B27" s="5" t="n">
        <v>-4213</v>
      </c>
      <c r="C27" s="5" t="n">
        <v>-3762</v>
      </c>
    </row>
    <row r="28" spans="1:5">
      <c r="A28" s="4" t="s">
        <v>1163</v>
      </c>
      <c r="B28" s="5" t="n">
        <v>0</v>
      </c>
      <c r="C28" s="5" t="n">
        <v>-12</v>
      </c>
    </row>
    <row r="29" spans="1:5">
      <c r="A29" s="4" t="s">
        <v>92</v>
      </c>
      <c r="B29" s="5" t="n">
        <v>-20840</v>
      </c>
      <c r="C29" s="5" t="n">
        <v>-24727</v>
      </c>
    </row>
    <row r="30" spans="1:5">
      <c r="A30" s="3" t="s">
        <v>1164</v>
      </c>
    </row>
    <row r="31" spans="1:5">
      <c r="A31" s="4" t="s">
        <v>94</v>
      </c>
      <c r="B31" s="5" t="n">
        <v>0</v>
      </c>
      <c r="C31" s="5" t="n">
        <v>0</v>
      </c>
    </row>
    <row r="32" spans="1:5">
      <c r="A32" s="4" t="s">
        <v>1165</v>
      </c>
      <c r="B32" s="5" t="n">
        <v>-550</v>
      </c>
      <c r="C32" s="5" t="n">
        <v>-542</v>
      </c>
    </row>
    <row r="33" spans="1:5">
      <c r="A33" s="4" t="s">
        <v>99</v>
      </c>
      <c r="B33" s="5" t="n">
        <v>-550</v>
      </c>
      <c r="C33" s="5" t="n">
        <v>-542</v>
      </c>
    </row>
    <row r="34" spans="1:5">
      <c r="A34" s="4" t="s">
        <v>100</v>
      </c>
      <c r="B34" s="5" t="n">
        <v>89</v>
      </c>
      <c r="C34" s="5" t="n">
        <v>107</v>
      </c>
    </row>
    <row r="35" spans="1:5">
      <c r="A35" s="4" t="s">
        <v>1166</v>
      </c>
      <c r="B35" s="5" t="n">
        <v>-4213</v>
      </c>
      <c r="C35" s="5" t="n">
        <v>-3762</v>
      </c>
    </row>
    <row r="36" spans="1:5">
      <c r="A36" s="4" t="s">
        <v>1167</v>
      </c>
      <c r="B36" s="5" t="n">
        <v>-137</v>
      </c>
      <c r="C36" s="5" t="n">
        <v>-146</v>
      </c>
    </row>
    <row r="37" spans="1:5">
      <c r="A37" s="4" t="s">
        <v>102</v>
      </c>
      <c r="B37" s="5" t="n">
        <v>-4811</v>
      </c>
      <c r="C37" s="5" t="n">
        <v>-4343</v>
      </c>
    </row>
    <row r="38" spans="1:5">
      <c r="A38" s="4" t="s">
        <v>1168</v>
      </c>
      <c r="B38" s="5" t="n">
        <v>-16029</v>
      </c>
      <c r="C38" s="5" t="n">
        <v>-20384</v>
      </c>
    </row>
    <row r="39" spans="1:5">
      <c r="A39" s="4" t="s">
        <v>109</v>
      </c>
      <c r="B39" s="5" t="n">
        <v>0</v>
      </c>
      <c r="C39" s="5" t="n">
        <v>0</v>
      </c>
    </row>
    <row r="40" spans="1:5">
      <c r="A40" s="4" t="s">
        <v>111</v>
      </c>
      <c r="B40" s="5" t="n">
        <v>-20840</v>
      </c>
      <c r="C40" s="5" t="n">
        <v>-24727</v>
      </c>
    </row>
    <row r="41" spans="1:5">
      <c r="A41" s="4" t="s">
        <v>1145</v>
      </c>
    </row>
    <row r="42" spans="1:5">
      <c r="A42" s="3" t="s">
        <v>1160</v>
      </c>
    </row>
    <row r="43" spans="1:5">
      <c r="A43" s="4" t="s">
        <v>75</v>
      </c>
      <c r="B43" s="5" t="n">
        <v>418</v>
      </c>
      <c r="C43" s="5" t="n">
        <v>447</v>
      </c>
      <c r="D43" s="5" t="n">
        <v>443</v>
      </c>
      <c r="E43" s="5" t="n">
        <v>451</v>
      </c>
    </row>
    <row r="44" spans="1:5">
      <c r="A44" s="4" t="s">
        <v>79</v>
      </c>
      <c r="B44" s="5" t="n">
        <v>3298</v>
      </c>
      <c r="C44" s="5" t="n">
        <v>3891</v>
      </c>
    </row>
    <row r="45" spans="1:5">
      <c r="A45" s="4" t="s">
        <v>81</v>
      </c>
      <c r="B45" s="5" t="n">
        <v>3716</v>
      </c>
      <c r="C45" s="5" t="n">
        <v>4338</v>
      </c>
    </row>
    <row r="46" spans="1:5">
      <c r="A46" s="4" t="s">
        <v>1161</v>
      </c>
      <c r="B46" s="5" t="n">
        <v>530</v>
      </c>
      <c r="C46" s="5" t="n">
        <v>1037</v>
      </c>
    </row>
    <row r="47" spans="1:5">
      <c r="A47" s="4" t="s">
        <v>1162</v>
      </c>
      <c r="B47" s="5" t="n">
        <v>4213</v>
      </c>
      <c r="C47" s="5" t="n">
        <v>3762</v>
      </c>
    </row>
    <row r="48" spans="1:5">
      <c r="A48" s="4" t="s">
        <v>1163</v>
      </c>
      <c r="B48" s="5" t="n">
        <v>5857</v>
      </c>
      <c r="C48" s="5" t="n">
        <v>7751</v>
      </c>
    </row>
    <row r="49" spans="1:5">
      <c r="A49" s="4" t="s">
        <v>92</v>
      </c>
      <c r="B49" s="5" t="n">
        <v>14316</v>
      </c>
      <c r="C49" s="5" t="n">
        <v>16888</v>
      </c>
    </row>
    <row r="50" spans="1:5">
      <c r="A50" s="3" t="s">
        <v>1164</v>
      </c>
    </row>
    <row r="51" spans="1:5">
      <c r="A51" s="4" t="s">
        <v>94</v>
      </c>
      <c r="B51" s="5" t="n">
        <v>20</v>
      </c>
      <c r="C51" s="5" t="n">
        <v>32</v>
      </c>
    </row>
    <row r="52" spans="1:5">
      <c r="A52" s="4" t="s">
        <v>1165</v>
      </c>
      <c r="B52" s="5" t="n">
        <v>2439</v>
      </c>
      <c r="C52" s="5" t="n">
        <v>2488</v>
      </c>
    </row>
    <row r="53" spans="1:5">
      <c r="A53" s="4" t="s">
        <v>99</v>
      </c>
      <c r="B53" s="5" t="n">
        <v>2459</v>
      </c>
      <c r="C53" s="5" t="n">
        <v>2520</v>
      </c>
    </row>
    <row r="54" spans="1:5">
      <c r="A54" s="4" t="s">
        <v>100</v>
      </c>
      <c r="B54" s="5" t="n">
        <v>159</v>
      </c>
      <c r="C54" s="5" t="n">
        <v>204</v>
      </c>
    </row>
    <row r="55" spans="1:5">
      <c r="A55" s="4" t="s">
        <v>1166</v>
      </c>
      <c r="B55" s="5" t="n">
        <v>0</v>
      </c>
      <c r="C55" s="5" t="n">
        <v>0</v>
      </c>
    </row>
    <row r="56" spans="1:5">
      <c r="A56" s="4" t="s">
        <v>1167</v>
      </c>
      <c r="B56" s="5" t="n">
        <v>332</v>
      </c>
      <c r="C56" s="5" t="n">
        <v>457</v>
      </c>
    </row>
    <row r="57" spans="1:5">
      <c r="A57" s="4" t="s">
        <v>102</v>
      </c>
      <c r="B57" s="5" t="n">
        <v>2950</v>
      </c>
      <c r="C57" s="5" t="n">
        <v>3181</v>
      </c>
    </row>
    <row r="58" spans="1:5">
      <c r="A58" s="4" t="s">
        <v>1168</v>
      </c>
      <c r="B58" s="5" t="n">
        <v>11311</v>
      </c>
      <c r="C58" s="5" t="n">
        <v>13651</v>
      </c>
    </row>
    <row r="59" spans="1:5">
      <c r="A59" s="4" t="s">
        <v>109</v>
      </c>
      <c r="B59" s="5" t="n">
        <v>55</v>
      </c>
      <c r="C59" s="5" t="n">
        <v>56</v>
      </c>
    </row>
    <row r="60" spans="1:5">
      <c r="A60" s="4" t="s">
        <v>111</v>
      </c>
      <c r="B60" s="5" t="n">
        <v>14316</v>
      </c>
      <c r="C60" s="5" t="n">
        <v>16888</v>
      </c>
    </row>
    <row r="61" spans="1:5">
      <c r="A61" s="4" t="s">
        <v>1146</v>
      </c>
    </row>
    <row r="62" spans="1:5">
      <c r="A62" s="3" t="s">
        <v>1160</v>
      </c>
    </row>
    <row r="63" spans="1:5">
      <c r="A63" s="4" t="s">
        <v>75</v>
      </c>
      <c r="B63" s="5" t="n">
        <v>0</v>
      </c>
      <c r="C63" s="5" t="n">
        <v>0</v>
      </c>
      <c r="D63" s="5" t="n">
        <v>0</v>
      </c>
      <c r="E63" s="5" t="n">
        <v>1</v>
      </c>
    </row>
    <row r="64" spans="1:5">
      <c r="A64" s="4" t="s">
        <v>79</v>
      </c>
      <c r="B64" s="5" t="n">
        <v>1</v>
      </c>
      <c r="C64" s="5" t="n">
        <v>1</v>
      </c>
    </row>
    <row r="65" spans="1:5">
      <c r="A65" s="4" t="s">
        <v>81</v>
      </c>
      <c r="B65" s="5" t="n">
        <v>1</v>
      </c>
      <c r="C65" s="5" t="n">
        <v>1</v>
      </c>
    </row>
    <row r="66" spans="1:5">
      <c r="A66" s="4" t="s">
        <v>1161</v>
      </c>
      <c r="B66" s="5" t="n">
        <v>-460</v>
      </c>
      <c r="C66" s="5" t="n">
        <v>2415</v>
      </c>
    </row>
    <row r="67" spans="1:5">
      <c r="A67" s="4" t="s">
        <v>1162</v>
      </c>
      <c r="B67" s="5" t="n">
        <v>0</v>
      </c>
      <c r="C67" s="5" t="n">
        <v>0</v>
      </c>
    </row>
    <row r="68" spans="1:5">
      <c r="A68" s="4" t="s">
        <v>1163</v>
      </c>
      <c r="B68" s="5" t="n">
        <v>0</v>
      </c>
      <c r="C68" s="5" t="n">
        <v>2</v>
      </c>
    </row>
    <row r="69" spans="1:5">
      <c r="A69" s="4" t="s">
        <v>92</v>
      </c>
      <c r="B69" s="5" t="n">
        <v>-459</v>
      </c>
      <c r="C69" s="5" t="n">
        <v>2418</v>
      </c>
    </row>
    <row r="70" spans="1:5">
      <c r="A70" s="3" t="s">
        <v>1164</v>
      </c>
    </row>
    <row r="71" spans="1:5">
      <c r="A71" s="4" t="s">
        <v>94</v>
      </c>
      <c r="B71" s="5" t="n">
        <v>0</v>
      </c>
      <c r="C71" s="5" t="n">
        <v>0</v>
      </c>
    </row>
    <row r="72" spans="1:5">
      <c r="A72" s="4" t="s">
        <v>1165</v>
      </c>
      <c r="B72" s="5" t="n">
        <v>10</v>
      </c>
      <c r="C72" s="5" t="n">
        <v>105</v>
      </c>
    </row>
    <row r="73" spans="1:5">
      <c r="A73" s="4" t="s">
        <v>99</v>
      </c>
      <c r="B73" s="5" t="n">
        <v>10</v>
      </c>
      <c r="C73" s="5" t="n">
        <v>105</v>
      </c>
    </row>
    <row r="74" spans="1:5">
      <c r="A74" s="4" t="s">
        <v>100</v>
      </c>
      <c r="B74" s="5" t="n">
        <v>0</v>
      </c>
      <c r="C74" s="5" t="n">
        <v>0</v>
      </c>
    </row>
    <row r="75" spans="1:5">
      <c r="A75" s="4" t="s">
        <v>1166</v>
      </c>
      <c r="B75" s="5" t="n">
        <v>87</v>
      </c>
      <c r="C75" s="5" t="n">
        <v>145</v>
      </c>
    </row>
    <row r="76" spans="1:5">
      <c r="A76" s="4" t="s">
        <v>1167</v>
      </c>
      <c r="B76" s="5" t="n">
        <v>70</v>
      </c>
      <c r="C76" s="5" t="n">
        <v>156</v>
      </c>
    </row>
    <row r="77" spans="1:5">
      <c r="A77" s="4" t="s">
        <v>102</v>
      </c>
      <c r="B77" s="5" t="n">
        <v>167</v>
      </c>
      <c r="C77" s="5" t="n">
        <v>406</v>
      </c>
    </row>
    <row r="78" spans="1:5">
      <c r="A78" s="4" t="s">
        <v>1168</v>
      </c>
      <c r="B78" s="5" t="n">
        <v>-626</v>
      </c>
      <c r="C78" s="5" t="n">
        <v>2012</v>
      </c>
    </row>
    <row r="79" spans="1:5">
      <c r="A79" s="4" t="s">
        <v>109</v>
      </c>
      <c r="B79" s="5" t="n">
        <v>0</v>
      </c>
      <c r="C79" s="5" t="n">
        <v>0</v>
      </c>
    </row>
    <row r="80" spans="1:5">
      <c r="A80" s="4" t="s">
        <v>111</v>
      </c>
      <c r="B80" s="5" t="n">
        <v>-459</v>
      </c>
      <c r="C80" s="5" t="n">
        <v>2418</v>
      </c>
    </row>
    <row r="81" spans="1:5">
      <c r="A81" s="4" t="s">
        <v>777</v>
      </c>
    </row>
    <row r="82" spans="1:5">
      <c r="A82" s="3" t="s">
        <v>1160</v>
      </c>
    </row>
    <row r="83" spans="1:5">
      <c r="A83" s="4" t="s">
        <v>75</v>
      </c>
      <c r="B83" s="5" t="n">
        <v>195</v>
      </c>
      <c r="C83" s="5" t="n">
        <v>586</v>
      </c>
      <c r="D83" s="5" t="n">
        <v>2</v>
      </c>
      <c r="E83" s="5" t="n">
        <v>0</v>
      </c>
    </row>
    <row r="84" spans="1:5">
      <c r="A84" s="4" t="s">
        <v>79</v>
      </c>
      <c r="B84" s="5" t="n">
        <v>0</v>
      </c>
      <c r="C84" s="5" t="n">
        <v>0</v>
      </c>
    </row>
    <row r="85" spans="1:5">
      <c r="A85" s="4" t="s">
        <v>81</v>
      </c>
      <c r="B85" s="5" t="n">
        <v>195</v>
      </c>
      <c r="C85" s="5" t="n">
        <v>586</v>
      </c>
    </row>
    <row r="86" spans="1:5">
      <c r="A86" s="4" t="s">
        <v>1161</v>
      </c>
      <c r="B86" s="5" t="n">
        <v>7998</v>
      </c>
      <c r="C86" s="5" t="n">
        <v>8669</v>
      </c>
    </row>
    <row r="87" spans="1:5">
      <c r="A87" s="4" t="s">
        <v>1162</v>
      </c>
      <c r="B87" s="5" t="n">
        <v>0</v>
      </c>
      <c r="C87" s="5" t="n">
        <v>0</v>
      </c>
    </row>
    <row r="88" spans="1:5">
      <c r="A88" s="4" t="s">
        <v>1163</v>
      </c>
      <c r="B88" s="5" t="n">
        <v>8</v>
      </c>
      <c r="C88" s="5" t="n">
        <v>13</v>
      </c>
    </row>
    <row r="89" spans="1:5">
      <c r="A89" s="4" t="s">
        <v>92</v>
      </c>
      <c r="B89" s="5" t="n">
        <v>8201</v>
      </c>
      <c r="C89" s="5" t="n">
        <v>9268</v>
      </c>
    </row>
    <row r="90" spans="1:5">
      <c r="A90" s="3" t="s">
        <v>1164</v>
      </c>
    </row>
    <row r="91" spans="1:5">
      <c r="A91" s="4" t="s">
        <v>94</v>
      </c>
      <c r="B91" s="5" t="n">
        <v>128</v>
      </c>
      <c r="C91" s="5" t="n">
        <v>53</v>
      </c>
    </row>
    <row r="92" spans="1:5">
      <c r="A92" s="4" t="s">
        <v>1165</v>
      </c>
      <c r="B92" s="5" t="n">
        <v>183</v>
      </c>
      <c r="C92" s="5" t="n">
        <v>198</v>
      </c>
    </row>
    <row r="93" spans="1:5">
      <c r="A93" s="4" t="s">
        <v>99</v>
      </c>
      <c r="B93" s="5" t="n">
        <v>311</v>
      </c>
      <c r="C93" s="5" t="n">
        <v>251</v>
      </c>
    </row>
    <row r="94" spans="1:5">
      <c r="A94" s="4" t="s">
        <v>100</v>
      </c>
      <c r="B94" s="5" t="n">
        <v>7127</v>
      </c>
      <c r="C94" s="5" t="n">
        <v>6944</v>
      </c>
    </row>
    <row r="95" spans="1:5">
      <c r="A95" s="4" t="s">
        <v>1166</v>
      </c>
      <c r="B95" s="5" t="n">
        <v>242</v>
      </c>
      <c r="C95" s="5" t="n">
        <v>224</v>
      </c>
    </row>
    <row r="96" spans="1:5">
      <c r="A96" s="4" t="s">
        <v>1167</v>
      </c>
      <c r="B96" s="5" t="n">
        <v>146</v>
      </c>
      <c r="C96" s="5" t="n">
        <v>152</v>
      </c>
    </row>
    <row r="97" spans="1:5">
      <c r="A97" s="4" t="s">
        <v>102</v>
      </c>
      <c r="B97" s="5" t="n">
        <v>7826</v>
      </c>
      <c r="C97" s="5" t="n">
        <v>7571</v>
      </c>
    </row>
    <row r="98" spans="1:5">
      <c r="A98" s="4" t="s">
        <v>1168</v>
      </c>
      <c r="B98" s="5" t="n">
        <v>375</v>
      </c>
      <c r="C98" s="5" t="n">
        <v>1697</v>
      </c>
    </row>
    <row r="99" spans="1:5">
      <c r="A99" s="4" t="s">
        <v>109</v>
      </c>
      <c r="B99" s="5" t="n">
        <v>0</v>
      </c>
      <c r="C99" s="5" t="n">
        <v>0</v>
      </c>
    </row>
    <row r="100" spans="1:5">
      <c r="A100" s="4" t="s">
        <v>111</v>
      </c>
      <c r="B100" s="5" t="n">
        <v>8201</v>
      </c>
      <c r="C100" s="5" t="n">
        <v>9268</v>
      </c>
    </row>
    <row r="101" spans="1:5">
      <c r="A101" s="4" t="s">
        <v>725</v>
      </c>
    </row>
    <row r="102" spans="1:5">
      <c r="A102" s="3" t="s">
        <v>1160</v>
      </c>
    </row>
    <row r="103" spans="1:5">
      <c r="A103" s="4" t="s">
        <v>75</v>
      </c>
      <c r="B103" s="5" t="n">
        <v>0</v>
      </c>
      <c r="C103" s="5" t="n">
        <v>4</v>
      </c>
      <c r="D103" s="7" t="n">
        <v>22</v>
      </c>
      <c r="E103" s="7" t="n">
        <v>22</v>
      </c>
    </row>
    <row r="104" spans="1:5">
      <c r="A104" s="4" t="s">
        <v>79</v>
      </c>
      <c r="B104" s="5" t="n">
        <v>516</v>
      </c>
      <c r="C104" s="5" t="n">
        <v>512</v>
      </c>
    </row>
    <row r="105" spans="1:5">
      <c r="A105" s="4" t="s">
        <v>81</v>
      </c>
      <c r="B105" s="5" t="n">
        <v>516</v>
      </c>
      <c r="C105" s="5" t="n">
        <v>516</v>
      </c>
    </row>
    <row r="106" spans="1:5">
      <c r="A106" s="4" t="s">
        <v>1161</v>
      </c>
      <c r="B106" s="5" t="n">
        <v>8009</v>
      </c>
      <c r="C106" s="5" t="n">
        <v>8301</v>
      </c>
    </row>
    <row r="107" spans="1:5">
      <c r="A107" s="4" t="s">
        <v>1162</v>
      </c>
      <c r="B107" s="5" t="n">
        <v>0</v>
      </c>
      <c r="C107" s="5" t="n">
        <v>0</v>
      </c>
    </row>
    <row r="108" spans="1:5">
      <c r="A108" s="4" t="s">
        <v>1163</v>
      </c>
      <c r="B108" s="5" t="n">
        <v>4</v>
      </c>
      <c r="C108" s="5" t="n">
        <v>0</v>
      </c>
    </row>
    <row r="109" spans="1:5">
      <c r="A109" s="4" t="s">
        <v>92</v>
      </c>
      <c r="B109" s="5" t="n">
        <v>8529</v>
      </c>
      <c r="C109" s="5" t="n">
        <v>8817</v>
      </c>
    </row>
    <row r="110" spans="1:5">
      <c r="A110" s="3" t="s">
        <v>1164</v>
      </c>
    </row>
    <row r="111" spans="1:5">
      <c r="A111" s="4" t="s">
        <v>94</v>
      </c>
      <c r="B111" s="5" t="n">
        <v>0</v>
      </c>
      <c r="C111" s="5" t="n">
        <v>94</v>
      </c>
    </row>
    <row r="112" spans="1:5">
      <c r="A112" s="4" t="s">
        <v>1165</v>
      </c>
      <c r="B112" s="5" t="n">
        <v>0</v>
      </c>
      <c r="C112" s="5" t="n">
        <v>0</v>
      </c>
    </row>
    <row r="113" spans="1:5">
      <c r="A113" s="4" t="s">
        <v>99</v>
      </c>
      <c r="B113" s="5" t="n">
        <v>0</v>
      </c>
      <c r="C113" s="5" t="n">
        <v>94</v>
      </c>
    </row>
    <row r="114" spans="1:5">
      <c r="A114" s="4" t="s">
        <v>100</v>
      </c>
      <c r="B114" s="5" t="n">
        <v>166</v>
      </c>
      <c r="C114" s="5" t="n">
        <v>148</v>
      </c>
    </row>
    <row r="115" spans="1:5">
      <c r="A115" s="4" t="s">
        <v>1166</v>
      </c>
      <c r="B115" s="5" t="n">
        <v>3884</v>
      </c>
      <c r="C115" s="5" t="n">
        <v>3393</v>
      </c>
    </row>
    <row r="116" spans="1:5">
      <c r="A116" s="4" t="s">
        <v>1167</v>
      </c>
      <c r="B116" s="5" t="n">
        <v>136</v>
      </c>
      <c r="C116" s="5" t="n">
        <v>146</v>
      </c>
    </row>
    <row r="117" spans="1:5">
      <c r="A117" s="4" t="s">
        <v>102</v>
      </c>
      <c r="B117" s="5" t="n">
        <v>4186</v>
      </c>
      <c r="C117" s="5" t="n">
        <v>3781</v>
      </c>
    </row>
    <row r="118" spans="1:5">
      <c r="A118" s="4" t="s">
        <v>1168</v>
      </c>
      <c r="B118" s="5" t="n">
        <v>4343</v>
      </c>
      <c r="C118" s="5" t="n">
        <v>5036</v>
      </c>
    </row>
    <row r="119" spans="1:5">
      <c r="A119" s="4" t="s">
        <v>109</v>
      </c>
      <c r="B119" s="5" t="n">
        <v>0</v>
      </c>
      <c r="C119" s="5" t="n">
        <v>0</v>
      </c>
    </row>
    <row r="120" spans="1:5">
      <c r="A120" s="4" t="s">
        <v>111</v>
      </c>
      <c r="B120" s="7" t="n">
        <v>8529</v>
      </c>
      <c r="C120" s="7" t="n">
        <v>88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9</v>
      </c>
      <c r="B1" s="2" t="s">
        <v>1170</v>
      </c>
      <c r="C1" s="2" t="s">
        <v>1</v>
      </c>
    </row>
    <row r="2" spans="1:5">
      <c r="B2" s="2" t="s">
        <v>463</v>
      </c>
      <c r="C2" s="2" t="s">
        <v>2</v>
      </c>
      <c r="D2" s="2" t="s">
        <v>30</v>
      </c>
      <c r="E2" s="2" t="s">
        <v>31</v>
      </c>
    </row>
    <row r="3" spans="1:5">
      <c r="A3" s="3" t="s">
        <v>1171</v>
      </c>
    </row>
    <row r="4" spans="1:5">
      <c r="A4" s="4" t="s">
        <v>164</v>
      </c>
      <c r="C4" s="7" t="n">
        <v>-1000000</v>
      </c>
      <c r="D4" s="7" t="n">
        <v>-6000000</v>
      </c>
      <c r="E4" s="7" t="n">
        <v>8000000</v>
      </c>
    </row>
    <row r="5" spans="1:5">
      <c r="A5" s="4" t="s">
        <v>57</v>
      </c>
      <c r="C5" s="5" t="n">
        <v>-2793000000</v>
      </c>
      <c r="D5" s="5" t="n">
        <v>-3373000000</v>
      </c>
      <c r="E5" s="5" t="n">
        <v>-1951000000</v>
      </c>
    </row>
    <row r="6" spans="1:5">
      <c r="A6" s="3" t="s">
        <v>139</v>
      </c>
    </row>
    <row r="7" spans="1:5">
      <c r="A7" s="4" t="s">
        <v>1172</v>
      </c>
      <c r="C7" s="5" t="n">
        <v>0</v>
      </c>
      <c r="D7" s="5" t="n">
        <v>0</v>
      </c>
      <c r="E7" s="5" t="n">
        <v>0</v>
      </c>
    </row>
    <row r="8" spans="1:5">
      <c r="A8" s="4" t="s">
        <v>1173</v>
      </c>
      <c r="C8" s="5" t="n">
        <v>0</v>
      </c>
      <c r="D8" s="5" t="n">
        <v>0</v>
      </c>
      <c r="E8" s="5" t="n">
        <v>0</v>
      </c>
    </row>
    <row r="9" spans="1:5">
      <c r="A9" s="4" t="s">
        <v>150</v>
      </c>
      <c r="C9" s="5" t="n">
        <v>-25000000</v>
      </c>
      <c r="D9" s="5" t="n">
        <v>381000000</v>
      </c>
      <c r="E9" s="5" t="n">
        <v>-448000000</v>
      </c>
    </row>
    <row r="10" spans="1:5">
      <c r="A10" s="4" t="s">
        <v>1174</v>
      </c>
      <c r="C10" s="5" t="n">
        <v>2430000000</v>
      </c>
      <c r="D10" s="5" t="n">
        <v>2688000000</v>
      </c>
      <c r="E10" s="5" t="n">
        <v>3114000000</v>
      </c>
    </row>
    <row r="11" spans="1:5">
      <c r="A11" s="4" t="s">
        <v>157</v>
      </c>
      <c r="C11" s="5" t="n">
        <v>-388000000</v>
      </c>
      <c r="D11" s="5" t="n">
        <v>-304000000</v>
      </c>
      <c r="E11" s="5" t="n">
        <v>715000000</v>
      </c>
    </row>
    <row r="12" spans="1:5">
      <c r="A12" s="3" t="s">
        <v>158</v>
      </c>
    </row>
    <row r="13" spans="1:5">
      <c r="A13" s="4" t="s">
        <v>161</v>
      </c>
      <c r="C13" s="5" t="n">
        <v>-225000000</v>
      </c>
      <c r="D13" s="5" t="n">
        <v>-204000000</v>
      </c>
      <c r="E13" s="5" t="n">
        <v>-682000000</v>
      </c>
    </row>
    <row r="14" spans="1:5">
      <c r="A14" s="4" t="s">
        <v>160</v>
      </c>
      <c r="C14" s="5" t="n">
        <v>244000000</v>
      </c>
      <c r="D14" s="5" t="n">
        <v>0</v>
      </c>
      <c r="E14" s="5" t="n">
        <v>0</v>
      </c>
    </row>
    <row r="15" spans="1:5">
      <c r="A15" s="4" t="s">
        <v>159</v>
      </c>
      <c r="C15" s="5" t="n">
        <v>-7000000</v>
      </c>
      <c r="D15" s="5" t="n">
        <v>-5000000</v>
      </c>
      <c r="E15" s="5" t="n">
        <v>-14000000</v>
      </c>
    </row>
    <row r="16" spans="1:5">
      <c r="A16" s="4" t="s">
        <v>162</v>
      </c>
      <c r="C16" s="5" t="n">
        <v>-15000000</v>
      </c>
      <c r="D16" s="5" t="n">
        <v>-10000000</v>
      </c>
      <c r="E16" s="5" t="n">
        <v>-8000000</v>
      </c>
    </row>
    <row r="17" spans="1:5">
      <c r="A17" s="4" t="s">
        <v>163</v>
      </c>
      <c r="C17" s="5" t="n">
        <v>0</v>
      </c>
      <c r="D17" s="5" t="n">
        <v>39000000</v>
      </c>
      <c r="E17" s="5" t="n">
        <v>0</v>
      </c>
    </row>
    <row r="18" spans="1:5">
      <c r="A18" s="4" t="s">
        <v>168</v>
      </c>
      <c r="C18" s="5" t="n">
        <v>-62000000</v>
      </c>
      <c r="D18" s="5" t="n">
        <v>-137000000</v>
      </c>
      <c r="E18" s="5" t="n">
        <v>-659000000</v>
      </c>
    </row>
    <row r="19" spans="1:5">
      <c r="A19" s="4" t="s">
        <v>165</v>
      </c>
      <c r="C19" s="5" t="n">
        <v>51000000</v>
      </c>
      <c r="D19" s="5" t="n">
        <v>49000000</v>
      </c>
      <c r="E19" s="5" t="n">
        <v>37000000</v>
      </c>
    </row>
    <row r="20" spans="1:5">
      <c r="A20" s="4" t="s">
        <v>1175</v>
      </c>
      <c r="C20" s="5" t="n">
        <v>481000000</v>
      </c>
    </row>
    <row r="21" spans="1:5">
      <c r="A21" s="4" t="s">
        <v>167</v>
      </c>
      <c r="B21" s="7" t="n">
        <v>51000000</v>
      </c>
      <c r="C21" s="5" t="n">
        <v>51000000</v>
      </c>
      <c r="D21" s="5" t="n">
        <v>0</v>
      </c>
      <c r="E21" s="5" t="n">
        <v>0</v>
      </c>
    </row>
    <row r="22" spans="1:5">
      <c r="A22" s="3" t="s">
        <v>169</v>
      </c>
    </row>
    <row r="23" spans="1:5">
      <c r="A23" s="4" t="s">
        <v>172</v>
      </c>
      <c r="C23" s="5" t="n">
        <v>-128000000</v>
      </c>
      <c r="D23" s="5" t="n">
        <v>-1512000000</v>
      </c>
      <c r="E23" s="5" t="n">
        <v>505000000</v>
      </c>
    </row>
    <row r="24" spans="1:5">
      <c r="A24" s="4" t="s">
        <v>1176</v>
      </c>
      <c r="C24" s="5" t="n">
        <v>181000000</v>
      </c>
      <c r="D24" s="5" t="n">
        <v>1718000000</v>
      </c>
      <c r="E24" s="5" t="n">
        <v>-470000000</v>
      </c>
    </row>
    <row r="25" spans="1:5">
      <c r="A25" s="4" t="s">
        <v>1177</v>
      </c>
      <c r="C25" s="5" t="n">
        <v>0</v>
      </c>
      <c r="D25" s="5" t="n">
        <v>0</v>
      </c>
      <c r="E25" s="5" t="n">
        <v>0</v>
      </c>
    </row>
    <row r="26" spans="1:5">
      <c r="A26" s="4" t="s">
        <v>173</v>
      </c>
      <c r="C26" s="5" t="n">
        <v>0</v>
      </c>
      <c r="D26" s="5" t="n">
        <v>1071000000</v>
      </c>
      <c r="E26" s="5" t="n">
        <v>0</v>
      </c>
    </row>
    <row r="27" spans="1:5">
      <c r="A27" s="4" t="s">
        <v>151</v>
      </c>
      <c r="C27" s="5" t="n">
        <v>-33000000</v>
      </c>
      <c r="D27" s="5" t="n">
        <v>-216000000</v>
      </c>
      <c r="E27" s="5" t="n">
        <v>-32000000</v>
      </c>
    </row>
    <row r="28" spans="1:5">
      <c r="A28" s="4" t="s">
        <v>177</v>
      </c>
      <c r="C28" s="5" t="n">
        <v>20000000</v>
      </c>
      <c r="D28" s="5" t="n">
        <v>1061000000</v>
      </c>
      <c r="E28" s="5" t="n">
        <v>3000000</v>
      </c>
    </row>
    <row r="29" spans="1:5">
      <c r="A29" s="4" t="s">
        <v>178</v>
      </c>
      <c r="C29" s="5" t="n">
        <v>6000000</v>
      </c>
      <c r="D29" s="5" t="n">
        <v>-50000000</v>
      </c>
      <c r="E29" s="5" t="n">
        <v>-66000000</v>
      </c>
    </row>
    <row r="30" spans="1:5">
      <c r="A30" s="4" t="s">
        <v>179</v>
      </c>
      <c r="C30" s="5" t="n">
        <v>-424000000</v>
      </c>
      <c r="D30" s="5" t="n">
        <v>570000000</v>
      </c>
      <c r="E30" s="5" t="n">
        <v>-7000000</v>
      </c>
    </row>
    <row r="31" spans="1:5">
      <c r="A31" s="4" t="s">
        <v>180</v>
      </c>
      <c r="B31" s="5" t="n">
        <v>1037000000</v>
      </c>
      <c r="C31" s="5" t="n">
        <v>1037000000</v>
      </c>
      <c r="D31" s="5" t="n">
        <v>467000000</v>
      </c>
      <c r="E31" s="5" t="n">
        <v>474000000</v>
      </c>
    </row>
    <row r="32" spans="1:5">
      <c r="A32" s="4" t="s">
        <v>181</v>
      </c>
      <c r="C32" s="5" t="n">
        <v>613000000</v>
      </c>
      <c r="D32" s="5" t="n">
        <v>1037000000</v>
      </c>
      <c r="E32" s="5" t="n">
        <v>467000000</v>
      </c>
    </row>
    <row r="33" spans="1:5">
      <c r="A33" s="4" t="s">
        <v>1147</v>
      </c>
    </row>
    <row r="34" spans="1:5">
      <c r="A34" s="3" t="s">
        <v>1171</v>
      </c>
    </row>
    <row r="35" spans="1:5">
      <c r="A35" s="4" t="s">
        <v>164</v>
      </c>
      <c r="C35" s="5" t="n">
        <v>0</v>
      </c>
      <c r="D35" s="5" t="n">
        <v>0</v>
      </c>
      <c r="E35" s="5" t="n">
        <v>0</v>
      </c>
    </row>
    <row r="36" spans="1:5">
      <c r="A36" s="4" t="s">
        <v>57</v>
      </c>
      <c r="C36" s="5" t="n">
        <v>4351000000</v>
      </c>
      <c r="D36" s="5" t="n">
        <v>7011000000</v>
      </c>
      <c r="E36" s="5" t="n">
        <v>5039000000</v>
      </c>
    </row>
    <row r="37" spans="1:5">
      <c r="A37" s="3" t="s">
        <v>139</v>
      </c>
    </row>
    <row r="38" spans="1:5">
      <c r="A38" s="4" t="s">
        <v>1172</v>
      </c>
      <c r="C38" s="5" t="n">
        <v>-135000000</v>
      </c>
      <c r="D38" s="5" t="n">
        <v>-542000000</v>
      </c>
      <c r="E38" s="5" t="n">
        <v>-878000000</v>
      </c>
    </row>
    <row r="39" spans="1:5">
      <c r="A39" s="4" t="s">
        <v>1173</v>
      </c>
      <c r="C39" s="5" t="n">
        <v>-4206000000</v>
      </c>
      <c r="D39" s="5" t="n">
        <v>-6528000000</v>
      </c>
      <c r="E39" s="5" t="n">
        <v>-4161000000</v>
      </c>
    </row>
    <row r="40" spans="1:5">
      <c r="A40" s="4" t="s">
        <v>150</v>
      </c>
      <c r="C40" s="4" t="s">
        <v>1178</v>
      </c>
      <c r="D40" s="5" t="n">
        <v>0</v>
      </c>
      <c r="E40" s="5" t="n">
        <v>0</v>
      </c>
    </row>
    <row r="41" spans="1:5">
      <c r="A41" s="4" t="s">
        <v>1174</v>
      </c>
      <c r="C41" s="5" t="n">
        <v>-10000000</v>
      </c>
      <c r="D41" s="5" t="n">
        <v>59000000</v>
      </c>
      <c r="E41" s="5" t="n">
        <v>0</v>
      </c>
    </row>
    <row r="42" spans="1:5">
      <c r="A42" s="4" t="s">
        <v>157</v>
      </c>
      <c r="C42" s="5" t="n">
        <v>0</v>
      </c>
      <c r="D42" s="5" t="n">
        <v>0</v>
      </c>
      <c r="E42" s="5" t="n">
        <v>0</v>
      </c>
    </row>
    <row r="43" spans="1:5">
      <c r="A43" s="3" t="s">
        <v>158</v>
      </c>
    </row>
    <row r="44" spans="1:5">
      <c r="A44" s="4" t="s">
        <v>161</v>
      </c>
      <c r="C44" s="5" t="n">
        <v>0</v>
      </c>
      <c r="D44" s="5" t="n">
        <v>0</v>
      </c>
      <c r="E44" s="5" t="n">
        <v>0</v>
      </c>
    </row>
    <row r="45" spans="1:5">
      <c r="A45" s="4" t="s">
        <v>160</v>
      </c>
      <c r="C45" s="5" t="n">
        <v>0</v>
      </c>
    </row>
    <row r="46" spans="1:5">
      <c r="A46" s="4" t="s">
        <v>159</v>
      </c>
      <c r="C46" s="5" t="n">
        <v>0</v>
      </c>
      <c r="D46" s="5" t="n">
        <v>0</v>
      </c>
      <c r="E46" s="5" t="n">
        <v>0</v>
      </c>
    </row>
    <row r="47" spans="1:5">
      <c r="A47" s="4" t="s">
        <v>162</v>
      </c>
      <c r="C47" s="5" t="n">
        <v>0</v>
      </c>
      <c r="D47" s="5" t="n">
        <v>0</v>
      </c>
      <c r="E47" s="5" t="n">
        <v>0</v>
      </c>
    </row>
    <row r="48" spans="1:5">
      <c r="A48" s="4" t="s">
        <v>163</v>
      </c>
      <c r="D48" s="5" t="n">
        <v>0</v>
      </c>
    </row>
    <row r="49" spans="1:5">
      <c r="A49" s="4" t="s">
        <v>168</v>
      </c>
      <c r="C49" s="5" t="n">
        <v>0</v>
      </c>
      <c r="D49" s="5" t="n">
        <v>0</v>
      </c>
      <c r="E49" s="5" t="n">
        <v>0</v>
      </c>
    </row>
    <row r="50" spans="1:5">
      <c r="A50" s="4" t="s">
        <v>165</v>
      </c>
      <c r="D50" s="5" t="n">
        <v>0</v>
      </c>
      <c r="E50" s="5" t="n">
        <v>0</v>
      </c>
    </row>
    <row r="51" spans="1:5">
      <c r="A51" s="4" t="s">
        <v>1175</v>
      </c>
      <c r="C51" s="5" t="n">
        <v>0</v>
      </c>
    </row>
    <row r="52" spans="1:5">
      <c r="A52" s="4" t="s">
        <v>167</v>
      </c>
      <c r="B52" s="5" t="n">
        <v>0</v>
      </c>
    </row>
    <row r="53" spans="1:5">
      <c r="A53" s="3" t="s">
        <v>169</v>
      </c>
    </row>
    <row r="54" spans="1:5">
      <c r="A54" s="4" t="s">
        <v>172</v>
      </c>
      <c r="C54" s="5" t="n">
        <v>0</v>
      </c>
      <c r="D54" s="5" t="n">
        <v>0</v>
      </c>
      <c r="E54" s="5" t="n">
        <v>0</v>
      </c>
    </row>
    <row r="55" spans="1:5">
      <c r="A55" s="4" t="s">
        <v>1176</v>
      </c>
      <c r="C55" s="5" t="n">
        <v>0</v>
      </c>
      <c r="D55" s="5" t="n">
        <v>0</v>
      </c>
      <c r="E55" s="5" t="n">
        <v>0</v>
      </c>
    </row>
    <row r="56" spans="1:5">
      <c r="A56" s="4" t="s">
        <v>1177</v>
      </c>
      <c r="C56" s="5" t="n">
        <v>0</v>
      </c>
      <c r="D56" s="5" t="n">
        <v>0</v>
      </c>
      <c r="E56" s="5" t="n">
        <v>0</v>
      </c>
    </row>
    <row r="57" spans="1:5">
      <c r="A57" s="4" t="s">
        <v>173</v>
      </c>
      <c r="D57" s="5" t="n">
        <v>0</v>
      </c>
    </row>
    <row r="58" spans="1:5">
      <c r="A58" s="4" t="s">
        <v>151</v>
      </c>
      <c r="C58" s="5" t="n">
        <v>0</v>
      </c>
      <c r="D58" s="5" t="n">
        <v>0</v>
      </c>
      <c r="E58" s="5" t="n">
        <v>0</v>
      </c>
    </row>
    <row r="59" spans="1:5">
      <c r="A59" s="4" t="s">
        <v>177</v>
      </c>
      <c r="C59" s="5" t="n">
        <v>0</v>
      </c>
      <c r="D59" s="5" t="n">
        <v>0</v>
      </c>
      <c r="E59" s="5" t="n">
        <v>0</v>
      </c>
    </row>
    <row r="60" spans="1:5">
      <c r="A60" s="4" t="s">
        <v>178</v>
      </c>
      <c r="C60" s="5" t="n">
        <v>0</v>
      </c>
      <c r="D60" s="5" t="n">
        <v>0</v>
      </c>
      <c r="E60" s="5" t="n">
        <v>0</v>
      </c>
    </row>
    <row r="61" spans="1:5">
      <c r="A61" s="4" t="s">
        <v>179</v>
      </c>
      <c r="C61" s="5" t="n">
        <v>0</v>
      </c>
      <c r="D61" s="5" t="n">
        <v>0</v>
      </c>
      <c r="E61" s="5" t="n">
        <v>0</v>
      </c>
    </row>
    <row r="62" spans="1:5">
      <c r="A62" s="4" t="s">
        <v>180</v>
      </c>
      <c r="B62" s="5" t="n">
        <v>0</v>
      </c>
      <c r="C62" s="5" t="n">
        <v>0</v>
      </c>
      <c r="D62" s="5" t="n">
        <v>0</v>
      </c>
      <c r="E62" s="5" t="n">
        <v>0</v>
      </c>
    </row>
    <row r="63" spans="1:5">
      <c r="A63" s="4" t="s">
        <v>181</v>
      </c>
      <c r="C63" s="5" t="n">
        <v>0</v>
      </c>
      <c r="D63" s="5" t="n">
        <v>0</v>
      </c>
      <c r="E63" s="5" t="n">
        <v>0</v>
      </c>
    </row>
    <row r="64" spans="1:5">
      <c r="A64" s="4" t="s">
        <v>1145</v>
      </c>
    </row>
    <row r="65" spans="1:5">
      <c r="A65" s="3" t="s">
        <v>1171</v>
      </c>
    </row>
    <row r="66" spans="1:5">
      <c r="A66" s="4" t="s">
        <v>164</v>
      </c>
      <c r="C66" s="5" t="n">
        <v>-1000000</v>
      </c>
      <c r="D66" s="5" t="n">
        <v>-6000000</v>
      </c>
      <c r="E66" s="5" t="n">
        <v>8000000</v>
      </c>
    </row>
    <row r="67" spans="1:5">
      <c r="A67" s="4" t="s">
        <v>57</v>
      </c>
      <c r="C67" s="5" t="n">
        <v>-2384000000</v>
      </c>
      <c r="D67" s="5" t="n">
        <v>-2792000000</v>
      </c>
      <c r="E67" s="5" t="n">
        <v>-1969000000</v>
      </c>
    </row>
    <row r="68" spans="1:5">
      <c r="A68" s="3" t="s">
        <v>139</v>
      </c>
    </row>
    <row r="69" spans="1:5">
      <c r="A69" s="4" t="s">
        <v>1172</v>
      </c>
      <c r="C69" s="5" t="n">
        <v>103000000</v>
      </c>
      <c r="D69" s="5" t="n">
        <v>274000000</v>
      </c>
      <c r="E69" s="5" t="n">
        <v>403000000</v>
      </c>
    </row>
    <row r="70" spans="1:5">
      <c r="A70" s="4" t="s">
        <v>1173</v>
      </c>
      <c r="C70" s="5" t="n">
        <v>0</v>
      </c>
      <c r="D70" s="5" t="n">
        <v>0</v>
      </c>
      <c r="E70" s="5" t="n">
        <v>0</v>
      </c>
    </row>
    <row r="71" spans="1:5">
      <c r="A71" s="4" t="s">
        <v>150</v>
      </c>
      <c r="C71" s="5" t="n">
        <v>-25000000</v>
      </c>
      <c r="D71" s="5" t="n">
        <v>355000000</v>
      </c>
      <c r="E71" s="5" t="n">
        <v>-462000000</v>
      </c>
    </row>
    <row r="72" spans="1:5">
      <c r="A72" s="4" t="s">
        <v>1174</v>
      </c>
      <c r="C72" s="5" t="n">
        <v>1416000000</v>
      </c>
      <c r="D72" s="5" t="n">
        <v>1067000000</v>
      </c>
      <c r="E72" s="5" t="n">
        <v>3025000000</v>
      </c>
    </row>
    <row r="73" spans="1:5">
      <c r="A73" s="4" t="s">
        <v>157</v>
      </c>
      <c r="C73" s="5" t="n">
        <v>-890000000</v>
      </c>
      <c r="D73" s="5" t="n">
        <v>-1096000000</v>
      </c>
      <c r="E73" s="5" t="n">
        <v>997000000</v>
      </c>
    </row>
    <row r="74" spans="1:5">
      <c r="A74" s="3" t="s">
        <v>158</v>
      </c>
    </row>
    <row r="75" spans="1:5">
      <c r="A75" s="4" t="s">
        <v>161</v>
      </c>
      <c r="C75" s="5" t="n">
        <v>-225000000</v>
      </c>
      <c r="D75" s="5" t="n">
        <v>-204000000</v>
      </c>
      <c r="E75" s="5" t="n">
        <v>-682000000</v>
      </c>
    </row>
    <row r="76" spans="1:5">
      <c r="A76" s="4" t="s">
        <v>160</v>
      </c>
      <c r="C76" s="5" t="n">
        <v>244000000</v>
      </c>
    </row>
    <row r="77" spans="1:5">
      <c r="A77" s="4" t="s">
        <v>159</v>
      </c>
      <c r="C77" s="5" t="n">
        <v>-7000000</v>
      </c>
      <c r="D77" s="5" t="n">
        <v>-5000000</v>
      </c>
      <c r="E77" s="5" t="n">
        <v>-14000000</v>
      </c>
    </row>
    <row r="78" spans="1:5">
      <c r="A78" s="4" t="s">
        <v>162</v>
      </c>
      <c r="C78" s="5" t="n">
        <v>-15000000</v>
      </c>
      <c r="D78" s="5" t="n">
        <v>-10000000</v>
      </c>
      <c r="E78" s="5" t="n">
        <v>-8000000</v>
      </c>
    </row>
    <row r="79" spans="1:5">
      <c r="A79" s="4" t="s">
        <v>163</v>
      </c>
      <c r="D79" s="5" t="n">
        <v>39000000</v>
      </c>
    </row>
    <row r="80" spans="1:5">
      <c r="A80" s="4" t="s">
        <v>168</v>
      </c>
      <c r="C80" s="5" t="n">
        <v>-62000000</v>
      </c>
      <c r="D80" s="5" t="n">
        <v>-137000000</v>
      </c>
      <c r="E80" s="5" t="n">
        <v>-659000000</v>
      </c>
    </row>
    <row r="81" spans="1:5">
      <c r="A81" s="4" t="s">
        <v>165</v>
      </c>
      <c r="D81" s="5" t="n">
        <v>49000000</v>
      </c>
      <c r="E81" s="5" t="n">
        <v>37000000</v>
      </c>
    </row>
    <row r="82" spans="1:5">
      <c r="A82" s="4" t="s">
        <v>1175</v>
      </c>
      <c r="C82" s="5" t="n">
        <v>481000000</v>
      </c>
    </row>
    <row r="83" spans="1:5">
      <c r="A83" s="4" t="s">
        <v>167</v>
      </c>
      <c r="B83" s="5" t="n">
        <v>-51000000</v>
      </c>
    </row>
    <row r="84" spans="1:5">
      <c r="A84" s="3" t="s">
        <v>169</v>
      </c>
    </row>
    <row r="85" spans="1:5">
      <c r="A85" s="4" t="s">
        <v>172</v>
      </c>
      <c r="C85" s="5" t="n">
        <v>-111000000</v>
      </c>
      <c r="D85" s="5" t="n">
        <v>-15000000</v>
      </c>
      <c r="E85" s="5" t="n">
        <v>-30000000</v>
      </c>
    </row>
    <row r="86" spans="1:5">
      <c r="A86" s="4" t="s">
        <v>1176</v>
      </c>
      <c r="C86" s="5" t="n">
        <v>75000000</v>
      </c>
      <c r="D86" s="5" t="n">
        <v>-65000000</v>
      </c>
      <c r="E86" s="5" t="n">
        <v>-28000000</v>
      </c>
    </row>
    <row r="87" spans="1:5">
      <c r="A87" s="4" t="s">
        <v>1177</v>
      </c>
      <c r="C87" s="5" t="n">
        <v>986000000</v>
      </c>
      <c r="D87" s="5" t="n">
        <v>512000000</v>
      </c>
      <c r="E87" s="5" t="n">
        <v>-190000000</v>
      </c>
    </row>
    <row r="88" spans="1:5">
      <c r="A88" s="4" t="s">
        <v>173</v>
      </c>
      <c r="D88" s="5" t="n">
        <v>1071000000</v>
      </c>
    </row>
    <row r="89" spans="1:5">
      <c r="A89" s="4" t="s">
        <v>151</v>
      </c>
      <c r="C89" s="5" t="n">
        <v>-33000000</v>
      </c>
      <c r="D89" s="5" t="n">
        <v>-216000000</v>
      </c>
      <c r="E89" s="5" t="n">
        <v>-32000000</v>
      </c>
    </row>
    <row r="90" spans="1:5">
      <c r="A90" s="4" t="s">
        <v>177</v>
      </c>
      <c r="C90" s="5" t="n">
        <v>917000000</v>
      </c>
      <c r="D90" s="5" t="n">
        <v>1287000000</v>
      </c>
      <c r="E90" s="5" t="n">
        <v>-280000000</v>
      </c>
    </row>
    <row r="91" spans="1:5">
      <c r="A91" s="4" t="s">
        <v>178</v>
      </c>
      <c r="C91" s="5" t="n">
        <v>6000000</v>
      </c>
      <c r="D91" s="5" t="n">
        <v>-50000000</v>
      </c>
      <c r="E91" s="5" t="n">
        <v>-66000000</v>
      </c>
    </row>
    <row r="92" spans="1:5">
      <c r="A92" s="4" t="s">
        <v>179</v>
      </c>
      <c r="C92" s="5" t="n">
        <v>-29000000</v>
      </c>
      <c r="D92" s="5" t="n">
        <v>4000000</v>
      </c>
      <c r="E92" s="5" t="n">
        <v>-8000000</v>
      </c>
    </row>
    <row r="93" spans="1:5">
      <c r="A93" s="4" t="s">
        <v>180</v>
      </c>
      <c r="B93" s="5" t="n">
        <v>447000000</v>
      </c>
      <c r="C93" s="5" t="n">
        <v>447000000</v>
      </c>
      <c r="D93" s="5" t="n">
        <v>443000000</v>
      </c>
      <c r="E93" s="5" t="n">
        <v>451000000</v>
      </c>
    </row>
    <row r="94" spans="1:5">
      <c r="A94" s="4" t="s">
        <v>181</v>
      </c>
      <c r="C94" s="5" t="n">
        <v>418000000</v>
      </c>
      <c r="D94" s="5" t="n">
        <v>447000000</v>
      </c>
      <c r="E94" s="5" t="n">
        <v>443000000</v>
      </c>
    </row>
    <row r="95" spans="1:5">
      <c r="A95" s="4" t="s">
        <v>1146</v>
      </c>
    </row>
    <row r="96" spans="1:5">
      <c r="A96" s="3" t="s">
        <v>1171</v>
      </c>
    </row>
    <row r="97" spans="1:5">
      <c r="A97" s="4" t="s">
        <v>164</v>
      </c>
      <c r="C97" s="5" t="n">
        <v>0</v>
      </c>
      <c r="D97" s="5" t="n">
        <v>0</v>
      </c>
      <c r="E97" s="5" t="n">
        <v>0</v>
      </c>
    </row>
    <row r="98" spans="1:5">
      <c r="A98" s="4" t="s">
        <v>57</v>
      </c>
      <c r="C98" s="5" t="n">
        <v>-2813000000</v>
      </c>
      <c r="D98" s="5" t="n">
        <v>-3392000000</v>
      </c>
      <c r="E98" s="5" t="n">
        <v>-1985000000</v>
      </c>
    </row>
    <row r="99" spans="1:5">
      <c r="A99" s="3" t="s">
        <v>139</v>
      </c>
    </row>
    <row r="100" spans="1:5">
      <c r="A100" s="4" t="s">
        <v>1172</v>
      </c>
      <c r="C100" s="5" t="n">
        <v>-12000000</v>
      </c>
      <c r="D100" s="5" t="n">
        <v>76000000</v>
      </c>
      <c r="E100" s="5" t="n">
        <v>83000000</v>
      </c>
    </row>
    <row r="101" spans="1:5">
      <c r="A101" s="4" t="s">
        <v>1173</v>
      </c>
      <c r="C101" s="5" t="n">
        <v>2891000000</v>
      </c>
      <c r="D101" s="5" t="n">
        <v>3181000000</v>
      </c>
      <c r="E101" s="5" t="n">
        <v>1801000000</v>
      </c>
    </row>
    <row r="102" spans="1:5">
      <c r="A102" s="4" t="s">
        <v>150</v>
      </c>
      <c r="C102" s="5" t="n">
        <v>0</v>
      </c>
      <c r="D102" s="5" t="n">
        <v>0</v>
      </c>
      <c r="E102" s="5" t="n">
        <v>0</v>
      </c>
    </row>
    <row r="103" spans="1:5">
      <c r="A103" s="4" t="s">
        <v>1174</v>
      </c>
      <c r="C103" s="5" t="n">
        <v>-278000000</v>
      </c>
      <c r="D103" s="5" t="n">
        <v>1230000000</v>
      </c>
      <c r="E103" s="5" t="n">
        <v>-35000000</v>
      </c>
    </row>
    <row r="104" spans="1:5">
      <c r="A104" s="4" t="s">
        <v>157</v>
      </c>
      <c r="C104" s="5" t="n">
        <v>-212000000</v>
      </c>
      <c r="D104" s="5" t="n">
        <v>1095000000</v>
      </c>
      <c r="E104" s="5" t="n">
        <v>-136000000</v>
      </c>
    </row>
    <row r="105" spans="1:5">
      <c r="A105" s="3" t="s">
        <v>158</v>
      </c>
    </row>
    <row r="106" spans="1:5">
      <c r="A106" s="4" t="s">
        <v>161</v>
      </c>
      <c r="C106" s="5" t="n">
        <v>0</v>
      </c>
      <c r="D106" s="5" t="n">
        <v>0</v>
      </c>
      <c r="E106" s="5" t="n">
        <v>0</v>
      </c>
    </row>
    <row r="107" spans="1:5">
      <c r="A107" s="4" t="s">
        <v>160</v>
      </c>
      <c r="C107" s="5" t="n">
        <v>0</v>
      </c>
    </row>
    <row r="108" spans="1:5">
      <c r="A108" s="4" t="s">
        <v>159</v>
      </c>
      <c r="C108" s="5" t="n">
        <v>0</v>
      </c>
      <c r="D108" s="5" t="n">
        <v>0</v>
      </c>
      <c r="E108" s="5" t="n">
        <v>0</v>
      </c>
    </row>
    <row r="109" spans="1:5">
      <c r="A109" s="4" t="s">
        <v>162</v>
      </c>
      <c r="C109" s="5" t="n">
        <v>0</v>
      </c>
      <c r="D109" s="5" t="n">
        <v>0</v>
      </c>
      <c r="E109" s="5" t="n">
        <v>0</v>
      </c>
    </row>
    <row r="110" spans="1:5">
      <c r="A110" s="4" t="s">
        <v>163</v>
      </c>
      <c r="D110" s="5" t="n">
        <v>0</v>
      </c>
    </row>
    <row r="111" spans="1:5">
      <c r="A111" s="4" t="s">
        <v>168</v>
      </c>
      <c r="C111" s="5" t="n">
        <v>0</v>
      </c>
      <c r="D111" s="5" t="n">
        <v>0</v>
      </c>
      <c r="E111" s="5" t="n">
        <v>0</v>
      </c>
    </row>
    <row r="112" spans="1:5">
      <c r="A112" s="4" t="s">
        <v>165</v>
      </c>
      <c r="D112" s="5" t="n">
        <v>0</v>
      </c>
      <c r="E112" s="5" t="n">
        <v>0</v>
      </c>
    </row>
    <row r="113" spans="1:5">
      <c r="A113" s="4" t="s">
        <v>1175</v>
      </c>
      <c r="C113" s="5" t="n">
        <v>0</v>
      </c>
    </row>
    <row r="114" spans="1:5">
      <c r="A114" s="4" t="s">
        <v>167</v>
      </c>
      <c r="B114" s="5" t="n">
        <v>0</v>
      </c>
    </row>
    <row r="115" spans="1:5">
      <c r="A115" s="3" t="s">
        <v>169</v>
      </c>
    </row>
    <row r="116" spans="1:5">
      <c r="A116" s="4" t="s">
        <v>172</v>
      </c>
      <c r="C116" s="5" t="n">
        <v>0</v>
      </c>
      <c r="D116" s="5" t="n">
        <v>0</v>
      </c>
      <c r="E116" s="5" t="n">
        <v>0</v>
      </c>
    </row>
    <row r="117" spans="1:5">
      <c r="A117" s="4" t="s">
        <v>1176</v>
      </c>
      <c r="C117" s="5" t="n">
        <v>0</v>
      </c>
      <c r="D117" s="5" t="n">
        <v>0</v>
      </c>
      <c r="E117" s="5" t="n">
        <v>0</v>
      </c>
    </row>
    <row r="118" spans="1:5">
      <c r="A118" s="4" t="s">
        <v>1177</v>
      </c>
      <c r="C118" s="5" t="n">
        <v>212000000</v>
      </c>
      <c r="D118" s="5" t="n">
        <v>-1095000000</v>
      </c>
      <c r="E118" s="5" t="n">
        <v>135000000</v>
      </c>
    </row>
    <row r="119" spans="1:5">
      <c r="A119" s="4" t="s">
        <v>173</v>
      </c>
      <c r="D119" s="5" t="n">
        <v>0</v>
      </c>
    </row>
    <row r="120" spans="1:5">
      <c r="A120" s="4" t="s">
        <v>151</v>
      </c>
      <c r="C120" s="5" t="n">
        <v>0</v>
      </c>
      <c r="D120" s="5" t="n">
        <v>0</v>
      </c>
      <c r="E120" s="5" t="n">
        <v>0</v>
      </c>
    </row>
    <row r="121" spans="1:5">
      <c r="A121" s="4" t="s">
        <v>177</v>
      </c>
      <c r="C121" s="5" t="n">
        <v>212000000</v>
      </c>
      <c r="D121" s="5" t="n">
        <v>-1095000000</v>
      </c>
      <c r="E121" s="5" t="n">
        <v>135000000</v>
      </c>
    </row>
    <row r="122" spans="1:5">
      <c r="A122" s="4" t="s">
        <v>178</v>
      </c>
      <c r="C122" s="5" t="n">
        <v>0</v>
      </c>
      <c r="D122" s="5" t="n">
        <v>0</v>
      </c>
      <c r="E122" s="5" t="n">
        <v>0</v>
      </c>
    </row>
    <row r="123" spans="1:5">
      <c r="A123" s="4" t="s">
        <v>179</v>
      </c>
      <c r="C123" s="5" t="n">
        <v>0</v>
      </c>
      <c r="D123" s="5" t="n">
        <v>0</v>
      </c>
      <c r="E123" s="5" t="n">
        <v>-1000000</v>
      </c>
    </row>
    <row r="124" spans="1:5">
      <c r="A124" s="4" t="s">
        <v>180</v>
      </c>
      <c r="B124" s="5" t="n">
        <v>0</v>
      </c>
      <c r="C124" s="5" t="n">
        <v>0</v>
      </c>
      <c r="D124" s="5" t="n">
        <v>0</v>
      </c>
      <c r="E124" s="5" t="n">
        <v>1000000</v>
      </c>
    </row>
    <row r="125" spans="1:5">
      <c r="A125" s="4" t="s">
        <v>181</v>
      </c>
      <c r="C125" s="5" t="n">
        <v>0</v>
      </c>
      <c r="D125" s="5" t="n">
        <v>0</v>
      </c>
      <c r="E125" s="5" t="n">
        <v>0</v>
      </c>
    </row>
    <row r="126" spans="1:5">
      <c r="A126" s="4" t="s">
        <v>777</v>
      </c>
    </row>
    <row r="127" spans="1:5">
      <c r="A127" s="3" t="s">
        <v>1171</v>
      </c>
    </row>
    <row r="128" spans="1:5">
      <c r="A128" s="4" t="s">
        <v>164</v>
      </c>
      <c r="C128" s="5" t="n">
        <v>0</v>
      </c>
      <c r="D128" s="5" t="n">
        <v>0</v>
      </c>
      <c r="E128" s="5" t="n">
        <v>0</v>
      </c>
    </row>
    <row r="129" spans="1:5">
      <c r="A129" s="4" t="s">
        <v>57</v>
      </c>
      <c r="C129" s="5" t="n">
        <v>-1287000000</v>
      </c>
      <c r="D129" s="5" t="n">
        <v>-2905000000</v>
      </c>
      <c r="E129" s="5" t="n">
        <v>-2332000000</v>
      </c>
    </row>
    <row r="130" spans="1:5">
      <c r="A130" s="3" t="s">
        <v>139</v>
      </c>
    </row>
    <row r="131" spans="1:5">
      <c r="A131" s="4" t="s">
        <v>1172</v>
      </c>
      <c r="C131" s="5" t="n">
        <v>-148000000</v>
      </c>
      <c r="D131" s="5" t="n">
        <v>-4000000</v>
      </c>
      <c r="E131" s="5" t="n">
        <v>110000000</v>
      </c>
    </row>
    <row r="132" spans="1:5">
      <c r="A132" s="4" t="s">
        <v>1173</v>
      </c>
      <c r="C132" s="5" t="n">
        <v>878000000</v>
      </c>
      <c r="D132" s="5" t="n">
        <v>2403000000</v>
      </c>
      <c r="E132" s="5" t="n">
        <v>1868000000</v>
      </c>
    </row>
    <row r="133" spans="1:5">
      <c r="A133" s="4" t="s">
        <v>150</v>
      </c>
      <c r="C133" s="5" t="n">
        <v>0</v>
      </c>
      <c r="D133" s="5" t="n">
        <v>0</v>
      </c>
      <c r="E133" s="5" t="n">
        <v>0</v>
      </c>
    </row>
    <row r="134" spans="1:5">
      <c r="A134" s="4" t="s">
        <v>1174</v>
      </c>
      <c r="C134" s="5" t="n">
        <v>1236000000</v>
      </c>
      <c r="D134" s="5" t="n">
        <v>75000000</v>
      </c>
      <c r="E134" s="5" t="n">
        <v>210000000</v>
      </c>
    </row>
    <row r="135" spans="1:5">
      <c r="A135" s="4" t="s">
        <v>157</v>
      </c>
      <c r="C135" s="5" t="n">
        <v>679000000</v>
      </c>
      <c r="D135" s="5" t="n">
        <v>-431000000</v>
      </c>
      <c r="E135" s="5" t="n">
        <v>-144000000</v>
      </c>
    </row>
    <row r="136" spans="1:5">
      <c r="A136" s="3" t="s">
        <v>158</v>
      </c>
    </row>
    <row r="137" spans="1:5">
      <c r="A137" s="4" t="s">
        <v>161</v>
      </c>
      <c r="C137" s="5" t="n">
        <v>0</v>
      </c>
      <c r="D137" s="5" t="n">
        <v>0</v>
      </c>
      <c r="E137" s="5" t="n">
        <v>0</v>
      </c>
    </row>
    <row r="138" spans="1:5">
      <c r="A138" s="4" t="s">
        <v>160</v>
      </c>
      <c r="C138" s="5" t="n">
        <v>0</v>
      </c>
    </row>
    <row r="139" spans="1:5">
      <c r="A139" s="4" t="s">
        <v>159</v>
      </c>
      <c r="C139" s="5" t="n">
        <v>0</v>
      </c>
      <c r="D139" s="5" t="n">
        <v>0</v>
      </c>
      <c r="E139" s="5" t="n">
        <v>0</v>
      </c>
    </row>
    <row r="140" spans="1:5">
      <c r="A140" s="4" t="s">
        <v>162</v>
      </c>
      <c r="C140" s="5" t="n">
        <v>0</v>
      </c>
      <c r="D140" s="5" t="n">
        <v>0</v>
      </c>
      <c r="E140" s="5" t="n">
        <v>0</v>
      </c>
    </row>
    <row r="141" spans="1:5">
      <c r="A141" s="4" t="s">
        <v>163</v>
      </c>
      <c r="D141" s="5" t="n">
        <v>0</v>
      </c>
    </row>
    <row r="142" spans="1:5">
      <c r="A142" s="4" t="s">
        <v>168</v>
      </c>
      <c r="C142" s="5" t="n">
        <v>0</v>
      </c>
      <c r="D142" s="5" t="n">
        <v>0</v>
      </c>
      <c r="E142" s="5" t="n">
        <v>0</v>
      </c>
    </row>
    <row r="143" spans="1:5">
      <c r="A143" s="4" t="s">
        <v>165</v>
      </c>
      <c r="D143" s="5" t="n">
        <v>0</v>
      </c>
      <c r="E143" s="5" t="n">
        <v>0</v>
      </c>
    </row>
    <row r="144" spans="1:5">
      <c r="A144" s="4" t="s">
        <v>1175</v>
      </c>
      <c r="C144" s="5" t="n">
        <v>0</v>
      </c>
    </row>
    <row r="145" spans="1:5">
      <c r="A145" s="4" t="s">
        <v>167</v>
      </c>
      <c r="B145" s="5" t="n">
        <v>0</v>
      </c>
    </row>
    <row r="146" spans="1:5">
      <c r="A146" s="3" t="s">
        <v>169</v>
      </c>
    </row>
    <row r="147" spans="1:5">
      <c r="A147" s="4" t="s">
        <v>172</v>
      </c>
      <c r="C147" s="5" t="n">
        <v>-17000000</v>
      </c>
      <c r="D147" s="5" t="n">
        <v>-1497000000</v>
      </c>
      <c r="E147" s="5" t="n">
        <v>535000000</v>
      </c>
    </row>
    <row r="148" spans="1:5">
      <c r="A148" s="4" t="s">
        <v>1176</v>
      </c>
      <c r="C148" s="5" t="n">
        <v>200000000</v>
      </c>
      <c r="D148" s="5" t="n">
        <v>2299000000</v>
      </c>
      <c r="E148" s="5" t="n">
        <v>-411000000</v>
      </c>
    </row>
    <row r="149" spans="1:5">
      <c r="A149" s="4" t="s">
        <v>1177</v>
      </c>
      <c r="C149" s="5" t="n">
        <v>-1253000000</v>
      </c>
      <c r="D149" s="5" t="n">
        <v>213000000</v>
      </c>
      <c r="E149" s="5" t="n">
        <v>22000000</v>
      </c>
    </row>
    <row r="150" spans="1:5">
      <c r="A150" s="4" t="s">
        <v>173</v>
      </c>
      <c r="D150" s="5" t="n">
        <v>0</v>
      </c>
    </row>
    <row r="151" spans="1:5">
      <c r="A151" s="4" t="s">
        <v>151</v>
      </c>
      <c r="C151" s="5" t="n">
        <v>0</v>
      </c>
      <c r="D151" s="5" t="n">
        <v>0</v>
      </c>
      <c r="E151" s="5" t="n">
        <v>0</v>
      </c>
    </row>
    <row r="152" spans="1:5">
      <c r="A152" s="4" t="s">
        <v>177</v>
      </c>
      <c r="C152" s="5" t="n">
        <v>-1070000000</v>
      </c>
      <c r="D152" s="5" t="n">
        <v>1015000000</v>
      </c>
      <c r="E152" s="5" t="n">
        <v>146000000</v>
      </c>
    </row>
    <row r="153" spans="1:5">
      <c r="A153" s="4" t="s">
        <v>178</v>
      </c>
      <c r="C153" s="5" t="n">
        <v>0</v>
      </c>
      <c r="D153" s="5" t="n">
        <v>0</v>
      </c>
      <c r="E153" s="5" t="n">
        <v>0</v>
      </c>
    </row>
    <row r="154" spans="1:5">
      <c r="A154" s="4" t="s">
        <v>179</v>
      </c>
      <c r="C154" s="5" t="n">
        <v>-391000000</v>
      </c>
      <c r="D154" s="5" t="n">
        <v>584000000</v>
      </c>
      <c r="E154" s="5" t="n">
        <v>2000000</v>
      </c>
    </row>
    <row r="155" spans="1:5">
      <c r="A155" s="4" t="s">
        <v>180</v>
      </c>
      <c r="B155" s="5" t="n">
        <v>586000000</v>
      </c>
      <c r="C155" s="5" t="n">
        <v>586000000</v>
      </c>
      <c r="D155" s="5" t="n">
        <v>2000000</v>
      </c>
      <c r="E155" s="5" t="n">
        <v>0</v>
      </c>
    </row>
    <row r="156" spans="1:5">
      <c r="A156" s="4" t="s">
        <v>181</v>
      </c>
      <c r="C156" s="5" t="n">
        <v>195000000</v>
      </c>
      <c r="D156" s="5" t="n">
        <v>586000000</v>
      </c>
      <c r="E156" s="5" t="n">
        <v>2000000</v>
      </c>
    </row>
    <row r="157" spans="1:5">
      <c r="A157" s="4" t="s">
        <v>725</v>
      </c>
    </row>
    <row r="158" spans="1:5">
      <c r="A158" s="3" t="s">
        <v>1171</v>
      </c>
    </row>
    <row r="159" spans="1:5">
      <c r="A159" s="4" t="s">
        <v>164</v>
      </c>
      <c r="C159" s="5" t="n">
        <v>0</v>
      </c>
      <c r="D159" s="5" t="n">
        <v>0</v>
      </c>
      <c r="E159" s="5" t="n">
        <v>0</v>
      </c>
    </row>
    <row r="160" spans="1:5">
      <c r="A160" s="4" t="s">
        <v>57</v>
      </c>
      <c r="C160" s="5" t="n">
        <v>-660000000</v>
      </c>
      <c r="D160" s="5" t="n">
        <v>-1295000000</v>
      </c>
      <c r="E160" s="5" t="n">
        <v>-704000000</v>
      </c>
    </row>
    <row r="161" spans="1:5">
      <c r="A161" s="3" t="s">
        <v>139</v>
      </c>
    </row>
    <row r="162" spans="1:5">
      <c r="A162" s="4" t="s">
        <v>1172</v>
      </c>
      <c r="C162" s="5" t="n">
        <v>192000000</v>
      </c>
      <c r="D162" s="5" t="n">
        <v>196000000</v>
      </c>
      <c r="E162" s="5" t="n">
        <v>282000000</v>
      </c>
    </row>
    <row r="163" spans="1:5">
      <c r="A163" s="4" t="s">
        <v>1173</v>
      </c>
      <c r="C163" s="5" t="n">
        <v>437000000</v>
      </c>
      <c r="D163" s="5" t="n">
        <v>944000000</v>
      </c>
      <c r="E163" s="5" t="n">
        <v>492000000</v>
      </c>
    </row>
    <row r="164" spans="1:5">
      <c r="A164" s="4" t="s">
        <v>150</v>
      </c>
      <c r="C164" s="5" t="n">
        <v>0</v>
      </c>
      <c r="D164" s="5" t="n">
        <v>26000000</v>
      </c>
      <c r="E164" s="5" t="n">
        <v>14000000</v>
      </c>
    </row>
    <row r="165" spans="1:5">
      <c r="A165" s="4" t="s">
        <v>1174</v>
      </c>
      <c r="C165" s="5" t="n">
        <v>66000000</v>
      </c>
      <c r="D165" s="5" t="n">
        <v>257000000</v>
      </c>
      <c r="E165" s="5" t="n">
        <v>-86000000</v>
      </c>
    </row>
    <row r="166" spans="1:5">
      <c r="A166" s="4" t="s">
        <v>157</v>
      </c>
      <c r="C166" s="5" t="n">
        <v>35000000</v>
      </c>
      <c r="D166" s="5" t="n">
        <v>128000000</v>
      </c>
      <c r="E166" s="5" t="n">
        <v>-2000000</v>
      </c>
    </row>
    <row r="167" spans="1:5">
      <c r="A167" s="3" t="s">
        <v>158</v>
      </c>
    </row>
    <row r="168" spans="1:5">
      <c r="A168" s="4" t="s">
        <v>161</v>
      </c>
      <c r="C168" s="5" t="n">
        <v>0</v>
      </c>
      <c r="D168" s="5" t="n">
        <v>0</v>
      </c>
      <c r="E168" s="5" t="n">
        <v>0</v>
      </c>
    </row>
    <row r="169" spans="1:5">
      <c r="A169" s="4" t="s">
        <v>160</v>
      </c>
      <c r="C169" s="5" t="n">
        <v>0</v>
      </c>
    </row>
    <row r="170" spans="1:5">
      <c r="A170" s="4" t="s">
        <v>159</v>
      </c>
      <c r="C170" s="5" t="n">
        <v>0</v>
      </c>
      <c r="D170" s="5" t="n">
        <v>0</v>
      </c>
      <c r="E170" s="5" t="n">
        <v>0</v>
      </c>
    </row>
    <row r="171" spans="1:5">
      <c r="A171" s="4" t="s">
        <v>162</v>
      </c>
      <c r="C171" s="5" t="n">
        <v>0</v>
      </c>
      <c r="D171" s="5" t="n">
        <v>0</v>
      </c>
      <c r="E171" s="5" t="n">
        <v>0</v>
      </c>
    </row>
    <row r="172" spans="1:5">
      <c r="A172" s="4" t="s">
        <v>163</v>
      </c>
      <c r="D172" s="5" t="n">
        <v>0</v>
      </c>
    </row>
    <row r="173" spans="1:5">
      <c r="A173" s="4" t="s">
        <v>168</v>
      </c>
      <c r="C173" s="5" t="n">
        <v>0</v>
      </c>
      <c r="D173" s="5" t="n">
        <v>0</v>
      </c>
      <c r="E173" s="5" t="n">
        <v>0</v>
      </c>
    </row>
    <row r="174" spans="1:5">
      <c r="A174" s="4" t="s">
        <v>165</v>
      </c>
      <c r="D174" s="5" t="n">
        <v>0</v>
      </c>
      <c r="E174" s="5" t="n">
        <v>0</v>
      </c>
    </row>
    <row r="175" spans="1:5">
      <c r="A175" s="4" t="s">
        <v>1175</v>
      </c>
      <c r="C175" s="5" t="n">
        <v>0</v>
      </c>
    </row>
    <row r="176" spans="1:5">
      <c r="A176" s="4" t="s">
        <v>167</v>
      </c>
      <c r="B176" s="5" t="n">
        <v>0</v>
      </c>
    </row>
    <row r="177" spans="1:5">
      <c r="A177" s="3" t="s">
        <v>169</v>
      </c>
    </row>
    <row r="178" spans="1:5">
      <c r="A178" s="4" t="s">
        <v>172</v>
      </c>
      <c r="C178" s="5" t="n">
        <v>0</v>
      </c>
      <c r="D178" s="5" t="n">
        <v>0</v>
      </c>
      <c r="E178" s="5" t="n">
        <v>0</v>
      </c>
    </row>
    <row r="179" spans="1:5">
      <c r="A179" s="4" t="s">
        <v>1176</v>
      </c>
      <c r="C179" s="5" t="n">
        <v>-94000000</v>
      </c>
      <c r="D179" s="5" t="n">
        <v>-516000000</v>
      </c>
      <c r="E179" s="5" t="n">
        <v>-31000000</v>
      </c>
    </row>
    <row r="180" spans="1:5">
      <c r="A180" s="4" t="s">
        <v>1177</v>
      </c>
      <c r="C180" s="5" t="n">
        <v>55000000</v>
      </c>
      <c r="D180" s="5" t="n">
        <v>370000000</v>
      </c>
      <c r="E180" s="5" t="n">
        <v>33000000</v>
      </c>
    </row>
    <row r="181" spans="1:5">
      <c r="A181" s="4" t="s">
        <v>173</v>
      </c>
      <c r="D181" s="5" t="n">
        <v>0</v>
      </c>
    </row>
    <row r="182" spans="1:5">
      <c r="A182" s="4" t="s">
        <v>151</v>
      </c>
      <c r="C182" s="5" t="n">
        <v>0</v>
      </c>
      <c r="D182" s="5" t="n">
        <v>0</v>
      </c>
      <c r="E182" s="5" t="n">
        <v>0</v>
      </c>
    </row>
    <row r="183" spans="1:5">
      <c r="A183" s="4" t="s">
        <v>177</v>
      </c>
      <c r="C183" s="5" t="n">
        <v>-39000000</v>
      </c>
      <c r="D183" s="5" t="n">
        <v>-146000000</v>
      </c>
      <c r="E183" s="5" t="n">
        <v>2000000</v>
      </c>
    </row>
    <row r="184" spans="1:5">
      <c r="A184" s="4" t="s">
        <v>178</v>
      </c>
      <c r="C184" s="5" t="n">
        <v>0</v>
      </c>
      <c r="D184" s="5" t="n">
        <v>0</v>
      </c>
      <c r="E184" s="5" t="n">
        <v>0</v>
      </c>
    </row>
    <row r="185" spans="1:5">
      <c r="A185" s="4" t="s">
        <v>179</v>
      </c>
      <c r="C185" s="5" t="n">
        <v>-4000000</v>
      </c>
      <c r="D185" s="5" t="n">
        <v>-18000000</v>
      </c>
      <c r="E185" s="5" t="n">
        <v>0</v>
      </c>
    </row>
    <row r="186" spans="1:5">
      <c r="A186" s="4" t="s">
        <v>180</v>
      </c>
      <c r="B186" s="7" t="n">
        <v>4000000</v>
      </c>
      <c r="C186" s="5" t="n">
        <v>4000000</v>
      </c>
      <c r="D186" s="5" t="n">
        <v>22000000</v>
      </c>
      <c r="E186" s="5" t="n">
        <v>22000000</v>
      </c>
    </row>
    <row r="187" spans="1:5">
      <c r="A187" s="4" t="s">
        <v>181</v>
      </c>
      <c r="C187" s="7" t="n">
        <v>0</v>
      </c>
      <c r="D187" s="7" t="n">
        <v>4000000</v>
      </c>
      <c r="E187" s="7" t="n">
        <v>22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79</v>
      </c>
      <c r="B1" s="2" t="s">
        <v>401</v>
      </c>
      <c r="R1" s="2" t="s">
        <v>1</v>
      </c>
    </row>
    <row r="2" spans="1:20">
      <c r="B2" s="2" t="s">
        <v>2</v>
      </c>
      <c r="D2" s="2" t="s">
        <v>463</v>
      </c>
      <c r="F2" s="2" t="s">
        <v>4</v>
      </c>
      <c r="H2" s="2" t="s">
        <v>403</v>
      </c>
      <c r="J2" s="2" t="s">
        <v>30</v>
      </c>
      <c r="L2" s="2" t="s">
        <v>560</v>
      </c>
      <c r="N2" s="2" t="s">
        <v>404</v>
      </c>
      <c r="P2" s="2" t="s">
        <v>786</v>
      </c>
      <c r="R2" s="2" t="s">
        <v>2</v>
      </c>
      <c r="S2" s="2" t="s">
        <v>30</v>
      </c>
      <c r="T2" s="2" t="s">
        <v>31</v>
      </c>
    </row>
    <row r="3" spans="1:20">
      <c r="A3" s="3" t="s">
        <v>1180</v>
      </c>
    </row>
    <row r="4" spans="1:20">
      <c r="A4" s="4" t="s">
        <v>1086</v>
      </c>
      <c r="B4" s="7" t="n">
        <v>1490</v>
      </c>
      <c r="D4" s="7" t="n">
        <v>1460</v>
      </c>
      <c r="F4" s="7" t="n">
        <v>1363</v>
      </c>
      <c r="H4" s="7" t="n">
        <v>1386</v>
      </c>
      <c r="J4" s="7" t="n">
        <v>1406</v>
      </c>
      <c r="L4" s="7" t="n">
        <v>1356</v>
      </c>
      <c r="N4" s="7" t="n">
        <v>1402</v>
      </c>
      <c r="P4" s="7" t="n">
        <v>1585</v>
      </c>
      <c r="R4" s="7" t="n">
        <v>5699</v>
      </c>
      <c r="S4" s="7" t="n">
        <v>5749</v>
      </c>
      <c r="T4" s="7" t="n">
        <v>9433</v>
      </c>
    </row>
    <row r="5" spans="1:20">
      <c r="A5" s="4" t="s">
        <v>1181</v>
      </c>
      <c r="B5" s="5" t="n">
        <v>192</v>
      </c>
      <c r="D5" s="5" t="n">
        <v>264</v>
      </c>
      <c r="F5" s="5" t="n">
        <v>174</v>
      </c>
      <c r="H5" s="5" t="n">
        <v>180</v>
      </c>
      <c r="J5" s="5" t="n">
        <v>159</v>
      </c>
      <c r="L5" s="5" t="n">
        <v>126</v>
      </c>
      <c r="N5" s="5" t="n">
        <v>164</v>
      </c>
      <c r="P5" s="5" t="n">
        <v>111</v>
      </c>
      <c r="R5" s="5" t="n">
        <v>810</v>
      </c>
      <c r="S5" s="5" t="n">
        <v>560</v>
      </c>
    </row>
    <row r="6" spans="1:20">
      <c r="A6" s="4" t="s">
        <v>1137</v>
      </c>
      <c r="B6" s="7" t="n">
        <v>-1938</v>
      </c>
      <c r="C6" s="4" t="s">
        <v>1066</v>
      </c>
      <c r="D6" s="7" t="n">
        <v>-256</v>
      </c>
      <c r="E6" s="4" t="s">
        <v>1068</v>
      </c>
      <c r="F6" s="7" t="n">
        <v>-171</v>
      </c>
      <c r="G6" s="4" t="s">
        <v>1138</v>
      </c>
      <c r="H6" s="7" t="n">
        <v>-448</v>
      </c>
      <c r="I6" s="4" t="s">
        <v>1139</v>
      </c>
      <c r="J6" s="7" t="n">
        <v>-549</v>
      </c>
      <c r="K6" s="4" t="s">
        <v>1140</v>
      </c>
      <c r="L6" s="7" t="n">
        <v>-1780</v>
      </c>
      <c r="M6" s="4" t="s">
        <v>1141</v>
      </c>
      <c r="N6" s="7" t="n">
        <v>-565</v>
      </c>
      <c r="O6" s="4" t="s">
        <v>1142</v>
      </c>
      <c r="P6" s="7" t="n">
        <v>-498</v>
      </c>
      <c r="Q6" s="4" t="s">
        <v>1143</v>
      </c>
      <c r="R6" s="7" t="n">
        <v>-2813</v>
      </c>
      <c r="S6" s="7" t="n">
        <v>-3392</v>
      </c>
      <c r="T6" s="7" t="n">
        <v>-1985</v>
      </c>
    </row>
    <row r="7" spans="1:20">
      <c r="A7" s="4" t="s">
        <v>61</v>
      </c>
      <c r="B7" s="8" t="n">
        <v>-1.95</v>
      </c>
      <c r="D7" s="8" t="n">
        <v>-0.26</v>
      </c>
      <c r="F7" s="8" t="n">
        <v>-0.17</v>
      </c>
      <c r="H7" s="8" t="n">
        <v>-0.45</v>
      </c>
      <c r="J7" s="8" t="n">
        <v>-0.59</v>
      </c>
      <c r="L7" s="8" t="n">
        <v>-1.98</v>
      </c>
      <c r="N7" s="8" t="n">
        <v>-0.63</v>
      </c>
      <c r="P7" s="8" t="n">
        <v>-0.61</v>
      </c>
      <c r="R7" s="8" t="n">
        <v>-2.84</v>
      </c>
      <c r="S7" s="8" t="n">
        <v>-3.82</v>
      </c>
      <c r="T7" s="8" t="n">
        <v>-2.55</v>
      </c>
    </row>
    <row r="8" spans="1:20"/>
    <row r="9" spans="1:20">
      <c r="A9" s="4" t="s">
        <v>1066</v>
      </c>
      <c r="B9" s="4" t="s">
        <v>1148</v>
      </c>
    </row>
    <row r="10" spans="1:20">
      <c r="A10" s="4" t="s">
        <v>1068</v>
      </c>
      <c r="B10" s="4" t="s">
        <v>1149</v>
      </c>
    </row>
    <row r="11" spans="1:20">
      <c r="A11" s="4" t="s">
        <v>1138</v>
      </c>
      <c r="B11" s="4" t="s">
        <v>1150</v>
      </c>
    </row>
    <row r="12" spans="1:20">
      <c r="A12" s="4" t="s">
        <v>1139</v>
      </c>
      <c r="B12" s="4" t="s">
        <v>1151</v>
      </c>
    </row>
    <row r="13" spans="1:20">
      <c r="A13" s="4" t="s">
        <v>1141</v>
      </c>
      <c r="B13" s="4" t="s">
        <v>1152</v>
      </c>
    </row>
    <row r="14" spans="1:20">
      <c r="A14" s="4" t="s">
        <v>1153</v>
      </c>
      <c r="B14" s="4" t="s">
        <v>1154</v>
      </c>
    </row>
    <row r="15" spans="1:20">
      <c r="A15" s="4" t="s">
        <v>1155</v>
      </c>
      <c r="B15" s="4" t="s">
        <v>1156</v>
      </c>
    </row>
    <row r="16" spans="1:20">
      <c r="A16" s="4" t="s">
        <v>1157</v>
      </c>
      <c r="B16" s="4" t="s">
        <v>1158</v>
      </c>
    </row>
  </sheetData>
  <mergeCells count="20">
    <mergeCell ref="A1:A2"/>
    <mergeCell ref="B1:Q1"/>
    <mergeCell ref="R1:T1"/>
    <mergeCell ref="B2:C2"/>
    <mergeCell ref="D2:E2"/>
    <mergeCell ref="F2:G2"/>
    <mergeCell ref="H2:I2"/>
    <mergeCell ref="J2:K2"/>
    <mergeCell ref="L2:M2"/>
    <mergeCell ref="N2:O2"/>
    <mergeCell ref="P2:Q2"/>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01</v>
      </c>
      <c r="J1" s="2" t="s">
        <v>1</v>
      </c>
    </row>
    <row r="2" spans="1:12">
      <c r="B2" s="2" t="s">
        <v>2</v>
      </c>
      <c r="C2" s="2" t="s">
        <v>463</v>
      </c>
      <c r="D2" s="2" t="s">
        <v>4</v>
      </c>
      <c r="E2" s="2" t="s">
        <v>403</v>
      </c>
      <c r="F2" s="2" t="s">
        <v>30</v>
      </c>
      <c r="G2" s="2" t="s">
        <v>560</v>
      </c>
      <c r="H2" s="2" t="s">
        <v>404</v>
      </c>
      <c r="I2" s="2" t="s">
        <v>786</v>
      </c>
      <c r="J2" s="2" t="s">
        <v>2</v>
      </c>
      <c r="K2" s="2" t="s">
        <v>30</v>
      </c>
      <c r="L2" s="2" t="s">
        <v>31</v>
      </c>
    </row>
    <row r="3" spans="1:12">
      <c r="A3" s="3" t="s">
        <v>1029</v>
      </c>
    </row>
    <row r="4" spans="1:12">
      <c r="A4" s="4" t="s">
        <v>1096</v>
      </c>
      <c r="B4" s="7" t="n">
        <v>1600</v>
      </c>
      <c r="C4" s="7" t="n">
        <v>35</v>
      </c>
      <c r="D4" s="7" t="n">
        <v>108</v>
      </c>
      <c r="E4" s="7" t="n">
        <v>134</v>
      </c>
      <c r="F4" s="7" t="n">
        <v>245</v>
      </c>
      <c r="G4" s="7" t="n">
        <v>771</v>
      </c>
      <c r="H4" s="7" t="n">
        <v>347</v>
      </c>
      <c r="I4" s="7" t="n">
        <v>285</v>
      </c>
      <c r="L4" s="7" t="n">
        <v>11</v>
      </c>
    </row>
    <row r="5" spans="1:12">
      <c r="A5" s="4" t="s">
        <v>44</v>
      </c>
      <c r="J5" s="7" t="n">
        <v>183</v>
      </c>
      <c r="K5" s="7" t="n">
        <v>280</v>
      </c>
      <c r="L5" s="5" t="n">
        <v>232</v>
      </c>
    </row>
    <row r="6" spans="1:12">
      <c r="A6" s="4" t="s">
        <v>1001</v>
      </c>
      <c r="J6" s="5" t="n">
        <v>0</v>
      </c>
      <c r="K6" s="5" t="n">
        <v>137</v>
      </c>
      <c r="L6" s="5" t="n">
        <v>265</v>
      </c>
    </row>
    <row r="7" spans="1:12">
      <c r="A7" s="4" t="s">
        <v>144</v>
      </c>
      <c r="J7" s="5" t="n">
        <v>-540</v>
      </c>
      <c r="K7" s="7" t="n">
        <v>-269</v>
      </c>
      <c r="L7" s="5" t="n">
        <v>-244</v>
      </c>
    </row>
    <row r="8" spans="1:12">
      <c r="A8" s="4" t="s">
        <v>567</v>
      </c>
    </row>
    <row r="9" spans="1:12">
      <c r="A9" s="3" t="s">
        <v>1029</v>
      </c>
    </row>
    <row r="10" spans="1:12">
      <c r="A10" s="4" t="s">
        <v>568</v>
      </c>
      <c r="J10" s="7" t="n">
        <v>0</v>
      </c>
      <c r="L10" s="7" t="n">
        <v>15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183</v>
      </c>
      <c r="B1" s="2" t="s">
        <v>1</v>
      </c>
    </row>
    <row r="2" spans="1:6">
      <c r="B2" s="2" t="s">
        <v>2</v>
      </c>
      <c r="C2" s="2" t="s">
        <v>30</v>
      </c>
      <c r="D2" s="2" t="s">
        <v>31</v>
      </c>
      <c r="F2" s="2" t="s">
        <v>4</v>
      </c>
    </row>
    <row r="3" spans="1:6">
      <c r="A3" s="3" t="s">
        <v>1184</v>
      </c>
    </row>
    <row r="4" spans="1:6">
      <c r="A4" s="4" t="s">
        <v>76</v>
      </c>
      <c r="B4" s="7" t="n">
        <v>1103</v>
      </c>
      <c r="C4" s="7" t="n">
        <v>1383</v>
      </c>
    </row>
    <row r="5" spans="1:6">
      <c r="A5" s="4" t="s">
        <v>1185</v>
      </c>
    </row>
    <row r="6" spans="1:6">
      <c r="A6" s="3" t="s">
        <v>1186</v>
      </c>
    </row>
    <row r="7" spans="1:6">
      <c r="A7" s="4" t="s">
        <v>1187</v>
      </c>
      <c r="B7" s="5" t="n">
        <v>129</v>
      </c>
      <c r="C7" s="5" t="n">
        <v>113</v>
      </c>
      <c r="D7" s="7" t="n">
        <v>108</v>
      </c>
    </row>
    <row r="8" spans="1:6">
      <c r="A8" s="4" t="s">
        <v>1188</v>
      </c>
      <c r="B8" s="5" t="n">
        <v>238</v>
      </c>
      <c r="C8" s="5" t="n">
        <v>69</v>
      </c>
      <c r="D8" s="5" t="n">
        <v>48</v>
      </c>
    </row>
    <row r="9" spans="1:6">
      <c r="A9" s="4" t="s">
        <v>1189</v>
      </c>
      <c r="B9" s="5" t="n">
        <v>0</v>
      </c>
      <c r="C9" s="5" t="n">
        <v>0</v>
      </c>
      <c r="D9" s="5" t="n">
        <v>1</v>
      </c>
    </row>
    <row r="10" spans="1:6">
      <c r="A10" s="4" t="s">
        <v>1190</v>
      </c>
      <c r="B10" s="5" t="n">
        <v>-38</v>
      </c>
      <c r="C10" s="5" t="n">
        <v>-53</v>
      </c>
      <c r="D10" s="5" t="n">
        <v>-42</v>
      </c>
    </row>
    <row r="11" spans="1:6">
      <c r="A11" s="4" t="s">
        <v>1191</v>
      </c>
      <c r="B11" s="5" t="n">
        <v>329</v>
      </c>
      <c r="C11" s="5" t="n">
        <v>129</v>
      </c>
      <c r="D11" s="5" t="n">
        <v>113</v>
      </c>
    </row>
    <row r="12" spans="1:6">
      <c r="A12" s="4" t="s">
        <v>1192</v>
      </c>
    </row>
    <row r="13" spans="1:6">
      <c r="A13" s="3" t="s">
        <v>1186</v>
      </c>
    </row>
    <row r="14" spans="1:6">
      <c r="A14" s="4" t="s">
        <v>1187</v>
      </c>
      <c r="B14" s="5" t="n">
        <v>1738</v>
      </c>
      <c r="C14" s="5" t="n">
        <v>868</v>
      </c>
      <c r="D14" s="5" t="n">
        <v>732</v>
      </c>
    </row>
    <row r="15" spans="1:6">
      <c r="A15" s="4" t="s">
        <v>1188</v>
      </c>
      <c r="B15" s="5" t="n">
        <v>158</v>
      </c>
      <c r="C15" s="5" t="n">
        <v>872</v>
      </c>
      <c r="D15" s="5" t="n">
        <v>159</v>
      </c>
    </row>
    <row r="16" spans="1:6">
      <c r="A16" s="4" t="s">
        <v>1189</v>
      </c>
      <c r="B16" s="5" t="n">
        <v>0</v>
      </c>
      <c r="C16" s="5" t="n">
        <v>0</v>
      </c>
      <c r="D16" s="5" t="n">
        <v>0</v>
      </c>
    </row>
    <row r="17" spans="1:6">
      <c r="A17" s="4" t="s">
        <v>1190</v>
      </c>
      <c r="B17" s="5" t="n">
        <v>-9</v>
      </c>
      <c r="C17" s="5" t="n">
        <v>-2</v>
      </c>
      <c r="D17" s="5" t="n">
        <v>-23</v>
      </c>
      <c r="E17" s="4" t="s">
        <v>1066</v>
      </c>
    </row>
    <row r="18" spans="1:6">
      <c r="A18" s="4" t="s">
        <v>1191</v>
      </c>
      <c r="B18" s="5" t="n">
        <v>1887</v>
      </c>
      <c r="C18" s="5" t="n">
        <v>1738</v>
      </c>
      <c r="D18" s="7" t="n">
        <v>868</v>
      </c>
    </row>
    <row r="19" spans="1:6">
      <c r="A19" s="4" t="s">
        <v>1193</v>
      </c>
    </row>
    <row r="20" spans="1:6">
      <c r="A20" s="3" t="s">
        <v>1184</v>
      </c>
    </row>
    <row r="21" spans="1:6">
      <c r="A21" s="4" t="s">
        <v>76</v>
      </c>
      <c r="F21" s="7" t="n">
        <v>158</v>
      </c>
    </row>
    <row r="22" spans="1:6">
      <c r="A22" s="4" t="s">
        <v>1194</v>
      </c>
      <c r="B22" s="5" t="n">
        <v>158</v>
      </c>
    </row>
    <row r="23" spans="1:6">
      <c r="A23" s="4" t="s">
        <v>1195</v>
      </c>
    </row>
    <row r="24" spans="1:6">
      <c r="A24" s="3" t="s">
        <v>1186</v>
      </c>
    </row>
    <row r="25" spans="1:6">
      <c r="A25" s="4" t="s">
        <v>1187</v>
      </c>
      <c r="B25" s="5" t="n">
        <v>129</v>
      </c>
    </row>
    <row r="26" spans="1:6">
      <c r="A26" s="4" t="s">
        <v>1188</v>
      </c>
      <c r="B26" s="5" t="n">
        <v>80</v>
      </c>
    </row>
    <row r="27" spans="1:6">
      <c r="A27" s="4" t="s">
        <v>1189</v>
      </c>
      <c r="B27" s="5" t="n">
        <v>0</v>
      </c>
    </row>
    <row r="28" spans="1:6">
      <c r="A28" s="4" t="s">
        <v>1190</v>
      </c>
      <c r="B28" s="5" t="n">
        <v>-53</v>
      </c>
    </row>
    <row r="29" spans="1:6">
      <c r="A29" s="4" t="s">
        <v>1191</v>
      </c>
      <c r="B29" s="5" t="n">
        <v>156</v>
      </c>
      <c r="C29" s="5" t="n">
        <v>129</v>
      </c>
    </row>
    <row r="30" spans="1:6">
      <c r="A30" s="4" t="s">
        <v>1196</v>
      </c>
    </row>
    <row r="31" spans="1:6">
      <c r="A31" s="3" t="s">
        <v>1186</v>
      </c>
    </row>
    <row r="32" spans="1:6">
      <c r="A32" s="4" t="s">
        <v>1187</v>
      </c>
      <c r="B32" s="5" t="n">
        <v>0</v>
      </c>
    </row>
    <row r="33" spans="1:6">
      <c r="A33" s="4" t="s">
        <v>1188</v>
      </c>
      <c r="B33" s="5" t="n">
        <v>158</v>
      </c>
    </row>
    <row r="34" spans="1:6">
      <c r="A34" s="4" t="s">
        <v>1189</v>
      </c>
      <c r="B34" s="5" t="n">
        <v>0</v>
      </c>
    </row>
    <row r="35" spans="1:6">
      <c r="A35" s="4" t="s">
        <v>1190</v>
      </c>
      <c r="B35" s="5" t="n">
        <v>15</v>
      </c>
    </row>
    <row r="36" spans="1:6">
      <c r="A36" s="4" t="s">
        <v>1191</v>
      </c>
      <c r="B36" s="7" t="n">
        <v>173</v>
      </c>
      <c r="C36" s="7" t="n">
        <v>0</v>
      </c>
    </row>
    <row r="37" spans="1:6"/>
    <row r="38" spans="1:6">
      <c r="A38" s="4" t="s">
        <v>1066</v>
      </c>
      <c r="B38" s="4" t="s">
        <v>1197</v>
      </c>
    </row>
  </sheetData>
  <mergeCells count="5">
    <mergeCell ref="A1:A2"/>
    <mergeCell ref="B1:E1"/>
    <mergeCell ref="D2:E2"/>
    <mergeCell ref="A37:F37"/>
    <mergeCell ref="B38:F3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1</v>
      </c>
    </row>
    <row r="4" spans="1:2">
      <c r="A4" s="4" t="s">
        <v>77</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07</v>
      </c>
    </row>
    <row r="4" spans="1:2">
      <c r="A4" s="4" t="s">
        <v>88</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0</v>
      </c>
      <c r="B1" s="2" t="s">
        <v>1</v>
      </c>
    </row>
    <row r="2" spans="1:2">
      <c r="B2" s="2" t="s">
        <v>2</v>
      </c>
    </row>
    <row r="3" spans="1:2">
      <c r="A3" s="3" t="s">
        <v>211</v>
      </c>
    </row>
    <row r="4" spans="1:2">
      <c r="A4" s="4" t="s">
        <v>9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4</v>
      </c>
      <c r="B1" s="2" t="s">
        <v>1</v>
      </c>
    </row>
    <row r="2" spans="1:2">
      <c r="B2" s="2" t="s">
        <v>2</v>
      </c>
    </row>
    <row r="3" spans="1:2">
      <c r="A3" s="3" t="s">
        <v>213</v>
      </c>
    </row>
    <row r="4" spans="1:2">
      <c r="A4" s="4" t="s">
        <v>94</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116</v>
      </c>
      <c r="C4" s="7" t="n">
        <v>2059</v>
      </c>
      <c r="D4" s="7" t="n">
        <v>3573</v>
      </c>
    </row>
    <row r="5" spans="1:4">
      <c r="A5" s="4" t="s">
        <v>34</v>
      </c>
      <c r="B5" s="5" t="n">
        <v>3583</v>
      </c>
      <c r="C5" s="5" t="n">
        <v>3690</v>
      </c>
      <c r="D5" s="5" t="n">
        <v>5860</v>
      </c>
    </row>
    <row r="6" spans="1:4">
      <c r="A6" s="4" t="s">
        <v>35</v>
      </c>
      <c r="B6" s="5" t="n">
        <v>5699</v>
      </c>
      <c r="C6" s="5" t="n">
        <v>5749</v>
      </c>
      <c r="D6" s="5" t="n">
        <v>9433</v>
      </c>
    </row>
    <row r="7" spans="1:4">
      <c r="A7" s="3" t="s">
        <v>36</v>
      </c>
    </row>
    <row r="8" spans="1:4">
      <c r="A8" s="4" t="s">
        <v>37</v>
      </c>
      <c r="B8" s="5" t="n">
        <v>2142</v>
      </c>
      <c r="C8" s="5" t="n">
        <v>2143</v>
      </c>
      <c r="D8" s="5" t="n">
        <v>3433</v>
      </c>
    </row>
    <row r="9" spans="1:4">
      <c r="A9" s="4" t="s">
        <v>38</v>
      </c>
      <c r="B9" s="5" t="n">
        <v>2747</v>
      </c>
      <c r="C9" s="5" t="n">
        <v>3046</v>
      </c>
      <c r="D9" s="5" t="n">
        <v>4588</v>
      </c>
    </row>
    <row r="10" spans="1:4">
      <c r="A10" s="4" t="s">
        <v>39</v>
      </c>
      <c r="B10" s="5" t="n">
        <v>158</v>
      </c>
      <c r="C10" s="5" t="n">
        <v>159</v>
      </c>
      <c r="D10" s="5" t="n">
        <v>231</v>
      </c>
    </row>
    <row r="11" spans="1:4">
      <c r="A11" s="4" t="s">
        <v>40</v>
      </c>
      <c r="B11" s="5" t="n">
        <v>910</v>
      </c>
      <c r="C11" s="5" t="n">
        <v>970</v>
      </c>
      <c r="D11" s="5" t="n">
        <v>1353</v>
      </c>
    </row>
    <row r="12" spans="1:4">
      <c r="A12" s="4" t="s">
        <v>41</v>
      </c>
      <c r="B12" s="5" t="n">
        <v>130</v>
      </c>
      <c r="C12" s="5" t="n">
        <v>139</v>
      </c>
      <c r="D12" s="5" t="n">
        <v>227</v>
      </c>
    </row>
    <row r="13" spans="1:4">
      <c r="A13" s="4" t="s">
        <v>42</v>
      </c>
      <c r="B13" s="5" t="n">
        <v>1664</v>
      </c>
      <c r="C13" s="5" t="n">
        <v>1043</v>
      </c>
      <c r="D13" s="5" t="n">
        <v>768</v>
      </c>
    </row>
    <row r="14" spans="1:4">
      <c r="A14" s="4" t="s">
        <v>43</v>
      </c>
      <c r="B14" s="5" t="n">
        <v>0</v>
      </c>
      <c r="C14" s="5" t="n">
        <v>0</v>
      </c>
      <c r="D14" s="5" t="n">
        <v>25</v>
      </c>
    </row>
    <row r="15" spans="1:4">
      <c r="A15" s="4" t="s">
        <v>44</v>
      </c>
      <c r="B15" s="5" t="n">
        <v>183</v>
      </c>
      <c r="C15" s="5" t="n">
        <v>280</v>
      </c>
      <c r="D15" s="5" t="n">
        <v>232</v>
      </c>
    </row>
    <row r="16" spans="1:4">
      <c r="A16" s="4" t="s">
        <v>45</v>
      </c>
      <c r="B16" s="5" t="n">
        <v>10</v>
      </c>
      <c r="C16" s="5" t="n">
        <v>-220</v>
      </c>
      <c r="D16" s="5" t="n">
        <v>-116</v>
      </c>
    </row>
    <row r="17" spans="1:4">
      <c r="A17" s="4" t="s">
        <v>46</v>
      </c>
      <c r="B17" s="5" t="n">
        <v>-96</v>
      </c>
      <c r="C17" s="5" t="n">
        <v>0</v>
      </c>
      <c r="D17" s="5" t="n">
        <v>6</v>
      </c>
    </row>
    <row r="18" spans="1:4">
      <c r="A18" s="4" t="s">
        <v>47</v>
      </c>
      <c r="B18" s="5" t="n">
        <v>7828</v>
      </c>
      <c r="C18" s="5" t="n">
        <v>8000</v>
      </c>
      <c r="D18" s="5" t="n">
        <v>10979</v>
      </c>
    </row>
    <row r="19" spans="1:4">
      <c r="A19" s="4" t="s">
        <v>48</v>
      </c>
      <c r="B19" s="5" t="n">
        <v>-2129</v>
      </c>
      <c r="C19" s="5" t="n">
        <v>-2251</v>
      </c>
      <c r="D19" s="5" t="n">
        <v>-1546</v>
      </c>
    </row>
    <row r="20" spans="1:4">
      <c r="A20" s="3" t="s">
        <v>49</v>
      </c>
    </row>
    <row r="21" spans="1:4">
      <c r="A21" s="4" t="s">
        <v>50</v>
      </c>
      <c r="B21" s="5" t="n">
        <v>-579</v>
      </c>
      <c r="C21" s="5" t="n">
        <v>-499</v>
      </c>
      <c r="D21" s="5" t="n">
        <v>-468</v>
      </c>
    </row>
    <row r="22" spans="1:4">
      <c r="A22" s="4" t="s">
        <v>51</v>
      </c>
      <c r="B22" s="5" t="n">
        <v>86</v>
      </c>
      <c r="C22" s="5" t="n">
        <v>16</v>
      </c>
      <c r="D22" s="5" t="n">
        <v>0</v>
      </c>
    </row>
    <row r="23" spans="1:4">
      <c r="A23" s="4" t="s">
        <v>52</v>
      </c>
      <c r="B23" s="5" t="n">
        <v>0</v>
      </c>
      <c r="C23" s="5" t="n">
        <v>-78</v>
      </c>
      <c r="D23" s="5" t="n">
        <v>0</v>
      </c>
    </row>
    <row r="24" spans="1:4">
      <c r="A24" s="4" t="s">
        <v>53</v>
      </c>
      <c r="B24" s="5" t="n">
        <v>0</v>
      </c>
      <c r="C24" s="5" t="n">
        <v>-41</v>
      </c>
      <c r="D24" s="5" t="n">
        <v>-85</v>
      </c>
    </row>
    <row r="25" spans="1:4">
      <c r="A25" s="4" t="s">
        <v>54</v>
      </c>
      <c r="B25" s="5" t="n">
        <v>-34</v>
      </c>
      <c r="C25" s="5" t="n">
        <v>-24</v>
      </c>
      <c r="D25" s="5" t="n">
        <v>3</v>
      </c>
    </row>
    <row r="26" spans="1:4">
      <c r="A26" s="4" t="s">
        <v>55</v>
      </c>
      <c r="B26" s="5" t="n">
        <v>-2656</v>
      </c>
      <c r="C26" s="5" t="n">
        <v>-2877</v>
      </c>
      <c r="D26" s="5" t="n">
        <v>-2096</v>
      </c>
    </row>
    <row r="27" spans="1:4">
      <c r="A27" s="4" t="s">
        <v>56</v>
      </c>
      <c r="B27" s="5" t="n">
        <v>-137</v>
      </c>
      <c r="C27" s="5" t="n">
        <v>-496</v>
      </c>
      <c r="D27" s="5" t="n">
        <v>145</v>
      </c>
    </row>
    <row r="28" spans="1:4">
      <c r="A28" s="4" t="s">
        <v>57</v>
      </c>
      <c r="B28" s="5" t="n">
        <v>-2793</v>
      </c>
      <c r="C28" s="5" t="n">
        <v>-3373</v>
      </c>
      <c r="D28" s="5" t="n">
        <v>-1951</v>
      </c>
    </row>
    <row r="29" spans="1:4">
      <c r="A29" s="4" t="s">
        <v>58</v>
      </c>
      <c r="B29" s="5" t="n">
        <v>20</v>
      </c>
      <c r="C29" s="5" t="n">
        <v>19</v>
      </c>
      <c r="D29" s="5" t="n">
        <v>34</v>
      </c>
    </row>
    <row r="30" spans="1:4">
      <c r="A30" s="4" t="s">
        <v>59</v>
      </c>
      <c r="B30" s="7" t="n">
        <v>-2813</v>
      </c>
      <c r="C30" s="7" t="n">
        <v>-3392</v>
      </c>
      <c r="D30" s="7" t="n">
        <v>-1985</v>
      </c>
    </row>
    <row r="31" spans="1:4">
      <c r="A31" s="3" t="s">
        <v>60</v>
      </c>
    </row>
    <row r="32" spans="1:4">
      <c r="A32" s="4" t="s">
        <v>61</v>
      </c>
      <c r="B32" s="8" t="n">
        <v>-2.84</v>
      </c>
      <c r="C32" s="8" t="n">
        <v>-3.82</v>
      </c>
      <c r="D32" s="8" t="n">
        <v>-2.55</v>
      </c>
    </row>
    <row r="33" spans="1:4">
      <c r="A33" s="3" t="s">
        <v>62</v>
      </c>
    </row>
    <row r="34" spans="1:4">
      <c r="A34" s="4" t="s">
        <v>63</v>
      </c>
      <c r="B34" s="5" t="n">
        <v>990</v>
      </c>
      <c r="C34" s="5" t="n">
        <v>887</v>
      </c>
      <c r="D34" s="5" t="n">
        <v>7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57</v>
      </c>
      <c r="B3" s="7" t="n">
        <v>-2793</v>
      </c>
      <c r="C3" s="7" t="n">
        <v>-3373</v>
      </c>
      <c r="D3" s="7" t="n">
        <v>-1951</v>
      </c>
    </row>
    <row r="4" spans="1:4">
      <c r="A4" s="3" t="s">
        <v>65</v>
      </c>
    </row>
    <row r="5" spans="1:4">
      <c r="A5" s="4" t="s">
        <v>66</v>
      </c>
      <c r="B5" s="5" t="n">
        <v>130</v>
      </c>
      <c r="C5" s="5" t="n">
        <v>-12</v>
      </c>
      <c r="D5" s="5" t="n">
        <v>-789</v>
      </c>
    </row>
    <row r="6" spans="1:4">
      <c r="A6" s="4" t="s">
        <v>67</v>
      </c>
      <c r="B6" s="5" t="n">
        <v>-39</v>
      </c>
      <c r="C6" s="5" t="n">
        <v>42</v>
      </c>
      <c r="D6" s="5" t="n">
        <v>28</v>
      </c>
    </row>
    <row r="7" spans="1:4">
      <c r="A7" s="4" t="s">
        <v>68</v>
      </c>
      <c r="B7" s="5" t="n">
        <v>0</v>
      </c>
      <c r="C7" s="5" t="n">
        <v>1</v>
      </c>
      <c r="D7" s="5" t="n">
        <v>1</v>
      </c>
    </row>
    <row r="8" spans="1:4">
      <c r="A8" s="4" t="s">
        <v>69</v>
      </c>
      <c r="B8" s="5" t="n">
        <v>91</v>
      </c>
      <c r="C8" s="5" t="n">
        <v>31</v>
      </c>
      <c r="D8" s="5" t="n">
        <v>-760</v>
      </c>
    </row>
    <row r="9" spans="1:4">
      <c r="A9" s="4" t="s">
        <v>70</v>
      </c>
      <c r="B9" s="5" t="n">
        <v>-2702</v>
      </c>
      <c r="C9" s="5" t="n">
        <v>-3342</v>
      </c>
      <c r="D9" s="5" t="n">
        <v>-2711</v>
      </c>
    </row>
    <row r="10" spans="1:4">
      <c r="A10" s="4" t="s">
        <v>71</v>
      </c>
      <c r="B10" s="5" t="n">
        <v>-20</v>
      </c>
      <c r="C10" s="5" t="n">
        <v>-19</v>
      </c>
      <c r="D10" s="5" t="n">
        <v>-34</v>
      </c>
    </row>
    <row r="11" spans="1:4">
      <c r="A11" s="4" t="s">
        <v>72</v>
      </c>
      <c r="B11" s="7" t="n">
        <v>-2722</v>
      </c>
      <c r="C11" s="7" t="n">
        <v>-3361</v>
      </c>
      <c r="D11" s="7" t="n">
        <v>-27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39</v>
      </c>
      <c r="B6" s="4" t="s">
        <v>261</v>
      </c>
    </row>
    <row r="7" spans="1:2">
      <c r="A7" s="4" t="s">
        <v>75</v>
      </c>
      <c r="B7" s="4" t="s">
        <v>262</v>
      </c>
    </row>
    <row r="8" spans="1:2">
      <c r="A8" s="4" t="s">
        <v>263</v>
      </c>
      <c r="B8" s="4" t="s">
        <v>264</v>
      </c>
    </row>
    <row r="9" spans="1:2">
      <c r="A9" s="4" t="s">
        <v>265</v>
      </c>
      <c r="B9" s="4" t="s">
        <v>266</v>
      </c>
    </row>
    <row r="10" spans="1:2">
      <c r="A10" s="4" t="s">
        <v>154</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29</v>
      </c>
      <c r="B19" s="4" t="s">
        <v>284</v>
      </c>
    </row>
    <row r="20" spans="1:2">
      <c r="A20" s="4" t="s">
        <v>235</v>
      </c>
      <c r="B20" s="4" t="s">
        <v>285</v>
      </c>
    </row>
    <row r="21" spans="1:2">
      <c r="A21" s="4" t="s">
        <v>286</v>
      </c>
      <c r="B21" s="4" t="s">
        <v>287</v>
      </c>
    </row>
    <row r="22" spans="1:2">
      <c r="A22" s="4" t="s">
        <v>288</v>
      </c>
      <c r="B22" s="4" t="s">
        <v>289</v>
      </c>
    </row>
    <row r="23" spans="1:2">
      <c r="A23" s="4" t="s">
        <v>226</v>
      </c>
      <c r="B23" s="4" t="s">
        <v>290</v>
      </c>
    </row>
    <row r="24" spans="1:2">
      <c r="A24" s="4" t="s">
        <v>291</v>
      </c>
      <c r="B2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613</v>
      </c>
      <c r="C3" s="7" t="n">
        <v>1037</v>
      </c>
    </row>
    <row r="4" spans="1:3">
      <c r="A4" s="4" t="s">
        <v>76</v>
      </c>
      <c r="B4" s="5" t="n">
        <v>1103</v>
      </c>
      <c r="C4" s="5" t="n">
        <v>1383</v>
      </c>
    </row>
    <row r="5" spans="1:3">
      <c r="A5" s="4" t="s">
        <v>77</v>
      </c>
      <c r="B5" s="5" t="n">
        <v>1234</v>
      </c>
      <c r="C5" s="5" t="n">
        <v>1802</v>
      </c>
    </row>
    <row r="6" spans="1:3">
      <c r="A6" s="4" t="s">
        <v>78</v>
      </c>
      <c r="B6" s="5" t="n">
        <v>237</v>
      </c>
      <c r="C6" s="5" t="n">
        <v>263</v>
      </c>
    </row>
    <row r="7" spans="1:3">
      <c r="A7" s="4" t="s">
        <v>79</v>
      </c>
      <c r="B7" s="5" t="n">
        <v>332</v>
      </c>
      <c r="C7" s="5" t="n">
        <v>402</v>
      </c>
    </row>
    <row r="8" spans="1:3">
      <c r="A8" s="4" t="s">
        <v>80</v>
      </c>
      <c r="B8" s="5" t="n">
        <v>359</v>
      </c>
      <c r="C8" s="5" t="n">
        <v>23</v>
      </c>
    </row>
    <row r="9" spans="1:3">
      <c r="A9" s="4" t="s">
        <v>81</v>
      </c>
      <c r="B9" s="5" t="n">
        <v>3878</v>
      </c>
      <c r="C9" s="5" t="n">
        <v>4910</v>
      </c>
    </row>
    <row r="10" spans="1:3">
      <c r="A10" s="4" t="s">
        <v>82</v>
      </c>
      <c r="B10" s="5" t="n">
        <v>1551</v>
      </c>
      <c r="C10" s="5" t="n">
        <v>1622</v>
      </c>
    </row>
    <row r="11" spans="1:3">
      <c r="A11" s="4" t="s">
        <v>83</v>
      </c>
      <c r="B11" s="5" t="n">
        <v>6481</v>
      </c>
      <c r="C11" s="5" t="n">
        <v>7975</v>
      </c>
    </row>
    <row r="12" spans="1:3">
      <c r="A12" s="4" t="s">
        <v>84</v>
      </c>
      <c r="B12" s="5" t="n">
        <v>2138</v>
      </c>
      <c r="C12" s="5" t="n">
        <v>2245</v>
      </c>
    </row>
    <row r="13" spans="1:3">
      <c r="A13" s="4" t="s">
        <v>85</v>
      </c>
      <c r="B13" s="5" t="n">
        <v>10170</v>
      </c>
      <c r="C13" s="5" t="n">
        <v>11842</v>
      </c>
    </row>
    <row r="14" spans="1:3">
      <c r="A14" s="4" t="s">
        <v>86</v>
      </c>
      <c r="B14" s="5" t="n">
        <v>7462</v>
      </c>
      <c r="C14" s="5" t="n">
        <v>7362</v>
      </c>
    </row>
    <row r="15" spans="1:3">
      <c r="A15" s="4" t="s">
        <v>87</v>
      </c>
      <c r="B15" s="5" t="n">
        <v>2708</v>
      </c>
      <c r="C15" s="5" t="n">
        <v>4480</v>
      </c>
    </row>
    <row r="16" spans="1:3">
      <c r="A16" s="4" t="s">
        <v>88</v>
      </c>
      <c r="B16" s="5" t="n">
        <v>2727</v>
      </c>
      <c r="C16" s="5" t="n">
        <v>2797</v>
      </c>
    </row>
    <row r="17" spans="1:3">
      <c r="A17" s="4" t="s">
        <v>89</v>
      </c>
      <c r="B17" s="5" t="n">
        <v>213</v>
      </c>
      <c r="C17" s="5" t="n">
        <v>248</v>
      </c>
    </row>
    <row r="18" spans="1:3">
      <c r="A18" s="4" t="s">
        <v>90</v>
      </c>
      <c r="B18" s="5" t="n">
        <v>62</v>
      </c>
      <c r="C18" s="5" t="n">
        <v>66</v>
      </c>
    </row>
    <row r="19" spans="1:3">
      <c r="A19" s="4" t="s">
        <v>91</v>
      </c>
      <c r="B19" s="5" t="n">
        <v>159</v>
      </c>
      <c r="C19" s="5" t="n">
        <v>163</v>
      </c>
    </row>
    <row r="20" spans="1:3">
      <c r="A20" s="4" t="s">
        <v>92</v>
      </c>
      <c r="B20" s="5" t="n">
        <v>9747</v>
      </c>
      <c r="C20" s="5" t="n">
        <v>12664</v>
      </c>
    </row>
    <row r="21" spans="1:3">
      <c r="A21" s="3" t="s">
        <v>93</v>
      </c>
    </row>
    <row r="22" spans="1:3">
      <c r="A22" s="4" t="s">
        <v>94</v>
      </c>
      <c r="B22" s="5" t="n">
        <v>148</v>
      </c>
      <c r="C22" s="5" t="n">
        <v>179</v>
      </c>
    </row>
    <row r="23" spans="1:3">
      <c r="A23" s="4" t="s">
        <v>95</v>
      </c>
      <c r="B23" s="5" t="n">
        <v>856</v>
      </c>
      <c r="C23" s="5" t="n">
        <v>845</v>
      </c>
    </row>
    <row r="24" spans="1:3">
      <c r="A24" s="4" t="s">
        <v>96</v>
      </c>
      <c r="B24" s="5" t="n">
        <v>308</v>
      </c>
      <c r="C24" s="5" t="n">
        <v>291</v>
      </c>
    </row>
    <row r="25" spans="1:3">
      <c r="A25" s="4" t="s">
        <v>97</v>
      </c>
      <c r="B25" s="5" t="n">
        <v>228</v>
      </c>
      <c r="C25" s="5" t="n">
        <v>255</v>
      </c>
    </row>
    <row r="26" spans="1:3">
      <c r="A26" s="4" t="s">
        <v>98</v>
      </c>
      <c r="B26" s="5" t="n">
        <v>690</v>
      </c>
      <c r="C26" s="5" t="n">
        <v>858</v>
      </c>
    </row>
    <row r="27" spans="1:3">
      <c r="A27" s="4" t="s">
        <v>99</v>
      </c>
      <c r="B27" s="5" t="n">
        <v>2230</v>
      </c>
      <c r="C27" s="5" t="n">
        <v>2428</v>
      </c>
    </row>
    <row r="28" spans="1:3">
      <c r="A28" s="4" t="s">
        <v>100</v>
      </c>
      <c r="B28" s="5" t="n">
        <v>7541</v>
      </c>
      <c r="C28" s="5" t="n">
        <v>7403</v>
      </c>
    </row>
    <row r="29" spans="1:3">
      <c r="A29" s="4" t="s">
        <v>101</v>
      </c>
      <c r="B29" s="5" t="n">
        <v>547</v>
      </c>
      <c r="C29" s="5" t="n">
        <v>765</v>
      </c>
    </row>
    <row r="30" spans="1:3">
      <c r="A30" s="4" t="s">
        <v>102</v>
      </c>
      <c r="B30" s="5" t="n">
        <v>10318</v>
      </c>
      <c r="C30" s="5" t="n">
        <v>10596</v>
      </c>
    </row>
    <row r="31" spans="1:3">
      <c r="A31" s="3" t="s">
        <v>103</v>
      </c>
    </row>
    <row r="32" spans="1:3">
      <c r="A32" s="4" t="s">
        <v>104</v>
      </c>
      <c r="B32" s="5" t="n">
        <v>1</v>
      </c>
      <c r="C32" s="5" t="n">
        <v>1</v>
      </c>
    </row>
    <row r="33" spans="1:3">
      <c r="A33" s="4" t="s">
        <v>105</v>
      </c>
      <c r="B33" s="5" t="n">
        <v>6655</v>
      </c>
      <c r="C33" s="5" t="n">
        <v>6571</v>
      </c>
    </row>
    <row r="34" spans="1:3">
      <c r="A34" s="4" t="s">
        <v>106</v>
      </c>
      <c r="B34" s="5" t="n">
        <v>-5763</v>
      </c>
      <c r="C34" s="5" t="n">
        <v>-2950</v>
      </c>
    </row>
    <row r="35" spans="1:3">
      <c r="A35" s="4" t="s">
        <v>107</v>
      </c>
      <c r="B35" s="5" t="n">
        <v>-1519</v>
      </c>
      <c r="C35" s="5" t="n">
        <v>-1610</v>
      </c>
    </row>
    <row r="36" spans="1:3">
      <c r="A36" s="4" t="s">
        <v>108</v>
      </c>
      <c r="B36" s="5" t="n">
        <v>-626</v>
      </c>
      <c r="C36" s="5" t="n">
        <v>2012</v>
      </c>
    </row>
    <row r="37" spans="1:3">
      <c r="A37" s="4" t="s">
        <v>109</v>
      </c>
      <c r="B37" s="5" t="n">
        <v>55</v>
      </c>
      <c r="C37" s="5" t="n">
        <v>56</v>
      </c>
    </row>
    <row r="38" spans="1:3">
      <c r="A38" s="4" t="s">
        <v>110</v>
      </c>
      <c r="B38" s="5" t="n">
        <v>-571</v>
      </c>
      <c r="C38" s="5" t="n">
        <v>2068</v>
      </c>
    </row>
    <row r="39" spans="1:3">
      <c r="A39" s="4" t="s">
        <v>111</v>
      </c>
      <c r="B39" s="7" t="n">
        <v>9747</v>
      </c>
      <c r="C39" s="7" t="n">
        <v>126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0</v>
      </c>
    </row>
    <row r="2" spans="1:3">
      <c r="A2" s="3" t="s">
        <v>74</v>
      </c>
    </row>
    <row r="3" spans="1:3">
      <c r="A3" s="4" t="s">
        <v>113</v>
      </c>
      <c r="B3" s="7" t="n">
        <v>156</v>
      </c>
      <c r="C3" s="7" t="n">
        <v>129</v>
      </c>
    </row>
    <row r="4" spans="1:3">
      <c r="A4" s="3" t="s">
        <v>114</v>
      </c>
    </row>
    <row r="5" spans="1:3">
      <c r="A5" s="4" t="s">
        <v>115</v>
      </c>
      <c r="B5" s="9" t="n">
        <v>0.001</v>
      </c>
      <c r="C5" s="9" t="n">
        <v>0.001</v>
      </c>
    </row>
    <row r="6" spans="1:3">
      <c r="A6" s="4" t="s">
        <v>116</v>
      </c>
      <c r="B6" s="5" t="n">
        <v>1356</v>
      </c>
      <c r="C6" s="5" t="n">
        <v>1356</v>
      </c>
    </row>
    <row r="7" spans="1:3">
      <c r="A7" s="4" t="s">
        <v>117</v>
      </c>
      <c r="B7" s="5" t="n">
        <v>993</v>
      </c>
      <c r="C7" s="5" t="n">
        <v>983</v>
      </c>
    </row>
    <row r="8" spans="1:3">
      <c r="A8" s="4" t="s">
        <v>118</v>
      </c>
      <c r="B8" s="5" t="n">
        <v>993</v>
      </c>
      <c r="C8" s="5" t="n">
        <v>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s>
  <sheetData>
    <row r="1" spans="1:4">
      <c r="A1" s="1" t="s">
        <v>390</v>
      </c>
      <c r="B1" s="2" t="s">
        <v>391</v>
      </c>
      <c r="C1" s="2" t="s">
        <v>392</v>
      </c>
      <c r="D1" s="2" t="s">
        <v>393</v>
      </c>
    </row>
    <row r="2" spans="1:4">
      <c r="A2" s="3" t="s">
        <v>183</v>
      </c>
    </row>
    <row r="3" spans="1:4">
      <c r="A3" s="4" t="s">
        <v>394</v>
      </c>
      <c r="C3" s="5" t="n">
        <v>90</v>
      </c>
    </row>
    <row r="4" spans="1:4">
      <c r="A4" s="4" t="s">
        <v>395</v>
      </c>
      <c r="C4" s="4" t="s">
        <v>396</v>
      </c>
    </row>
    <row r="5" spans="1:4">
      <c r="A5" s="4" t="s">
        <v>397</v>
      </c>
      <c r="B5" s="5" t="n">
        <v>1</v>
      </c>
    </row>
    <row r="6" spans="1:4">
      <c r="A6" s="4" t="s">
        <v>398</v>
      </c>
      <c r="C6" s="5" t="n">
        <v>1356</v>
      </c>
      <c r="D6" s="5" t="n">
        <v>1356</v>
      </c>
    </row>
    <row r="7" spans="1:4">
      <c r="A7" s="4" t="s">
        <v>399</v>
      </c>
      <c r="C7" s="9" t="n">
        <v>0.001</v>
      </c>
      <c r="D7" s="9"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400</v>
      </c>
      <c r="B1" s="2" t="s">
        <v>401</v>
      </c>
      <c r="F1" s="2" t="s">
        <v>402</v>
      </c>
      <c r="G1" s="2" t="s">
        <v>1</v>
      </c>
    </row>
    <row r="2" spans="1:9">
      <c r="B2" s="2" t="s">
        <v>4</v>
      </c>
      <c r="C2" s="2" t="s">
        <v>403</v>
      </c>
      <c r="D2" s="2" t="s">
        <v>30</v>
      </c>
      <c r="E2" s="2" t="s">
        <v>404</v>
      </c>
      <c r="F2" s="2" t="s">
        <v>404</v>
      </c>
      <c r="G2" s="2" t="s">
        <v>2</v>
      </c>
      <c r="H2" s="2" t="s">
        <v>30</v>
      </c>
      <c r="I2" s="2" t="s">
        <v>31</v>
      </c>
    </row>
    <row r="3" spans="1:9">
      <c r="A3" s="3" t="s">
        <v>405</v>
      </c>
    </row>
    <row r="4" spans="1:9">
      <c r="A4" s="4" t="s">
        <v>406</v>
      </c>
      <c r="G4" s="4" t="s">
        <v>407</v>
      </c>
      <c r="H4" s="4" t="s">
        <v>407</v>
      </c>
      <c r="I4" s="4" t="s">
        <v>407</v>
      </c>
    </row>
    <row r="5" spans="1:9">
      <c r="A5" s="4" t="s">
        <v>408</v>
      </c>
      <c r="C5" s="7" t="n">
        <v>65</v>
      </c>
      <c r="E5" s="7" t="n">
        <v>120</v>
      </c>
      <c r="F5" s="7" t="n">
        <v>120</v>
      </c>
    </row>
    <row r="6" spans="1:9">
      <c r="A6" s="4" t="s">
        <v>409</v>
      </c>
      <c r="C6" s="7" t="n">
        <v>65</v>
      </c>
      <c r="E6" s="5" t="n">
        <v>120</v>
      </c>
    </row>
    <row r="7" spans="1:9">
      <c r="A7" s="4" t="s">
        <v>410</v>
      </c>
      <c r="C7" s="4" t="s">
        <v>411</v>
      </c>
      <c r="F7" s="4" t="s">
        <v>411</v>
      </c>
    </row>
    <row r="8" spans="1:9">
      <c r="A8" s="4" t="s">
        <v>412</v>
      </c>
      <c r="C8" s="4" t="s">
        <v>413</v>
      </c>
      <c r="F8" s="4" t="s">
        <v>414</v>
      </c>
    </row>
    <row r="9" spans="1:9">
      <c r="A9" s="4" t="s">
        <v>415</v>
      </c>
      <c r="E9" s="7" t="n">
        <v>84</v>
      </c>
      <c r="H9" s="7" t="n">
        <v>76</v>
      </c>
    </row>
    <row r="10" spans="1:9">
      <c r="A10" s="4" t="s">
        <v>416</v>
      </c>
      <c r="B10" s="7" t="n">
        <v>59</v>
      </c>
      <c r="D10" s="7" t="n">
        <v>44</v>
      </c>
    </row>
    <row r="11" spans="1:9">
      <c r="A11" s="4" t="s">
        <v>417</v>
      </c>
      <c r="D11" s="7" t="n">
        <v>8</v>
      </c>
    </row>
    <row r="12" spans="1:9">
      <c r="A12" s="4" t="s">
        <v>418</v>
      </c>
      <c r="G12" s="4" t="s">
        <v>419</v>
      </c>
      <c r="H12" s="5" t="n">
        <v>0</v>
      </c>
      <c r="I12" s="5" t="n">
        <v>0</v>
      </c>
    </row>
    <row r="13" spans="1:9">
      <c r="A13" s="4" t="s">
        <v>420</v>
      </c>
    </row>
    <row r="14" spans="1:9">
      <c r="A14" s="3" t="s">
        <v>405</v>
      </c>
    </row>
    <row r="15" spans="1:9">
      <c r="A15" s="4" t="s">
        <v>406</v>
      </c>
      <c r="G15" s="4" t="s">
        <v>421</v>
      </c>
    </row>
    <row r="16" spans="1:9">
      <c r="A16" s="4" t="s">
        <v>422</v>
      </c>
    </row>
    <row r="17" spans="1:9">
      <c r="A17" s="3" t="s">
        <v>405</v>
      </c>
    </row>
    <row r="18" spans="1:9">
      <c r="A18" s="4" t="s">
        <v>406</v>
      </c>
      <c r="G18" s="4" t="s">
        <v>423</v>
      </c>
    </row>
    <row r="19" spans="1:9">
      <c r="A19" s="4" t="s">
        <v>424</v>
      </c>
    </row>
    <row r="20" spans="1:9">
      <c r="A20" s="3" t="s">
        <v>405</v>
      </c>
    </row>
    <row r="21" spans="1:9">
      <c r="A21" s="4" t="s">
        <v>406</v>
      </c>
      <c r="G21" s="4" t="s">
        <v>425</v>
      </c>
    </row>
    <row r="22" spans="1:9">
      <c r="A22" s="4" t="s">
        <v>426</v>
      </c>
    </row>
    <row r="23" spans="1:9">
      <c r="A23" s="3" t="s">
        <v>405</v>
      </c>
    </row>
    <row r="24" spans="1:9">
      <c r="A24" s="4" t="s">
        <v>406</v>
      </c>
      <c r="G24" s="4" t="s">
        <v>427</v>
      </c>
    </row>
    <row r="25" spans="1:9">
      <c r="A25" s="4" t="s">
        <v>428</v>
      </c>
    </row>
    <row r="26" spans="1:9">
      <c r="A26" s="3" t="s">
        <v>405</v>
      </c>
    </row>
    <row r="27" spans="1:9">
      <c r="A27" s="4" t="s">
        <v>406</v>
      </c>
      <c r="G27" s="4" t="s">
        <v>427</v>
      </c>
      <c r="H27" s="4" t="s">
        <v>427</v>
      </c>
      <c r="I27" s="4" t="s">
        <v>427</v>
      </c>
    </row>
  </sheetData>
  <mergeCells count="3">
    <mergeCell ref="A1:A2"/>
    <mergeCell ref="B1:E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7" t="n">
        <v>749</v>
      </c>
      <c r="C4" s="7" t="n">
        <v>896</v>
      </c>
      <c r="D4" s="7" t="n">
        <v>1100</v>
      </c>
    </row>
    <row r="5" spans="1:4">
      <c r="A5" s="4" t="s">
        <v>432</v>
      </c>
    </row>
    <row r="6" spans="1:4">
      <c r="A6" s="3" t="s">
        <v>430</v>
      </c>
    </row>
    <row r="7" spans="1:4">
      <c r="A7" s="4" t="s">
        <v>433</v>
      </c>
      <c r="B7" s="4" t="s">
        <v>434</v>
      </c>
    </row>
    <row r="8" spans="1:4">
      <c r="A8" s="4" t="s">
        <v>435</v>
      </c>
    </row>
    <row r="9" spans="1:4">
      <c r="A9" s="3" t="s">
        <v>430</v>
      </c>
    </row>
    <row r="10" spans="1:4">
      <c r="A10" s="4" t="s">
        <v>433</v>
      </c>
      <c r="B10" s="4" t="s">
        <v>436</v>
      </c>
    </row>
    <row r="11" spans="1:4">
      <c r="A11" s="4" t="s">
        <v>437</v>
      </c>
    </row>
    <row r="12" spans="1:4">
      <c r="A12" s="3" t="s">
        <v>430</v>
      </c>
    </row>
    <row r="13" spans="1:4">
      <c r="A13" s="4" t="s">
        <v>433</v>
      </c>
      <c r="B13" s="4" t="s">
        <v>438</v>
      </c>
    </row>
    <row r="14" spans="1:4">
      <c r="A14" s="4" t="s">
        <v>439</v>
      </c>
    </row>
    <row r="15" spans="1:4">
      <c r="A15" s="3" t="s">
        <v>430</v>
      </c>
    </row>
    <row r="16" spans="1:4">
      <c r="A16" s="4" t="s">
        <v>433</v>
      </c>
      <c r="B16" s="4" t="s">
        <v>440</v>
      </c>
    </row>
    <row r="17" spans="1:4">
      <c r="A17" s="4" t="s">
        <v>441</v>
      </c>
    </row>
    <row r="18" spans="1:4">
      <c r="A18" s="3" t="s">
        <v>430</v>
      </c>
    </row>
    <row r="19" spans="1:4">
      <c r="A19" s="4" t="s">
        <v>433</v>
      </c>
      <c r="B19" s="4" t="s">
        <v>438</v>
      </c>
    </row>
    <row r="20" spans="1:4">
      <c r="A20" s="4" t="s">
        <v>442</v>
      </c>
    </row>
    <row r="21" spans="1:4">
      <c r="A21" s="3" t="s">
        <v>430</v>
      </c>
    </row>
    <row r="22" spans="1:4">
      <c r="A22" s="4" t="s">
        <v>433</v>
      </c>
      <c r="B22" s="4" t="s">
        <v>4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44</v>
      </c>
      <c r="B1" s="2" t="s">
        <v>1</v>
      </c>
    </row>
    <row r="2" spans="1:2">
      <c r="B2" s="2" t="s">
        <v>2</v>
      </c>
    </row>
    <row r="3" spans="1:2">
      <c r="A3" s="4" t="s">
        <v>445</v>
      </c>
    </row>
    <row r="4" spans="1:2">
      <c r="A4" s="3" t="s">
        <v>446</v>
      </c>
    </row>
    <row r="5" spans="1:2">
      <c r="A5" s="4" t="s">
        <v>447</v>
      </c>
      <c r="B5" s="4" t="s">
        <v>438</v>
      </c>
    </row>
    <row r="6" spans="1:2">
      <c r="A6" s="4" t="s">
        <v>448</v>
      </c>
    </row>
    <row r="7" spans="1:2">
      <c r="A7" s="3" t="s">
        <v>446</v>
      </c>
    </row>
    <row r="8" spans="1:2">
      <c r="A8" s="4" t="s">
        <v>447</v>
      </c>
      <c r="B8"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55"/>
    <col customWidth="1" max="7" min="7" width="33"/>
  </cols>
  <sheetData>
    <row r="1" spans="1:7">
      <c r="A1" s="1" t="s">
        <v>119</v>
      </c>
      <c r="B1" s="2" t="s">
        <v>120</v>
      </c>
      <c r="C1" s="2" t="s">
        <v>121</v>
      </c>
      <c r="D1" s="2" t="s">
        <v>122</v>
      </c>
      <c r="E1" s="2" t="s">
        <v>123</v>
      </c>
      <c r="F1" s="2" t="s">
        <v>124</v>
      </c>
      <c r="G1" s="2" t="s">
        <v>125</v>
      </c>
    </row>
    <row r="2" spans="1:7">
      <c r="A2" s="4" t="s">
        <v>126</v>
      </c>
      <c r="B2" s="7" t="n">
        <v>7033</v>
      </c>
      <c r="C2" s="7" t="n">
        <v>1</v>
      </c>
      <c r="D2" s="7" t="n">
        <v>5411</v>
      </c>
      <c r="E2" s="7" t="n">
        <v>2427</v>
      </c>
      <c r="F2" s="7" t="n">
        <v>-881</v>
      </c>
      <c r="G2" s="7" t="n">
        <v>75</v>
      </c>
    </row>
    <row r="3" spans="1:7">
      <c r="A3" s="3" t="s">
        <v>127</v>
      </c>
    </row>
    <row r="4" spans="1:7">
      <c r="A4" s="4" t="s">
        <v>57</v>
      </c>
      <c r="B4" s="5" t="n">
        <v>-1951</v>
      </c>
      <c r="C4" s="5" t="n">
        <v>0</v>
      </c>
      <c r="D4" s="5" t="n">
        <v>0</v>
      </c>
      <c r="E4" s="5" t="n">
        <v>-1985</v>
      </c>
      <c r="F4" s="5" t="n">
        <v>0</v>
      </c>
      <c r="G4" s="5" t="n">
        <v>34</v>
      </c>
    </row>
    <row r="5" spans="1:7">
      <c r="A5" s="4" t="s">
        <v>128</v>
      </c>
      <c r="B5" s="5" t="n">
        <v>-760</v>
      </c>
      <c r="C5" s="5" t="n">
        <v>0</v>
      </c>
      <c r="D5" s="5" t="n">
        <v>0</v>
      </c>
      <c r="E5" s="5" t="n">
        <v>0</v>
      </c>
      <c r="F5" s="5" t="n">
        <v>-760</v>
      </c>
      <c r="G5" s="5" t="n">
        <v>0</v>
      </c>
    </row>
    <row r="6" spans="1:7">
      <c r="A6" s="4" t="s">
        <v>129</v>
      </c>
      <c r="B6" s="5" t="n">
        <v>-48</v>
      </c>
      <c r="C6" s="5" t="n">
        <v>0</v>
      </c>
      <c r="D6" s="5" t="n">
        <v>0</v>
      </c>
      <c r="E6" s="5" t="n">
        <v>0</v>
      </c>
      <c r="F6" s="5" t="n">
        <v>0</v>
      </c>
      <c r="G6" s="5" t="n">
        <v>-48</v>
      </c>
    </row>
    <row r="7" spans="1:7">
      <c r="A7" s="4" t="s">
        <v>130</v>
      </c>
      <c r="B7" s="5" t="n">
        <v>-91</v>
      </c>
      <c r="C7" s="5" t="n">
        <v>0</v>
      </c>
      <c r="D7" s="5" t="n">
        <v>-91</v>
      </c>
      <c r="E7" s="5" t="n">
        <v>0</v>
      </c>
      <c r="F7" s="5" t="n">
        <v>0</v>
      </c>
      <c r="G7" s="5" t="n">
        <v>0</v>
      </c>
    </row>
    <row r="8" spans="1:7">
      <c r="A8" s="4" t="s">
        <v>131</v>
      </c>
      <c r="B8" s="5" t="n">
        <v>4365</v>
      </c>
      <c r="C8" s="5" t="n">
        <v>1</v>
      </c>
      <c r="D8" s="5" t="n">
        <v>5502</v>
      </c>
      <c r="E8" s="5" t="n">
        <v>442</v>
      </c>
      <c r="F8" s="5" t="n">
        <v>-1641</v>
      </c>
      <c r="G8" s="5" t="n">
        <v>61</v>
      </c>
    </row>
    <row r="9" spans="1:7">
      <c r="A9" s="3" t="s">
        <v>127</v>
      </c>
    </row>
    <row r="10" spans="1:7">
      <c r="A10" s="4" t="s">
        <v>57</v>
      </c>
      <c r="B10" s="5" t="n">
        <v>-3373</v>
      </c>
      <c r="C10" s="5" t="n">
        <v>0</v>
      </c>
      <c r="D10" s="5" t="n">
        <v>0</v>
      </c>
      <c r="E10" s="5" t="n">
        <v>-3392</v>
      </c>
      <c r="F10" s="5" t="n">
        <v>0</v>
      </c>
      <c r="G10" s="5" t="n">
        <v>19</v>
      </c>
    </row>
    <row r="11" spans="1:7">
      <c r="A11" s="4" t="s">
        <v>128</v>
      </c>
      <c r="B11" s="5" t="n">
        <v>31</v>
      </c>
      <c r="C11" s="5" t="n">
        <v>0</v>
      </c>
      <c r="D11" s="5" t="n">
        <v>0</v>
      </c>
      <c r="E11" s="5" t="n">
        <v>0</v>
      </c>
      <c r="F11" s="5" t="n">
        <v>31</v>
      </c>
      <c r="G11" s="5" t="n">
        <v>0</v>
      </c>
    </row>
    <row r="12" spans="1:7">
      <c r="A12" s="4" t="s">
        <v>129</v>
      </c>
      <c r="B12" s="5" t="n">
        <v>-24</v>
      </c>
      <c r="C12" s="5" t="n">
        <v>0</v>
      </c>
      <c r="D12" s="5" t="n">
        <v>0</v>
      </c>
      <c r="E12" s="5" t="n">
        <v>0</v>
      </c>
      <c r="F12" s="5" t="n">
        <v>0</v>
      </c>
      <c r="G12" s="5" t="n">
        <v>-24</v>
      </c>
    </row>
    <row r="13" spans="1:7">
      <c r="A13" s="4" t="s">
        <v>132</v>
      </c>
      <c r="B13" s="5" t="n">
        <v>97</v>
      </c>
      <c r="C13" s="5" t="n">
        <v>0</v>
      </c>
      <c r="D13" s="5" t="n">
        <v>97</v>
      </c>
      <c r="E13" s="5" t="n">
        <v>0</v>
      </c>
      <c r="F13" s="5" t="n">
        <v>0</v>
      </c>
      <c r="G13" s="5" t="n">
        <v>0</v>
      </c>
    </row>
    <row r="14" spans="1:7">
      <c r="A14" s="4" t="s">
        <v>130</v>
      </c>
      <c r="B14" s="5" t="n">
        <v>-78</v>
      </c>
      <c r="C14" s="5" t="n">
        <v>0</v>
      </c>
      <c r="D14" s="5" t="n">
        <v>-78</v>
      </c>
      <c r="E14" s="5" t="n">
        <v>0</v>
      </c>
      <c r="F14" s="5" t="n">
        <v>0</v>
      </c>
      <c r="G14" s="5" t="n">
        <v>0</v>
      </c>
    </row>
    <row r="15" spans="1:7">
      <c r="A15" s="4" t="s">
        <v>133</v>
      </c>
      <c r="B15" s="5" t="n">
        <v>2068</v>
      </c>
      <c r="C15" s="5" t="n">
        <v>1</v>
      </c>
      <c r="D15" s="5" t="n">
        <v>6571</v>
      </c>
      <c r="E15" s="5" t="n">
        <v>-2950</v>
      </c>
      <c r="F15" s="5" t="n">
        <v>-1610</v>
      </c>
      <c r="G15" s="5" t="n">
        <v>56</v>
      </c>
    </row>
    <row r="16" spans="1:7">
      <c r="A16" s="3" t="s">
        <v>127</v>
      </c>
    </row>
    <row r="17" spans="1:7">
      <c r="A17" s="4" t="s">
        <v>134</v>
      </c>
      <c r="B17" s="5" t="n">
        <v>894</v>
      </c>
      <c r="C17" s="5" t="n">
        <v>0</v>
      </c>
      <c r="D17" s="5" t="n">
        <v>894</v>
      </c>
      <c r="E17" s="5" t="n">
        <v>0</v>
      </c>
      <c r="F17" s="5" t="n">
        <v>0</v>
      </c>
      <c r="G17" s="5" t="n">
        <v>0</v>
      </c>
    </row>
    <row r="18" spans="1:7">
      <c r="A18" s="4" t="s">
        <v>135</v>
      </c>
      <c r="B18" s="5" t="n">
        <v>156</v>
      </c>
    </row>
    <row r="19" spans="1:7">
      <c r="A19" s="4" t="s">
        <v>57</v>
      </c>
      <c r="B19" s="5" t="n">
        <v>-2793</v>
      </c>
      <c r="C19" s="5" t="n">
        <v>0</v>
      </c>
      <c r="D19" s="5" t="n">
        <v>0</v>
      </c>
      <c r="E19" s="5" t="n">
        <v>-2813</v>
      </c>
      <c r="F19" s="5" t="n">
        <v>0</v>
      </c>
      <c r="G19" s="5" t="n">
        <v>20</v>
      </c>
    </row>
    <row r="20" spans="1:7">
      <c r="A20" s="4" t="s">
        <v>128</v>
      </c>
      <c r="B20" s="5" t="n">
        <v>91</v>
      </c>
      <c r="F20" s="5" t="n">
        <v>91</v>
      </c>
    </row>
    <row r="21" spans="1:7">
      <c r="A21" s="4" t="s">
        <v>129</v>
      </c>
      <c r="B21" s="5" t="n">
        <v>-21</v>
      </c>
      <c r="G21" s="5" t="n">
        <v>-21</v>
      </c>
    </row>
    <row r="22" spans="1:7">
      <c r="A22" s="4" t="s">
        <v>130</v>
      </c>
      <c r="B22" s="5" t="n">
        <v>-84</v>
      </c>
      <c r="D22" s="5" t="n">
        <v>-84</v>
      </c>
    </row>
    <row r="23" spans="1:7">
      <c r="A23" s="4" t="s">
        <v>136</v>
      </c>
      <c r="B23" s="5" t="n">
        <v>-571</v>
      </c>
      <c r="C23" s="7" t="n">
        <v>1</v>
      </c>
      <c r="D23" s="7" t="n">
        <v>6655</v>
      </c>
      <c r="E23" s="7" t="n">
        <v>-5763</v>
      </c>
      <c r="F23" s="7" t="n">
        <v>-1519</v>
      </c>
      <c r="G23" s="7" t="n">
        <v>55</v>
      </c>
    </row>
    <row r="24" spans="1:7">
      <c r="A24" s="3" t="s">
        <v>127</v>
      </c>
    </row>
    <row r="25" spans="1:7">
      <c r="A25" s="4" t="s">
        <v>135</v>
      </c>
      <c r="B25" s="7" t="n">
        <v>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183</v>
      </c>
    </row>
    <row r="4" spans="1:4">
      <c r="A4" s="4" t="s">
        <v>53</v>
      </c>
      <c r="B4" s="7" t="n">
        <v>0</v>
      </c>
      <c r="C4" s="7" t="n">
        <v>41</v>
      </c>
      <c r="D4" s="7" t="n">
        <v>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451</v>
      </c>
    </row>
    <row r="4" spans="1:4">
      <c r="A4" s="4" t="s">
        <v>53</v>
      </c>
      <c r="B4" s="7" t="n">
        <v>0</v>
      </c>
      <c r="C4" s="7" t="n">
        <v>41</v>
      </c>
      <c r="D4" s="7" t="n">
        <v>85</v>
      </c>
    </row>
    <row r="5" spans="1:4">
      <c r="A5" s="4" t="s">
        <v>452</v>
      </c>
    </row>
    <row r="6" spans="1:4">
      <c r="A6" s="3" t="s">
        <v>451</v>
      </c>
    </row>
    <row r="7" spans="1:4">
      <c r="A7" s="4" t="s">
        <v>453</v>
      </c>
      <c r="B7" s="7" t="n">
        <v>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401</v>
      </c>
    </row>
    <row r="2" spans="1:4">
      <c r="B2" s="2" t="s">
        <v>2</v>
      </c>
      <c r="C2" s="2" t="s">
        <v>4</v>
      </c>
      <c r="D2" s="2" t="s">
        <v>30</v>
      </c>
    </row>
    <row r="3" spans="1:4">
      <c r="A3" s="3" t="s">
        <v>455</v>
      </c>
    </row>
    <row r="4" spans="1:4">
      <c r="A4" s="4" t="s">
        <v>91</v>
      </c>
      <c r="B4" s="7" t="n">
        <v>159</v>
      </c>
      <c r="D4" s="7" t="n">
        <v>163</v>
      </c>
    </row>
    <row r="5" spans="1:4">
      <c r="A5" s="4" t="s">
        <v>76</v>
      </c>
      <c r="B5" s="5" t="n">
        <v>1103</v>
      </c>
      <c r="D5" s="7" t="n">
        <v>1383</v>
      </c>
    </row>
    <row r="6" spans="1:4">
      <c r="A6" s="4" t="s">
        <v>456</v>
      </c>
    </row>
    <row r="7" spans="1:4">
      <c r="A7" s="3" t="s">
        <v>455</v>
      </c>
    </row>
    <row r="8" spans="1:4">
      <c r="A8" s="4" t="s">
        <v>457</v>
      </c>
      <c r="C8" s="7" t="n">
        <v>31</v>
      </c>
    </row>
    <row r="9" spans="1:4">
      <c r="A9" s="4" t="s">
        <v>458</v>
      </c>
      <c r="C9" s="5" t="n">
        <v>4</v>
      </c>
    </row>
    <row r="10" spans="1:4">
      <c r="A10" s="4" t="s">
        <v>459</v>
      </c>
      <c r="C10" s="5" t="n">
        <v>27</v>
      </c>
    </row>
    <row r="11" spans="1:4">
      <c r="A11" s="4" t="s">
        <v>460</v>
      </c>
    </row>
    <row r="12" spans="1:4">
      <c r="A12" s="3" t="s">
        <v>455</v>
      </c>
    </row>
    <row r="13" spans="1:4">
      <c r="A13" s="4" t="s">
        <v>457</v>
      </c>
      <c r="B13" s="5" t="n">
        <v>230</v>
      </c>
    </row>
    <row r="14" spans="1:4">
      <c r="A14" s="4" t="s">
        <v>91</v>
      </c>
      <c r="B14" s="5" t="n">
        <v>158</v>
      </c>
    </row>
    <row r="15" spans="1:4">
      <c r="A15" s="4" t="s">
        <v>76</v>
      </c>
      <c r="B15" s="7" t="n">
        <v>72</v>
      </c>
    </row>
    <row r="16" spans="1:4">
      <c r="A16" s="4" t="s">
        <v>461</v>
      </c>
    </row>
    <row r="17" spans="1:4">
      <c r="A17" s="3" t="s">
        <v>455</v>
      </c>
    </row>
    <row r="18" spans="1:4">
      <c r="A18" s="4" t="s">
        <v>76</v>
      </c>
      <c r="C18" s="7" t="n">
        <v>1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0</v>
      </c>
      <c r="D2" s="2" t="s">
        <v>31</v>
      </c>
      <c r="E2" s="2" t="s">
        <v>463</v>
      </c>
    </row>
    <row r="3" spans="1:5">
      <c r="A3" s="3" t="s">
        <v>464</v>
      </c>
    </row>
    <row r="4" spans="1:5">
      <c r="A4" s="4" t="s">
        <v>157</v>
      </c>
      <c r="B4" s="7" t="n">
        <v>-388</v>
      </c>
      <c r="C4" s="7" t="n">
        <v>-304</v>
      </c>
      <c r="D4" s="7" t="n">
        <v>715</v>
      </c>
    </row>
    <row r="5" spans="1:5">
      <c r="A5" s="4" t="s">
        <v>465</v>
      </c>
      <c r="E5" s="7" t="n">
        <v>105</v>
      </c>
    </row>
    <row r="6" spans="1:5">
      <c r="A6" s="4" t="s">
        <v>466</v>
      </c>
    </row>
    <row r="7" spans="1:5">
      <c r="A7" s="3" t="s">
        <v>464</v>
      </c>
    </row>
    <row r="8" spans="1:5">
      <c r="A8" s="4" t="s">
        <v>467</v>
      </c>
      <c r="B8" s="7" t="n">
        <v>41</v>
      </c>
    </row>
    <row r="9" spans="1:5">
      <c r="A9" s="4" t="s">
        <v>468</v>
      </c>
    </row>
    <row r="10" spans="1:5">
      <c r="A10" s="3" t="s">
        <v>464</v>
      </c>
    </row>
    <row r="11" spans="1:5">
      <c r="A11" s="4" t="s">
        <v>157</v>
      </c>
      <c r="C11" s="7" t="n">
        <v>-10</v>
      </c>
      <c r="D11" s="7"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470</v>
      </c>
    </row>
    <row r="4" spans="1:4">
      <c r="A4" s="4" t="s">
        <v>161</v>
      </c>
      <c r="B4" s="7" t="n">
        <v>-7</v>
      </c>
      <c r="C4" s="7" t="n">
        <v>-5</v>
      </c>
      <c r="D4" s="7"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0</v>
      </c>
      <c r="D2" s="2" t="s">
        <v>31</v>
      </c>
      <c r="E2" s="2" t="s">
        <v>472</v>
      </c>
    </row>
    <row r="3" spans="1:5">
      <c r="A3" s="3" t="s">
        <v>473</v>
      </c>
    </row>
    <row r="4" spans="1:5">
      <c r="A4" s="4" t="s">
        <v>87</v>
      </c>
      <c r="B4" s="7" t="n">
        <v>2708</v>
      </c>
      <c r="C4" s="7" t="n">
        <v>4480</v>
      </c>
    </row>
    <row r="5" spans="1:5">
      <c r="A5" s="4" t="s">
        <v>474</v>
      </c>
      <c r="E5" s="7" t="n">
        <v>430</v>
      </c>
    </row>
    <row r="6" spans="1:5">
      <c r="A6" s="4" t="s">
        <v>46</v>
      </c>
      <c r="B6" s="5" t="n">
        <v>-96</v>
      </c>
      <c r="C6" s="7" t="n">
        <v>0</v>
      </c>
      <c r="D6" s="7" t="n">
        <v>6</v>
      </c>
    </row>
    <row r="7" spans="1:5">
      <c r="A7" s="4" t="s">
        <v>475</v>
      </c>
    </row>
    <row r="8" spans="1:5">
      <c r="A8" s="3" t="s">
        <v>473</v>
      </c>
    </row>
    <row r="9" spans="1:5">
      <c r="A9" s="4" t="s">
        <v>476</v>
      </c>
      <c r="B9" s="5" t="n">
        <v>276</v>
      </c>
    </row>
    <row r="10" spans="1:5">
      <c r="A10" s="4" t="s">
        <v>477</v>
      </c>
      <c r="B10" s="5" t="n">
        <v>64</v>
      </c>
    </row>
    <row r="11" spans="1:5">
      <c r="A11" s="4" t="s">
        <v>478</v>
      </c>
    </row>
    <row r="12" spans="1:5">
      <c r="A12" s="3" t="s">
        <v>473</v>
      </c>
    </row>
    <row r="13" spans="1:5">
      <c r="A13" s="4" t="s">
        <v>87</v>
      </c>
      <c r="B13" s="7"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73</v>
      </c>
    </row>
    <row r="3" spans="1:2">
      <c r="A3" s="4" t="s">
        <v>477</v>
      </c>
      <c r="B3" s="7" t="n">
        <v>7</v>
      </c>
    </row>
    <row r="4" spans="1:2">
      <c r="A4" s="4" t="s">
        <v>481</v>
      </c>
      <c r="B4" s="5" t="n">
        <v>222</v>
      </c>
    </row>
    <row r="5" spans="1:2">
      <c r="A5" s="4" t="s">
        <v>482</v>
      </c>
      <c r="B5" s="5" t="n">
        <v>162</v>
      </c>
    </row>
    <row r="6" spans="1:2">
      <c r="A6" s="4" t="s">
        <v>483</v>
      </c>
      <c r="B6" s="5" t="n">
        <v>391</v>
      </c>
    </row>
    <row r="7" spans="1:2">
      <c r="A7" s="4" t="s">
        <v>484</v>
      </c>
      <c r="B7" s="5" t="n">
        <v>9</v>
      </c>
    </row>
    <row r="8" spans="1:2">
      <c r="A8" s="4" t="s">
        <v>485</v>
      </c>
      <c r="B8" s="5" t="n">
        <v>52</v>
      </c>
    </row>
    <row r="9" spans="1:2">
      <c r="A9" s="4" t="s">
        <v>486</v>
      </c>
      <c r="B9" s="7" t="n">
        <v>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87</v>
      </c>
      <c r="B2" s="7" t="n">
        <v>2708</v>
      </c>
      <c r="C2" s="7" t="n">
        <v>4480</v>
      </c>
    </row>
    <row r="3" spans="1:3">
      <c r="A3" s="4" t="s">
        <v>475</v>
      </c>
    </row>
    <row r="4" spans="1:3">
      <c r="A4" s="4" t="s">
        <v>477</v>
      </c>
      <c r="B4" s="5" t="n">
        <v>64</v>
      </c>
    </row>
    <row r="5" spans="1:3">
      <c r="A5" s="4" t="s">
        <v>478</v>
      </c>
    </row>
    <row r="6" spans="1:3">
      <c r="A6" s="4" t="s">
        <v>87</v>
      </c>
      <c r="B6" s="7"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4</v>
      </c>
      <c r="B4" s="7" t="n">
        <v>183</v>
      </c>
      <c r="C4" s="7" t="n">
        <v>280</v>
      </c>
      <c r="D4" s="7" t="n">
        <v>232</v>
      </c>
    </row>
    <row r="5" spans="1:4">
      <c r="A5" s="4" t="s">
        <v>490</v>
      </c>
      <c r="C5" s="5" t="n">
        <v>436</v>
      </c>
    </row>
    <row r="6" spans="1:4">
      <c r="A6" s="4" t="s">
        <v>491</v>
      </c>
    </row>
    <row r="7" spans="1:4">
      <c r="A7" s="3" t="s">
        <v>489</v>
      </c>
    </row>
    <row r="8" spans="1:4">
      <c r="A8" s="4" t="s">
        <v>492</v>
      </c>
      <c r="B8" s="5" t="n">
        <v>171</v>
      </c>
    </row>
    <row r="9" spans="1:4">
      <c r="A9" s="4" t="s">
        <v>493</v>
      </c>
      <c r="B9" s="5" t="n">
        <v>167</v>
      </c>
    </row>
    <row r="10" spans="1:4">
      <c r="A10" s="4" t="s">
        <v>494</v>
      </c>
    </row>
    <row r="11" spans="1:4">
      <c r="A11" s="3" t="s">
        <v>489</v>
      </c>
    </row>
    <row r="12" spans="1:4">
      <c r="A12" s="4" t="s">
        <v>44</v>
      </c>
      <c r="B12" s="5" t="n">
        <v>183</v>
      </c>
    </row>
    <row r="13" spans="1:4">
      <c r="A13" s="4" t="s">
        <v>495</v>
      </c>
    </row>
    <row r="14" spans="1:4">
      <c r="A14" s="3" t="s">
        <v>489</v>
      </c>
    </row>
    <row r="15" spans="1:4">
      <c r="A15" s="4" t="s">
        <v>496</v>
      </c>
      <c r="B15" s="5" t="n">
        <v>109</v>
      </c>
    </row>
    <row r="16" spans="1:4">
      <c r="A16" s="4" t="s">
        <v>492</v>
      </c>
      <c r="B16" s="5" t="n">
        <v>109</v>
      </c>
    </row>
    <row r="17" spans="1:4">
      <c r="A17" s="4" t="s">
        <v>493</v>
      </c>
      <c r="B17" s="5" t="n">
        <v>137</v>
      </c>
    </row>
    <row r="18" spans="1:4">
      <c r="A18" s="4" t="s">
        <v>497</v>
      </c>
    </row>
    <row r="19" spans="1:4">
      <c r="A19" s="3" t="s">
        <v>489</v>
      </c>
    </row>
    <row r="20" spans="1:4">
      <c r="A20" s="4" t="s">
        <v>498</v>
      </c>
      <c r="B20" s="5" t="n">
        <v>74</v>
      </c>
    </row>
    <row r="21" spans="1:4">
      <c r="A21" s="4" t="s">
        <v>490</v>
      </c>
      <c r="B21" s="5" t="n">
        <v>12</v>
      </c>
    </row>
    <row r="22" spans="1:4">
      <c r="A22" s="4" t="s">
        <v>492</v>
      </c>
      <c r="B22" s="5" t="n">
        <v>62</v>
      </c>
    </row>
    <row r="23" spans="1:4">
      <c r="A23" s="4" t="s">
        <v>493</v>
      </c>
      <c r="B23" s="5" t="n">
        <v>26</v>
      </c>
    </row>
    <row r="24" spans="1:4">
      <c r="A24" s="4" t="s">
        <v>499</v>
      </c>
    </row>
    <row r="25" spans="1:4">
      <c r="A25" s="3" t="s">
        <v>489</v>
      </c>
    </row>
    <row r="26" spans="1:4">
      <c r="A26" s="4" t="s">
        <v>498</v>
      </c>
      <c r="B26" s="7" t="n">
        <v>62</v>
      </c>
    </row>
    <row r="27" spans="1:4">
      <c r="A27" s="4" t="s">
        <v>500</v>
      </c>
    </row>
    <row r="28" spans="1:4">
      <c r="A28" s="3" t="s">
        <v>489</v>
      </c>
    </row>
    <row r="29" spans="1:4">
      <c r="A29" s="4" t="s">
        <v>44</v>
      </c>
      <c r="C29" s="5" t="n">
        <v>280</v>
      </c>
    </row>
    <row r="30" spans="1:4">
      <c r="A30" s="4" t="s">
        <v>501</v>
      </c>
    </row>
    <row r="31" spans="1:4">
      <c r="A31" s="3" t="s">
        <v>489</v>
      </c>
    </row>
    <row r="32" spans="1:4">
      <c r="A32" s="4" t="s">
        <v>496</v>
      </c>
      <c r="C32" s="5" t="n">
        <v>196</v>
      </c>
    </row>
    <row r="33" spans="1:4">
      <c r="A33" s="4" t="s">
        <v>502</v>
      </c>
    </row>
    <row r="34" spans="1:4">
      <c r="A34" s="3" t="s">
        <v>489</v>
      </c>
    </row>
    <row r="35" spans="1:4">
      <c r="A35" s="4" t="s">
        <v>498</v>
      </c>
      <c r="C35" s="5" t="n">
        <v>84</v>
      </c>
    </row>
    <row r="36" spans="1:4">
      <c r="A36" s="4" t="s">
        <v>490</v>
      </c>
      <c r="C36" s="5" t="n">
        <v>40</v>
      </c>
    </row>
    <row r="37" spans="1:4">
      <c r="A37" s="4" t="s">
        <v>503</v>
      </c>
    </row>
    <row r="38" spans="1:4">
      <c r="A38" s="3" t="s">
        <v>489</v>
      </c>
    </row>
    <row r="39" spans="1:4">
      <c r="A39" s="4" t="s">
        <v>498</v>
      </c>
      <c r="C39" s="7" t="n">
        <v>44</v>
      </c>
    </row>
    <row r="40" spans="1:4">
      <c r="A40" s="4" t="s">
        <v>504</v>
      </c>
    </row>
    <row r="41" spans="1:4">
      <c r="A41" s="3" t="s">
        <v>489</v>
      </c>
    </row>
    <row r="42" spans="1:4">
      <c r="A42" s="4" t="s">
        <v>44</v>
      </c>
      <c r="D42" s="5" t="n">
        <v>232</v>
      </c>
    </row>
    <row r="43" spans="1:4">
      <c r="A43" s="4" t="s">
        <v>505</v>
      </c>
    </row>
    <row r="44" spans="1:4">
      <c r="A44" s="3" t="s">
        <v>489</v>
      </c>
    </row>
    <row r="45" spans="1:4">
      <c r="A45" s="4" t="s">
        <v>496</v>
      </c>
      <c r="D45" s="5" t="n">
        <v>149</v>
      </c>
    </row>
    <row r="46" spans="1:4">
      <c r="A46" s="4" t="s">
        <v>506</v>
      </c>
    </row>
    <row r="47" spans="1:4">
      <c r="A47" s="3" t="s">
        <v>489</v>
      </c>
    </row>
    <row r="48" spans="1:4">
      <c r="A48" s="4" t="s">
        <v>44</v>
      </c>
      <c r="D48" s="5" t="n">
        <v>19</v>
      </c>
    </row>
    <row r="49" spans="1:4">
      <c r="A49" s="4" t="s">
        <v>498</v>
      </c>
      <c r="D49" s="5" t="n">
        <v>83</v>
      </c>
    </row>
    <row r="50" spans="1:4">
      <c r="A50" s="4" t="s">
        <v>507</v>
      </c>
    </row>
    <row r="51" spans="1:4">
      <c r="A51" s="3" t="s">
        <v>489</v>
      </c>
    </row>
    <row r="52" spans="1:4">
      <c r="A52" s="4" t="s">
        <v>490</v>
      </c>
      <c r="D52" s="7" t="n">
        <v>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489</v>
      </c>
    </row>
    <row r="4" spans="1:4">
      <c r="A4" s="4" t="s">
        <v>44</v>
      </c>
      <c r="B4" s="7" t="n">
        <v>183</v>
      </c>
      <c r="C4" s="7" t="n">
        <v>280</v>
      </c>
      <c r="D4" s="7" t="n">
        <v>232</v>
      </c>
    </row>
    <row r="5" spans="1:4">
      <c r="A5" s="4" t="s">
        <v>491</v>
      </c>
    </row>
    <row r="6" spans="1:4">
      <c r="A6" s="3" t="s">
        <v>489</v>
      </c>
    </row>
    <row r="7" spans="1:4">
      <c r="A7" s="4" t="s">
        <v>509</v>
      </c>
      <c r="B7" s="5" t="n">
        <v>61</v>
      </c>
      <c r="C7" s="5" t="n">
        <v>86</v>
      </c>
    </row>
    <row r="8" spans="1:4">
      <c r="A8" s="4" t="s">
        <v>510</v>
      </c>
    </row>
    <row r="9" spans="1:4">
      <c r="A9" s="3" t="s">
        <v>489</v>
      </c>
    </row>
    <row r="10" spans="1:4">
      <c r="A10" s="4" t="s">
        <v>509</v>
      </c>
      <c r="B10" s="5" t="n">
        <v>21</v>
      </c>
    </row>
    <row r="11" spans="1:4">
      <c r="A11" s="4" t="s">
        <v>511</v>
      </c>
    </row>
    <row r="12" spans="1:4">
      <c r="A12" s="3" t="s">
        <v>489</v>
      </c>
    </row>
    <row r="13" spans="1:4">
      <c r="A13" s="4" t="s">
        <v>509</v>
      </c>
      <c r="B13" s="5" t="n">
        <v>30</v>
      </c>
    </row>
    <row r="14" spans="1:4">
      <c r="A14" s="4" t="s">
        <v>512</v>
      </c>
    </row>
    <row r="15" spans="1:4">
      <c r="A15" s="3" t="s">
        <v>489</v>
      </c>
    </row>
    <row r="16" spans="1:4">
      <c r="A16" s="4" t="s">
        <v>509</v>
      </c>
      <c r="B16" s="5" t="n">
        <v>10</v>
      </c>
    </row>
    <row r="17" spans="1:4">
      <c r="A17" s="4" t="s">
        <v>494</v>
      </c>
    </row>
    <row r="18" spans="1:4">
      <c r="A18" s="3" t="s">
        <v>489</v>
      </c>
    </row>
    <row r="19" spans="1:4">
      <c r="A19" s="4" t="s">
        <v>44</v>
      </c>
      <c r="B19" s="5" t="n">
        <v>183</v>
      </c>
    </row>
    <row r="20" spans="1:4">
      <c r="A20" s="4" t="s">
        <v>513</v>
      </c>
    </row>
    <row r="21" spans="1:4">
      <c r="A21" s="3" t="s">
        <v>489</v>
      </c>
    </row>
    <row r="22" spans="1:4">
      <c r="A22" s="4" t="s">
        <v>44</v>
      </c>
      <c r="B22" s="5" t="n">
        <v>70</v>
      </c>
    </row>
    <row r="23" spans="1:4">
      <c r="A23" s="4" t="s">
        <v>514</v>
      </c>
    </row>
    <row r="24" spans="1:4">
      <c r="A24" s="3" t="s">
        <v>489</v>
      </c>
    </row>
    <row r="25" spans="1:4">
      <c r="A25" s="4" t="s">
        <v>44</v>
      </c>
      <c r="B25" s="5" t="n">
        <v>77</v>
      </c>
    </row>
    <row r="26" spans="1:4">
      <c r="A26" s="4" t="s">
        <v>515</v>
      </c>
    </row>
    <row r="27" spans="1:4">
      <c r="A27" s="3" t="s">
        <v>489</v>
      </c>
    </row>
    <row r="28" spans="1:4">
      <c r="A28" s="4" t="s">
        <v>44</v>
      </c>
      <c r="B28" s="5" t="n">
        <v>36</v>
      </c>
    </row>
    <row r="29" spans="1:4">
      <c r="A29" s="4" t="s">
        <v>495</v>
      </c>
    </row>
    <row r="30" spans="1:4">
      <c r="A30" s="3" t="s">
        <v>489</v>
      </c>
    </row>
    <row r="31" spans="1:4">
      <c r="A31" s="4" t="s">
        <v>496</v>
      </c>
      <c r="B31" s="5" t="n">
        <v>109</v>
      </c>
    </row>
    <row r="32" spans="1:4">
      <c r="A32" s="4" t="s">
        <v>509</v>
      </c>
      <c r="B32" s="5" t="n">
        <v>21</v>
      </c>
      <c r="C32" s="5" t="n">
        <v>52</v>
      </c>
    </row>
    <row r="33" spans="1:4">
      <c r="A33" s="4" t="s">
        <v>516</v>
      </c>
    </row>
    <row r="34" spans="1:4">
      <c r="A34" s="3" t="s">
        <v>489</v>
      </c>
    </row>
    <row r="35" spans="1:4">
      <c r="A35" s="4" t="s">
        <v>496</v>
      </c>
      <c r="B35" s="5" t="n">
        <v>42</v>
      </c>
    </row>
    <row r="36" spans="1:4">
      <c r="A36" s="4" t="s">
        <v>509</v>
      </c>
      <c r="B36" s="5" t="n">
        <v>4</v>
      </c>
    </row>
    <row r="37" spans="1:4">
      <c r="A37" s="4" t="s">
        <v>517</v>
      </c>
    </row>
    <row r="38" spans="1:4">
      <c r="A38" s="3" t="s">
        <v>489</v>
      </c>
    </row>
    <row r="39" spans="1:4">
      <c r="A39" s="4" t="s">
        <v>496</v>
      </c>
      <c r="B39" s="5" t="n">
        <v>35</v>
      </c>
    </row>
    <row r="40" spans="1:4">
      <c r="A40" s="4" t="s">
        <v>509</v>
      </c>
      <c r="B40" s="5" t="n">
        <v>7</v>
      </c>
    </row>
    <row r="41" spans="1:4">
      <c r="A41" s="4" t="s">
        <v>518</v>
      </c>
    </row>
    <row r="42" spans="1:4">
      <c r="A42" s="3" t="s">
        <v>489</v>
      </c>
    </row>
    <row r="43" spans="1:4">
      <c r="A43" s="4" t="s">
        <v>496</v>
      </c>
      <c r="B43" s="5" t="n">
        <v>32</v>
      </c>
    </row>
    <row r="44" spans="1:4">
      <c r="A44" s="4" t="s">
        <v>498</v>
      </c>
      <c r="B44" s="5" t="n">
        <v>4</v>
      </c>
    </row>
    <row r="45" spans="1:4">
      <c r="A45" s="4" t="s">
        <v>509</v>
      </c>
      <c r="B45" s="5" t="n">
        <v>10</v>
      </c>
    </row>
    <row r="46" spans="1:4">
      <c r="A46" s="4" t="s">
        <v>497</v>
      </c>
    </row>
    <row r="47" spans="1:4">
      <c r="A47" s="3" t="s">
        <v>489</v>
      </c>
    </row>
    <row r="48" spans="1:4">
      <c r="A48" s="4" t="s">
        <v>498</v>
      </c>
      <c r="B48" s="5" t="n">
        <v>74</v>
      </c>
    </row>
    <row r="49" spans="1:4">
      <c r="A49" s="4" t="s">
        <v>509</v>
      </c>
      <c r="B49" s="5" t="n">
        <v>35</v>
      </c>
      <c r="C49" s="5" t="n">
        <v>22</v>
      </c>
    </row>
    <row r="50" spans="1:4">
      <c r="A50" s="4" t="s">
        <v>519</v>
      </c>
    </row>
    <row r="51" spans="1:4">
      <c r="A51" s="3" t="s">
        <v>489</v>
      </c>
    </row>
    <row r="52" spans="1:4">
      <c r="A52" s="4" t="s">
        <v>498</v>
      </c>
      <c r="B52" s="5" t="n">
        <v>28</v>
      </c>
    </row>
    <row r="53" spans="1:4">
      <c r="A53" s="4" t="s">
        <v>509</v>
      </c>
      <c r="B53" s="5" t="n">
        <v>17</v>
      </c>
    </row>
    <row r="54" spans="1:4">
      <c r="A54" s="4" t="s">
        <v>520</v>
      </c>
    </row>
    <row r="55" spans="1:4">
      <c r="A55" s="3" t="s">
        <v>489</v>
      </c>
    </row>
    <row r="56" spans="1:4">
      <c r="A56" s="4" t="s">
        <v>498</v>
      </c>
      <c r="B56" s="5" t="n">
        <v>42</v>
      </c>
    </row>
    <row r="57" spans="1:4">
      <c r="A57" s="4" t="s">
        <v>509</v>
      </c>
      <c r="B57" s="5" t="n">
        <v>18</v>
      </c>
    </row>
    <row r="58" spans="1:4">
      <c r="A58" s="4" t="s">
        <v>521</v>
      </c>
    </row>
    <row r="59" spans="1:4">
      <c r="A59" s="3" t="s">
        <v>489</v>
      </c>
    </row>
    <row r="60" spans="1:4">
      <c r="A60" s="4" t="s">
        <v>509</v>
      </c>
      <c r="B60" s="7" t="n">
        <v>0</v>
      </c>
    </row>
    <row r="61" spans="1:4">
      <c r="A61" s="4" t="s">
        <v>500</v>
      </c>
    </row>
    <row r="62" spans="1:4">
      <c r="A62" s="3" t="s">
        <v>489</v>
      </c>
    </row>
    <row r="63" spans="1:4">
      <c r="A63" s="4" t="s">
        <v>44</v>
      </c>
      <c r="C63" s="5" t="n">
        <v>280</v>
      </c>
    </row>
    <row r="64" spans="1:4">
      <c r="A64" s="4" t="s">
        <v>522</v>
      </c>
    </row>
    <row r="65" spans="1:4">
      <c r="A65" s="3" t="s">
        <v>489</v>
      </c>
    </row>
    <row r="66" spans="1:4">
      <c r="A66" s="4" t="s">
        <v>44</v>
      </c>
      <c r="C66" s="5" t="n">
        <v>153</v>
      </c>
    </row>
    <row r="67" spans="1:4">
      <c r="A67" s="4" t="s">
        <v>523</v>
      </c>
    </row>
    <row r="68" spans="1:4">
      <c r="A68" s="3" t="s">
        <v>489</v>
      </c>
    </row>
    <row r="69" spans="1:4">
      <c r="A69" s="4" t="s">
        <v>44</v>
      </c>
      <c r="C69" s="5" t="n">
        <v>75</v>
      </c>
    </row>
    <row r="70" spans="1:4">
      <c r="A70" s="4" t="s">
        <v>524</v>
      </c>
    </row>
    <row r="71" spans="1:4">
      <c r="A71" s="3" t="s">
        <v>489</v>
      </c>
    </row>
    <row r="72" spans="1:4">
      <c r="A72" s="4" t="s">
        <v>44</v>
      </c>
      <c r="C72" s="5" t="n">
        <v>52</v>
      </c>
    </row>
    <row r="73" spans="1:4">
      <c r="A73" s="4" t="s">
        <v>501</v>
      </c>
    </row>
    <row r="74" spans="1:4">
      <c r="A74" s="3" t="s">
        <v>489</v>
      </c>
    </row>
    <row r="75" spans="1:4">
      <c r="A75" s="4" t="s">
        <v>496</v>
      </c>
      <c r="C75" s="5" t="n">
        <v>196</v>
      </c>
    </row>
    <row r="76" spans="1:4">
      <c r="A76" s="4" t="s">
        <v>525</v>
      </c>
    </row>
    <row r="77" spans="1:4">
      <c r="A77" s="3" t="s">
        <v>489</v>
      </c>
    </row>
    <row r="78" spans="1:4">
      <c r="A78" s="4" t="s">
        <v>496</v>
      </c>
      <c r="C78" s="5" t="n">
        <v>82</v>
      </c>
    </row>
    <row r="79" spans="1:4">
      <c r="A79" s="4" t="s">
        <v>526</v>
      </c>
    </row>
    <row r="80" spans="1:4">
      <c r="A80" s="3" t="s">
        <v>489</v>
      </c>
    </row>
    <row r="81" spans="1:4">
      <c r="A81" s="4" t="s">
        <v>496</v>
      </c>
      <c r="C81" s="5" t="n">
        <v>62</v>
      </c>
    </row>
    <row r="82" spans="1:4">
      <c r="A82" s="4" t="s">
        <v>527</v>
      </c>
    </row>
    <row r="83" spans="1:4">
      <c r="A83" s="3" t="s">
        <v>489</v>
      </c>
    </row>
    <row r="84" spans="1:4">
      <c r="A84" s="4" t="s">
        <v>496</v>
      </c>
      <c r="C84" s="5" t="n">
        <v>52</v>
      </c>
    </row>
    <row r="85" spans="1:4">
      <c r="A85" s="4" t="s">
        <v>502</v>
      </c>
    </row>
    <row r="86" spans="1:4">
      <c r="A86" s="3" t="s">
        <v>489</v>
      </c>
    </row>
    <row r="87" spans="1:4">
      <c r="A87" s="4" t="s">
        <v>498</v>
      </c>
      <c r="C87" s="5" t="n">
        <v>84</v>
      </c>
    </row>
    <row r="88" spans="1:4">
      <c r="A88" s="4" t="s">
        <v>528</v>
      </c>
    </row>
    <row r="89" spans="1:4">
      <c r="A89" s="3" t="s">
        <v>489</v>
      </c>
    </row>
    <row r="90" spans="1:4">
      <c r="A90" s="4" t="s">
        <v>498</v>
      </c>
      <c r="C90" s="5" t="n">
        <v>71</v>
      </c>
    </row>
    <row r="91" spans="1:4">
      <c r="A91" s="4" t="s">
        <v>529</v>
      </c>
    </row>
    <row r="92" spans="1:4">
      <c r="A92" s="3" t="s">
        <v>489</v>
      </c>
    </row>
    <row r="93" spans="1:4">
      <c r="A93" s="4" t="s">
        <v>498</v>
      </c>
      <c r="C93" s="5" t="n">
        <v>13</v>
      </c>
    </row>
    <row r="94" spans="1:4">
      <c r="A94" s="4" t="s">
        <v>530</v>
      </c>
    </row>
    <row r="95" spans="1:4">
      <c r="A95" s="3" t="s">
        <v>489</v>
      </c>
    </row>
    <row r="96" spans="1:4">
      <c r="A96" s="4" t="s">
        <v>498</v>
      </c>
      <c r="C96" s="7" t="n">
        <v>0</v>
      </c>
    </row>
    <row r="97" spans="1:4">
      <c r="A97" s="4" t="s">
        <v>504</v>
      </c>
    </row>
    <row r="98" spans="1:4">
      <c r="A98" s="3" t="s">
        <v>489</v>
      </c>
    </row>
    <row r="99" spans="1:4">
      <c r="A99" s="4" t="s">
        <v>44</v>
      </c>
      <c r="D99" s="5" t="n">
        <v>232</v>
      </c>
    </row>
    <row r="100" spans="1:4">
      <c r="A100" s="4" t="s">
        <v>531</v>
      </c>
    </row>
    <row r="101" spans="1:4">
      <c r="A101" s="3" t="s">
        <v>489</v>
      </c>
    </row>
    <row r="102" spans="1:4">
      <c r="A102" s="4" t="s">
        <v>44</v>
      </c>
      <c r="D102" s="5" t="n">
        <v>94</v>
      </c>
    </row>
    <row r="103" spans="1:4">
      <c r="A103" s="4" t="s">
        <v>532</v>
      </c>
    </row>
    <row r="104" spans="1:4">
      <c r="A104" s="3" t="s">
        <v>489</v>
      </c>
    </row>
    <row r="105" spans="1:4">
      <c r="A105" s="4" t="s">
        <v>44</v>
      </c>
      <c r="D105" s="5" t="n">
        <v>123</v>
      </c>
    </row>
    <row r="106" spans="1:4">
      <c r="A106" s="4" t="s">
        <v>533</v>
      </c>
    </row>
    <row r="107" spans="1:4">
      <c r="A107" s="3" t="s">
        <v>489</v>
      </c>
    </row>
    <row r="108" spans="1:4">
      <c r="A108" s="4" t="s">
        <v>44</v>
      </c>
      <c r="D108" s="5" t="n">
        <v>15</v>
      </c>
    </row>
    <row r="109" spans="1:4">
      <c r="A109" s="4" t="s">
        <v>505</v>
      </c>
    </row>
    <row r="110" spans="1:4">
      <c r="A110" s="3" t="s">
        <v>489</v>
      </c>
    </row>
    <row r="111" spans="1:4">
      <c r="A111" s="4" t="s">
        <v>496</v>
      </c>
      <c r="D111" s="5" t="n">
        <v>149</v>
      </c>
    </row>
    <row r="112" spans="1:4">
      <c r="A112" s="4" t="s">
        <v>534</v>
      </c>
    </row>
    <row r="113" spans="1:4">
      <c r="A113" s="3" t="s">
        <v>489</v>
      </c>
    </row>
    <row r="114" spans="1:4">
      <c r="A114" s="4" t="s">
        <v>496</v>
      </c>
      <c r="D114" s="5" t="n">
        <v>68</v>
      </c>
    </row>
    <row r="115" spans="1:4">
      <c r="A115" s="4" t="s">
        <v>535</v>
      </c>
    </row>
    <row r="116" spans="1:4">
      <c r="A116" s="3" t="s">
        <v>489</v>
      </c>
    </row>
    <row r="117" spans="1:4">
      <c r="A117" s="4" t="s">
        <v>496</v>
      </c>
      <c r="D117" s="5" t="n">
        <v>66</v>
      </c>
    </row>
    <row r="118" spans="1:4">
      <c r="A118" s="4" t="s">
        <v>536</v>
      </c>
    </row>
    <row r="119" spans="1:4">
      <c r="A119" s="3" t="s">
        <v>489</v>
      </c>
    </row>
    <row r="120" spans="1:4">
      <c r="A120" s="4" t="s">
        <v>496</v>
      </c>
      <c r="D120" s="5" t="n">
        <v>15</v>
      </c>
    </row>
    <row r="121" spans="1:4">
      <c r="A121" s="4" t="s">
        <v>506</v>
      </c>
    </row>
    <row r="122" spans="1:4">
      <c r="A122" s="3" t="s">
        <v>489</v>
      </c>
    </row>
    <row r="123" spans="1:4">
      <c r="A123" s="4" t="s">
        <v>498</v>
      </c>
      <c r="D123" s="5" t="n">
        <v>83</v>
      </c>
    </row>
    <row r="124" spans="1:4">
      <c r="A124" s="4" t="s">
        <v>44</v>
      </c>
      <c r="D124" s="5" t="n">
        <v>19</v>
      </c>
    </row>
    <row r="125" spans="1:4">
      <c r="A125" s="4" t="s">
        <v>537</v>
      </c>
    </row>
    <row r="126" spans="1:4">
      <c r="A126" s="3" t="s">
        <v>489</v>
      </c>
    </row>
    <row r="127" spans="1:4">
      <c r="A127" s="4" t="s">
        <v>498</v>
      </c>
      <c r="D127" s="5" t="n">
        <v>26</v>
      </c>
    </row>
    <row r="128" spans="1:4">
      <c r="A128" s="4" t="s">
        <v>538</v>
      </c>
    </row>
    <row r="129" spans="1:4">
      <c r="A129" s="3" t="s">
        <v>489</v>
      </c>
    </row>
    <row r="130" spans="1:4">
      <c r="A130" s="4" t="s">
        <v>498</v>
      </c>
      <c r="D130" s="5" t="n">
        <v>57</v>
      </c>
    </row>
    <row r="131" spans="1:4">
      <c r="A131" s="4" t="s">
        <v>539</v>
      </c>
    </row>
    <row r="132" spans="1:4">
      <c r="A132" s="3" t="s">
        <v>489</v>
      </c>
    </row>
    <row r="133" spans="1:4">
      <c r="A133" s="4" t="s">
        <v>498</v>
      </c>
      <c r="D13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4" t="s">
        <v>138</v>
      </c>
      <c r="B3" s="7" t="n">
        <v>70</v>
      </c>
      <c r="C3" s="7" t="n">
        <v>87</v>
      </c>
      <c r="D3" s="7" t="n">
        <v>73</v>
      </c>
    </row>
    <row r="4" spans="1:4">
      <c r="A4" s="3" t="s">
        <v>139</v>
      </c>
    </row>
    <row r="5" spans="1:4">
      <c r="A5" s="4" t="s">
        <v>57</v>
      </c>
      <c r="B5" s="5" t="n">
        <v>-2793</v>
      </c>
      <c r="C5" s="5" t="n">
        <v>-3373</v>
      </c>
      <c r="D5" s="5" t="n">
        <v>-1951</v>
      </c>
    </row>
    <row r="6" spans="1:4">
      <c r="A6" s="3" t="s">
        <v>140</v>
      </c>
    </row>
    <row r="7" spans="1:4">
      <c r="A7" s="4" t="s">
        <v>141</v>
      </c>
      <c r="B7" s="5" t="n">
        <v>801</v>
      </c>
      <c r="C7" s="5" t="n">
        <v>956</v>
      </c>
      <c r="D7" s="5" t="n">
        <v>1200</v>
      </c>
    </row>
    <row r="8" spans="1:4">
      <c r="A8" s="4" t="s">
        <v>142</v>
      </c>
      <c r="B8" s="5" t="n">
        <v>928</v>
      </c>
      <c r="C8" s="5" t="n">
        <v>436</v>
      </c>
      <c r="D8" s="5" t="n">
        <v>638</v>
      </c>
    </row>
    <row r="9" spans="1:4">
      <c r="A9" s="4" t="s">
        <v>143</v>
      </c>
      <c r="B9" s="5" t="n">
        <v>230</v>
      </c>
      <c r="C9" s="5" t="n">
        <v>0</v>
      </c>
      <c r="D9" s="5" t="n">
        <v>0</v>
      </c>
    </row>
    <row r="10" spans="1:4">
      <c r="A10" s="4" t="s">
        <v>144</v>
      </c>
      <c r="B10" s="5" t="n">
        <v>540</v>
      </c>
      <c r="C10" s="5" t="n">
        <v>269</v>
      </c>
      <c r="D10" s="5" t="n">
        <v>244</v>
      </c>
    </row>
    <row r="11" spans="1:4">
      <c r="A11" s="4" t="s">
        <v>43</v>
      </c>
      <c r="B11" s="5" t="n">
        <v>0</v>
      </c>
      <c r="C11" s="5" t="n">
        <v>0</v>
      </c>
      <c r="D11" s="5" t="n">
        <v>25</v>
      </c>
    </row>
    <row r="12" spans="1:4">
      <c r="A12" s="4" t="s">
        <v>145</v>
      </c>
      <c r="B12" s="5" t="n">
        <v>38</v>
      </c>
      <c r="C12" s="5" t="n">
        <v>194</v>
      </c>
      <c r="D12" s="5" t="n">
        <v>194</v>
      </c>
    </row>
    <row r="13" spans="1:4">
      <c r="A13" s="4" t="s">
        <v>146</v>
      </c>
      <c r="B13" s="5" t="n">
        <v>-47</v>
      </c>
      <c r="C13" s="5" t="n">
        <v>0</v>
      </c>
      <c r="D13" s="5" t="n">
        <v>0</v>
      </c>
    </row>
    <row r="14" spans="1:4">
      <c r="A14" s="4" t="s">
        <v>53</v>
      </c>
      <c r="B14" s="5" t="n">
        <v>0</v>
      </c>
      <c r="C14" s="5" t="n">
        <v>41</v>
      </c>
      <c r="D14" s="5" t="n">
        <v>85</v>
      </c>
    </row>
    <row r="15" spans="1:4">
      <c r="A15" s="4" t="s">
        <v>147</v>
      </c>
      <c r="B15" s="5" t="n">
        <v>-10</v>
      </c>
      <c r="C15" s="5" t="n">
        <v>214</v>
      </c>
      <c r="D15" s="5" t="n">
        <v>122</v>
      </c>
    </row>
    <row r="16" spans="1:4">
      <c r="A16" s="4" t="s">
        <v>52</v>
      </c>
      <c r="B16" s="5" t="n">
        <v>0</v>
      </c>
      <c r="C16" s="5" t="n">
        <v>78</v>
      </c>
      <c r="D16" s="5" t="n">
        <v>0</v>
      </c>
    </row>
    <row r="17" spans="1:4">
      <c r="A17" s="4" t="s">
        <v>148</v>
      </c>
      <c r="B17" s="5" t="n">
        <v>8</v>
      </c>
      <c r="C17" s="5" t="n">
        <v>69</v>
      </c>
      <c r="D17" s="5" t="n">
        <v>48</v>
      </c>
    </row>
    <row r="18" spans="1:4">
      <c r="A18" s="4" t="s">
        <v>149</v>
      </c>
      <c r="B18" s="5" t="n">
        <v>-91</v>
      </c>
      <c r="C18" s="5" t="n">
        <v>-10</v>
      </c>
      <c r="D18" s="5" t="n">
        <v>30</v>
      </c>
    </row>
    <row r="19" spans="1:4">
      <c r="A19" s="4" t="s">
        <v>150</v>
      </c>
      <c r="B19" s="5" t="n">
        <v>-25</v>
      </c>
      <c r="C19" s="5" t="n">
        <v>381</v>
      </c>
      <c r="D19" s="5" t="n">
        <v>-448</v>
      </c>
    </row>
    <row r="20" spans="1:4">
      <c r="A20" s="4" t="s">
        <v>51</v>
      </c>
      <c r="B20" s="5" t="n">
        <v>-86</v>
      </c>
      <c r="C20" s="5" t="n">
        <v>-16</v>
      </c>
      <c r="D20" s="5" t="n">
        <v>0</v>
      </c>
    </row>
    <row r="21" spans="1:4">
      <c r="A21" s="4" t="s">
        <v>151</v>
      </c>
      <c r="B21" s="5" t="n">
        <v>142</v>
      </c>
      <c r="C21" s="5" t="n">
        <v>127</v>
      </c>
      <c r="D21" s="5" t="n">
        <v>-32</v>
      </c>
    </row>
    <row r="22" spans="1:4">
      <c r="A22" s="3" t="s">
        <v>152</v>
      </c>
    </row>
    <row r="23" spans="1:4">
      <c r="A23" s="4" t="s">
        <v>153</v>
      </c>
      <c r="B23" s="5" t="n">
        <v>-29</v>
      </c>
      <c r="C23" s="5" t="n">
        <v>214</v>
      </c>
      <c r="D23" s="5" t="n">
        <v>1031</v>
      </c>
    </row>
    <row r="24" spans="1:4">
      <c r="A24" s="4" t="s">
        <v>154</v>
      </c>
      <c r="B24" s="5" t="n">
        <v>-37</v>
      </c>
      <c r="C24" s="5" t="n">
        <v>260</v>
      </c>
      <c r="D24" s="5" t="n">
        <v>349</v>
      </c>
    </row>
    <row r="25" spans="1:4">
      <c r="A25" s="4" t="s">
        <v>79</v>
      </c>
      <c r="B25" s="5" t="n">
        <v>107</v>
      </c>
      <c r="C25" s="5" t="n">
        <v>67</v>
      </c>
      <c r="D25" s="5" t="n">
        <v>128</v>
      </c>
    </row>
    <row r="26" spans="1:4">
      <c r="A26" s="4" t="s">
        <v>95</v>
      </c>
      <c r="B26" s="5" t="n">
        <v>-2</v>
      </c>
      <c r="C26" s="5" t="n">
        <v>-21</v>
      </c>
      <c r="D26" s="5" t="n">
        <v>-813</v>
      </c>
    </row>
    <row r="27" spans="1:4">
      <c r="A27" s="4" t="s">
        <v>155</v>
      </c>
      <c r="B27" s="5" t="n">
        <v>11</v>
      </c>
      <c r="C27" s="5" t="n">
        <v>45</v>
      </c>
      <c r="D27" s="5" t="n">
        <v>-1</v>
      </c>
    </row>
    <row r="28" spans="1:4">
      <c r="A28" s="4" t="s">
        <v>156</v>
      </c>
      <c r="B28" s="5" t="n">
        <v>-123</v>
      </c>
      <c r="C28" s="5" t="n">
        <v>-94</v>
      </c>
      <c r="D28" s="5" t="n">
        <v>-128</v>
      </c>
    </row>
    <row r="29" spans="1:4">
      <c r="A29" s="4" t="s">
        <v>98</v>
      </c>
      <c r="B29" s="5" t="n">
        <v>20</v>
      </c>
      <c r="C29" s="5" t="n">
        <v>-201</v>
      </c>
      <c r="D29" s="5" t="n">
        <v>-10</v>
      </c>
    </row>
    <row r="30" spans="1:4">
      <c r="A30" s="4" t="s">
        <v>151</v>
      </c>
      <c r="B30" s="5" t="n">
        <v>-40</v>
      </c>
      <c r="C30" s="5" t="n">
        <v>-27</v>
      </c>
      <c r="D30" s="5" t="n">
        <v>-69</v>
      </c>
    </row>
    <row r="31" spans="1:4">
      <c r="A31" s="4" t="s">
        <v>157</v>
      </c>
      <c r="B31" s="5" t="n">
        <v>-388</v>
      </c>
      <c r="C31" s="5" t="n">
        <v>-304</v>
      </c>
      <c r="D31" s="5" t="n">
        <v>715</v>
      </c>
    </row>
    <row r="32" spans="1:4">
      <c r="A32" s="3" t="s">
        <v>158</v>
      </c>
    </row>
    <row r="33" spans="1:4">
      <c r="A33" s="4" t="s">
        <v>159</v>
      </c>
      <c r="B33" s="5" t="n">
        <v>-225</v>
      </c>
      <c r="C33" s="5" t="n">
        <v>-204</v>
      </c>
      <c r="D33" s="5" t="n">
        <v>-682</v>
      </c>
    </row>
    <row r="34" spans="1:4">
      <c r="A34" s="4" t="s">
        <v>160</v>
      </c>
      <c r="B34" s="5" t="n">
        <v>-244</v>
      </c>
      <c r="C34" s="5" t="n">
        <v>0</v>
      </c>
      <c r="D34" s="5" t="n">
        <v>0</v>
      </c>
    </row>
    <row r="35" spans="1:4">
      <c r="A35" s="4" t="s">
        <v>161</v>
      </c>
      <c r="B35" s="5" t="n">
        <v>-7</v>
      </c>
      <c r="C35" s="5" t="n">
        <v>-5</v>
      </c>
      <c r="D35" s="5" t="n">
        <v>-14</v>
      </c>
    </row>
    <row r="36" spans="1:4">
      <c r="A36" s="4" t="s">
        <v>162</v>
      </c>
      <c r="B36" s="5" t="n">
        <v>-15</v>
      </c>
      <c r="C36" s="5" t="n">
        <v>-10</v>
      </c>
      <c r="D36" s="5" t="n">
        <v>-8</v>
      </c>
    </row>
    <row r="37" spans="1:4">
      <c r="A37" s="4" t="s">
        <v>163</v>
      </c>
      <c r="B37" s="5" t="n">
        <v>0</v>
      </c>
      <c r="C37" s="5" t="n">
        <v>39</v>
      </c>
      <c r="D37" s="5" t="n">
        <v>0</v>
      </c>
    </row>
    <row r="38" spans="1:4">
      <c r="A38" s="4" t="s">
        <v>164</v>
      </c>
      <c r="B38" s="5" t="n">
        <v>-1</v>
      </c>
      <c r="C38" s="5" t="n">
        <v>-6</v>
      </c>
      <c r="D38" s="5" t="n">
        <v>8</v>
      </c>
    </row>
    <row r="39" spans="1:4">
      <c r="A39" s="4" t="s">
        <v>165</v>
      </c>
      <c r="B39" s="5" t="n">
        <v>51</v>
      </c>
      <c r="C39" s="5" t="n">
        <v>49</v>
      </c>
      <c r="D39" s="5" t="n">
        <v>37</v>
      </c>
    </row>
    <row r="40" spans="1:4">
      <c r="A40" s="4" t="s">
        <v>166</v>
      </c>
      <c r="B40" s="5" t="n">
        <v>430</v>
      </c>
      <c r="C40" s="5" t="n">
        <v>0</v>
      </c>
      <c r="D40" s="5" t="n">
        <v>0</v>
      </c>
    </row>
    <row r="41" spans="1:4">
      <c r="A41" s="4" t="s">
        <v>167</v>
      </c>
      <c r="B41" s="5" t="n">
        <v>-51</v>
      </c>
      <c r="C41" s="5" t="n">
        <v>0</v>
      </c>
      <c r="D41" s="5" t="n">
        <v>0</v>
      </c>
    </row>
    <row r="42" spans="1:4">
      <c r="A42" s="4" t="s">
        <v>168</v>
      </c>
      <c r="B42" s="5" t="n">
        <v>-62</v>
      </c>
      <c r="C42" s="5" t="n">
        <v>-137</v>
      </c>
      <c r="D42" s="5" t="n">
        <v>-659</v>
      </c>
    </row>
    <row r="43" spans="1:4">
      <c r="A43" s="3" t="s">
        <v>169</v>
      </c>
    </row>
    <row r="44" spans="1:4">
      <c r="A44" s="4" t="s">
        <v>170</v>
      </c>
      <c r="B44" s="5" t="n">
        <v>250</v>
      </c>
      <c r="C44" s="5" t="n">
        <v>3681</v>
      </c>
      <c r="D44" s="5" t="n">
        <v>4</v>
      </c>
    </row>
    <row r="45" spans="1:4">
      <c r="A45" s="4" t="s">
        <v>171</v>
      </c>
      <c r="B45" s="5" t="n">
        <v>-69</v>
      </c>
      <c r="C45" s="5" t="n">
        <v>-1963</v>
      </c>
      <c r="D45" s="5" t="n">
        <v>-474</v>
      </c>
    </row>
    <row r="46" spans="1:4">
      <c r="A46" s="4" t="s">
        <v>172</v>
      </c>
      <c r="B46" s="5" t="n">
        <v>-128</v>
      </c>
      <c r="C46" s="5" t="n">
        <v>-1512</v>
      </c>
      <c r="D46" s="5" t="n">
        <v>505</v>
      </c>
    </row>
    <row r="47" spans="1:4">
      <c r="A47" s="4" t="s">
        <v>173</v>
      </c>
      <c r="B47" s="5" t="n">
        <v>0</v>
      </c>
      <c r="C47" s="5" t="n">
        <v>1071</v>
      </c>
      <c r="D47" s="5" t="n">
        <v>0</v>
      </c>
    </row>
    <row r="48" spans="1:4">
      <c r="A48" s="4" t="s">
        <v>174</v>
      </c>
      <c r="B48" s="5" t="n">
        <v>0</v>
      </c>
      <c r="C48" s="5" t="n">
        <v>-78</v>
      </c>
      <c r="D48" s="5" t="n">
        <v>0</v>
      </c>
    </row>
    <row r="49" spans="1:4">
      <c r="A49" s="4" t="s">
        <v>175</v>
      </c>
      <c r="B49" s="5" t="n">
        <v>0</v>
      </c>
      <c r="C49" s="5" t="n">
        <v>-87</v>
      </c>
      <c r="D49" s="5" t="n">
        <v>0</v>
      </c>
    </row>
    <row r="50" spans="1:4">
      <c r="A50" s="4" t="s">
        <v>176</v>
      </c>
      <c r="B50" s="5" t="n">
        <v>-33</v>
      </c>
      <c r="C50" s="5" t="n">
        <v>-51</v>
      </c>
      <c r="D50" s="5" t="n">
        <v>-32</v>
      </c>
    </row>
    <row r="51" spans="1:4">
      <c r="A51" s="4" t="s">
        <v>177</v>
      </c>
      <c r="B51" s="5" t="n">
        <v>20</v>
      </c>
      <c r="C51" s="5" t="n">
        <v>1061</v>
      </c>
      <c r="D51" s="5" t="n">
        <v>3</v>
      </c>
    </row>
    <row r="52" spans="1:4">
      <c r="A52" s="4" t="s">
        <v>178</v>
      </c>
      <c r="B52" s="5" t="n">
        <v>6</v>
      </c>
      <c r="C52" s="5" t="n">
        <v>-50</v>
      </c>
      <c r="D52" s="5" t="n">
        <v>-66</v>
      </c>
    </row>
    <row r="53" spans="1:4">
      <c r="A53" s="4" t="s">
        <v>179</v>
      </c>
      <c r="B53" s="5" t="n">
        <v>-424</v>
      </c>
      <c r="C53" s="5" t="n">
        <v>570</v>
      </c>
      <c r="D53" s="5" t="n">
        <v>-7</v>
      </c>
    </row>
    <row r="54" spans="1:4">
      <c r="A54" s="4" t="s">
        <v>180</v>
      </c>
      <c r="B54" s="5" t="n">
        <v>1037</v>
      </c>
      <c r="C54" s="5" t="n">
        <v>467</v>
      </c>
      <c r="D54" s="5" t="n">
        <v>474</v>
      </c>
    </row>
    <row r="55" spans="1:4">
      <c r="A55" s="4" t="s">
        <v>181</v>
      </c>
      <c r="B55" s="7" t="n">
        <v>613</v>
      </c>
      <c r="C55" s="7" t="n">
        <v>1037</v>
      </c>
      <c r="D55" s="7" t="n">
        <v>4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489</v>
      </c>
    </row>
    <row r="4" spans="1:4">
      <c r="A4" s="4" t="s">
        <v>44</v>
      </c>
      <c r="B4" s="7" t="n">
        <v>183</v>
      </c>
      <c r="C4" s="7" t="n">
        <v>280</v>
      </c>
      <c r="D4" s="7" t="n">
        <v>232</v>
      </c>
    </row>
    <row r="5" spans="1:4">
      <c r="A5" s="4" t="s">
        <v>491</v>
      </c>
    </row>
    <row r="6" spans="1:4">
      <c r="A6" s="3" t="s">
        <v>489</v>
      </c>
    </row>
    <row r="7" spans="1:4">
      <c r="A7" s="4" t="s">
        <v>492</v>
      </c>
      <c r="B7" s="5" t="n">
        <v>171</v>
      </c>
    </row>
    <row r="8" spans="1:4">
      <c r="A8" s="3" t="s">
        <v>541</v>
      </c>
    </row>
    <row r="9" spans="1:4">
      <c r="A9" s="4" t="s">
        <v>542</v>
      </c>
      <c r="B9" s="5" t="n">
        <v>86</v>
      </c>
    </row>
    <row r="10" spans="1:4">
      <c r="A10" s="4" t="s">
        <v>543</v>
      </c>
      <c r="B10" s="5" t="n">
        <v>-167</v>
      </c>
    </row>
    <row r="11" spans="1:4">
      <c r="A11" s="4" t="s">
        <v>68</v>
      </c>
      <c r="B11" s="5" t="n">
        <v>29</v>
      </c>
    </row>
    <row r="12" spans="1:4">
      <c r="A12" s="4" t="s">
        <v>544</v>
      </c>
      <c r="B12" s="5" t="n">
        <v>61</v>
      </c>
      <c r="C12" s="5" t="n">
        <v>86</v>
      </c>
    </row>
    <row r="13" spans="1:4">
      <c r="A13" s="4" t="s">
        <v>510</v>
      </c>
    </row>
    <row r="14" spans="1:4">
      <c r="A14" s="3" t="s">
        <v>541</v>
      </c>
    </row>
    <row r="15" spans="1:4">
      <c r="A15" s="4" t="s">
        <v>544</v>
      </c>
      <c r="B15" s="5" t="n">
        <v>21</v>
      </c>
    </row>
    <row r="16" spans="1:4">
      <c r="A16" s="4" t="s">
        <v>511</v>
      </c>
    </row>
    <row r="17" spans="1:4">
      <c r="A17" s="3" t="s">
        <v>541</v>
      </c>
    </row>
    <row r="18" spans="1:4">
      <c r="A18" s="4" t="s">
        <v>544</v>
      </c>
      <c r="B18" s="5" t="n">
        <v>30</v>
      </c>
    </row>
    <row r="19" spans="1:4">
      <c r="A19" s="4" t="s">
        <v>512</v>
      </c>
    </row>
    <row r="20" spans="1:4">
      <c r="A20" s="3" t="s">
        <v>541</v>
      </c>
    </row>
    <row r="21" spans="1:4">
      <c r="A21" s="4" t="s">
        <v>544</v>
      </c>
      <c r="B21" s="5" t="n">
        <v>10</v>
      </c>
    </row>
    <row r="22" spans="1:4">
      <c r="A22" s="4" t="s">
        <v>494</v>
      </c>
    </row>
    <row r="23" spans="1:4">
      <c r="A23" s="3" t="s">
        <v>489</v>
      </c>
    </row>
    <row r="24" spans="1:4">
      <c r="A24" s="4" t="s">
        <v>44</v>
      </c>
      <c r="B24" s="5" t="n">
        <v>183</v>
      </c>
    </row>
    <row r="25" spans="1:4">
      <c r="A25" s="4" t="s">
        <v>513</v>
      </c>
    </row>
    <row r="26" spans="1:4">
      <c r="A26" s="3" t="s">
        <v>489</v>
      </c>
    </row>
    <row r="27" spans="1:4">
      <c r="A27" s="4" t="s">
        <v>44</v>
      </c>
      <c r="B27" s="5" t="n">
        <v>70</v>
      </c>
    </row>
    <row r="28" spans="1:4">
      <c r="A28" s="4" t="s">
        <v>514</v>
      </c>
    </row>
    <row r="29" spans="1:4">
      <c r="A29" s="3" t="s">
        <v>489</v>
      </c>
    </row>
    <row r="30" spans="1:4">
      <c r="A30" s="4" t="s">
        <v>44</v>
      </c>
      <c r="B30" s="5" t="n">
        <v>77</v>
      </c>
    </row>
    <row r="31" spans="1:4">
      <c r="A31" s="4" t="s">
        <v>515</v>
      </c>
    </row>
    <row r="32" spans="1:4">
      <c r="A32" s="3" t="s">
        <v>489</v>
      </c>
    </row>
    <row r="33" spans="1:4">
      <c r="A33" s="4" t="s">
        <v>44</v>
      </c>
      <c r="B33" s="5" t="n">
        <v>36</v>
      </c>
    </row>
    <row r="34" spans="1:4">
      <c r="A34" s="4" t="s">
        <v>495</v>
      </c>
    </row>
    <row r="35" spans="1:4">
      <c r="A35" s="3" t="s">
        <v>489</v>
      </c>
    </row>
    <row r="36" spans="1:4">
      <c r="A36" s="4" t="s">
        <v>492</v>
      </c>
      <c r="B36" s="5" t="n">
        <v>109</v>
      </c>
    </row>
    <row r="37" spans="1:4">
      <c r="A37" s="3" t="s">
        <v>541</v>
      </c>
    </row>
    <row r="38" spans="1:4">
      <c r="A38" s="4" t="s">
        <v>542</v>
      </c>
      <c r="B38" s="5" t="n">
        <v>52</v>
      </c>
    </row>
    <row r="39" spans="1:4">
      <c r="A39" s="4" t="s">
        <v>543</v>
      </c>
      <c r="B39" s="5" t="n">
        <v>-137</v>
      </c>
    </row>
    <row r="40" spans="1:4">
      <c r="A40" s="4" t="s">
        <v>68</v>
      </c>
      <c r="B40" s="5" t="n">
        <v>3</v>
      </c>
    </row>
    <row r="41" spans="1:4">
      <c r="A41" s="4" t="s">
        <v>544</v>
      </c>
      <c r="B41" s="5" t="n">
        <v>21</v>
      </c>
      <c r="C41" s="5" t="n">
        <v>52</v>
      </c>
    </row>
    <row r="42" spans="1:4">
      <c r="A42" s="4" t="s">
        <v>516</v>
      </c>
    </row>
    <row r="43" spans="1:4">
      <c r="A43" s="3" t="s">
        <v>541</v>
      </c>
    </row>
    <row r="44" spans="1:4">
      <c r="A44" s="4" t="s">
        <v>544</v>
      </c>
      <c r="B44" s="5" t="n">
        <v>4</v>
      </c>
    </row>
    <row r="45" spans="1:4">
      <c r="A45" s="4" t="s">
        <v>517</v>
      </c>
    </row>
    <row r="46" spans="1:4">
      <c r="A46" s="3" t="s">
        <v>541</v>
      </c>
    </row>
    <row r="47" spans="1:4">
      <c r="A47" s="4" t="s">
        <v>544</v>
      </c>
      <c r="B47" s="5" t="n">
        <v>7</v>
      </c>
    </row>
    <row r="48" spans="1:4">
      <c r="A48" s="4" t="s">
        <v>518</v>
      </c>
    </row>
    <row r="49" spans="1:4">
      <c r="A49" s="3" t="s">
        <v>541</v>
      </c>
    </row>
    <row r="50" spans="1:4">
      <c r="A50" s="4" t="s">
        <v>544</v>
      </c>
      <c r="B50" s="5" t="n">
        <v>10</v>
      </c>
    </row>
    <row r="51" spans="1:4">
      <c r="A51" s="4" t="s">
        <v>497</v>
      </c>
    </row>
    <row r="52" spans="1:4">
      <c r="A52" s="3" t="s">
        <v>489</v>
      </c>
    </row>
    <row r="53" spans="1:4">
      <c r="A53" s="4" t="s">
        <v>492</v>
      </c>
      <c r="B53" s="5" t="n">
        <v>62</v>
      </c>
    </row>
    <row r="54" spans="1:4">
      <c r="A54" s="3" t="s">
        <v>541</v>
      </c>
    </row>
    <row r="55" spans="1:4">
      <c r="A55" s="4" t="s">
        <v>542</v>
      </c>
      <c r="B55" s="5" t="n">
        <v>22</v>
      </c>
    </row>
    <row r="56" spans="1:4">
      <c r="A56" s="4" t="s">
        <v>543</v>
      </c>
      <c r="B56" s="5" t="n">
        <v>-26</v>
      </c>
    </row>
    <row r="57" spans="1:4">
      <c r="A57" s="4" t="s">
        <v>68</v>
      </c>
      <c r="B57" s="5" t="n">
        <v>23</v>
      </c>
    </row>
    <row r="58" spans="1:4">
      <c r="A58" s="4" t="s">
        <v>544</v>
      </c>
      <c r="B58" s="5" t="n">
        <v>35</v>
      </c>
      <c r="C58" s="5" t="n">
        <v>22</v>
      </c>
    </row>
    <row r="59" spans="1:4">
      <c r="A59" s="4" t="s">
        <v>519</v>
      </c>
    </row>
    <row r="60" spans="1:4">
      <c r="A60" s="3" t="s">
        <v>541</v>
      </c>
    </row>
    <row r="61" spans="1:4">
      <c r="A61" s="4" t="s">
        <v>544</v>
      </c>
      <c r="B61" s="5" t="n">
        <v>17</v>
      </c>
    </row>
    <row r="62" spans="1:4">
      <c r="A62" s="4" t="s">
        <v>520</v>
      </c>
    </row>
    <row r="63" spans="1:4">
      <c r="A63" s="3" t="s">
        <v>541</v>
      </c>
    </row>
    <row r="64" spans="1:4">
      <c r="A64" s="4" t="s">
        <v>544</v>
      </c>
      <c r="B64" s="5" t="n">
        <v>18</v>
      </c>
    </row>
    <row r="65" spans="1:4">
      <c r="A65" s="4" t="s">
        <v>521</v>
      </c>
    </row>
    <row r="66" spans="1:4">
      <c r="A66" s="3" t="s">
        <v>541</v>
      </c>
    </row>
    <row r="67" spans="1:4">
      <c r="A67" s="4" t="s">
        <v>544</v>
      </c>
      <c r="B67" s="5" t="n">
        <v>0</v>
      </c>
    </row>
    <row r="68" spans="1:4">
      <c r="A68" s="4" t="s">
        <v>545</v>
      </c>
    </row>
    <row r="69" spans="1:4">
      <c r="A69" s="3" t="s">
        <v>489</v>
      </c>
    </row>
    <row r="70" spans="1:4">
      <c r="A70" s="4" t="s">
        <v>492</v>
      </c>
      <c r="B70" s="5" t="n">
        <v>0</v>
      </c>
    </row>
    <row r="71" spans="1:4">
      <c r="A71" s="3" t="s">
        <v>541</v>
      </c>
    </row>
    <row r="72" spans="1:4">
      <c r="A72" s="4" t="s">
        <v>542</v>
      </c>
      <c r="B72" s="5" t="n">
        <v>3</v>
      </c>
    </row>
    <row r="73" spans="1:4">
      <c r="A73" s="4" t="s">
        <v>543</v>
      </c>
      <c r="B73" s="5" t="n">
        <v>-3</v>
      </c>
    </row>
    <row r="74" spans="1:4">
      <c r="A74" s="4" t="s">
        <v>68</v>
      </c>
      <c r="B74" s="5" t="n">
        <v>0</v>
      </c>
    </row>
    <row r="75" spans="1:4">
      <c r="A75" s="4" t="s">
        <v>544</v>
      </c>
      <c r="B75" s="5" t="n">
        <v>0</v>
      </c>
      <c r="C75" s="5" t="n">
        <v>3</v>
      </c>
    </row>
    <row r="76" spans="1:4">
      <c r="A76" s="4" t="s">
        <v>546</v>
      </c>
    </row>
    <row r="77" spans="1:4">
      <c r="A77" s="3" t="s">
        <v>541</v>
      </c>
    </row>
    <row r="78" spans="1:4">
      <c r="A78" s="4" t="s">
        <v>544</v>
      </c>
      <c r="B78" s="5" t="n">
        <v>0</v>
      </c>
    </row>
    <row r="79" spans="1:4">
      <c r="A79" s="4" t="s">
        <v>547</v>
      </c>
    </row>
    <row r="80" spans="1:4">
      <c r="A80" s="3" t="s">
        <v>541</v>
      </c>
    </row>
    <row r="81" spans="1:4">
      <c r="A81" s="4" t="s">
        <v>544</v>
      </c>
      <c r="B81" s="5" t="n">
        <v>0</v>
      </c>
    </row>
    <row r="82" spans="1:4">
      <c r="A82" s="4" t="s">
        <v>548</v>
      </c>
    </row>
    <row r="83" spans="1:4">
      <c r="A83" s="3" t="s">
        <v>541</v>
      </c>
    </row>
    <row r="84" spans="1:4">
      <c r="A84" s="4" t="s">
        <v>544</v>
      </c>
      <c r="B84" s="5" t="n">
        <v>0</v>
      </c>
    </row>
    <row r="85" spans="1:4">
      <c r="A85" s="4" t="s">
        <v>549</v>
      </c>
    </row>
    <row r="86" spans="1:4">
      <c r="A86" s="3" t="s">
        <v>489</v>
      </c>
    </row>
    <row r="87" spans="1:4">
      <c r="A87" s="4" t="s">
        <v>492</v>
      </c>
      <c r="B87" s="5" t="n">
        <v>0</v>
      </c>
    </row>
    <row r="88" spans="1:4">
      <c r="A88" s="3" t="s">
        <v>541</v>
      </c>
    </row>
    <row r="89" spans="1:4">
      <c r="A89" s="4" t="s">
        <v>542</v>
      </c>
      <c r="B89" s="5" t="n">
        <v>9</v>
      </c>
    </row>
    <row r="90" spans="1:4">
      <c r="A90" s="4" t="s">
        <v>543</v>
      </c>
      <c r="B90" s="5" t="n">
        <v>-1</v>
      </c>
    </row>
    <row r="91" spans="1:4">
      <c r="A91" s="4" t="s">
        <v>68</v>
      </c>
      <c r="B91" s="5" t="n">
        <v>3</v>
      </c>
    </row>
    <row r="92" spans="1:4">
      <c r="A92" s="4" t="s">
        <v>544</v>
      </c>
      <c r="B92" s="5" t="n">
        <v>5</v>
      </c>
      <c r="C92" s="7" t="n">
        <v>9</v>
      </c>
    </row>
    <row r="93" spans="1:4">
      <c r="A93" s="4" t="s">
        <v>550</v>
      </c>
    </row>
    <row r="94" spans="1:4">
      <c r="A94" s="3" t="s">
        <v>541</v>
      </c>
    </row>
    <row r="95" spans="1:4">
      <c r="A95" s="4" t="s">
        <v>544</v>
      </c>
      <c r="B95" s="5" t="n">
        <v>0</v>
      </c>
    </row>
    <row r="96" spans="1:4">
      <c r="A96" s="4" t="s">
        <v>551</v>
      </c>
    </row>
    <row r="97" spans="1:4">
      <c r="A97" s="3" t="s">
        <v>541</v>
      </c>
    </row>
    <row r="98" spans="1:4">
      <c r="A98" s="4" t="s">
        <v>544</v>
      </c>
      <c r="B98" s="5" t="n">
        <v>5</v>
      </c>
    </row>
    <row r="99" spans="1:4">
      <c r="A99" s="4" t="s">
        <v>552</v>
      </c>
    </row>
    <row r="100" spans="1:4">
      <c r="A100" s="3" t="s">
        <v>541</v>
      </c>
    </row>
    <row r="101" spans="1:4">
      <c r="A101" s="4" t="s">
        <v>544</v>
      </c>
      <c r="B101"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4" t="s">
        <v>554</v>
      </c>
      <c r="B3" s="7" t="n">
        <v>538</v>
      </c>
      <c r="C3" s="7" t="n">
        <v>467</v>
      </c>
      <c r="D3" s="7" t="n">
        <v>477</v>
      </c>
    </row>
    <row r="4" spans="1:4">
      <c r="A4" s="4" t="s">
        <v>555</v>
      </c>
      <c r="B4" s="5" t="n">
        <v>87</v>
      </c>
      <c r="C4" s="5" t="n">
        <v>161</v>
      </c>
      <c r="D4" s="5" t="n">
        <v>331</v>
      </c>
    </row>
    <row r="5" spans="1:4">
      <c r="A5" s="4" t="s">
        <v>53</v>
      </c>
      <c r="B5" s="5" t="n">
        <v>0</v>
      </c>
      <c r="C5" s="5" t="n">
        <v>41</v>
      </c>
      <c r="D5" s="7" t="n">
        <v>85</v>
      </c>
    </row>
    <row r="6" spans="1:4">
      <c r="A6" s="4" t="s">
        <v>556</v>
      </c>
      <c r="B6" s="5" t="n">
        <v>24</v>
      </c>
      <c r="C6" s="7" t="n">
        <v>25</v>
      </c>
    </row>
    <row r="7" spans="1:4">
      <c r="A7" s="4" t="s">
        <v>557</v>
      </c>
      <c r="B7" s="7" t="n">
        <v>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8</v>
      </c>
      <c r="B1" s="2" t="s">
        <v>559</v>
      </c>
      <c r="C1" s="2" t="s">
        <v>403</v>
      </c>
      <c r="D1" s="2" t="s">
        <v>560</v>
      </c>
      <c r="E1" s="2" t="s">
        <v>404</v>
      </c>
      <c r="F1" s="2" t="s">
        <v>2</v>
      </c>
      <c r="G1" s="2" t="s">
        <v>31</v>
      </c>
      <c r="H1" s="2" t="s">
        <v>30</v>
      </c>
      <c r="I1" s="2" t="s">
        <v>561</v>
      </c>
    </row>
    <row r="2" spans="1:9">
      <c r="A2" s="3" t="s">
        <v>562</v>
      </c>
    </row>
    <row r="3" spans="1:9">
      <c r="A3" s="4" t="s">
        <v>563</v>
      </c>
      <c r="B3" s="7" t="n">
        <v>150</v>
      </c>
    </row>
    <row r="4" spans="1:9">
      <c r="A4" s="4" t="s">
        <v>564</v>
      </c>
      <c r="C4" s="7" t="n">
        <v>16</v>
      </c>
      <c r="D4" s="7" t="n">
        <v>72</v>
      </c>
      <c r="E4" s="7" t="n">
        <v>62</v>
      </c>
    </row>
    <row r="5" spans="1:9">
      <c r="A5" s="4" t="s">
        <v>565</v>
      </c>
      <c r="H5" s="7" t="n">
        <v>0</v>
      </c>
    </row>
    <row r="6" spans="1:9">
      <c r="A6" s="4" t="s">
        <v>566</v>
      </c>
      <c r="F6" s="7" t="n">
        <v>56</v>
      </c>
      <c r="H6" s="5" t="n">
        <v>45</v>
      </c>
    </row>
    <row r="7" spans="1:9">
      <c r="A7" s="4" t="s">
        <v>567</v>
      </c>
    </row>
    <row r="8" spans="1:9">
      <c r="A8" s="3" t="s">
        <v>562</v>
      </c>
    </row>
    <row r="9" spans="1:9">
      <c r="A9" s="4" t="s">
        <v>568</v>
      </c>
      <c r="F9" s="7" t="n">
        <v>0</v>
      </c>
      <c r="G9" s="7" t="n">
        <v>153</v>
      </c>
    </row>
    <row r="10" spans="1:9">
      <c r="A10" s="4" t="s">
        <v>569</v>
      </c>
      <c r="G10" s="5" t="n">
        <v>532</v>
      </c>
      <c r="H10" s="5" t="n">
        <v>532</v>
      </c>
    </row>
    <row r="11" spans="1:9">
      <c r="A11" s="4" t="s">
        <v>570</v>
      </c>
      <c r="G11" s="5" t="n">
        <v>116</v>
      </c>
      <c r="H11" s="5" t="n">
        <v>25</v>
      </c>
    </row>
    <row r="12" spans="1:9">
      <c r="A12" s="4" t="s">
        <v>571</v>
      </c>
      <c r="G12" s="5" t="n">
        <v>28</v>
      </c>
      <c r="H12" s="7" t="n">
        <v>16</v>
      </c>
    </row>
    <row r="13" spans="1:9">
      <c r="A13" s="4" t="s">
        <v>572</v>
      </c>
      <c r="G13" s="7" t="n">
        <v>32</v>
      </c>
    </row>
    <row r="14" spans="1:9">
      <c r="A14" s="4" t="s">
        <v>573</v>
      </c>
      <c r="I14"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574</v>
      </c>
      <c r="B1" s="2" t="s">
        <v>401</v>
      </c>
      <c r="F1" s="2" t="s">
        <v>402</v>
      </c>
      <c r="G1" s="2" t="s">
        <v>1</v>
      </c>
    </row>
    <row r="2" spans="1:9">
      <c r="B2" s="2" t="s">
        <v>4</v>
      </c>
      <c r="C2" s="2" t="s">
        <v>403</v>
      </c>
      <c r="D2" s="2" t="s">
        <v>30</v>
      </c>
      <c r="E2" s="2" t="s">
        <v>404</v>
      </c>
      <c r="F2" s="2" t="s">
        <v>404</v>
      </c>
      <c r="G2" s="2" t="s">
        <v>2</v>
      </c>
      <c r="H2" s="2" t="s">
        <v>30</v>
      </c>
      <c r="I2" s="2" t="s">
        <v>31</v>
      </c>
    </row>
    <row r="3" spans="1:9">
      <c r="A3" s="3" t="s">
        <v>575</v>
      </c>
    </row>
    <row r="4" spans="1:9">
      <c r="A4" s="4" t="s">
        <v>576</v>
      </c>
      <c r="G4" s="7" t="n">
        <v>227</v>
      </c>
    </row>
    <row r="5" spans="1:9">
      <c r="A5" s="4" t="s">
        <v>577</v>
      </c>
      <c r="D5" s="7" t="n">
        <v>156</v>
      </c>
      <c r="H5" s="7" t="n">
        <v>156</v>
      </c>
    </row>
    <row r="6" spans="1:9">
      <c r="A6" s="4" t="s">
        <v>578</v>
      </c>
      <c r="G6" s="5" t="n">
        <v>223</v>
      </c>
      <c r="H6" s="5" t="n">
        <v>154</v>
      </c>
    </row>
    <row r="7" spans="1:9">
      <c r="A7" s="4" t="s">
        <v>579</v>
      </c>
      <c r="G7" s="7" t="n">
        <v>-1</v>
      </c>
      <c r="H7" s="10" t="n">
        <v>-0.7</v>
      </c>
    </row>
    <row r="8" spans="1:9">
      <c r="A8" s="4" t="s">
        <v>408</v>
      </c>
      <c r="C8" s="7" t="n">
        <v>65</v>
      </c>
      <c r="E8" s="7" t="n">
        <v>120</v>
      </c>
      <c r="F8" s="7" t="n">
        <v>120</v>
      </c>
    </row>
    <row r="9" spans="1:9">
      <c r="A9" s="4" t="s">
        <v>409</v>
      </c>
      <c r="C9" s="7" t="n">
        <v>65</v>
      </c>
      <c r="E9" s="5" t="n">
        <v>120</v>
      </c>
    </row>
    <row r="10" spans="1:9">
      <c r="A10" s="4" t="s">
        <v>410</v>
      </c>
      <c r="C10" s="4" t="s">
        <v>411</v>
      </c>
      <c r="F10" s="4" t="s">
        <v>411</v>
      </c>
    </row>
    <row r="11" spans="1:9">
      <c r="A11" s="4" t="s">
        <v>412</v>
      </c>
      <c r="C11" s="4" t="s">
        <v>413</v>
      </c>
      <c r="F11" s="4" t="s">
        <v>414</v>
      </c>
    </row>
    <row r="12" spans="1:9">
      <c r="A12" s="4" t="s">
        <v>580</v>
      </c>
      <c r="C12" s="7" t="n">
        <v>58</v>
      </c>
    </row>
    <row r="13" spans="1:9">
      <c r="A13" s="4" t="s">
        <v>415</v>
      </c>
      <c r="E13" s="7" t="n">
        <v>84</v>
      </c>
      <c r="H13" s="7" t="n">
        <v>76</v>
      </c>
    </row>
    <row r="14" spans="1:9">
      <c r="A14" s="4" t="s">
        <v>416</v>
      </c>
      <c r="B14" s="7" t="n">
        <v>59</v>
      </c>
      <c r="D14" s="5" t="n">
        <v>44</v>
      </c>
    </row>
    <row r="15" spans="1:9">
      <c r="A15" s="4" t="s">
        <v>417</v>
      </c>
      <c r="D15" s="7" t="n">
        <v>8</v>
      </c>
    </row>
    <row r="16" spans="1:9">
      <c r="A16" s="4" t="s">
        <v>581</v>
      </c>
    </row>
    <row r="17" spans="1:9">
      <c r="A17" s="3" t="s">
        <v>575</v>
      </c>
    </row>
    <row r="18" spans="1:9">
      <c r="A18" s="4" t="s">
        <v>577</v>
      </c>
      <c r="I18" s="7" t="n">
        <v>78</v>
      </c>
    </row>
    <row r="19" spans="1:9">
      <c r="A19" s="4" t="s">
        <v>578</v>
      </c>
      <c r="I19" s="5" t="n">
        <v>77</v>
      </c>
    </row>
    <row r="20" spans="1:9">
      <c r="A20" s="4" t="s">
        <v>579</v>
      </c>
      <c r="I20" s="6" t="n">
        <v>-0.2</v>
      </c>
    </row>
  </sheetData>
  <mergeCells count="3">
    <mergeCell ref="A1:A2"/>
    <mergeCell ref="B1:E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490</v>
      </c>
      <c r="C4" s="7" t="n">
        <v>436</v>
      </c>
    </row>
    <row r="5" spans="1:4">
      <c r="A5" s="4" t="s">
        <v>142</v>
      </c>
      <c r="B5" s="7" t="n">
        <v>928</v>
      </c>
      <c r="C5" s="5" t="n">
        <v>436</v>
      </c>
      <c r="D5" s="7" t="n">
        <v>638</v>
      </c>
    </row>
    <row r="6" spans="1:4">
      <c r="A6" s="4" t="s">
        <v>584</v>
      </c>
      <c r="B6" s="5" t="n">
        <v>923</v>
      </c>
      <c r="C6" s="5" t="n">
        <v>388</v>
      </c>
    </row>
    <row r="7" spans="1:4">
      <c r="A7" s="4" t="s">
        <v>585</v>
      </c>
      <c r="B7" s="5" t="n">
        <v>5</v>
      </c>
      <c r="C7" s="5" t="n">
        <v>48</v>
      </c>
    </row>
    <row r="8" spans="1:4">
      <c r="A8" s="4" t="s">
        <v>586</v>
      </c>
    </row>
    <row r="9" spans="1:4">
      <c r="A9" s="3" t="s">
        <v>583</v>
      </c>
    </row>
    <row r="10" spans="1:4">
      <c r="A10" s="4" t="s">
        <v>490</v>
      </c>
      <c r="B10" s="5" t="n">
        <v>740</v>
      </c>
    </row>
    <row r="11" spans="1:4">
      <c r="A11" s="4" t="s">
        <v>587</v>
      </c>
    </row>
    <row r="12" spans="1:4">
      <c r="A12" s="3" t="s">
        <v>583</v>
      </c>
    </row>
    <row r="13" spans="1:4">
      <c r="A13" s="4" t="s">
        <v>490</v>
      </c>
      <c r="B13" s="5" t="n">
        <v>135</v>
      </c>
    </row>
    <row r="14" spans="1:4">
      <c r="A14" s="4" t="s">
        <v>588</v>
      </c>
    </row>
    <row r="15" spans="1:4">
      <c r="A15" s="3" t="s">
        <v>583</v>
      </c>
    </row>
    <row r="16" spans="1:4">
      <c r="A16" s="4" t="s">
        <v>490</v>
      </c>
      <c r="B16" s="5" t="n">
        <v>37</v>
      </c>
    </row>
    <row r="17" spans="1:4">
      <c r="A17" s="4" t="s">
        <v>589</v>
      </c>
    </row>
    <row r="18" spans="1:4">
      <c r="A18" s="3" t="s">
        <v>583</v>
      </c>
    </row>
    <row r="19" spans="1:4">
      <c r="A19" s="4" t="s">
        <v>490</v>
      </c>
      <c r="B19" s="7" t="n">
        <v>11</v>
      </c>
    </row>
    <row r="20" spans="1:4">
      <c r="A20" s="4" t="s">
        <v>590</v>
      </c>
    </row>
    <row r="21" spans="1:4">
      <c r="A21" s="3" t="s">
        <v>583</v>
      </c>
    </row>
    <row r="22" spans="1:4">
      <c r="A22" s="4" t="s">
        <v>584</v>
      </c>
      <c r="C22" s="5" t="n">
        <v>251</v>
      </c>
    </row>
    <row r="23" spans="1:4">
      <c r="A23" s="4" t="s">
        <v>585</v>
      </c>
      <c r="C23" s="5" t="n">
        <v>35</v>
      </c>
    </row>
    <row r="24" spans="1:4">
      <c r="A24" s="4" t="s">
        <v>475</v>
      </c>
    </row>
    <row r="25" spans="1:4">
      <c r="A25" s="3" t="s">
        <v>583</v>
      </c>
    </row>
    <row r="26" spans="1:4">
      <c r="A26" s="4" t="s">
        <v>142</v>
      </c>
      <c r="D26" s="5" t="n">
        <v>255</v>
      </c>
    </row>
    <row r="27" spans="1:4">
      <c r="A27" s="4" t="s">
        <v>591</v>
      </c>
    </row>
    <row r="28" spans="1:4">
      <c r="A28" s="3" t="s">
        <v>583</v>
      </c>
    </row>
    <row r="29" spans="1:4">
      <c r="A29" s="4" t="s">
        <v>584</v>
      </c>
      <c r="C29" s="5" t="n">
        <v>137</v>
      </c>
    </row>
    <row r="30" spans="1:4">
      <c r="A30" s="4" t="s">
        <v>592</v>
      </c>
    </row>
    <row r="31" spans="1:4">
      <c r="A31" s="3" t="s">
        <v>583</v>
      </c>
    </row>
    <row r="32" spans="1:4">
      <c r="A32" s="4" t="s">
        <v>585</v>
      </c>
      <c r="C32" s="7" t="n">
        <v>13</v>
      </c>
    </row>
    <row r="33" spans="1:4">
      <c r="A33" s="4" t="s">
        <v>593</v>
      </c>
    </row>
    <row r="34" spans="1:4">
      <c r="A34" s="3" t="s">
        <v>583</v>
      </c>
    </row>
    <row r="35" spans="1:4">
      <c r="A35" s="4" t="s">
        <v>142</v>
      </c>
      <c r="D35" s="5" t="n">
        <v>259</v>
      </c>
    </row>
    <row r="36" spans="1:4">
      <c r="A36" s="4" t="s">
        <v>594</v>
      </c>
    </row>
    <row r="37" spans="1:4">
      <c r="A37" s="3" t="s">
        <v>583</v>
      </c>
    </row>
    <row r="38" spans="1:4">
      <c r="A38" s="4" t="s">
        <v>142</v>
      </c>
      <c r="D38" s="7" t="n">
        <v>1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30</v>
      </c>
    </row>
    <row r="2" spans="1:3">
      <c r="A2" s="3" t="s">
        <v>201</v>
      </c>
    </row>
    <row r="3" spans="1:3">
      <c r="A3" s="4" t="s">
        <v>596</v>
      </c>
      <c r="B3" s="7" t="n">
        <v>144</v>
      </c>
      <c r="C3" s="7" t="n">
        <v>168</v>
      </c>
    </row>
    <row r="4" spans="1:3">
      <c r="A4" s="4" t="s">
        <v>597</v>
      </c>
      <c r="B4" s="5" t="n">
        <v>47</v>
      </c>
      <c r="C4" s="5" t="n">
        <v>49</v>
      </c>
    </row>
    <row r="5" spans="1:3">
      <c r="A5" s="4" t="s">
        <v>598</v>
      </c>
      <c r="B5" s="5" t="n">
        <v>1043</v>
      </c>
      <c r="C5" s="5" t="n">
        <v>1585</v>
      </c>
    </row>
    <row r="6" spans="1:3">
      <c r="A6" s="4" t="s">
        <v>599</v>
      </c>
      <c r="B6" s="7" t="n">
        <v>1234</v>
      </c>
      <c r="C6" s="7" t="n">
        <v>1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201</v>
      </c>
    </row>
    <row r="4" spans="1:4">
      <c r="A4" s="4" t="s">
        <v>144</v>
      </c>
      <c r="B4" s="7" t="n">
        <v>540</v>
      </c>
      <c r="C4" s="7" t="n">
        <v>269</v>
      </c>
      <c r="D4" s="7" t="n">
        <v>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601</v>
      </c>
      <c r="B1" s="2" t="s">
        <v>480</v>
      </c>
    </row>
    <row r="2" spans="1:2">
      <c r="A2" s="3" t="s">
        <v>602</v>
      </c>
    </row>
    <row r="3" spans="1:2">
      <c r="A3" s="4" t="s">
        <v>603</v>
      </c>
      <c r="B3" s="7" t="n">
        <v>7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7" t="n">
        <v>2797</v>
      </c>
      <c r="C4" s="7" t="n">
        <v>2803</v>
      </c>
    </row>
    <row r="5" spans="1:3">
      <c r="A5" s="4" t="s">
        <v>607</v>
      </c>
      <c r="B5" s="5" t="n">
        <v>-162</v>
      </c>
    </row>
    <row r="6" spans="1:3">
      <c r="A6" s="4" t="s">
        <v>608</v>
      </c>
      <c r="B6" s="5" t="n">
        <v>92</v>
      </c>
      <c r="C6" s="5" t="n">
        <v>-6</v>
      </c>
    </row>
    <row r="7" spans="1:3">
      <c r="A7" s="4" t="s">
        <v>609</v>
      </c>
      <c r="B7" s="5" t="n">
        <v>2727</v>
      </c>
      <c r="C7" s="5" t="n">
        <v>2797</v>
      </c>
    </row>
    <row r="8" spans="1:3">
      <c r="A8" s="4" t="s">
        <v>587</v>
      </c>
    </row>
    <row r="9" spans="1:3">
      <c r="A9" s="3" t="s">
        <v>605</v>
      </c>
    </row>
    <row r="10" spans="1:3">
      <c r="A10" s="4" t="s">
        <v>606</v>
      </c>
      <c r="B10" s="5" t="n">
        <v>2065</v>
      </c>
      <c r="C10" s="5" t="n">
        <v>2040</v>
      </c>
    </row>
    <row r="11" spans="1:3">
      <c r="A11" s="4" t="s">
        <v>607</v>
      </c>
      <c r="B11" s="5" t="n">
        <v>-162</v>
      </c>
    </row>
    <row r="12" spans="1:3">
      <c r="A12" s="4" t="s">
        <v>608</v>
      </c>
      <c r="B12" s="5" t="n">
        <v>55</v>
      </c>
      <c r="C12" s="5" t="n">
        <v>25</v>
      </c>
    </row>
    <row r="13" spans="1:3">
      <c r="A13" s="4" t="s">
        <v>609</v>
      </c>
      <c r="B13" s="5" t="n">
        <v>1958</v>
      </c>
      <c r="C13" s="5" t="n">
        <v>2065</v>
      </c>
    </row>
    <row r="14" spans="1:3">
      <c r="A14" s="4" t="s">
        <v>588</v>
      </c>
    </row>
    <row r="15" spans="1:3">
      <c r="A15" s="3" t="s">
        <v>605</v>
      </c>
    </row>
    <row r="16" spans="1:3">
      <c r="A16" s="4" t="s">
        <v>606</v>
      </c>
      <c r="B16" s="5" t="n">
        <v>732</v>
      </c>
      <c r="C16" s="5" t="n">
        <v>763</v>
      </c>
    </row>
    <row r="17" spans="1:3">
      <c r="A17" s="4" t="s">
        <v>607</v>
      </c>
      <c r="B17" s="5" t="n">
        <v>0</v>
      </c>
    </row>
    <row r="18" spans="1:3">
      <c r="A18" s="4" t="s">
        <v>608</v>
      </c>
      <c r="B18" s="5" t="n">
        <v>37</v>
      </c>
      <c r="C18" s="5" t="n">
        <v>-31</v>
      </c>
    </row>
    <row r="19" spans="1:3">
      <c r="A19" s="4" t="s">
        <v>609</v>
      </c>
      <c r="B19" s="7" t="n">
        <v>769</v>
      </c>
      <c r="C19" s="7" t="n">
        <v>7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446</v>
      </c>
    </row>
    <row r="3" spans="1:3">
      <c r="A3" s="4" t="s">
        <v>611</v>
      </c>
      <c r="B3" s="7" t="n">
        <v>1083</v>
      </c>
      <c r="C3" s="7" t="n">
        <v>1049</v>
      </c>
    </row>
    <row r="4" spans="1:3">
      <c r="A4" s="4" t="s">
        <v>612</v>
      </c>
      <c r="B4" s="5" t="n">
        <v>-870</v>
      </c>
      <c r="C4" s="5" t="n">
        <v>-801</v>
      </c>
    </row>
    <row r="5" spans="1:3">
      <c r="A5" s="4" t="s">
        <v>613</v>
      </c>
      <c r="B5" s="5" t="n">
        <v>213</v>
      </c>
      <c r="C5" s="5" t="n">
        <v>248</v>
      </c>
    </row>
    <row r="6" spans="1:3">
      <c r="A6" s="4" t="s">
        <v>614</v>
      </c>
    </row>
    <row r="7" spans="1:3">
      <c r="A7" s="3" t="s">
        <v>446</v>
      </c>
    </row>
    <row r="8" spans="1:3">
      <c r="A8" s="4" t="s">
        <v>611</v>
      </c>
      <c r="B8" s="5" t="n">
        <v>390</v>
      </c>
      <c r="C8" s="5" t="n">
        <v>373</v>
      </c>
    </row>
    <row r="9" spans="1:3">
      <c r="A9" s="4" t="s">
        <v>612</v>
      </c>
      <c r="B9" s="5" t="n">
        <v>-334</v>
      </c>
      <c r="C9" s="5" t="n">
        <v>-300</v>
      </c>
    </row>
    <row r="10" spans="1:3">
      <c r="A10" s="4" t="s">
        <v>613</v>
      </c>
      <c r="B10" s="5" t="n">
        <v>56</v>
      </c>
      <c r="C10" s="5" t="n">
        <v>73</v>
      </c>
    </row>
    <row r="11" spans="1:3">
      <c r="A11" s="4" t="s">
        <v>615</v>
      </c>
    </row>
    <row r="12" spans="1:3">
      <c r="A12" s="3" t="s">
        <v>446</v>
      </c>
    </row>
    <row r="13" spans="1:3">
      <c r="A13" s="4" t="s">
        <v>611</v>
      </c>
      <c r="B13" s="5" t="n">
        <v>175</v>
      </c>
      <c r="C13" s="5" t="n">
        <v>177</v>
      </c>
    </row>
    <row r="14" spans="1:3">
      <c r="A14" s="4" t="s">
        <v>612</v>
      </c>
      <c r="B14" s="5" t="n">
        <v>-168</v>
      </c>
      <c r="C14" s="5" t="n">
        <v>-166</v>
      </c>
    </row>
    <row r="15" spans="1:3">
      <c r="A15" s="4" t="s">
        <v>613</v>
      </c>
      <c r="B15" s="5" t="n">
        <v>7</v>
      </c>
      <c r="C15" s="5" t="n">
        <v>11</v>
      </c>
    </row>
    <row r="16" spans="1:3">
      <c r="A16" s="4" t="s">
        <v>616</v>
      </c>
    </row>
    <row r="17" spans="1:3">
      <c r="A17" s="3" t="s">
        <v>446</v>
      </c>
    </row>
    <row r="18" spans="1:3">
      <c r="A18" s="4" t="s">
        <v>611</v>
      </c>
      <c r="B18" s="5" t="n">
        <v>223</v>
      </c>
      <c r="C18" s="5" t="n">
        <v>215</v>
      </c>
    </row>
    <row r="19" spans="1:3">
      <c r="A19" s="4" t="s">
        <v>612</v>
      </c>
      <c r="B19" s="5" t="n">
        <v>-144</v>
      </c>
      <c r="C19" s="5" t="n">
        <v>-134</v>
      </c>
    </row>
    <row r="20" spans="1:3">
      <c r="A20" s="4" t="s">
        <v>613</v>
      </c>
      <c r="B20" s="5" t="n">
        <v>79</v>
      </c>
      <c r="C20" s="5" t="n">
        <v>81</v>
      </c>
    </row>
    <row r="21" spans="1:3">
      <c r="A21" s="4" t="s">
        <v>617</v>
      </c>
    </row>
    <row r="22" spans="1:3">
      <c r="A22" s="3" t="s">
        <v>446</v>
      </c>
    </row>
    <row r="23" spans="1:3">
      <c r="A23" s="4" t="s">
        <v>611</v>
      </c>
      <c r="B23" s="5" t="n">
        <v>197</v>
      </c>
      <c r="C23" s="5" t="n">
        <v>193</v>
      </c>
    </row>
    <row r="24" spans="1:3">
      <c r="A24" s="4" t="s">
        <v>612</v>
      </c>
      <c r="B24" s="5" t="n">
        <v>-160</v>
      </c>
      <c r="C24" s="5" t="n">
        <v>-144</v>
      </c>
    </row>
    <row r="25" spans="1:3">
      <c r="A25" s="4" t="s">
        <v>613</v>
      </c>
      <c r="B25" s="5" t="n">
        <v>37</v>
      </c>
      <c r="C25" s="5" t="n">
        <v>49</v>
      </c>
    </row>
    <row r="26" spans="1:3">
      <c r="A26" s="4" t="s">
        <v>618</v>
      </c>
    </row>
    <row r="27" spans="1:3">
      <c r="A27" s="3" t="s">
        <v>446</v>
      </c>
    </row>
    <row r="28" spans="1:3">
      <c r="A28" s="4" t="s">
        <v>611</v>
      </c>
      <c r="B28" s="5" t="n">
        <v>98</v>
      </c>
      <c r="C28" s="5" t="n">
        <v>91</v>
      </c>
    </row>
    <row r="29" spans="1:3">
      <c r="A29" s="4" t="s">
        <v>612</v>
      </c>
      <c r="B29" s="5" t="n">
        <v>-64</v>
      </c>
      <c r="C29" s="5" t="n">
        <v>-57</v>
      </c>
    </row>
    <row r="30" spans="1:3">
      <c r="A30" s="4" t="s">
        <v>613</v>
      </c>
      <c r="B30" s="7" t="n">
        <v>34</v>
      </c>
      <c r="C30" s="7"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620</v>
      </c>
    </row>
    <row r="4" spans="1:4">
      <c r="A4" s="4" t="s">
        <v>621</v>
      </c>
      <c r="B4" s="7" t="n">
        <v>16</v>
      </c>
      <c r="C4" s="7" t="n">
        <v>11</v>
      </c>
    </row>
    <row r="5" spans="1:4">
      <c r="A5" s="4" t="s">
        <v>585</v>
      </c>
      <c r="B5" s="5" t="n">
        <v>5</v>
      </c>
      <c r="C5" s="5" t="n">
        <v>48</v>
      </c>
    </row>
    <row r="6" spans="1:4">
      <c r="A6" s="4" t="s">
        <v>622</v>
      </c>
      <c r="B6" s="7" t="n">
        <v>52</v>
      </c>
      <c r="C6" s="7" t="n">
        <v>60</v>
      </c>
      <c r="D6" s="7" t="n">
        <v>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23</v>
      </c>
      <c r="B1" s="2" t="s">
        <v>480</v>
      </c>
    </row>
    <row r="2" spans="1:2">
      <c r="A2" s="3" t="s">
        <v>207</v>
      </c>
    </row>
    <row r="3" spans="1:2">
      <c r="A3" s="5" t="n">
        <v>2017</v>
      </c>
      <c r="B3" s="7" t="n">
        <v>48</v>
      </c>
    </row>
    <row r="4" spans="1:2">
      <c r="A4" s="5" t="n">
        <v>2018</v>
      </c>
      <c r="B4" s="5" t="n">
        <v>42</v>
      </c>
    </row>
    <row r="5" spans="1:2">
      <c r="A5" s="5" t="n">
        <v>2019</v>
      </c>
      <c r="B5" s="5" t="n">
        <v>32</v>
      </c>
    </row>
    <row r="6" spans="1:2">
      <c r="A6" s="5" t="n">
        <v>2020</v>
      </c>
      <c r="B6" s="5" t="n">
        <v>20</v>
      </c>
    </row>
    <row r="7" spans="1:2">
      <c r="A7" s="5" t="n">
        <v>2021</v>
      </c>
      <c r="B7" s="7"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90</v>
      </c>
      <c r="B4" s="7" t="n">
        <v>62</v>
      </c>
      <c r="C4" s="7" t="n">
        <v>66</v>
      </c>
    </row>
    <row r="5" spans="1:4">
      <c r="A5" s="4" t="s">
        <v>626</v>
      </c>
      <c r="B5" s="7" t="n">
        <v>-3</v>
      </c>
      <c r="C5" s="7" t="n">
        <v>2</v>
      </c>
      <c r="D5" s="7" t="n">
        <v>3</v>
      </c>
    </row>
    <row r="6" spans="1:4">
      <c r="A6" s="4" t="s">
        <v>627</v>
      </c>
      <c r="D6" s="7"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4</v>
      </c>
      <c r="D2" s="2" t="s">
        <v>629</v>
      </c>
      <c r="E2" s="2" t="s">
        <v>30</v>
      </c>
    </row>
    <row r="3" spans="1:5">
      <c r="A3" s="3" t="s">
        <v>630</v>
      </c>
    </row>
    <row r="4" spans="1:5">
      <c r="A4" s="4" t="s">
        <v>631</v>
      </c>
      <c r="B4" s="7" t="n">
        <v>137</v>
      </c>
      <c r="E4" s="7" t="n">
        <v>177</v>
      </c>
    </row>
    <row r="5" spans="1:5">
      <c r="A5" s="4" t="s">
        <v>94</v>
      </c>
      <c r="B5" s="5" t="n">
        <v>148</v>
      </c>
      <c r="E5" s="5" t="n">
        <v>179</v>
      </c>
    </row>
    <row r="6" spans="1:5">
      <c r="A6" s="4" t="s">
        <v>632</v>
      </c>
    </row>
    <row r="7" spans="1:5">
      <c r="A7" s="3" t="s">
        <v>630</v>
      </c>
    </row>
    <row r="8" spans="1:5">
      <c r="A8" s="4" t="s">
        <v>633</v>
      </c>
      <c r="B8" s="5" t="n">
        <v>11</v>
      </c>
      <c r="E8" s="5" t="n">
        <v>2</v>
      </c>
    </row>
    <row r="9" spans="1:5">
      <c r="A9" s="4" t="s">
        <v>634</v>
      </c>
      <c r="B9" s="5" t="n">
        <v>137</v>
      </c>
      <c r="E9" s="5" t="n">
        <v>177</v>
      </c>
    </row>
    <row r="10" spans="1:5">
      <c r="A10" s="4" t="s">
        <v>94</v>
      </c>
      <c r="B10" s="7" t="n">
        <v>148</v>
      </c>
      <c r="E10" s="7" t="n">
        <v>179</v>
      </c>
    </row>
    <row r="11" spans="1:5">
      <c r="A11" s="4" t="s">
        <v>635</v>
      </c>
    </row>
    <row r="12" spans="1:5">
      <c r="A12" s="3" t="s">
        <v>630</v>
      </c>
    </row>
    <row r="13" spans="1:5">
      <c r="A13" s="4" t="s">
        <v>215</v>
      </c>
      <c r="C13" s="7" t="n">
        <v>540</v>
      </c>
      <c r="D13" s="7" t="n">
        <v>250</v>
      </c>
    </row>
    <row r="14" spans="1:5">
      <c r="A14" s="4" t="s">
        <v>636</v>
      </c>
    </row>
    <row r="15" spans="1:5">
      <c r="A15" s="3" t="s">
        <v>630</v>
      </c>
    </row>
    <row r="16" spans="1:5">
      <c r="A16" s="4" t="s">
        <v>637</v>
      </c>
      <c r="D16" s="4" t="s">
        <v>638</v>
      </c>
    </row>
    <row r="17" spans="1:5">
      <c r="A17" s="4" t="s">
        <v>639</v>
      </c>
    </row>
    <row r="18" spans="1:5">
      <c r="A18" s="3" t="s">
        <v>630</v>
      </c>
    </row>
    <row r="19" spans="1:5">
      <c r="A19" s="4" t="s">
        <v>640</v>
      </c>
      <c r="B19" s="4" t="s">
        <v>6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642</v>
      </c>
      <c r="B1" s="2" t="s">
        <v>401</v>
      </c>
      <c r="C1" s="2" t="s">
        <v>1</v>
      </c>
    </row>
    <row r="2" spans="1:9">
      <c r="B2" s="2" t="s">
        <v>463</v>
      </c>
      <c r="C2" s="2" t="s">
        <v>2</v>
      </c>
      <c r="D2" s="2" t="s">
        <v>30</v>
      </c>
      <c r="E2" s="2" t="s">
        <v>4</v>
      </c>
      <c r="F2" s="2" t="s">
        <v>629</v>
      </c>
      <c r="G2" s="2" t="s">
        <v>643</v>
      </c>
      <c r="H2" s="2" t="s">
        <v>644</v>
      </c>
      <c r="I2" s="2" t="s">
        <v>404</v>
      </c>
    </row>
    <row r="3" spans="1:9">
      <c r="A3" s="3" t="s">
        <v>630</v>
      </c>
    </row>
    <row r="4" spans="1:9">
      <c r="A4" s="4" t="s">
        <v>645</v>
      </c>
      <c r="C4" s="7" t="n">
        <v>1375000000</v>
      </c>
    </row>
    <row r="5" spans="1:9">
      <c r="A5" s="4" t="s">
        <v>646</v>
      </c>
      <c r="C5" s="7" t="n">
        <v>7678000000</v>
      </c>
      <c r="D5" s="7" t="n">
        <v>7580000000</v>
      </c>
    </row>
    <row r="6" spans="1:9">
      <c r="A6" s="4" t="s">
        <v>647</v>
      </c>
      <c r="C6" s="10" t="n">
        <v>2.5</v>
      </c>
    </row>
    <row r="7" spans="1:9">
      <c r="A7" s="4" t="s">
        <v>648</v>
      </c>
      <c r="C7" s="10" t="n">
        <v>3.5</v>
      </c>
    </row>
    <row r="8" spans="1:9">
      <c r="A8" s="4" t="s">
        <v>649</v>
      </c>
      <c r="C8" s="5" t="n">
        <v>4</v>
      </c>
    </row>
    <row r="9" spans="1:9">
      <c r="A9" s="4" t="s">
        <v>650</v>
      </c>
      <c r="C9" s="7" t="n">
        <v>890000000</v>
      </c>
    </row>
    <row r="10" spans="1:9">
      <c r="A10" s="4" t="s">
        <v>651</v>
      </c>
      <c r="C10" s="5" t="n">
        <v>15000000</v>
      </c>
    </row>
    <row r="11" spans="1:9">
      <c r="A11" s="4" t="s">
        <v>631</v>
      </c>
      <c r="C11" s="5" t="n">
        <v>137000000</v>
      </c>
      <c r="D11" s="5" t="n">
        <v>177000000</v>
      </c>
    </row>
    <row r="12" spans="1:9">
      <c r="A12" s="4" t="s">
        <v>652</v>
      </c>
    </row>
    <row r="13" spans="1:9">
      <c r="A13" s="3" t="s">
        <v>630</v>
      </c>
    </row>
    <row r="14" spans="1:9">
      <c r="A14" s="4" t="s">
        <v>653</v>
      </c>
      <c r="C14" s="5" t="n">
        <v>110000000</v>
      </c>
    </row>
    <row r="15" spans="1:9">
      <c r="A15" s="4" t="s">
        <v>654</v>
      </c>
      <c r="C15" s="5" t="n">
        <v>82000000</v>
      </c>
    </row>
    <row r="16" spans="1:9">
      <c r="A16" s="4" t="s">
        <v>655</v>
      </c>
    </row>
    <row r="17" spans="1:9">
      <c r="A17" s="3" t="s">
        <v>630</v>
      </c>
    </row>
    <row r="18" spans="1:9">
      <c r="A18" s="4" t="s">
        <v>656</v>
      </c>
      <c r="C18" s="5" t="n">
        <v>11000000</v>
      </c>
    </row>
    <row r="19" spans="1:9">
      <c r="A19" s="4" t="s">
        <v>657</v>
      </c>
    </row>
    <row r="20" spans="1:9">
      <c r="A20" s="3" t="s">
        <v>630</v>
      </c>
    </row>
    <row r="21" spans="1:9">
      <c r="A21" s="4" t="s">
        <v>653</v>
      </c>
      <c r="C21" s="5" t="n">
        <v>375000000</v>
      </c>
    </row>
    <row r="22" spans="1:9">
      <c r="A22" s="4" t="s">
        <v>658</v>
      </c>
    </row>
    <row r="23" spans="1:9">
      <c r="A23" s="3" t="s">
        <v>630</v>
      </c>
    </row>
    <row r="24" spans="1:9">
      <c r="A24" s="4" t="s">
        <v>645</v>
      </c>
      <c r="C24" s="5" t="n">
        <v>1000000000</v>
      </c>
    </row>
    <row r="25" spans="1:9">
      <c r="A25" s="4" t="s">
        <v>659</v>
      </c>
      <c r="C25" s="5" t="n">
        <v>12500000</v>
      </c>
    </row>
    <row r="26" spans="1:9">
      <c r="A26" s="4" t="s">
        <v>635</v>
      </c>
    </row>
    <row r="27" spans="1:9">
      <c r="A27" s="3" t="s">
        <v>630</v>
      </c>
    </row>
    <row r="28" spans="1:9">
      <c r="A28" s="4" t="s">
        <v>215</v>
      </c>
      <c r="E28" s="7" t="n">
        <v>540000000</v>
      </c>
      <c r="F28" s="7" t="n">
        <v>250000000</v>
      </c>
    </row>
    <row r="29" spans="1:9">
      <c r="A29" s="4" t="s">
        <v>660</v>
      </c>
    </row>
    <row r="30" spans="1:9">
      <c r="A30" s="3" t="s">
        <v>630</v>
      </c>
    </row>
    <row r="31" spans="1:9">
      <c r="A31" s="4" t="s">
        <v>646</v>
      </c>
      <c r="C31" s="7" t="n">
        <v>372000000</v>
      </c>
      <c r="D31" s="7" t="n">
        <v>420000000</v>
      </c>
    </row>
    <row r="32" spans="1:9">
      <c r="A32" s="4" t="s">
        <v>661</v>
      </c>
    </row>
    <row r="33" spans="1:9">
      <c r="A33" s="3" t="s">
        <v>630</v>
      </c>
    </row>
    <row r="34" spans="1:9">
      <c r="A34" s="4" t="s">
        <v>637</v>
      </c>
      <c r="H34" s="4" t="s">
        <v>662</v>
      </c>
    </row>
    <row r="35" spans="1:9">
      <c r="A35" s="4" t="s">
        <v>663</v>
      </c>
    </row>
    <row r="36" spans="1:9">
      <c r="A36" s="3" t="s">
        <v>630</v>
      </c>
    </row>
    <row r="37" spans="1:9">
      <c r="A37" s="4" t="s">
        <v>633</v>
      </c>
      <c r="E37" s="7" t="n">
        <v>88000000</v>
      </c>
    </row>
    <row r="38" spans="1:9">
      <c r="A38" s="4" t="s">
        <v>637</v>
      </c>
      <c r="H38" s="4" t="s">
        <v>664</v>
      </c>
    </row>
    <row r="39" spans="1:9">
      <c r="A39" s="4" t="s">
        <v>665</v>
      </c>
    </row>
    <row r="40" spans="1:9">
      <c r="A40" s="3" t="s">
        <v>630</v>
      </c>
    </row>
    <row r="41" spans="1:9">
      <c r="A41" s="4" t="s">
        <v>637</v>
      </c>
      <c r="I41" s="4" t="s">
        <v>666</v>
      </c>
    </row>
    <row r="42" spans="1:9">
      <c r="A42" s="4" t="s">
        <v>667</v>
      </c>
    </row>
    <row r="43" spans="1:9">
      <c r="A43" s="3" t="s">
        <v>630</v>
      </c>
    </row>
    <row r="44" spans="1:9">
      <c r="A44" s="4" t="s">
        <v>668</v>
      </c>
      <c r="D44" s="4" t="s">
        <v>669</v>
      </c>
    </row>
    <row r="45" spans="1:9">
      <c r="A45" s="4" t="s">
        <v>639</v>
      </c>
    </row>
    <row r="46" spans="1:9">
      <c r="A46" s="3" t="s">
        <v>630</v>
      </c>
    </row>
    <row r="47" spans="1:9">
      <c r="A47" s="4" t="s">
        <v>640</v>
      </c>
      <c r="C47" s="4" t="s">
        <v>641</v>
      </c>
    </row>
    <row r="48" spans="1:9">
      <c r="A48" s="4" t="s">
        <v>670</v>
      </c>
    </row>
    <row r="49" spans="1:9">
      <c r="A49" s="3" t="s">
        <v>630</v>
      </c>
    </row>
    <row r="50" spans="1:9">
      <c r="A50" s="4" t="s">
        <v>640</v>
      </c>
      <c r="B50" s="4" t="s">
        <v>671</v>
      </c>
    </row>
    <row r="51" spans="1:9">
      <c r="A51" s="4" t="s">
        <v>672</v>
      </c>
    </row>
    <row r="52" spans="1:9">
      <c r="A52" s="3" t="s">
        <v>630</v>
      </c>
    </row>
    <row r="53" spans="1:9">
      <c r="A53" s="4" t="s">
        <v>640</v>
      </c>
      <c r="D53" s="4" t="s">
        <v>673</v>
      </c>
    </row>
    <row r="54" spans="1:9">
      <c r="A54" s="4" t="s">
        <v>674</v>
      </c>
    </row>
    <row r="55" spans="1:9">
      <c r="A55" s="3" t="s">
        <v>630</v>
      </c>
    </row>
    <row r="56" spans="1:9">
      <c r="A56" s="4" t="s">
        <v>640</v>
      </c>
      <c r="D56" s="4" t="s">
        <v>675</v>
      </c>
    </row>
    <row r="57" spans="1:9">
      <c r="A57" s="4" t="s">
        <v>676</v>
      </c>
    </row>
    <row r="58" spans="1:9">
      <c r="A58" s="3" t="s">
        <v>630</v>
      </c>
    </row>
    <row r="59" spans="1:9">
      <c r="A59" s="4" t="s">
        <v>640</v>
      </c>
      <c r="D59" s="4" t="s">
        <v>677</v>
      </c>
    </row>
    <row r="60" spans="1:9">
      <c r="A60" s="4" t="s">
        <v>678</v>
      </c>
    </row>
    <row r="61" spans="1:9">
      <c r="A61" s="3" t="s">
        <v>630</v>
      </c>
    </row>
    <row r="62" spans="1:9">
      <c r="A62" s="4" t="s">
        <v>640</v>
      </c>
      <c r="D62" s="4" t="s">
        <v>679</v>
      </c>
    </row>
    <row r="63" spans="1:9">
      <c r="A63" s="4" t="s">
        <v>680</v>
      </c>
    </row>
    <row r="64" spans="1:9">
      <c r="A64" s="3" t="s">
        <v>630</v>
      </c>
    </row>
    <row r="65" spans="1:9">
      <c r="A65" s="4" t="s">
        <v>656</v>
      </c>
      <c r="D65" s="7" t="n">
        <v>180000000</v>
      </c>
    </row>
    <row r="66" spans="1:9">
      <c r="A66" s="4" t="s">
        <v>681</v>
      </c>
    </row>
    <row r="67" spans="1:9">
      <c r="A67" s="3" t="s">
        <v>630</v>
      </c>
    </row>
    <row r="68" spans="1:9">
      <c r="A68" s="4" t="s">
        <v>640</v>
      </c>
      <c r="C68" s="4" t="s">
        <v>682</v>
      </c>
    </row>
    <row r="69" spans="1:9">
      <c r="A69" s="4" t="s">
        <v>683</v>
      </c>
    </row>
    <row r="70" spans="1:9">
      <c r="A70" s="3" t="s">
        <v>630</v>
      </c>
    </row>
    <row r="71" spans="1:9">
      <c r="A71" s="4" t="s">
        <v>640</v>
      </c>
      <c r="C71" s="4" t="s">
        <v>684</v>
      </c>
    </row>
    <row r="72" spans="1:9">
      <c r="A72" s="4" t="s">
        <v>685</v>
      </c>
    </row>
    <row r="73" spans="1:9">
      <c r="A73" s="3" t="s">
        <v>630</v>
      </c>
    </row>
    <row r="74" spans="1:9">
      <c r="A74" s="4" t="s">
        <v>640</v>
      </c>
      <c r="C74" s="4" t="s">
        <v>686</v>
      </c>
    </row>
    <row r="75" spans="1:9">
      <c r="A75" s="4" t="s">
        <v>687</v>
      </c>
    </row>
    <row r="76" spans="1:9">
      <c r="A76" s="3" t="s">
        <v>630</v>
      </c>
    </row>
    <row r="77" spans="1:9">
      <c r="A77" s="4" t="s">
        <v>640</v>
      </c>
      <c r="C77" s="4" t="s">
        <v>688</v>
      </c>
    </row>
    <row r="78" spans="1:9">
      <c r="A78" s="4" t="s">
        <v>689</v>
      </c>
    </row>
    <row r="79" spans="1:9">
      <c r="A79" s="3" t="s">
        <v>630</v>
      </c>
    </row>
    <row r="80" spans="1:9">
      <c r="A80" s="4" t="s">
        <v>646</v>
      </c>
      <c r="C80" s="7" t="n">
        <v>86000000</v>
      </c>
      <c r="D80" s="5" t="n">
        <v>120000000</v>
      </c>
    </row>
    <row r="81" spans="1:9">
      <c r="A81" s="4" t="s">
        <v>634</v>
      </c>
      <c r="C81" s="5" t="n">
        <v>21000000</v>
      </c>
    </row>
    <row r="82" spans="1:9">
      <c r="A82" s="4" t="s">
        <v>660</v>
      </c>
    </row>
    <row r="83" spans="1:9">
      <c r="A83" s="3" t="s">
        <v>630</v>
      </c>
    </row>
    <row r="84" spans="1:9">
      <c r="A84" s="4" t="s">
        <v>634</v>
      </c>
      <c r="C84" s="5" t="n">
        <v>50000000</v>
      </c>
    </row>
    <row r="85" spans="1:9">
      <c r="A85" s="4" t="s">
        <v>636</v>
      </c>
    </row>
    <row r="86" spans="1:9">
      <c r="A86" s="3" t="s">
        <v>630</v>
      </c>
    </row>
    <row r="87" spans="1:9">
      <c r="A87" s="4" t="s">
        <v>646</v>
      </c>
      <c r="C87" s="7" t="n">
        <v>780000000</v>
      </c>
      <c r="D87" s="5" t="n">
        <v>528000000</v>
      </c>
    </row>
    <row r="88" spans="1:9">
      <c r="A88" s="4" t="s">
        <v>637</v>
      </c>
      <c r="F88" s="4" t="s">
        <v>638</v>
      </c>
    </row>
    <row r="89" spans="1:9">
      <c r="A89" s="4" t="s">
        <v>690</v>
      </c>
    </row>
    <row r="90" spans="1:9">
      <c r="A90" s="3" t="s">
        <v>630</v>
      </c>
    </row>
    <row r="91" spans="1:9">
      <c r="A91" s="4" t="s">
        <v>637</v>
      </c>
      <c r="C91" s="4" t="s">
        <v>638</v>
      </c>
      <c r="G91" s="4" t="s">
        <v>638</v>
      </c>
    </row>
    <row r="92" spans="1:9">
      <c r="A92" s="4" t="s">
        <v>691</v>
      </c>
    </row>
    <row r="93" spans="1:9">
      <c r="A93" s="3" t="s">
        <v>630</v>
      </c>
    </row>
    <row r="94" spans="1:9">
      <c r="A94" s="4" t="s">
        <v>646</v>
      </c>
      <c r="C94" s="7" t="n">
        <v>66000000</v>
      </c>
      <c r="D94" s="7" t="n">
        <v>66000000</v>
      </c>
    </row>
    <row r="95" spans="1:9">
      <c r="A95" s="4" t="s">
        <v>692</v>
      </c>
    </row>
    <row r="96" spans="1:9">
      <c r="A96" s="3" t="s">
        <v>630</v>
      </c>
    </row>
    <row r="97" spans="1:9">
      <c r="A97" s="4" t="s">
        <v>634</v>
      </c>
      <c r="C97" s="7" t="n">
        <v>66000000</v>
      </c>
    </row>
    <row r="98" spans="1:9">
      <c r="A98" s="4" t="s">
        <v>637</v>
      </c>
      <c r="C98" s="4" t="s">
        <v>662</v>
      </c>
    </row>
    <row r="99" spans="1:9">
      <c r="A99" s="4" t="s">
        <v>693</v>
      </c>
    </row>
    <row r="100" spans="1:9">
      <c r="A100" s="3" t="s">
        <v>630</v>
      </c>
    </row>
    <row r="101" spans="1:9">
      <c r="A101" s="4" t="s">
        <v>637</v>
      </c>
      <c r="C101" s="4" t="s">
        <v>662</v>
      </c>
      <c r="D101" s="4" t="s">
        <v>662</v>
      </c>
    </row>
    <row r="102" spans="1:9">
      <c r="A102" s="4" t="s">
        <v>694</v>
      </c>
    </row>
    <row r="103" spans="1:9">
      <c r="A103" s="3" t="s">
        <v>630</v>
      </c>
    </row>
    <row r="104" spans="1:9">
      <c r="A104" s="4" t="s">
        <v>646</v>
      </c>
      <c r="C104" s="7" t="n">
        <v>0</v>
      </c>
      <c r="D104" s="7" t="n">
        <v>89000000</v>
      </c>
    </row>
    <row r="105" spans="1:9">
      <c r="A105" s="4" t="s">
        <v>695</v>
      </c>
    </row>
    <row r="106" spans="1:9">
      <c r="A106" s="3" t="s">
        <v>630</v>
      </c>
    </row>
    <row r="107" spans="1:9">
      <c r="A107" s="4" t="s">
        <v>637</v>
      </c>
      <c r="D107" s="4" t="s">
        <v>664</v>
      </c>
      <c r="E107" s="4" t="s">
        <v>664</v>
      </c>
    </row>
    <row r="108" spans="1:9">
      <c r="A108" s="4" t="s">
        <v>696</v>
      </c>
    </row>
    <row r="109" spans="1:9">
      <c r="A109" s="3" t="s">
        <v>630</v>
      </c>
    </row>
    <row r="110" spans="1:9">
      <c r="A110" s="4" t="s">
        <v>631</v>
      </c>
      <c r="I110" s="7" t="n">
        <v>3500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319</v>
      </c>
    </row>
    <row r="3" spans="1:3">
      <c r="A3" s="4" t="s">
        <v>645</v>
      </c>
      <c r="B3" s="7" t="n">
        <v>1375</v>
      </c>
    </row>
    <row r="4" spans="1:3">
      <c r="A4" s="4" t="s">
        <v>646</v>
      </c>
      <c r="B4" s="5" t="n">
        <v>7678</v>
      </c>
      <c r="C4" s="7" t="n">
        <v>7580</v>
      </c>
    </row>
    <row r="5" spans="1:3">
      <c r="A5" s="4" t="s">
        <v>650</v>
      </c>
      <c r="B5" s="5" t="n">
        <v>890</v>
      </c>
    </row>
    <row r="6" spans="1:3">
      <c r="A6" s="4" t="s">
        <v>652</v>
      </c>
    </row>
    <row r="7" spans="1:3">
      <c r="A7" s="3" t="s">
        <v>319</v>
      </c>
    </row>
    <row r="8" spans="1:3">
      <c r="A8" s="4" t="s">
        <v>653</v>
      </c>
      <c r="B8" s="5" t="n">
        <v>110</v>
      </c>
    </row>
    <row r="9" spans="1:3">
      <c r="A9" s="4" t="s">
        <v>698</v>
      </c>
    </row>
    <row r="10" spans="1:3">
      <c r="A10" s="3" t="s">
        <v>319</v>
      </c>
    </row>
    <row r="11" spans="1:3">
      <c r="A11" s="4" t="s">
        <v>646</v>
      </c>
      <c r="B11" s="7" t="n">
        <v>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9</v>
      </c>
      <c r="B1" s="2" t="s">
        <v>2</v>
      </c>
      <c r="C1" s="2" t="s">
        <v>629</v>
      </c>
      <c r="D1" s="2" t="s">
        <v>30</v>
      </c>
      <c r="E1" s="2" t="s">
        <v>643</v>
      </c>
      <c r="F1" s="2" t="s">
        <v>644</v>
      </c>
      <c r="G1" s="2" t="s">
        <v>404</v>
      </c>
      <c r="H1" s="2" t="s">
        <v>700</v>
      </c>
      <c r="I1" s="2" t="s">
        <v>31</v>
      </c>
    </row>
    <row r="2" spans="1:9">
      <c r="A2" s="3" t="s">
        <v>701</v>
      </c>
    </row>
    <row r="3" spans="1:9">
      <c r="A3" s="4" t="s">
        <v>120</v>
      </c>
      <c r="B3" s="7" t="n">
        <v>7678</v>
      </c>
      <c r="D3" s="7" t="n">
        <v>7580</v>
      </c>
    </row>
    <row r="4" spans="1:9">
      <c r="A4" s="4" t="s">
        <v>702</v>
      </c>
      <c r="B4" s="5" t="n">
        <v>137</v>
      </c>
      <c r="D4" s="5" t="n">
        <v>177</v>
      </c>
    </row>
    <row r="5" spans="1:9">
      <c r="A5" s="4" t="s">
        <v>215</v>
      </c>
      <c r="B5" s="5" t="n">
        <v>7541</v>
      </c>
      <c r="D5" s="7" t="n">
        <v>7403</v>
      </c>
    </row>
    <row r="6" spans="1:9">
      <c r="A6" s="4" t="s">
        <v>663</v>
      </c>
    </row>
    <row r="7" spans="1:9">
      <c r="A7" s="3" t="s">
        <v>701</v>
      </c>
    </row>
    <row r="8" spans="1:9">
      <c r="A8" s="4" t="s">
        <v>637</v>
      </c>
      <c r="F8" s="4" t="s">
        <v>664</v>
      </c>
    </row>
    <row r="9" spans="1:9">
      <c r="A9" s="4" t="s">
        <v>661</v>
      </c>
    </row>
    <row r="10" spans="1:9">
      <c r="A10" s="3" t="s">
        <v>701</v>
      </c>
    </row>
    <row r="11" spans="1:9">
      <c r="A11" s="4" t="s">
        <v>637</v>
      </c>
      <c r="F11" s="4" t="s">
        <v>662</v>
      </c>
    </row>
    <row r="12" spans="1:9">
      <c r="A12" s="4" t="s">
        <v>703</v>
      </c>
    </row>
    <row r="13" spans="1:9">
      <c r="A13" s="3" t="s">
        <v>701</v>
      </c>
    </row>
    <row r="14" spans="1:9">
      <c r="A14" s="4" t="s">
        <v>637</v>
      </c>
      <c r="F14" s="4" t="s">
        <v>704</v>
      </c>
    </row>
    <row r="15" spans="1:9">
      <c r="A15" s="4" t="s">
        <v>705</v>
      </c>
    </row>
    <row r="16" spans="1:9">
      <c r="A16" s="3" t="s">
        <v>701</v>
      </c>
    </row>
    <row r="17" spans="1:9">
      <c r="A17" s="4" t="s">
        <v>637</v>
      </c>
      <c r="F17" s="4" t="s">
        <v>706</v>
      </c>
    </row>
    <row r="18" spans="1:9">
      <c r="A18" s="4" t="s">
        <v>707</v>
      </c>
    </row>
    <row r="19" spans="1:9">
      <c r="A19" s="3" t="s">
        <v>701</v>
      </c>
    </row>
    <row r="20" spans="1:9">
      <c r="A20" s="4" t="s">
        <v>637</v>
      </c>
      <c r="D20" s="4" t="s">
        <v>708</v>
      </c>
    </row>
    <row r="21" spans="1:9">
      <c r="A21" s="4" t="s">
        <v>660</v>
      </c>
    </row>
    <row r="22" spans="1:9">
      <c r="A22" s="3" t="s">
        <v>701</v>
      </c>
    </row>
    <row r="23" spans="1:9">
      <c r="A23" s="4" t="s">
        <v>120</v>
      </c>
      <c r="B23" s="5" t="n">
        <v>372</v>
      </c>
      <c r="D23" s="7" t="n">
        <v>420</v>
      </c>
    </row>
    <row r="24" spans="1:9">
      <c r="A24" s="4" t="s">
        <v>696</v>
      </c>
    </row>
    <row r="25" spans="1:9">
      <c r="A25" s="3" t="s">
        <v>701</v>
      </c>
    </row>
    <row r="26" spans="1:9">
      <c r="A26" s="4" t="s">
        <v>702</v>
      </c>
      <c r="G26" s="7" t="n">
        <v>350</v>
      </c>
    </row>
    <row r="27" spans="1:9">
      <c r="A27" s="4" t="s">
        <v>691</v>
      </c>
    </row>
    <row r="28" spans="1:9">
      <c r="A28" s="3" t="s">
        <v>701</v>
      </c>
    </row>
    <row r="29" spans="1:9">
      <c r="A29" s="4" t="s">
        <v>120</v>
      </c>
      <c r="B29" s="5" t="n">
        <v>66</v>
      </c>
      <c r="D29" s="5" t="n">
        <v>66</v>
      </c>
    </row>
    <row r="30" spans="1:9">
      <c r="A30" s="4" t="s">
        <v>709</v>
      </c>
    </row>
    <row r="31" spans="1:9">
      <c r="A31" s="3" t="s">
        <v>701</v>
      </c>
    </row>
    <row r="32" spans="1:9">
      <c r="A32" s="4" t="s">
        <v>120</v>
      </c>
      <c r="B32" s="5" t="n">
        <v>488</v>
      </c>
      <c r="D32" s="5" t="n">
        <v>489</v>
      </c>
    </row>
    <row r="33" spans="1:9">
      <c r="A33" s="4" t="s">
        <v>710</v>
      </c>
    </row>
    <row r="34" spans="1:9">
      <c r="A34" s="3" t="s">
        <v>701</v>
      </c>
    </row>
    <row r="35" spans="1:9">
      <c r="A35" s="4" t="s">
        <v>120</v>
      </c>
      <c r="B35" s="5" t="n">
        <v>364</v>
      </c>
      <c r="D35" s="5" t="n">
        <v>363</v>
      </c>
    </row>
    <row r="36" spans="1:9">
      <c r="A36" s="4" t="s">
        <v>711</v>
      </c>
    </row>
    <row r="37" spans="1:9">
      <c r="A37" s="3" t="s">
        <v>701</v>
      </c>
    </row>
    <row r="38" spans="1:9">
      <c r="A38" s="4" t="s">
        <v>120</v>
      </c>
      <c r="B38" s="5" t="n">
        <v>1170</v>
      </c>
      <c r="D38" s="5" t="n">
        <v>1147</v>
      </c>
    </row>
    <row r="39" spans="1:9">
      <c r="A39" s="4" t="s">
        <v>712</v>
      </c>
    </row>
    <row r="40" spans="1:9">
      <c r="A40" s="3" t="s">
        <v>701</v>
      </c>
    </row>
    <row r="41" spans="1:9">
      <c r="A41" s="4" t="s">
        <v>120</v>
      </c>
      <c r="B41" s="5" t="n">
        <v>741</v>
      </c>
      <c r="D41" s="5" t="n">
        <v>739</v>
      </c>
      <c r="H41" s="7" t="n">
        <v>750</v>
      </c>
    </row>
    <row r="42" spans="1:9">
      <c r="A42" s="4" t="s">
        <v>713</v>
      </c>
    </row>
    <row r="43" spans="1:9">
      <c r="A43" s="3" t="s">
        <v>701</v>
      </c>
    </row>
    <row r="44" spans="1:9">
      <c r="A44" s="4" t="s">
        <v>120</v>
      </c>
      <c r="B44" s="5" t="n">
        <v>643</v>
      </c>
      <c r="D44" s="5" t="n">
        <v>642</v>
      </c>
    </row>
    <row r="45" spans="1:9">
      <c r="A45" s="4" t="s">
        <v>636</v>
      </c>
    </row>
    <row r="46" spans="1:9">
      <c r="A46" s="3" t="s">
        <v>701</v>
      </c>
    </row>
    <row r="47" spans="1:9">
      <c r="A47" s="4" t="s">
        <v>637</v>
      </c>
      <c r="C47" s="4" t="s">
        <v>638</v>
      </c>
    </row>
    <row r="48" spans="1:9">
      <c r="A48" s="4" t="s">
        <v>120</v>
      </c>
      <c r="B48" s="5" t="n">
        <v>780</v>
      </c>
      <c r="D48" s="5" t="n">
        <v>528</v>
      </c>
    </row>
    <row r="49" spans="1:9">
      <c r="A49" s="4" t="s">
        <v>714</v>
      </c>
    </row>
    <row r="50" spans="1:9">
      <c r="A50" s="3" t="s">
        <v>701</v>
      </c>
    </row>
    <row r="51" spans="1:9">
      <c r="A51" s="4" t="s">
        <v>120</v>
      </c>
      <c r="B51" s="5" t="n">
        <v>739</v>
      </c>
      <c r="D51" s="5" t="n">
        <v>738</v>
      </c>
      <c r="H51" s="7" t="n">
        <v>750</v>
      </c>
    </row>
    <row r="52" spans="1:9">
      <c r="A52" s="4" t="s">
        <v>715</v>
      </c>
    </row>
    <row r="53" spans="1:9">
      <c r="A53" s="3" t="s">
        <v>701</v>
      </c>
    </row>
    <row r="54" spans="1:9">
      <c r="A54" s="4" t="s">
        <v>120</v>
      </c>
      <c r="B54" s="5" t="n">
        <v>447</v>
      </c>
      <c r="D54" s="5" t="n">
        <v>447</v>
      </c>
    </row>
    <row r="55" spans="1:9">
      <c r="A55" s="4" t="s">
        <v>716</v>
      </c>
    </row>
    <row r="56" spans="1:9">
      <c r="A56" s="3" t="s">
        <v>701</v>
      </c>
    </row>
    <row r="57" spans="1:9">
      <c r="A57" s="4" t="s">
        <v>120</v>
      </c>
      <c r="B57" s="5" t="n">
        <v>255</v>
      </c>
      <c r="D57" s="5" t="n">
        <v>255</v>
      </c>
    </row>
    <row r="58" spans="1:9">
      <c r="A58" s="4" t="s">
        <v>717</v>
      </c>
    </row>
    <row r="59" spans="1:9">
      <c r="A59" s="3" t="s">
        <v>701</v>
      </c>
    </row>
    <row r="60" spans="1:9">
      <c r="A60" s="4" t="s">
        <v>120</v>
      </c>
      <c r="B60" s="5" t="n">
        <v>456</v>
      </c>
      <c r="D60" s="5" t="n">
        <v>456</v>
      </c>
    </row>
    <row r="61" spans="1:9">
      <c r="A61" s="4" t="s">
        <v>718</v>
      </c>
    </row>
    <row r="62" spans="1:9">
      <c r="A62" s="3" t="s">
        <v>701</v>
      </c>
    </row>
    <row r="63" spans="1:9">
      <c r="A63" s="4" t="s">
        <v>120</v>
      </c>
      <c r="B63" s="5" t="n">
        <v>245</v>
      </c>
      <c r="D63" s="5" t="n">
        <v>245</v>
      </c>
    </row>
    <row r="64" spans="1:9">
      <c r="A64" s="4" t="s">
        <v>719</v>
      </c>
    </row>
    <row r="65" spans="1:9">
      <c r="A65" s="3" t="s">
        <v>701</v>
      </c>
    </row>
    <row r="66" spans="1:9">
      <c r="A66" s="4" t="s">
        <v>120</v>
      </c>
      <c r="B66" s="5" t="n">
        <v>456</v>
      </c>
      <c r="D66" s="5" t="n">
        <v>456</v>
      </c>
    </row>
    <row r="67" spans="1:9">
      <c r="A67" s="4" t="s">
        <v>720</v>
      </c>
    </row>
    <row r="68" spans="1:9">
      <c r="A68" s="3" t="s">
        <v>701</v>
      </c>
    </row>
    <row r="69" spans="1:9">
      <c r="A69" s="4" t="s">
        <v>120</v>
      </c>
      <c r="B69" s="7" t="n">
        <v>368</v>
      </c>
      <c r="D69" s="7" t="n">
        <v>368</v>
      </c>
    </row>
    <row r="70" spans="1:9">
      <c r="A70" s="4" t="s">
        <v>721</v>
      </c>
    </row>
    <row r="71" spans="1:9">
      <c r="A71" s="3" t="s">
        <v>701</v>
      </c>
    </row>
    <row r="72" spans="1:9">
      <c r="A72" s="4" t="s">
        <v>637</v>
      </c>
      <c r="B72" s="4" t="s">
        <v>722</v>
      </c>
      <c r="D72" s="4" t="s">
        <v>722</v>
      </c>
    </row>
    <row r="73" spans="1:9">
      <c r="A73" s="4" t="s">
        <v>120</v>
      </c>
      <c r="B73" s="7" t="n">
        <v>0</v>
      </c>
      <c r="D73" s="7" t="n">
        <v>5</v>
      </c>
    </row>
    <row r="74" spans="1:9">
      <c r="A74" s="4" t="s">
        <v>689</v>
      </c>
    </row>
    <row r="75" spans="1:9">
      <c r="A75" s="3" t="s">
        <v>701</v>
      </c>
    </row>
    <row r="76" spans="1:9">
      <c r="A76" s="4" t="s">
        <v>120</v>
      </c>
      <c r="B76" s="5" t="n">
        <v>86</v>
      </c>
      <c r="D76" s="5" t="n">
        <v>120</v>
      </c>
    </row>
    <row r="77" spans="1:9">
      <c r="A77" s="4" t="s">
        <v>723</v>
      </c>
    </row>
    <row r="78" spans="1:9">
      <c r="A78" s="3" t="s">
        <v>701</v>
      </c>
    </row>
    <row r="79" spans="1:9">
      <c r="A79" s="4" t="s">
        <v>120</v>
      </c>
      <c r="B79" s="5" t="n">
        <v>2</v>
      </c>
      <c r="D79" s="5" t="n">
        <v>7</v>
      </c>
    </row>
    <row r="80" spans="1:9">
      <c r="A80" s="4" t="s">
        <v>724</v>
      </c>
    </row>
    <row r="81" spans="1:9">
      <c r="A81" s="3" t="s">
        <v>701</v>
      </c>
    </row>
    <row r="82" spans="1:9">
      <c r="A82" s="4" t="s">
        <v>120</v>
      </c>
      <c r="B82" s="5" t="n">
        <v>0</v>
      </c>
      <c r="D82" s="5" t="n">
        <v>89</v>
      </c>
    </row>
    <row r="83" spans="1:9">
      <c r="A83" s="4" t="s">
        <v>725</v>
      </c>
    </row>
    <row r="84" spans="1:9">
      <c r="A84" s="3" t="s">
        <v>701</v>
      </c>
    </row>
    <row r="85" spans="1:9">
      <c r="A85" s="4" t="s">
        <v>215</v>
      </c>
      <c r="B85" s="7" t="n">
        <v>166</v>
      </c>
      <c r="D85" s="7" t="n">
        <v>148</v>
      </c>
    </row>
    <row r="86" spans="1:9">
      <c r="A86" s="4" t="s">
        <v>726</v>
      </c>
    </row>
    <row r="87" spans="1:9">
      <c r="A87" s="3" t="s">
        <v>701</v>
      </c>
    </row>
    <row r="88" spans="1:9">
      <c r="A88" s="4" t="s">
        <v>637</v>
      </c>
      <c r="B88" s="4" t="s">
        <v>662</v>
      </c>
      <c r="D88" s="4" t="s">
        <v>662</v>
      </c>
    </row>
    <row r="89" spans="1:9">
      <c r="A89" s="4" t="s">
        <v>727</v>
      </c>
    </row>
    <row r="90" spans="1:9">
      <c r="A90" s="3" t="s">
        <v>701</v>
      </c>
    </row>
    <row r="91" spans="1:9">
      <c r="A91" s="4" t="s">
        <v>637</v>
      </c>
      <c r="B91" s="4" t="s">
        <v>704</v>
      </c>
      <c r="D91" s="4" t="s">
        <v>704</v>
      </c>
    </row>
    <row r="92" spans="1:9">
      <c r="A92" s="4" t="s">
        <v>728</v>
      </c>
    </row>
    <row r="93" spans="1:9">
      <c r="A93" s="3" t="s">
        <v>701</v>
      </c>
    </row>
    <row r="94" spans="1:9">
      <c r="A94" s="4" t="s">
        <v>637</v>
      </c>
      <c r="B94" s="4" t="s">
        <v>706</v>
      </c>
      <c r="D94" s="4" t="s">
        <v>706</v>
      </c>
      <c r="I94" s="4" t="s">
        <v>706</v>
      </c>
    </row>
    <row r="95" spans="1:9">
      <c r="A95" s="4" t="s">
        <v>729</v>
      </c>
    </row>
    <row r="96" spans="1:9">
      <c r="A96" s="3" t="s">
        <v>701</v>
      </c>
    </row>
    <row r="97" spans="1:9">
      <c r="A97" s="4" t="s">
        <v>637</v>
      </c>
      <c r="B97" s="4" t="s">
        <v>730</v>
      </c>
      <c r="D97" s="4" t="s">
        <v>730</v>
      </c>
    </row>
    <row r="98" spans="1:9">
      <c r="A98" s="4" t="s">
        <v>731</v>
      </c>
    </row>
    <row r="99" spans="1:9">
      <c r="A99" s="3" t="s">
        <v>701</v>
      </c>
    </row>
    <row r="100" spans="1:9">
      <c r="A100" s="4" t="s">
        <v>637</v>
      </c>
      <c r="B100" s="4" t="s">
        <v>732</v>
      </c>
      <c r="D100" s="4" t="s">
        <v>732</v>
      </c>
    </row>
    <row r="101" spans="1:9">
      <c r="A101" s="4" t="s">
        <v>733</v>
      </c>
    </row>
    <row r="102" spans="1:9">
      <c r="A102" s="3" t="s">
        <v>701</v>
      </c>
    </row>
    <row r="103" spans="1:9">
      <c r="A103" s="4" t="s">
        <v>637</v>
      </c>
      <c r="B103" s="4" t="s">
        <v>734</v>
      </c>
      <c r="D103" s="4" t="s">
        <v>734</v>
      </c>
      <c r="I103" s="4" t="s">
        <v>734</v>
      </c>
    </row>
    <row r="104" spans="1:9">
      <c r="A104" s="4" t="s">
        <v>735</v>
      </c>
    </row>
    <row r="105" spans="1:9">
      <c r="A105" s="3" t="s">
        <v>701</v>
      </c>
    </row>
    <row r="106" spans="1:9">
      <c r="A106" s="4" t="s">
        <v>637</v>
      </c>
      <c r="B106" s="4" t="s">
        <v>638</v>
      </c>
      <c r="E106" s="4" t="s">
        <v>638</v>
      </c>
    </row>
    <row r="107" spans="1:9">
      <c r="A107" s="4" t="s">
        <v>736</v>
      </c>
    </row>
    <row r="108" spans="1:9">
      <c r="A108" s="3" t="s">
        <v>701</v>
      </c>
    </row>
    <row r="109" spans="1:9">
      <c r="A109" s="4" t="s">
        <v>637</v>
      </c>
      <c r="B109" s="4" t="s">
        <v>708</v>
      </c>
      <c r="D109" s="4" t="s">
        <v>708</v>
      </c>
    </row>
    <row r="110" spans="1:9">
      <c r="A110" s="4" t="s">
        <v>737</v>
      </c>
    </row>
    <row r="111" spans="1:9">
      <c r="A111" s="3" t="s">
        <v>701</v>
      </c>
    </row>
    <row r="112" spans="1:9">
      <c r="A112" s="4" t="s">
        <v>637</v>
      </c>
      <c r="B112" s="4" t="s">
        <v>414</v>
      </c>
      <c r="D112" s="4" t="s">
        <v>414</v>
      </c>
      <c r="I112" s="4" t="s">
        <v>414</v>
      </c>
    </row>
    <row r="113" spans="1:9">
      <c r="A113" s="4" t="s">
        <v>738</v>
      </c>
    </row>
    <row r="114" spans="1:9">
      <c r="A114" s="3" t="s">
        <v>701</v>
      </c>
    </row>
    <row r="115" spans="1:9">
      <c r="A115" s="4" t="s">
        <v>637</v>
      </c>
      <c r="B115" s="4" t="s">
        <v>739</v>
      </c>
      <c r="D115" s="4" t="s">
        <v>739</v>
      </c>
      <c r="I115" s="4" t="s">
        <v>739</v>
      </c>
    </row>
    <row r="116" spans="1:9">
      <c r="A116" s="4" t="s">
        <v>740</v>
      </c>
    </row>
    <row r="117" spans="1:9">
      <c r="A117" s="3" t="s">
        <v>701</v>
      </c>
    </row>
    <row r="118" spans="1:9">
      <c r="A118" s="4" t="s">
        <v>637</v>
      </c>
      <c r="B118" s="4" t="s">
        <v>638</v>
      </c>
      <c r="D118" s="4" t="s">
        <v>638</v>
      </c>
    </row>
    <row r="119" spans="1:9">
      <c r="A119" s="4" t="s">
        <v>741</v>
      </c>
    </row>
    <row r="120" spans="1:9">
      <c r="A120" s="3" t="s">
        <v>701</v>
      </c>
    </row>
    <row r="121" spans="1:9">
      <c r="A121" s="4" t="s">
        <v>637</v>
      </c>
      <c r="B121" s="4" t="s">
        <v>742</v>
      </c>
      <c r="D121" s="4" t="s">
        <v>742</v>
      </c>
      <c r="I121" s="4" t="s">
        <v>742</v>
      </c>
    </row>
    <row r="122" spans="1:9">
      <c r="A122" s="4" t="s">
        <v>743</v>
      </c>
    </row>
    <row r="123" spans="1:9">
      <c r="A123" s="3" t="s">
        <v>701</v>
      </c>
    </row>
    <row r="124" spans="1:9">
      <c r="A124" s="4" t="s">
        <v>637</v>
      </c>
      <c r="B124" s="4" t="s">
        <v>744</v>
      </c>
      <c r="D124" s="4" t="s">
        <v>744</v>
      </c>
      <c r="I124" s="4" t="s">
        <v>744</v>
      </c>
    </row>
    <row r="125" spans="1:9">
      <c r="A125" s="4" t="s">
        <v>745</v>
      </c>
    </row>
    <row r="126" spans="1:9">
      <c r="A126" s="3" t="s">
        <v>701</v>
      </c>
    </row>
    <row r="127" spans="1:9">
      <c r="A127" s="4" t="s">
        <v>637</v>
      </c>
      <c r="G127" s="4" t="s">
        <v>6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2</v>
      </c>
      <c r="C1" s="2" t="s">
        <v>30</v>
      </c>
    </row>
    <row r="2" spans="1:3">
      <c r="A2" s="3" t="s">
        <v>747</v>
      </c>
    </row>
    <row r="3" spans="1:3">
      <c r="A3" s="5" t="n">
        <v>2017</v>
      </c>
      <c r="B3" s="7" t="n">
        <v>137</v>
      </c>
    </row>
    <row r="4" spans="1:3">
      <c r="A4" s="5" t="n">
        <v>2018</v>
      </c>
      <c r="B4" s="5" t="n">
        <v>543</v>
      </c>
    </row>
    <row r="5" spans="1:3">
      <c r="A5" s="5" t="n">
        <v>2019</v>
      </c>
      <c r="B5" s="5" t="n">
        <v>643</v>
      </c>
    </row>
    <row r="6" spans="1:3">
      <c r="A6" s="5" t="n">
        <v>2020</v>
      </c>
      <c r="B6" s="5" t="n">
        <v>1918</v>
      </c>
    </row>
    <row r="7" spans="1:3">
      <c r="A7" s="5" t="n">
        <v>2021</v>
      </c>
      <c r="B7" s="5" t="n">
        <v>651</v>
      </c>
    </row>
    <row r="8" spans="1:3">
      <c r="A8" s="4" t="s">
        <v>748</v>
      </c>
      <c r="B8" s="5" t="n">
        <v>3786</v>
      </c>
    </row>
    <row r="9" spans="1:3">
      <c r="A9" s="4" t="s">
        <v>120</v>
      </c>
      <c r="B9" s="7" t="n">
        <v>7678</v>
      </c>
      <c r="C9" s="7" t="n">
        <v>75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9</v>
      </c>
      <c r="B1" s="2" t="s">
        <v>700</v>
      </c>
      <c r="C1" s="2" t="s">
        <v>463</v>
      </c>
      <c r="D1" s="2" t="s">
        <v>404</v>
      </c>
      <c r="E1" s="2" t="s">
        <v>2</v>
      </c>
      <c r="F1" s="2" t="s">
        <v>30</v>
      </c>
      <c r="G1" s="2" t="s">
        <v>31</v>
      </c>
      <c r="H1" s="2" t="s">
        <v>4</v>
      </c>
      <c r="I1" s="2" t="s">
        <v>629</v>
      </c>
      <c r="J1" s="2" t="s">
        <v>750</v>
      </c>
      <c r="K1" s="2" t="s">
        <v>643</v>
      </c>
      <c r="L1" s="2" t="s">
        <v>644</v>
      </c>
      <c r="M1" s="2" t="s">
        <v>751</v>
      </c>
    </row>
    <row r="2" spans="1:13">
      <c r="A2" s="3" t="s">
        <v>701</v>
      </c>
    </row>
    <row r="3" spans="1:13">
      <c r="A3" s="4" t="s">
        <v>752</v>
      </c>
      <c r="E3" s="7" t="n">
        <v>145</v>
      </c>
      <c r="F3" s="7" t="n">
        <v>127</v>
      </c>
    </row>
    <row r="4" spans="1:13">
      <c r="A4" s="4" t="s">
        <v>646</v>
      </c>
      <c r="E4" s="5" t="n">
        <v>7678</v>
      </c>
      <c r="F4" s="5" t="n">
        <v>7580</v>
      </c>
    </row>
    <row r="5" spans="1:13">
      <c r="A5" s="4" t="s">
        <v>753</v>
      </c>
      <c r="D5" s="7" t="n">
        <v>2</v>
      </c>
    </row>
    <row r="6" spans="1:13">
      <c r="A6" s="4" t="s">
        <v>105</v>
      </c>
      <c r="E6" s="5" t="n">
        <v>6655</v>
      </c>
      <c r="F6" s="5" t="n">
        <v>6571</v>
      </c>
      <c r="J6" s="7" t="n">
        <v>271</v>
      </c>
    </row>
    <row r="7" spans="1:13">
      <c r="A7" s="4" t="s">
        <v>100</v>
      </c>
      <c r="E7" s="5" t="n">
        <v>7541</v>
      </c>
      <c r="F7" s="5" t="n">
        <v>7403</v>
      </c>
    </row>
    <row r="8" spans="1:13">
      <c r="A8" s="4" t="s">
        <v>52</v>
      </c>
      <c r="E8" s="5" t="n">
        <v>0</v>
      </c>
      <c r="F8" s="5" t="n">
        <v>-78</v>
      </c>
      <c r="G8" s="7" t="n">
        <v>0</v>
      </c>
    </row>
    <row r="9" spans="1:13">
      <c r="A9" s="4" t="s">
        <v>698</v>
      </c>
    </row>
    <row r="10" spans="1:13">
      <c r="A10" s="3" t="s">
        <v>701</v>
      </c>
    </row>
    <row r="11" spans="1:13">
      <c r="A11" s="4" t="s">
        <v>646</v>
      </c>
      <c r="E11" s="5" t="n">
        <v>375</v>
      </c>
    </row>
    <row r="12" spans="1:13">
      <c r="A12" s="4" t="s">
        <v>660</v>
      </c>
    </row>
    <row r="13" spans="1:13">
      <c r="A13" s="3" t="s">
        <v>701</v>
      </c>
    </row>
    <row r="14" spans="1:13">
      <c r="A14" s="4" t="s">
        <v>646</v>
      </c>
      <c r="E14" s="5" t="n">
        <v>372</v>
      </c>
      <c r="F14" s="7" t="n">
        <v>420</v>
      </c>
    </row>
    <row r="15" spans="1:13">
      <c r="A15" s="4" t="s">
        <v>705</v>
      </c>
    </row>
    <row r="16" spans="1:13">
      <c r="A16" s="3" t="s">
        <v>701</v>
      </c>
    </row>
    <row r="17" spans="1:13">
      <c r="A17" s="4" t="s">
        <v>754</v>
      </c>
      <c r="L17" s="4" t="s">
        <v>706</v>
      </c>
    </row>
    <row r="18" spans="1:13">
      <c r="A18" s="4" t="s">
        <v>658</v>
      </c>
    </row>
    <row r="19" spans="1:13">
      <c r="A19" s="3" t="s">
        <v>701</v>
      </c>
    </row>
    <row r="20" spans="1:13">
      <c r="A20" s="4" t="s">
        <v>659</v>
      </c>
      <c r="E20" s="10" t="n">
        <v>12.5</v>
      </c>
    </row>
    <row r="21" spans="1:13">
      <c r="A21" s="4" t="s">
        <v>635</v>
      </c>
    </row>
    <row r="22" spans="1:13">
      <c r="A22" s="3" t="s">
        <v>701</v>
      </c>
    </row>
    <row r="23" spans="1:13">
      <c r="A23" s="4" t="s">
        <v>215</v>
      </c>
      <c r="H23" s="7" t="n">
        <v>540</v>
      </c>
      <c r="I23" s="7" t="n">
        <v>250</v>
      </c>
    </row>
    <row r="24" spans="1:13">
      <c r="A24" s="4" t="s">
        <v>707</v>
      </c>
    </row>
    <row r="25" spans="1:13">
      <c r="A25" s="3" t="s">
        <v>701</v>
      </c>
    </row>
    <row r="26" spans="1:13">
      <c r="A26" s="4" t="s">
        <v>754</v>
      </c>
      <c r="F26" s="4" t="s">
        <v>708</v>
      </c>
    </row>
    <row r="27" spans="1:13">
      <c r="A27" s="4" t="s">
        <v>663</v>
      </c>
    </row>
    <row r="28" spans="1:13">
      <c r="A28" s="3" t="s">
        <v>701</v>
      </c>
    </row>
    <row r="29" spans="1:13">
      <c r="A29" s="4" t="s">
        <v>754</v>
      </c>
      <c r="L29" s="4" t="s">
        <v>664</v>
      </c>
    </row>
    <row r="30" spans="1:13">
      <c r="A30" s="4" t="s">
        <v>633</v>
      </c>
      <c r="H30" s="7" t="n">
        <v>88</v>
      </c>
    </row>
    <row r="31" spans="1:13">
      <c r="A31" s="4" t="s">
        <v>661</v>
      </c>
    </row>
    <row r="32" spans="1:13">
      <c r="A32" s="3" t="s">
        <v>701</v>
      </c>
    </row>
    <row r="33" spans="1:13">
      <c r="A33" s="4" t="s">
        <v>754</v>
      </c>
      <c r="L33" s="4" t="s">
        <v>662</v>
      </c>
    </row>
    <row r="34" spans="1:13">
      <c r="A34" s="4" t="s">
        <v>703</v>
      </c>
    </row>
    <row r="35" spans="1:13">
      <c r="A35" s="3" t="s">
        <v>701</v>
      </c>
    </row>
    <row r="36" spans="1:13">
      <c r="A36" s="4" t="s">
        <v>754</v>
      </c>
      <c r="L36" s="4" t="s">
        <v>704</v>
      </c>
    </row>
    <row r="37" spans="1:13">
      <c r="A37" s="4" t="s">
        <v>755</v>
      </c>
    </row>
    <row r="38" spans="1:13">
      <c r="A38" s="3" t="s">
        <v>701</v>
      </c>
    </row>
    <row r="39" spans="1:13">
      <c r="A39" s="4" t="s">
        <v>754</v>
      </c>
      <c r="F39" s="4" t="s">
        <v>638</v>
      </c>
    </row>
    <row r="40" spans="1:13">
      <c r="A40" s="4" t="s">
        <v>756</v>
      </c>
    </row>
    <row r="41" spans="1:13">
      <c r="A41" s="3" t="s">
        <v>701</v>
      </c>
    </row>
    <row r="42" spans="1:13">
      <c r="A42" s="4" t="s">
        <v>753</v>
      </c>
      <c r="M42" s="7" t="n">
        <v>1265</v>
      </c>
    </row>
    <row r="43" spans="1:13">
      <c r="A43" s="4" t="s">
        <v>754</v>
      </c>
      <c r="M43" s="4" t="s">
        <v>730</v>
      </c>
    </row>
    <row r="44" spans="1:13">
      <c r="A44" s="4" t="s">
        <v>757</v>
      </c>
      <c r="M44" s="8" t="n">
        <v>7.74</v>
      </c>
    </row>
    <row r="45" spans="1:13">
      <c r="A45" s="4" t="s">
        <v>758</v>
      </c>
      <c r="M45" s="10" t="n">
        <v>163.4</v>
      </c>
    </row>
    <row r="46" spans="1:13">
      <c r="A46" s="4" t="s">
        <v>105</v>
      </c>
      <c r="M46" s="7" t="n">
        <v>97</v>
      </c>
    </row>
    <row r="47" spans="1:13">
      <c r="A47" s="4" t="s">
        <v>100</v>
      </c>
      <c r="F47" s="7" t="n">
        <v>1170</v>
      </c>
    </row>
    <row r="48" spans="1:13">
      <c r="A48" s="4" t="s">
        <v>759</v>
      </c>
      <c r="F48" s="5" t="n">
        <v>95</v>
      </c>
    </row>
    <row r="49" spans="1:13">
      <c r="A49" s="4" t="s">
        <v>760</v>
      </c>
      <c r="M49" s="4" t="s">
        <v>761</v>
      </c>
    </row>
    <row r="50" spans="1:13">
      <c r="A50" s="4" t="s">
        <v>762</v>
      </c>
      <c r="F50" s="5" t="n">
        <v>97</v>
      </c>
    </row>
    <row r="51" spans="1:13">
      <c r="A51" s="4" t="s">
        <v>763</v>
      </c>
      <c r="F51" s="5" t="n">
        <v>74</v>
      </c>
    </row>
    <row r="52" spans="1:13">
      <c r="A52" s="4" t="s">
        <v>764</v>
      </c>
      <c r="F52" s="5" t="n">
        <v>23</v>
      </c>
    </row>
    <row r="53" spans="1:13">
      <c r="A53" s="4" t="s">
        <v>713</v>
      </c>
    </row>
    <row r="54" spans="1:13">
      <c r="A54" s="3" t="s">
        <v>701</v>
      </c>
    </row>
    <row r="55" spans="1:13">
      <c r="A55" s="4" t="s">
        <v>646</v>
      </c>
      <c r="E55" s="5" t="n">
        <v>643</v>
      </c>
      <c r="F55" s="5" t="n">
        <v>642</v>
      </c>
    </row>
    <row r="56" spans="1:13">
      <c r="A56" s="4" t="s">
        <v>710</v>
      </c>
    </row>
    <row r="57" spans="1:13">
      <c r="A57" s="3" t="s">
        <v>701</v>
      </c>
    </row>
    <row r="58" spans="1:13">
      <c r="A58" s="4" t="s">
        <v>646</v>
      </c>
      <c r="E58" s="5" t="n">
        <v>364</v>
      </c>
      <c r="F58" s="5" t="n">
        <v>363</v>
      </c>
    </row>
    <row r="59" spans="1:13">
      <c r="A59" s="4" t="s">
        <v>720</v>
      </c>
    </row>
    <row r="60" spans="1:13">
      <c r="A60" s="3" t="s">
        <v>701</v>
      </c>
    </row>
    <row r="61" spans="1:13">
      <c r="A61" s="4" t="s">
        <v>646</v>
      </c>
      <c r="E61" s="5" t="n">
        <v>368</v>
      </c>
      <c r="F61" s="5" t="n">
        <v>368</v>
      </c>
    </row>
    <row r="62" spans="1:13">
      <c r="A62" s="4" t="s">
        <v>715</v>
      </c>
    </row>
    <row r="63" spans="1:13">
      <c r="A63" s="3" t="s">
        <v>701</v>
      </c>
    </row>
    <row r="64" spans="1:13">
      <c r="A64" s="4" t="s">
        <v>646</v>
      </c>
      <c r="E64" s="5" t="n">
        <v>447</v>
      </c>
      <c r="F64" s="5" t="n">
        <v>447</v>
      </c>
    </row>
    <row r="65" spans="1:13">
      <c r="A65" s="4" t="s">
        <v>719</v>
      </c>
    </row>
    <row r="66" spans="1:13">
      <c r="A66" s="3" t="s">
        <v>701</v>
      </c>
    </row>
    <row r="67" spans="1:13">
      <c r="A67" s="4" t="s">
        <v>646</v>
      </c>
      <c r="E67" s="5" t="n">
        <v>456</v>
      </c>
      <c r="F67" s="5" t="n">
        <v>456</v>
      </c>
    </row>
    <row r="68" spans="1:13">
      <c r="A68" s="4" t="s">
        <v>716</v>
      </c>
    </row>
    <row r="69" spans="1:13">
      <c r="A69" s="3" t="s">
        <v>701</v>
      </c>
    </row>
    <row r="70" spans="1:13">
      <c r="A70" s="4" t="s">
        <v>646</v>
      </c>
      <c r="E70" s="5" t="n">
        <v>255</v>
      </c>
      <c r="F70" s="5" t="n">
        <v>255</v>
      </c>
    </row>
    <row r="71" spans="1:13">
      <c r="A71" s="4" t="s">
        <v>717</v>
      </c>
    </row>
    <row r="72" spans="1:13">
      <c r="A72" s="3" t="s">
        <v>701</v>
      </c>
    </row>
    <row r="73" spans="1:13">
      <c r="A73" s="4" t="s">
        <v>646</v>
      </c>
      <c r="E73" s="5" t="n">
        <v>456</v>
      </c>
      <c r="F73" s="5" t="n">
        <v>456</v>
      </c>
    </row>
    <row r="74" spans="1:13">
      <c r="A74" s="4" t="s">
        <v>636</v>
      </c>
    </row>
    <row r="75" spans="1:13">
      <c r="A75" s="3" t="s">
        <v>701</v>
      </c>
    </row>
    <row r="76" spans="1:13">
      <c r="A76" s="4" t="s">
        <v>646</v>
      </c>
      <c r="E76" s="5" t="n">
        <v>780</v>
      </c>
      <c r="F76" s="5" t="n">
        <v>528</v>
      </c>
    </row>
    <row r="77" spans="1:13">
      <c r="A77" s="4" t="s">
        <v>754</v>
      </c>
      <c r="I77" s="4" t="s">
        <v>638</v>
      </c>
    </row>
    <row r="78" spans="1:13">
      <c r="A78" s="4" t="s">
        <v>712</v>
      </c>
    </row>
    <row r="79" spans="1:13">
      <c r="A79" s="3" t="s">
        <v>701</v>
      </c>
    </row>
    <row r="80" spans="1:13">
      <c r="A80" s="4" t="s">
        <v>646</v>
      </c>
      <c r="B80" s="7" t="n">
        <v>750</v>
      </c>
      <c r="E80" s="5" t="n">
        <v>741</v>
      </c>
      <c r="F80" s="5" t="n">
        <v>739</v>
      </c>
    </row>
    <row r="81" spans="1:13">
      <c r="A81" s="4" t="s">
        <v>714</v>
      </c>
    </row>
    <row r="82" spans="1:13">
      <c r="A82" s="3" t="s">
        <v>701</v>
      </c>
    </row>
    <row r="83" spans="1:13">
      <c r="A83" s="4" t="s">
        <v>646</v>
      </c>
      <c r="B83" s="5" t="n">
        <v>750</v>
      </c>
      <c r="E83" s="5" t="n">
        <v>739</v>
      </c>
      <c r="F83" s="5" t="n">
        <v>738</v>
      </c>
    </row>
    <row r="84" spans="1:13">
      <c r="A84" s="4" t="s">
        <v>691</v>
      </c>
    </row>
    <row r="85" spans="1:13">
      <c r="A85" s="3" t="s">
        <v>701</v>
      </c>
    </row>
    <row r="86" spans="1:13">
      <c r="A86" s="4" t="s">
        <v>646</v>
      </c>
      <c r="E86" s="5" t="n">
        <v>66</v>
      </c>
      <c r="F86" s="5" t="n">
        <v>66</v>
      </c>
    </row>
    <row r="87" spans="1:13">
      <c r="A87" s="4" t="s">
        <v>709</v>
      </c>
    </row>
    <row r="88" spans="1:13">
      <c r="A88" s="3" t="s">
        <v>701</v>
      </c>
    </row>
    <row r="89" spans="1:13">
      <c r="A89" s="4" t="s">
        <v>646</v>
      </c>
      <c r="E89" s="7" t="n">
        <v>488</v>
      </c>
      <c r="F89" s="7" t="n">
        <v>489</v>
      </c>
    </row>
    <row r="90" spans="1:13">
      <c r="A90" s="4" t="s">
        <v>765</v>
      </c>
    </row>
    <row r="91" spans="1:13">
      <c r="A91" s="3" t="s">
        <v>701</v>
      </c>
    </row>
    <row r="92" spans="1:13">
      <c r="A92" s="4" t="s">
        <v>646</v>
      </c>
      <c r="K92" s="7" t="n">
        <v>540</v>
      </c>
    </row>
    <row r="93" spans="1:13">
      <c r="A93" s="4" t="s">
        <v>766</v>
      </c>
    </row>
    <row r="94" spans="1:13">
      <c r="A94" s="3" t="s">
        <v>701</v>
      </c>
    </row>
    <row r="95" spans="1:13">
      <c r="A95" s="4" t="s">
        <v>767</v>
      </c>
      <c r="B95" s="5" t="n">
        <v>1972</v>
      </c>
    </row>
    <row r="96" spans="1:13">
      <c r="A96" s="4" t="s">
        <v>768</v>
      </c>
      <c r="B96" s="7" t="n">
        <v>1870</v>
      </c>
    </row>
    <row r="97" spans="1:13">
      <c r="A97" s="4" t="s">
        <v>769</v>
      </c>
      <c r="D97" s="5" t="n">
        <v>27</v>
      </c>
    </row>
    <row r="98" spans="1:13">
      <c r="A98" s="4" t="s">
        <v>52</v>
      </c>
      <c r="D98" s="7" t="n">
        <v>78</v>
      </c>
    </row>
    <row r="99" spans="1:13">
      <c r="A99" s="4" t="s">
        <v>770</v>
      </c>
    </row>
    <row r="100" spans="1:13">
      <c r="A100" s="3" t="s">
        <v>701</v>
      </c>
    </row>
    <row r="101" spans="1:13">
      <c r="A101" s="4" t="s">
        <v>771</v>
      </c>
      <c r="G101" s="5" t="n">
        <v>527</v>
      </c>
    </row>
    <row r="102" spans="1:13">
      <c r="A102" s="4" t="s">
        <v>772</v>
      </c>
      <c r="G102" s="7" t="n">
        <v>84</v>
      </c>
    </row>
    <row r="103" spans="1:13">
      <c r="A103" s="4" t="s">
        <v>670</v>
      </c>
    </row>
    <row r="104" spans="1:13">
      <c r="A104" s="3" t="s">
        <v>701</v>
      </c>
    </row>
    <row r="105" spans="1:13">
      <c r="A105" s="4" t="s">
        <v>640</v>
      </c>
      <c r="C105" s="4" t="s">
        <v>671</v>
      </c>
    </row>
    <row r="106" spans="1:13">
      <c r="A106" s="4" t="s">
        <v>639</v>
      </c>
    </row>
    <row r="107" spans="1:13">
      <c r="A107" s="3" t="s">
        <v>701</v>
      </c>
    </row>
    <row r="108" spans="1:13">
      <c r="A108" s="4" t="s">
        <v>640</v>
      </c>
      <c r="E108" s="4" t="s">
        <v>641</v>
      </c>
    </row>
    <row r="109" spans="1:13">
      <c r="A109" s="4" t="s">
        <v>773</v>
      </c>
    </row>
    <row r="110" spans="1:13">
      <c r="A110" s="3" t="s">
        <v>701</v>
      </c>
    </row>
    <row r="111" spans="1:13">
      <c r="A111" s="4" t="s">
        <v>640</v>
      </c>
      <c r="F111" s="4" t="s">
        <v>673</v>
      </c>
    </row>
    <row r="112" spans="1:13">
      <c r="A112" s="4" t="s">
        <v>774</v>
      </c>
    </row>
    <row r="113" spans="1:13">
      <c r="A113" s="3" t="s">
        <v>701</v>
      </c>
    </row>
    <row r="114" spans="1:13">
      <c r="A114" s="4" t="s">
        <v>640</v>
      </c>
      <c r="F114" s="4" t="s">
        <v>675</v>
      </c>
    </row>
    <row r="115" spans="1:13">
      <c r="A115" s="4" t="s">
        <v>775</v>
      </c>
    </row>
    <row r="116" spans="1:13">
      <c r="A116" s="3" t="s">
        <v>701</v>
      </c>
    </row>
    <row r="117" spans="1:13">
      <c r="A117" s="4" t="s">
        <v>640</v>
      </c>
      <c r="F117" s="4" t="s">
        <v>677</v>
      </c>
    </row>
    <row r="118" spans="1:13">
      <c r="A118" s="4" t="s">
        <v>776</v>
      </c>
    </row>
    <row r="119" spans="1:13">
      <c r="A119" s="3" t="s">
        <v>701</v>
      </c>
    </row>
    <row r="120" spans="1:13">
      <c r="A120" s="4" t="s">
        <v>640</v>
      </c>
      <c r="F120" s="4" t="s">
        <v>679</v>
      </c>
    </row>
    <row r="121" spans="1:13">
      <c r="A121" s="4" t="s">
        <v>777</v>
      </c>
    </row>
    <row r="122" spans="1:13">
      <c r="A122" s="3" t="s">
        <v>701</v>
      </c>
    </row>
    <row r="123" spans="1:13">
      <c r="A123" s="4" t="s">
        <v>100</v>
      </c>
      <c r="E123" s="7" t="n">
        <v>7127</v>
      </c>
      <c r="F123" s="7" t="n">
        <v>6944</v>
      </c>
    </row>
    <row r="124" spans="1:13">
      <c r="A124" s="4" t="s">
        <v>778</v>
      </c>
    </row>
    <row r="125" spans="1:13">
      <c r="A125" s="3" t="s">
        <v>701</v>
      </c>
    </row>
    <row r="126" spans="1:13">
      <c r="A126" s="4" t="s">
        <v>754</v>
      </c>
      <c r="E126" s="4" t="s">
        <v>779</v>
      </c>
      <c r="F126" s="4" t="s">
        <v>779</v>
      </c>
      <c r="G126" s="4" t="s">
        <v>779</v>
      </c>
    </row>
    <row r="127" spans="1:13">
      <c r="A127" s="4" t="s">
        <v>780</v>
      </c>
    </row>
    <row r="128" spans="1:13">
      <c r="A128" s="3" t="s">
        <v>701</v>
      </c>
    </row>
    <row r="129" spans="1:13">
      <c r="A129" s="4" t="s">
        <v>754</v>
      </c>
      <c r="B129" s="4" t="s">
        <v>732</v>
      </c>
    </row>
    <row r="130" spans="1:13">
      <c r="A130" s="4" t="s">
        <v>781</v>
      </c>
    </row>
    <row r="131" spans="1:13">
      <c r="A131" s="3" t="s">
        <v>701</v>
      </c>
    </row>
    <row r="132" spans="1:13">
      <c r="A132" s="4" t="s">
        <v>754</v>
      </c>
      <c r="B132" s="4" t="s">
        <v>708</v>
      </c>
    </row>
    <row r="133" spans="1:13">
      <c r="A133" s="4" t="s">
        <v>782</v>
      </c>
    </row>
    <row r="134" spans="1:13">
      <c r="A134" s="3" t="s">
        <v>701</v>
      </c>
    </row>
    <row r="135" spans="1:13">
      <c r="A135" s="4" t="s">
        <v>754</v>
      </c>
      <c r="F135" s="4" t="s">
        <v>664</v>
      </c>
      <c r="H135" s="4" t="s">
        <v>664</v>
      </c>
    </row>
    <row r="136" spans="1:13">
      <c r="A136" s="4" t="s">
        <v>783</v>
      </c>
    </row>
    <row r="137" spans="1:13">
      <c r="A137" s="3" t="s">
        <v>701</v>
      </c>
    </row>
    <row r="138" spans="1:13">
      <c r="A138" s="4" t="s">
        <v>754</v>
      </c>
      <c r="E138" s="4" t="s">
        <v>662</v>
      </c>
    </row>
    <row r="139" spans="1:13">
      <c r="A139" s="4" t="s">
        <v>725</v>
      </c>
    </row>
    <row r="140" spans="1:13">
      <c r="A140" s="3" t="s">
        <v>701</v>
      </c>
    </row>
    <row r="141" spans="1:13">
      <c r="A141" s="4" t="s">
        <v>100</v>
      </c>
      <c r="E141" s="7" t="n">
        <v>166</v>
      </c>
      <c r="F141" s="7" t="n">
        <v>148</v>
      </c>
    </row>
    <row r="142" spans="1:13">
      <c r="A142" s="4" t="s">
        <v>733</v>
      </c>
    </row>
    <row r="143" spans="1:13">
      <c r="A143" s="3" t="s">
        <v>701</v>
      </c>
    </row>
    <row r="144" spans="1:13">
      <c r="A144" s="4" t="s">
        <v>754</v>
      </c>
      <c r="E144" s="4" t="s">
        <v>734</v>
      </c>
      <c r="F144" s="4" t="s">
        <v>734</v>
      </c>
      <c r="G144" s="4" t="s">
        <v>734</v>
      </c>
    </row>
    <row r="145" spans="1:13">
      <c r="A145" s="4" t="s">
        <v>728</v>
      </c>
    </row>
    <row r="146" spans="1:13">
      <c r="A146" s="3" t="s">
        <v>701</v>
      </c>
    </row>
    <row r="147" spans="1:13">
      <c r="A147" s="4" t="s">
        <v>754</v>
      </c>
      <c r="E147" s="4" t="s">
        <v>706</v>
      </c>
      <c r="F147" s="4" t="s">
        <v>706</v>
      </c>
      <c r="G147" s="4" t="s">
        <v>706</v>
      </c>
    </row>
    <row r="148" spans="1:13">
      <c r="A148" s="4" t="s">
        <v>743</v>
      </c>
    </row>
    <row r="149" spans="1:13">
      <c r="A149" s="3" t="s">
        <v>701</v>
      </c>
    </row>
    <row r="150" spans="1:13">
      <c r="A150" s="4" t="s">
        <v>754</v>
      </c>
      <c r="E150" s="4" t="s">
        <v>744</v>
      </c>
      <c r="F150" s="4" t="s">
        <v>744</v>
      </c>
      <c r="G150" s="4" t="s">
        <v>744</v>
      </c>
    </row>
    <row r="151" spans="1:13">
      <c r="A151" s="4" t="s">
        <v>737</v>
      </c>
    </row>
    <row r="152" spans="1:13">
      <c r="A152" s="3" t="s">
        <v>701</v>
      </c>
    </row>
    <row r="153" spans="1:13">
      <c r="A153" s="4" t="s">
        <v>754</v>
      </c>
      <c r="E153" s="4" t="s">
        <v>414</v>
      </c>
      <c r="F153" s="4" t="s">
        <v>414</v>
      </c>
      <c r="G153" s="4" t="s">
        <v>414</v>
      </c>
    </row>
    <row r="154" spans="1:13">
      <c r="A154" s="4" t="s">
        <v>741</v>
      </c>
    </row>
    <row r="155" spans="1:13">
      <c r="A155" s="3" t="s">
        <v>701</v>
      </c>
    </row>
    <row r="156" spans="1:13">
      <c r="A156" s="4" t="s">
        <v>754</v>
      </c>
      <c r="E156" s="4" t="s">
        <v>742</v>
      </c>
      <c r="F156" s="4" t="s">
        <v>742</v>
      </c>
      <c r="G156" s="4" t="s">
        <v>742</v>
      </c>
    </row>
    <row r="157" spans="1:13">
      <c r="A157" s="4" t="s">
        <v>738</v>
      </c>
    </row>
    <row r="158" spans="1:13">
      <c r="A158" s="3" t="s">
        <v>701</v>
      </c>
    </row>
    <row r="159" spans="1:13">
      <c r="A159" s="4" t="s">
        <v>754</v>
      </c>
      <c r="E159" s="4" t="s">
        <v>739</v>
      </c>
      <c r="F159" s="4" t="s">
        <v>739</v>
      </c>
      <c r="G159" s="4" t="s">
        <v>739</v>
      </c>
    </row>
    <row r="160" spans="1:13">
      <c r="A160" s="4" t="s">
        <v>735</v>
      </c>
    </row>
    <row r="161" spans="1:13">
      <c r="A161" s="3" t="s">
        <v>701</v>
      </c>
    </row>
    <row r="162" spans="1:13">
      <c r="A162" s="4" t="s">
        <v>754</v>
      </c>
      <c r="E162" s="4" t="s">
        <v>638</v>
      </c>
      <c r="K162" s="4" t="s">
        <v>638</v>
      </c>
    </row>
    <row r="163" spans="1:13">
      <c r="A163" s="4" t="s">
        <v>731</v>
      </c>
    </row>
    <row r="164" spans="1:13">
      <c r="A164" s="3" t="s">
        <v>701</v>
      </c>
    </row>
    <row r="165" spans="1:13">
      <c r="A165" s="4" t="s">
        <v>754</v>
      </c>
      <c r="E165" s="4" t="s">
        <v>732</v>
      </c>
      <c r="F165" s="4" t="s">
        <v>732</v>
      </c>
    </row>
    <row r="166" spans="1:13">
      <c r="A166" s="4" t="s">
        <v>736</v>
      </c>
    </row>
    <row r="167" spans="1:13">
      <c r="A167" s="3" t="s">
        <v>701</v>
      </c>
    </row>
    <row r="168" spans="1:13">
      <c r="A168" s="4" t="s">
        <v>754</v>
      </c>
      <c r="E168" s="4" t="s">
        <v>708</v>
      </c>
      <c r="F168" s="4" t="s">
        <v>708</v>
      </c>
    </row>
    <row r="169" spans="1:13">
      <c r="A169" s="4" t="s">
        <v>726</v>
      </c>
    </row>
    <row r="170" spans="1:13">
      <c r="A170" s="3" t="s">
        <v>701</v>
      </c>
    </row>
    <row r="171" spans="1:13">
      <c r="A171" s="4" t="s">
        <v>754</v>
      </c>
      <c r="E171" s="4" t="s">
        <v>662</v>
      </c>
      <c r="F171" s="4" t="s">
        <v>662</v>
      </c>
    </row>
    <row r="172" spans="1:13">
      <c r="A172" s="4" t="s">
        <v>727</v>
      </c>
    </row>
    <row r="173" spans="1:13">
      <c r="A173" s="3" t="s">
        <v>701</v>
      </c>
    </row>
    <row r="174" spans="1:13">
      <c r="A174" s="4" t="s">
        <v>754</v>
      </c>
      <c r="E174" s="4" t="s">
        <v>704</v>
      </c>
      <c r="F174" s="4" t="s">
        <v>704</v>
      </c>
    </row>
    <row r="175" spans="1:13">
      <c r="A175" s="4" t="s">
        <v>784</v>
      </c>
    </row>
    <row r="176" spans="1:13">
      <c r="A176" s="3" t="s">
        <v>701</v>
      </c>
    </row>
    <row r="177" spans="1:13">
      <c r="A177" s="4" t="s">
        <v>754</v>
      </c>
      <c r="F177" s="4" t="s">
        <v>6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5</v>
      </c>
      <c r="B1" s="2" t="s">
        <v>401</v>
      </c>
    </row>
    <row r="2" spans="1:5">
      <c r="B2" s="2" t="s">
        <v>30</v>
      </c>
      <c r="C2" s="2" t="s">
        <v>786</v>
      </c>
      <c r="D2" s="2" t="s">
        <v>2</v>
      </c>
      <c r="E2" s="2" t="s">
        <v>750</v>
      </c>
    </row>
    <row r="3" spans="1:5">
      <c r="A3" s="3" t="s">
        <v>787</v>
      </c>
    </row>
    <row r="4" spans="1:5">
      <c r="A4" s="4" t="s">
        <v>115</v>
      </c>
      <c r="B4" s="9" t="n">
        <v>0.001</v>
      </c>
      <c r="D4" s="9" t="n">
        <v>0.001</v>
      </c>
    </row>
    <row r="5" spans="1:5">
      <c r="A5" s="4" t="s">
        <v>788</v>
      </c>
      <c r="E5" s="8" t="n">
        <v>5.4</v>
      </c>
    </row>
    <row r="6" spans="1:5">
      <c r="A6" s="4" t="s">
        <v>789</v>
      </c>
      <c r="E6" s="5" t="n">
        <v>1</v>
      </c>
    </row>
    <row r="7" spans="1:5">
      <c r="A7" s="4" t="s">
        <v>790</v>
      </c>
      <c r="B7" s="5" t="n">
        <v>84500000</v>
      </c>
    </row>
    <row r="8" spans="1:5">
      <c r="A8" s="4" t="s">
        <v>791</v>
      </c>
      <c r="B8" s="8" t="n">
        <v>6.43</v>
      </c>
    </row>
    <row r="9" spans="1:5">
      <c r="A9" s="4" t="s">
        <v>792</v>
      </c>
    </row>
    <row r="10" spans="1:5">
      <c r="A10" s="3" t="s">
        <v>787</v>
      </c>
    </row>
    <row r="11" spans="1:5">
      <c r="A11" s="4" t="s">
        <v>793</v>
      </c>
      <c r="B11" s="7" t="n">
        <v>7028</v>
      </c>
      <c r="D11" s="7" t="n">
        <v>7218</v>
      </c>
    </row>
    <row r="12" spans="1:5">
      <c r="A12" s="4" t="s">
        <v>794</v>
      </c>
    </row>
    <row r="13" spans="1:5">
      <c r="A13" s="3" t="s">
        <v>787</v>
      </c>
    </row>
    <row r="14" spans="1:5">
      <c r="A14" s="4" t="s">
        <v>793</v>
      </c>
      <c r="B14" s="7" t="n">
        <v>6739</v>
      </c>
      <c r="D14" s="7" t="n">
        <v>7060</v>
      </c>
    </row>
    <row r="15" spans="1:5">
      <c r="A15" s="4" t="s">
        <v>122</v>
      </c>
    </row>
    <row r="16" spans="1:5">
      <c r="A16" s="3" t="s">
        <v>787</v>
      </c>
    </row>
    <row r="17" spans="1:5">
      <c r="A17" s="4" t="s">
        <v>795</v>
      </c>
      <c r="B17" s="5" t="n">
        <v>84500000</v>
      </c>
      <c r="C17" s="5" t="n">
        <v>115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135</v>
      </c>
      <c r="B4" s="7" t="n">
        <v>70</v>
      </c>
      <c r="C4" s="7" t="n">
        <v>156</v>
      </c>
    </row>
    <row r="5" spans="1:4">
      <c r="A5" s="4" t="s">
        <v>51</v>
      </c>
      <c r="B5" s="5" t="n">
        <v>-86</v>
      </c>
      <c r="C5" s="5" t="n">
        <v>-16</v>
      </c>
      <c r="D5" s="7" t="n">
        <v>0</v>
      </c>
    </row>
    <row r="6" spans="1:4">
      <c r="A6" s="4" t="s">
        <v>798</v>
      </c>
    </row>
    <row r="7" spans="1:4">
      <c r="A7" s="3" t="s">
        <v>797</v>
      </c>
    </row>
    <row r="8" spans="1:4">
      <c r="A8" s="4" t="s">
        <v>799</v>
      </c>
      <c r="B8" s="5" t="n">
        <v>5</v>
      </c>
      <c r="C8" s="5" t="n">
        <v>7</v>
      </c>
    </row>
    <row r="9" spans="1:4">
      <c r="A9" s="4" t="s">
        <v>800</v>
      </c>
    </row>
    <row r="10" spans="1:4">
      <c r="A10" s="3" t="s">
        <v>797</v>
      </c>
    </row>
    <row r="11" spans="1:4">
      <c r="A11" s="4" t="s">
        <v>801</v>
      </c>
      <c r="B11" s="5" t="n">
        <v>-4</v>
      </c>
      <c r="C11" s="5" t="n">
        <v>-14</v>
      </c>
    </row>
    <row r="12" spans="1:4">
      <c r="A12" s="4" t="s">
        <v>802</v>
      </c>
    </row>
    <row r="13" spans="1:4">
      <c r="A13" s="3" t="s">
        <v>797</v>
      </c>
    </row>
    <row r="14" spans="1:4">
      <c r="A14" s="4" t="s">
        <v>803</v>
      </c>
      <c r="B14" s="5" t="n">
        <v>-25</v>
      </c>
      <c r="C14" s="5" t="n">
        <v>-25</v>
      </c>
      <c r="D14" s="5" t="n">
        <v>-115</v>
      </c>
    </row>
    <row r="15" spans="1:4">
      <c r="A15" s="4" t="s">
        <v>804</v>
      </c>
    </row>
    <row r="16" spans="1:4">
      <c r="A16" s="3" t="s">
        <v>797</v>
      </c>
    </row>
    <row r="17" spans="1:4">
      <c r="A17" s="4" t="s">
        <v>803</v>
      </c>
      <c r="C17" s="5" t="n">
        <v>16</v>
      </c>
      <c r="D17" s="5" t="n">
        <v>0</v>
      </c>
    </row>
    <row r="18" spans="1:4">
      <c r="A18" s="4" t="s">
        <v>805</v>
      </c>
    </row>
    <row r="19" spans="1:4">
      <c r="A19" s="3" t="s">
        <v>797</v>
      </c>
    </row>
    <row r="20" spans="1:4">
      <c r="A20" s="4" t="s">
        <v>803</v>
      </c>
      <c r="B20" s="7" t="n">
        <v>0</v>
      </c>
      <c r="C20" s="7" t="n">
        <v>0</v>
      </c>
      <c r="D20" s="7"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06</v>
      </c>
      <c r="B1" s="2" t="s">
        <v>401</v>
      </c>
      <c r="D1" s="2" t="s">
        <v>1</v>
      </c>
    </row>
    <row r="2" spans="1:7">
      <c r="B2" s="2" t="s">
        <v>30</v>
      </c>
      <c r="C2" s="2" t="s">
        <v>786</v>
      </c>
      <c r="D2" s="2" t="s">
        <v>2</v>
      </c>
      <c r="E2" s="2" t="s">
        <v>30</v>
      </c>
      <c r="F2" s="2" t="s">
        <v>31</v>
      </c>
      <c r="G2" s="2" t="s">
        <v>750</v>
      </c>
    </row>
    <row r="3" spans="1:7">
      <c r="A3" s="3" t="s">
        <v>807</v>
      </c>
    </row>
    <row r="4" spans="1:7">
      <c r="A4" s="4" t="s">
        <v>789</v>
      </c>
      <c r="G4" s="5" t="n">
        <v>1</v>
      </c>
    </row>
    <row r="5" spans="1:7">
      <c r="A5" s="4" t="s">
        <v>790</v>
      </c>
      <c r="B5" s="5" t="n">
        <v>84500000</v>
      </c>
      <c r="E5" s="5" t="n">
        <v>84500000</v>
      </c>
    </row>
    <row r="6" spans="1:7">
      <c r="A6" s="4" t="s">
        <v>791</v>
      </c>
      <c r="B6" s="8" t="n">
        <v>6.43</v>
      </c>
      <c r="E6" s="8" t="n">
        <v>6.43</v>
      </c>
    </row>
    <row r="7" spans="1:7">
      <c r="A7" s="4" t="s">
        <v>135</v>
      </c>
      <c r="B7" s="7" t="n">
        <v>156</v>
      </c>
      <c r="D7" s="7" t="n">
        <v>70</v>
      </c>
      <c r="E7" s="7" t="n">
        <v>156</v>
      </c>
    </row>
    <row r="8" spans="1:7">
      <c r="A8" s="4" t="s">
        <v>51</v>
      </c>
      <c r="D8" s="5" t="n">
        <v>-86</v>
      </c>
      <c r="E8" s="5" t="n">
        <v>-16</v>
      </c>
      <c r="F8" s="7" t="n">
        <v>0</v>
      </c>
    </row>
    <row r="9" spans="1:7">
      <c r="A9" s="4" t="s">
        <v>808</v>
      </c>
    </row>
    <row r="10" spans="1:7">
      <c r="A10" s="3" t="s">
        <v>807</v>
      </c>
    </row>
    <row r="11" spans="1:7">
      <c r="A11" s="4" t="s">
        <v>809</v>
      </c>
      <c r="B11" s="5" t="n">
        <v>7</v>
      </c>
      <c r="D11" s="5" t="n">
        <v>4</v>
      </c>
      <c r="E11" s="5" t="n">
        <v>7</v>
      </c>
    </row>
    <row r="12" spans="1:7">
      <c r="A12" s="4" t="s">
        <v>810</v>
      </c>
      <c r="B12" s="5" t="n">
        <v>-9</v>
      </c>
      <c r="D12" s="7" t="n">
        <v>-9</v>
      </c>
      <c r="E12" s="5" t="n">
        <v>-9</v>
      </c>
      <c r="F12" s="7" t="n">
        <v>-10</v>
      </c>
    </row>
    <row r="13" spans="1:7">
      <c r="A13" s="4" t="s">
        <v>811</v>
      </c>
    </row>
    <row r="14" spans="1:7">
      <c r="A14" s="3" t="s">
        <v>807</v>
      </c>
    </row>
    <row r="15" spans="1:7">
      <c r="A15" s="4" t="s">
        <v>812</v>
      </c>
      <c r="B15" s="7" t="n">
        <v>1600</v>
      </c>
      <c r="E15" s="7" t="n">
        <v>1600</v>
      </c>
    </row>
    <row r="16" spans="1:7">
      <c r="A16" s="4" t="s">
        <v>122</v>
      </c>
    </row>
    <row r="17" spans="1:7">
      <c r="A17" s="3" t="s">
        <v>807</v>
      </c>
    </row>
    <row r="18" spans="1:7">
      <c r="A18" s="4" t="s">
        <v>795</v>
      </c>
      <c r="B18" s="5" t="n">
        <v>84500000</v>
      </c>
      <c r="C18" s="5" t="n">
        <v>1150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795</v>
      </c>
      <c r="C4" s="5" t="n">
        <v>200</v>
      </c>
    </row>
    <row r="5" spans="1:4">
      <c r="A5" s="3" t="s">
        <v>127</v>
      </c>
    </row>
    <row r="6" spans="1:4">
      <c r="A6" s="4" t="s">
        <v>606</v>
      </c>
      <c r="B6" s="5" t="n">
        <v>-983</v>
      </c>
      <c r="C6" s="5" t="n">
        <v>-779</v>
      </c>
      <c r="D6" s="5" t="n">
        <v>-774</v>
      </c>
    </row>
    <row r="7" spans="1:4">
      <c r="A7" s="4" t="s">
        <v>130</v>
      </c>
      <c r="B7" s="5" t="n">
        <v>10</v>
      </c>
      <c r="C7" s="5" t="n">
        <v>4</v>
      </c>
      <c r="D7" s="5" t="n">
        <v>5</v>
      </c>
    </row>
    <row r="8" spans="1:4">
      <c r="A8" s="4" t="s">
        <v>609</v>
      </c>
      <c r="B8" s="5" t="n">
        <v>-993</v>
      </c>
      <c r="C8" s="5" t="n">
        <v>-983</v>
      </c>
      <c r="D8" s="5" t="n">
        <v>-7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817</v>
      </c>
      <c r="B4" s="7" t="n">
        <v>-1610</v>
      </c>
      <c r="C4" s="7" t="n">
        <v>-1641</v>
      </c>
    </row>
    <row r="5" spans="1:4">
      <c r="A5" s="4" t="s">
        <v>818</v>
      </c>
      <c r="B5" s="5" t="n">
        <v>131</v>
      </c>
      <c r="C5" s="5" t="n">
        <v>29</v>
      </c>
    </row>
    <row r="6" spans="1:4">
      <c r="A6" s="4" t="s">
        <v>819</v>
      </c>
      <c r="B6" s="5" t="n">
        <v>-40</v>
      </c>
      <c r="C6" s="5" t="n">
        <v>2</v>
      </c>
    </row>
    <row r="7" spans="1:4">
      <c r="A7" s="4" t="s">
        <v>820</v>
      </c>
      <c r="B7" s="5" t="n">
        <v>-1519</v>
      </c>
      <c r="C7" s="5" t="n">
        <v>-1610</v>
      </c>
      <c r="D7" s="7" t="n">
        <v>-1641</v>
      </c>
    </row>
    <row r="8" spans="1:4">
      <c r="A8" s="4" t="s">
        <v>69</v>
      </c>
      <c r="B8" s="5" t="n">
        <v>-91</v>
      </c>
      <c r="C8" s="5" t="n">
        <v>-31</v>
      </c>
      <c r="D8" s="5" t="n">
        <v>760</v>
      </c>
    </row>
    <row r="9" spans="1:4">
      <c r="A9" s="4" t="s">
        <v>821</v>
      </c>
    </row>
    <row r="10" spans="1:4">
      <c r="A10" s="3" t="s">
        <v>816</v>
      </c>
    </row>
    <row r="11" spans="1:4">
      <c r="A11" s="4" t="s">
        <v>817</v>
      </c>
      <c r="B11" s="5" t="n">
        <v>-1614</v>
      </c>
      <c r="C11" s="5" t="n">
        <v>-1602</v>
      </c>
    </row>
    <row r="12" spans="1:4">
      <c r="A12" s="4" t="s">
        <v>818</v>
      </c>
      <c r="B12" s="5" t="n">
        <v>130</v>
      </c>
      <c r="C12" s="5" t="n">
        <v>-12</v>
      </c>
    </row>
    <row r="13" spans="1:4">
      <c r="A13" s="4" t="s">
        <v>819</v>
      </c>
      <c r="B13" s="5" t="n">
        <v>0</v>
      </c>
      <c r="C13" s="5" t="n">
        <v>0</v>
      </c>
    </row>
    <row r="14" spans="1:4">
      <c r="A14" s="4" t="s">
        <v>820</v>
      </c>
      <c r="B14" s="5" t="n">
        <v>-1484</v>
      </c>
      <c r="C14" s="5" t="n">
        <v>-1614</v>
      </c>
      <c r="D14" s="5" t="n">
        <v>-1602</v>
      </c>
    </row>
    <row r="15" spans="1:4">
      <c r="A15" s="4" t="s">
        <v>69</v>
      </c>
      <c r="B15" s="5" t="n">
        <v>130</v>
      </c>
      <c r="C15" s="5" t="n">
        <v>-12</v>
      </c>
    </row>
    <row r="16" spans="1:4">
      <c r="A16" s="4" t="s">
        <v>822</v>
      </c>
    </row>
    <row r="17" spans="1:4">
      <c r="A17" s="3" t="s">
        <v>816</v>
      </c>
    </row>
    <row r="18" spans="1:4">
      <c r="A18" s="4" t="s">
        <v>817</v>
      </c>
      <c r="B18" s="5" t="n">
        <v>13</v>
      </c>
      <c r="C18" s="5" t="n">
        <v>-29</v>
      </c>
    </row>
    <row r="19" spans="1:4">
      <c r="A19" s="4" t="s">
        <v>818</v>
      </c>
      <c r="B19" s="5" t="n">
        <v>1</v>
      </c>
      <c r="C19" s="5" t="n">
        <v>41</v>
      </c>
    </row>
    <row r="20" spans="1:4">
      <c r="A20" s="4" t="s">
        <v>819</v>
      </c>
      <c r="B20" s="5" t="n">
        <v>-40</v>
      </c>
      <c r="C20" s="5" t="n">
        <v>1</v>
      </c>
    </row>
    <row r="21" spans="1:4">
      <c r="A21" s="4" t="s">
        <v>820</v>
      </c>
      <c r="B21" s="5" t="n">
        <v>-26</v>
      </c>
      <c r="C21" s="5" t="n">
        <v>13</v>
      </c>
      <c r="D21" s="5" t="n">
        <v>-29</v>
      </c>
    </row>
    <row r="22" spans="1:4">
      <c r="A22" s="4" t="s">
        <v>69</v>
      </c>
      <c r="B22" s="5" t="n">
        <v>-39</v>
      </c>
      <c r="C22" s="5" t="n">
        <v>42</v>
      </c>
    </row>
    <row r="23" spans="1:4">
      <c r="A23" s="4" t="s">
        <v>823</v>
      </c>
    </row>
    <row r="24" spans="1:4">
      <c r="A24" s="3" t="s">
        <v>816</v>
      </c>
    </row>
    <row r="25" spans="1:4">
      <c r="A25" s="4" t="s">
        <v>818</v>
      </c>
      <c r="B25" s="5" t="n">
        <v>0</v>
      </c>
      <c r="C25" s="5" t="n">
        <v>0</v>
      </c>
    </row>
    <row r="26" spans="1:4">
      <c r="A26" s="4" t="s">
        <v>819</v>
      </c>
      <c r="B26" s="5" t="n">
        <v>0</v>
      </c>
      <c r="C26" s="5" t="n">
        <v>1</v>
      </c>
    </row>
    <row r="27" spans="1:4">
      <c r="A27" s="4" t="s">
        <v>69</v>
      </c>
      <c r="B27" s="5" t="n">
        <v>0</v>
      </c>
      <c r="C27" s="5" t="n">
        <v>1</v>
      </c>
    </row>
    <row r="28" spans="1:4">
      <c r="A28" s="4" t="s">
        <v>824</v>
      </c>
    </row>
    <row r="29" spans="1:4">
      <c r="A29" s="3" t="s">
        <v>816</v>
      </c>
    </row>
    <row r="30" spans="1:4">
      <c r="A30" s="4" t="s">
        <v>810</v>
      </c>
      <c r="B30" s="7" t="n">
        <v>-9</v>
      </c>
      <c r="C30" s="7" t="n">
        <v>-9</v>
      </c>
      <c r="D30" s="7"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25</v>
      </c>
      <c r="B1" s="2" t="s">
        <v>401</v>
      </c>
    </row>
    <row r="2" spans="1:7">
      <c r="B2" s="2" t="s">
        <v>30</v>
      </c>
      <c r="C2" s="2" t="s">
        <v>786</v>
      </c>
      <c r="D2" s="2" t="s">
        <v>2</v>
      </c>
      <c r="E2" s="2" t="s">
        <v>750</v>
      </c>
      <c r="F2" s="2" t="s">
        <v>404</v>
      </c>
      <c r="G2" s="2" t="s">
        <v>751</v>
      </c>
    </row>
    <row r="3" spans="1:7">
      <c r="A3" s="3" t="s">
        <v>826</v>
      </c>
    </row>
    <row r="4" spans="1:7">
      <c r="A4" s="4" t="s">
        <v>753</v>
      </c>
      <c r="F4" s="7" t="n">
        <v>2</v>
      </c>
    </row>
    <row r="5" spans="1:7">
      <c r="A5" s="4" t="s">
        <v>105</v>
      </c>
      <c r="B5" s="7" t="n">
        <v>6571</v>
      </c>
      <c r="D5" s="7" t="n">
        <v>6655</v>
      </c>
      <c r="E5" s="7" t="n">
        <v>271</v>
      </c>
    </row>
    <row r="6" spans="1:7">
      <c r="A6" s="4" t="s">
        <v>788</v>
      </c>
      <c r="E6" s="8" t="n">
        <v>5.4</v>
      </c>
    </row>
    <row r="7" spans="1:7">
      <c r="A7" s="4" t="s">
        <v>789</v>
      </c>
      <c r="E7" s="5" t="n">
        <v>1</v>
      </c>
    </row>
    <row r="8" spans="1:7">
      <c r="A8" s="4" t="s">
        <v>790</v>
      </c>
      <c r="B8" s="5" t="n">
        <v>84500000</v>
      </c>
    </row>
    <row r="9" spans="1:7">
      <c r="A9" s="4" t="s">
        <v>791</v>
      </c>
      <c r="B9" s="8" t="n">
        <v>6.43</v>
      </c>
    </row>
    <row r="10" spans="1:7">
      <c r="A10" s="4" t="s">
        <v>135</v>
      </c>
      <c r="B10" s="7" t="n">
        <v>156</v>
      </c>
      <c r="D10" s="7" t="n">
        <v>70</v>
      </c>
    </row>
    <row r="11" spans="1:7">
      <c r="A11" s="4" t="s">
        <v>115</v>
      </c>
      <c r="B11" s="9" t="n">
        <v>0.001</v>
      </c>
      <c r="D11" s="9" t="n">
        <v>0.001</v>
      </c>
    </row>
    <row r="12" spans="1:7">
      <c r="A12" s="4" t="s">
        <v>122</v>
      </c>
    </row>
    <row r="13" spans="1:7">
      <c r="A13" s="3" t="s">
        <v>826</v>
      </c>
    </row>
    <row r="14" spans="1:7">
      <c r="A14" s="4" t="s">
        <v>795</v>
      </c>
      <c r="B14" s="5" t="n">
        <v>84500000</v>
      </c>
      <c r="C14" s="5" t="n">
        <v>115000000</v>
      </c>
    </row>
    <row r="15" spans="1:7">
      <c r="A15" s="4" t="s">
        <v>827</v>
      </c>
      <c r="C15" s="7" t="n">
        <v>623</v>
      </c>
    </row>
    <row r="16" spans="1:7">
      <c r="A16" s="4" t="s">
        <v>756</v>
      </c>
    </row>
    <row r="17" spans="1:7">
      <c r="A17" s="3" t="s">
        <v>826</v>
      </c>
    </row>
    <row r="18" spans="1:7">
      <c r="A18" s="4" t="s">
        <v>753</v>
      </c>
      <c r="G18" s="7" t="n">
        <v>1265</v>
      </c>
    </row>
    <row r="19" spans="1:7">
      <c r="A19" s="4" t="s">
        <v>105</v>
      </c>
      <c r="G19" s="7" t="n">
        <v>97</v>
      </c>
    </row>
    <row r="20" spans="1:7">
      <c r="A20" s="4" t="s">
        <v>828</v>
      </c>
    </row>
    <row r="21" spans="1:7">
      <c r="A21" s="3" t="s">
        <v>826</v>
      </c>
    </row>
    <row r="22" spans="1:7">
      <c r="A22" s="4" t="s">
        <v>829</v>
      </c>
      <c r="B22" s="7" t="n">
        <v>1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227</v>
      </c>
    </row>
    <row r="4" spans="1:4">
      <c r="A4" s="4" t="s">
        <v>831</v>
      </c>
      <c r="B4" s="5" t="n">
        <v>990</v>
      </c>
      <c r="C4" s="5" t="n">
        <v>887</v>
      </c>
      <c r="D4" s="5" t="n">
        <v>779</v>
      </c>
    </row>
    <row r="5" spans="1:4">
      <c r="A5" s="4" t="s">
        <v>832</v>
      </c>
      <c r="C5" s="5" t="n">
        <v>887</v>
      </c>
      <c r="D5" s="5" t="n">
        <v>779</v>
      </c>
    </row>
    <row r="6" spans="1:4">
      <c r="A6" s="4" t="s">
        <v>833</v>
      </c>
      <c r="B6" s="5" t="n">
        <v>990</v>
      </c>
      <c r="C6" s="5" t="n">
        <v>887</v>
      </c>
      <c r="D6" s="5" t="n">
        <v>7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835</v>
      </c>
    </row>
    <row r="4" spans="1:4">
      <c r="A4" s="4" t="s">
        <v>836</v>
      </c>
      <c r="B4" s="5" t="n">
        <v>250</v>
      </c>
      <c r="C4" s="5" t="n">
        <v>104</v>
      </c>
    </row>
    <row r="5" spans="1:4">
      <c r="A5" s="4" t="s">
        <v>837</v>
      </c>
      <c r="D5"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8</v>
      </c>
      <c r="B1" s="2" t="s">
        <v>839</v>
      </c>
      <c r="C1" s="2" t="s">
        <v>1</v>
      </c>
    </row>
    <row r="2" spans="1:6">
      <c r="B2" s="2" t="s">
        <v>404</v>
      </c>
      <c r="C2" s="2" t="s">
        <v>2</v>
      </c>
      <c r="D2" s="2" t="s">
        <v>30</v>
      </c>
      <c r="E2" s="2" t="s">
        <v>31</v>
      </c>
      <c r="F2" s="2" t="s">
        <v>561</v>
      </c>
    </row>
    <row r="3" spans="1:6">
      <c r="A3" s="3" t="s">
        <v>840</v>
      </c>
    </row>
    <row r="4" spans="1:6">
      <c r="A4" s="4" t="s">
        <v>841</v>
      </c>
      <c r="C4" s="5" t="n">
        <v>33000</v>
      </c>
    </row>
    <row r="5" spans="1:6">
      <c r="A5" s="4" t="s">
        <v>842</v>
      </c>
      <c r="C5" s="7" t="n">
        <v>0</v>
      </c>
      <c r="D5" s="7" t="n">
        <v>0</v>
      </c>
      <c r="E5" s="7" t="n">
        <v>0</v>
      </c>
    </row>
    <row r="6" spans="1:6">
      <c r="A6" s="4" t="s">
        <v>843</v>
      </c>
    </row>
    <row r="7" spans="1:6">
      <c r="A7" s="3" t="s">
        <v>840</v>
      </c>
    </row>
    <row r="8" spans="1:6">
      <c r="A8" s="4" t="s">
        <v>844</v>
      </c>
      <c r="B8" s="5" t="n">
        <v>12000</v>
      </c>
    </row>
    <row r="9" spans="1:6">
      <c r="A9" s="4" t="s">
        <v>845</v>
      </c>
      <c r="B9" s="4" t="s">
        <v>846</v>
      </c>
    </row>
    <row r="10" spans="1:6">
      <c r="A10" s="4" t="s">
        <v>847</v>
      </c>
      <c r="B10" s="4" t="s">
        <v>848</v>
      </c>
    </row>
    <row r="11" spans="1:6">
      <c r="A11" s="4" t="s">
        <v>849</v>
      </c>
      <c r="C11" s="5" t="n">
        <v>3000</v>
      </c>
    </row>
    <row r="12" spans="1:6">
      <c r="A12" s="4" t="s">
        <v>448</v>
      </c>
    </row>
    <row r="13" spans="1:6">
      <c r="A13" s="3" t="s">
        <v>840</v>
      </c>
    </row>
    <row r="14" spans="1:6">
      <c r="A14" s="4" t="s">
        <v>850</v>
      </c>
      <c r="C14" s="4" t="s">
        <v>434</v>
      </c>
    </row>
    <row r="15" spans="1:6">
      <c r="A15" s="4" t="s">
        <v>851</v>
      </c>
    </row>
    <row r="16" spans="1:6">
      <c r="A16" s="3" t="s">
        <v>840</v>
      </c>
    </row>
    <row r="17" spans="1:6">
      <c r="A17" s="4" t="s">
        <v>852</v>
      </c>
      <c r="E17" s="7" t="n">
        <v>15</v>
      </c>
    </row>
    <row r="18" spans="1:6">
      <c r="A18" s="4" t="s">
        <v>853</v>
      </c>
      <c r="C18" s="5" t="n">
        <v>0</v>
      </c>
      <c r="D18" s="5" t="n">
        <v>0</v>
      </c>
    </row>
    <row r="19" spans="1:6">
      <c r="A19" s="4" t="s">
        <v>854</v>
      </c>
    </row>
    <row r="20" spans="1:6">
      <c r="A20" s="3" t="s">
        <v>840</v>
      </c>
    </row>
    <row r="21" spans="1:6">
      <c r="A21" s="4" t="s">
        <v>855</v>
      </c>
      <c r="C21" s="4" t="s">
        <v>856</v>
      </c>
    </row>
    <row r="22" spans="1:6">
      <c r="A22" s="4" t="s">
        <v>857</v>
      </c>
    </row>
    <row r="23" spans="1:6">
      <c r="A23" s="3" t="s">
        <v>840</v>
      </c>
    </row>
    <row r="24" spans="1:6">
      <c r="A24" s="4" t="s">
        <v>855</v>
      </c>
      <c r="C24" s="4" t="s">
        <v>858</v>
      </c>
    </row>
    <row r="25" spans="1:6">
      <c r="A25" s="4" t="s">
        <v>859</v>
      </c>
    </row>
    <row r="26" spans="1:6">
      <c r="A26" s="3" t="s">
        <v>840</v>
      </c>
    </row>
    <row r="27" spans="1:6">
      <c r="A27" s="4" t="s">
        <v>860</v>
      </c>
      <c r="D27" s="8" t="n">
        <v>4.26</v>
      </c>
      <c r="E27" s="6" t="n">
        <v>6.2</v>
      </c>
      <c r="F27" s="8" t="n">
        <v>11.94</v>
      </c>
    </row>
    <row r="28" spans="1:6">
      <c r="A28" s="4" t="s">
        <v>861</v>
      </c>
      <c r="D28" s="7" t="n">
        <v>30</v>
      </c>
      <c r="E28" s="7" t="n">
        <v>38</v>
      </c>
      <c r="F28" s="7" t="n">
        <v>37</v>
      </c>
    </row>
    <row r="29" spans="1:6">
      <c r="A29" s="4" t="s">
        <v>862</v>
      </c>
      <c r="D29" s="7" t="n">
        <v>59</v>
      </c>
    </row>
    <row r="30" spans="1:6">
      <c r="A30" s="4" t="s">
        <v>863</v>
      </c>
      <c r="D30" s="4" t="s">
        <v>438</v>
      </c>
    </row>
    <row r="31" spans="1:6">
      <c r="A31" s="4" t="s">
        <v>864</v>
      </c>
    </row>
    <row r="32" spans="1:6">
      <c r="A32" s="3" t="s">
        <v>840</v>
      </c>
    </row>
    <row r="33" spans="1:6">
      <c r="A33" s="4" t="s">
        <v>855</v>
      </c>
      <c r="D33" s="4" t="s">
        <v>411</v>
      </c>
    </row>
    <row r="34" spans="1:6">
      <c r="A34" s="4" t="s">
        <v>865</v>
      </c>
    </row>
    <row r="35" spans="1:6">
      <c r="A35" s="3" t="s">
        <v>840</v>
      </c>
    </row>
    <row r="36" spans="1:6">
      <c r="A36" s="4" t="s">
        <v>855</v>
      </c>
      <c r="C36" s="4" t="s">
        <v>411</v>
      </c>
    </row>
    <row r="37" spans="1:6">
      <c r="A37" s="4" t="s">
        <v>842</v>
      </c>
      <c r="C37" s="8" t="n">
        <v>6.07</v>
      </c>
      <c r="D37" s="8" t="n">
        <v>7.08</v>
      </c>
    </row>
    <row r="38" spans="1:6">
      <c r="A38" s="4" t="s">
        <v>866</v>
      </c>
      <c r="C38" s="4" t="s">
        <v>867</v>
      </c>
    </row>
    <row r="39" spans="1:6">
      <c r="A39" s="4" t="s">
        <v>860</v>
      </c>
      <c r="C39" s="8" t="n">
        <v>6.06</v>
      </c>
      <c r="D39" s="8" t="n">
        <v>5.11</v>
      </c>
      <c r="E39" s="8" t="n">
        <v>10.45</v>
      </c>
    </row>
    <row r="40" spans="1:6">
      <c r="A40" s="4" t="s">
        <v>862</v>
      </c>
      <c r="C40" s="7" t="n">
        <v>9</v>
      </c>
    </row>
    <row r="41" spans="1:6">
      <c r="A41" s="4" t="s">
        <v>863</v>
      </c>
      <c r="C41" s="4" t="s">
        <v>856</v>
      </c>
    </row>
    <row r="42" spans="1:6">
      <c r="A42" s="4" t="s">
        <v>868</v>
      </c>
      <c r="C42" s="4" t="s">
        <v>869</v>
      </c>
    </row>
    <row r="43" spans="1:6">
      <c r="A43" s="4" t="s">
        <v>870</v>
      </c>
      <c r="C43" s="4" t="s">
        <v>871</v>
      </c>
    </row>
    <row r="44" spans="1:6">
      <c r="A44" s="4" t="s">
        <v>872</v>
      </c>
      <c r="C44" s="4" t="s">
        <v>873</v>
      </c>
    </row>
    <row r="45" spans="1:6">
      <c r="A45" s="4" t="s">
        <v>874</v>
      </c>
      <c r="C45" s="5" t="n">
        <v>145</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31</v>
      </c>
    </row>
    <row r="3" spans="1:4">
      <c r="A3" s="3" t="s">
        <v>230</v>
      </c>
    </row>
    <row r="4" spans="1:4">
      <c r="A4" s="4" t="s">
        <v>138</v>
      </c>
      <c r="B4" s="7" t="n">
        <v>70</v>
      </c>
      <c r="C4" s="7" t="n">
        <v>87</v>
      </c>
      <c r="D4" s="7" t="n">
        <v>73</v>
      </c>
    </row>
    <row r="5" spans="1:4">
      <c r="A5" s="4" t="s">
        <v>876</v>
      </c>
      <c r="B5" s="7" t="n">
        <v>0</v>
      </c>
      <c r="C5" s="7" t="n">
        <v>0</v>
      </c>
      <c r="D5" s="7"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77</v>
      </c>
      <c r="B1" s="2" t="s">
        <v>1</v>
      </c>
    </row>
    <row r="2" spans="1:3">
      <c r="B2" s="2" t="s">
        <v>2</v>
      </c>
      <c r="C2" s="2" t="s">
        <v>30</v>
      </c>
    </row>
    <row r="3" spans="1:3">
      <c r="A3" s="3" t="s">
        <v>878</v>
      </c>
    </row>
    <row r="4" spans="1:3">
      <c r="A4" s="4" t="s">
        <v>879</v>
      </c>
      <c r="B4" s="5" t="n">
        <v>598</v>
      </c>
    </row>
    <row r="5" spans="1:3">
      <c r="A5" s="4" t="s">
        <v>880</v>
      </c>
      <c r="B5" s="5" t="n">
        <v>0</v>
      </c>
      <c r="C5" s="5" t="n">
        <v>0</v>
      </c>
    </row>
    <row r="6" spans="1:3">
      <c r="A6" s="4" t="s">
        <v>881</v>
      </c>
      <c r="B6" s="5" t="n">
        <v>-398</v>
      </c>
    </row>
    <row r="7" spans="1:3">
      <c r="A7" s="4" t="s">
        <v>882</v>
      </c>
      <c r="B7" s="5" t="n">
        <v>200</v>
      </c>
      <c r="C7" s="5" t="n">
        <v>598</v>
      </c>
    </row>
    <row r="8" spans="1:3">
      <c r="A8" s="4" t="s">
        <v>883</v>
      </c>
      <c r="B8" s="5" t="n">
        <v>0</v>
      </c>
    </row>
    <row r="9" spans="1:3">
      <c r="A9" s="3" t="s">
        <v>884</v>
      </c>
    </row>
    <row r="10" spans="1:3">
      <c r="A10" s="4" t="s">
        <v>885</v>
      </c>
      <c r="B10" s="8" t="n">
        <v>12.59</v>
      </c>
    </row>
    <row r="11" spans="1:3">
      <c r="A11" s="4" t="s">
        <v>886</v>
      </c>
      <c r="B11" s="5" t="n">
        <v>0</v>
      </c>
    </row>
    <row r="12" spans="1:3">
      <c r="A12" s="4" t="s">
        <v>887</v>
      </c>
      <c r="B12" s="11" t="n">
        <v>10.42</v>
      </c>
    </row>
    <row r="13" spans="1:3">
      <c r="A13" s="4" t="s">
        <v>888</v>
      </c>
      <c r="B13" s="11" t="n">
        <v>16.92</v>
      </c>
      <c r="C13" s="8" t="n">
        <v>12.59</v>
      </c>
    </row>
    <row r="14" spans="1:3">
      <c r="A14" s="4" t="s">
        <v>889</v>
      </c>
      <c r="B14" s="7" t="n">
        <v>0</v>
      </c>
    </row>
    <row r="15" spans="1:3">
      <c r="A15" s="4" t="s">
        <v>890</v>
      </c>
      <c r="B15" s="4" t="s">
        <v>891</v>
      </c>
      <c r="C15" s="4" t="s">
        <v>892</v>
      </c>
    </row>
    <row r="16" spans="1:3">
      <c r="A16" s="4" t="s">
        <v>893</v>
      </c>
      <c r="B16" s="7" t="n">
        <v>0</v>
      </c>
      <c r="C16" s="7" t="n">
        <v>0</v>
      </c>
    </row>
    <row r="17" spans="1:3">
      <c r="A17" s="4" t="s">
        <v>894</v>
      </c>
      <c r="B1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17:57Z</dcterms:created>
  <dcterms:modified xmlns:dcterms="http://purl.org/dc/terms/" xmlns:xsi="http://www.w3.org/2001/XMLSchema-instance" xsi:type="dcterms:W3CDTF">2018-02-14T16:17:57Z</dcterms:modified>
</cp:coreProperties>
</file>